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sheetId="6" state="visible" r:id="rId6"/>
    <sheet xmlns:r="http://schemas.openxmlformats.org/officeDocument/2006/relationships" name="The Authorization of Financial " sheetId="7" state="visible" r:id="rId7"/>
    <sheet xmlns:r="http://schemas.openxmlformats.org/officeDocument/2006/relationships" name="U.S. Dollar Amounts" sheetId="8" state="visible" r:id="rId8"/>
    <sheet xmlns:r="http://schemas.openxmlformats.org/officeDocument/2006/relationships" name="Application of New and Revised "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Financial Assets and Liabilitie" sheetId="13" state="visible" r:id="rId13"/>
    <sheet xmlns:r="http://schemas.openxmlformats.org/officeDocument/2006/relationships" name="Financial Assets at Fair Value " sheetId="14" state="visible" r:id="rId14"/>
    <sheet xmlns:r="http://schemas.openxmlformats.org/officeDocument/2006/relationships" name="Financial Assets at Amortized C" sheetId="15" state="visible" r:id="rId15"/>
    <sheet xmlns:r="http://schemas.openxmlformats.org/officeDocument/2006/relationships" name="Hedging Financial Instruments" sheetId="16" state="visible" r:id="rId16"/>
    <sheet xmlns:r="http://schemas.openxmlformats.org/officeDocument/2006/relationships" name="Notes and Accounts Receivable, " sheetId="17" state="visible" r:id="rId17"/>
    <sheet xmlns:r="http://schemas.openxmlformats.org/officeDocument/2006/relationships" name="Inventorie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tangible Assets" sheetId="22" state="visible" r:id="rId22"/>
    <sheet xmlns:r="http://schemas.openxmlformats.org/officeDocument/2006/relationships" name="Loans and Bonds Payable" sheetId="23" state="visible" r:id="rId23"/>
    <sheet xmlns:r="http://schemas.openxmlformats.org/officeDocument/2006/relationships" name="Equity" sheetId="24" state="visible" r:id="rId24"/>
    <sheet xmlns:r="http://schemas.openxmlformats.org/officeDocument/2006/relationships" name="Net Revenue" sheetId="25" state="visible" r:id="rId25"/>
    <sheet xmlns:r="http://schemas.openxmlformats.org/officeDocument/2006/relationships" name="Interest Income" sheetId="26" state="visible" r:id="rId26"/>
    <sheet xmlns:r="http://schemas.openxmlformats.org/officeDocument/2006/relationships" name="Finance Costs" sheetId="27" state="visible" r:id="rId27"/>
    <sheet xmlns:r="http://schemas.openxmlformats.org/officeDocument/2006/relationships" name="Other Gains and Losses, Net" sheetId="28" state="visible" r:id="rId28"/>
    <sheet xmlns:r="http://schemas.openxmlformats.org/officeDocument/2006/relationships" name="Income Tax" sheetId="29" state="visible" r:id="rId29"/>
    <sheet xmlns:r="http://schemas.openxmlformats.org/officeDocument/2006/relationships" name="Earnings Per Share" sheetId="30" state="visible" r:id="rId30"/>
    <sheet xmlns:r="http://schemas.openxmlformats.org/officeDocument/2006/relationships" name="Additional Information of Expen" sheetId="31" state="visible" r:id="rId31"/>
    <sheet xmlns:r="http://schemas.openxmlformats.org/officeDocument/2006/relationships" name="Cash Flow Information"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Pledged Assets" sheetId="35" state="visible" r:id="rId35"/>
    <sheet xmlns:r="http://schemas.openxmlformats.org/officeDocument/2006/relationships" name="Significant Contingent Liabilit" sheetId="36" state="visible" r:id="rId36"/>
    <sheet xmlns:r="http://schemas.openxmlformats.org/officeDocument/2006/relationships" name="Operating Segments Informatio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and Cash Equivalents (Tabl" sheetId="40" state="visible" r:id="rId40"/>
    <sheet xmlns:r="http://schemas.openxmlformats.org/officeDocument/2006/relationships" name="Financial Assets and Liabilit_2" sheetId="41" state="visible" r:id="rId41"/>
    <sheet xmlns:r="http://schemas.openxmlformats.org/officeDocument/2006/relationships" name="Financial Assets at Fair Valu_2" sheetId="42" state="visible" r:id="rId42"/>
    <sheet xmlns:r="http://schemas.openxmlformats.org/officeDocument/2006/relationships" name="Financial Assets at Amortized_2" sheetId="43" state="visible" r:id="rId43"/>
    <sheet xmlns:r="http://schemas.openxmlformats.org/officeDocument/2006/relationships" name="Hedging Financial Instruments (" sheetId="44" state="visible" r:id="rId44"/>
    <sheet xmlns:r="http://schemas.openxmlformats.org/officeDocument/2006/relationships" name="Notes and Accounts Receivable_2" sheetId="45" state="visible" r:id="rId45"/>
    <sheet xmlns:r="http://schemas.openxmlformats.org/officeDocument/2006/relationships" name="Inventories (Tables)" sheetId="46" state="visible" r:id="rId46"/>
    <sheet xmlns:r="http://schemas.openxmlformats.org/officeDocument/2006/relationships" name="Investments Accounted for Usi_2" sheetId="47" state="visible" r:id="rId47"/>
    <sheet xmlns:r="http://schemas.openxmlformats.org/officeDocument/2006/relationships" name="Property, Plant and Equipment (" sheetId="48" state="visible" r:id="rId48"/>
    <sheet xmlns:r="http://schemas.openxmlformats.org/officeDocument/2006/relationships" name="Lease Arrangements (Tables)" sheetId="49" state="visible" r:id="rId49"/>
    <sheet xmlns:r="http://schemas.openxmlformats.org/officeDocument/2006/relationships" name="Intangible Assets (Tables)" sheetId="50" state="visible" r:id="rId50"/>
    <sheet xmlns:r="http://schemas.openxmlformats.org/officeDocument/2006/relationships" name="Loans and Bonds Payable (Tables" sheetId="51" state="visible" r:id="rId51"/>
    <sheet xmlns:r="http://schemas.openxmlformats.org/officeDocument/2006/relationships" name="Equity (Tables)" sheetId="52" state="visible" r:id="rId52"/>
    <sheet xmlns:r="http://schemas.openxmlformats.org/officeDocument/2006/relationships" name="Net Revenue (Tables)" sheetId="53" state="visible" r:id="rId53"/>
    <sheet xmlns:r="http://schemas.openxmlformats.org/officeDocument/2006/relationships" name="Interest Income (Tables)" sheetId="54" state="visible" r:id="rId54"/>
    <sheet xmlns:r="http://schemas.openxmlformats.org/officeDocument/2006/relationships" name="Finance Costs (Tables)" sheetId="55" state="visible" r:id="rId55"/>
    <sheet xmlns:r="http://schemas.openxmlformats.org/officeDocument/2006/relationships" name="Other Gains and Losses, Net (Ta" sheetId="56" state="visible" r:id="rId56"/>
    <sheet xmlns:r="http://schemas.openxmlformats.org/officeDocument/2006/relationships" name="Income Tax (Tables)" sheetId="57" state="visible" r:id="rId57"/>
    <sheet xmlns:r="http://schemas.openxmlformats.org/officeDocument/2006/relationships" name="Earnings Per Share (Tables)" sheetId="58" state="visible" r:id="rId58"/>
    <sheet xmlns:r="http://schemas.openxmlformats.org/officeDocument/2006/relationships" name="Additional Information of Exp_2" sheetId="59" state="visible" r:id="rId59"/>
    <sheet xmlns:r="http://schemas.openxmlformats.org/officeDocument/2006/relationships" name="Cash Flow Information (Tables)" sheetId="60" state="visible" r:id="rId60"/>
    <sheet xmlns:r="http://schemas.openxmlformats.org/officeDocument/2006/relationships" name="Financial Instruments (Tables)" sheetId="61" state="visible" r:id="rId61"/>
    <sheet xmlns:r="http://schemas.openxmlformats.org/officeDocument/2006/relationships" name="Related Party Transactions (Tab" sheetId="62" state="visible" r:id="rId62"/>
    <sheet xmlns:r="http://schemas.openxmlformats.org/officeDocument/2006/relationships" name="U.S. Dollar Amounts - Additiona"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Cash and Cash Equivalents - Sum" sheetId="66" state="visible" r:id="rId66"/>
    <sheet xmlns:r="http://schemas.openxmlformats.org/officeDocument/2006/relationships" name="Financial Assets and Liabilit_3" sheetId="67" state="visible" r:id="rId67"/>
    <sheet xmlns:r="http://schemas.openxmlformats.org/officeDocument/2006/relationships" name="Financial Assets and Liabilit_4" sheetId="68" state="visible" r:id="rId68"/>
    <sheet xmlns:r="http://schemas.openxmlformats.org/officeDocument/2006/relationships" name="Financial Assets at Fair Valu_3" sheetId="69" state="visible" r:id="rId69"/>
    <sheet xmlns:r="http://schemas.openxmlformats.org/officeDocument/2006/relationships" name="Financial Assets at Fair Valu_4" sheetId="70" state="visible" r:id="rId70"/>
    <sheet xmlns:r="http://schemas.openxmlformats.org/officeDocument/2006/relationships" name="Financial Assets at Amortized_3" sheetId="71" state="visible" r:id="rId71"/>
    <sheet xmlns:r="http://schemas.openxmlformats.org/officeDocument/2006/relationships" name="Hedging Financial Instruments -" sheetId="72" state="visible" r:id="rId72"/>
    <sheet xmlns:r="http://schemas.openxmlformats.org/officeDocument/2006/relationships" name="Hedging Financial Instruments_2" sheetId="73" state="visible" r:id="rId73"/>
    <sheet xmlns:r="http://schemas.openxmlformats.org/officeDocument/2006/relationships" name="Hedging Financial Instruments_3" sheetId="74" state="visible" r:id="rId74"/>
    <sheet xmlns:r="http://schemas.openxmlformats.org/officeDocument/2006/relationships" name="Hedging Financial Instruments_4" sheetId="75" state="visible" r:id="rId75"/>
    <sheet xmlns:r="http://schemas.openxmlformats.org/officeDocument/2006/relationships" name="Notes and Accounts Receivable_3" sheetId="76" state="visible" r:id="rId76"/>
    <sheet xmlns:r="http://schemas.openxmlformats.org/officeDocument/2006/relationships" name="Notes and Accounts Receivable_4" sheetId="77" state="visible" r:id="rId77"/>
    <sheet xmlns:r="http://schemas.openxmlformats.org/officeDocument/2006/relationships" name="Notes and Accounts Receivable_5" sheetId="78" state="visible" r:id="rId78"/>
    <sheet xmlns:r="http://schemas.openxmlformats.org/officeDocument/2006/relationships" name="Inventories - Summary of Invent" sheetId="79" state="visible" r:id="rId79"/>
    <sheet xmlns:r="http://schemas.openxmlformats.org/officeDocument/2006/relationships" name="Inventories - Summary of Write " sheetId="80" state="visible" r:id="rId80"/>
    <sheet xmlns:r="http://schemas.openxmlformats.org/officeDocument/2006/relationships" name="Investments Accounted for Usi_3" sheetId="81" state="visible" r:id="rId81"/>
    <sheet xmlns:r="http://schemas.openxmlformats.org/officeDocument/2006/relationships" name="Investments Accounted for Usi_4"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Property, Plant and Equipment_5" sheetId="87" state="visible" r:id="rId87"/>
    <sheet xmlns:r="http://schemas.openxmlformats.org/officeDocument/2006/relationships" name="Lease Arrangements - Right-of-u" sheetId="88" state="visible" r:id="rId88"/>
    <sheet xmlns:r="http://schemas.openxmlformats.org/officeDocument/2006/relationships" name="Lease Arrangements - Lease Liab" sheetId="89" state="visible" r:id="rId89"/>
    <sheet xmlns:r="http://schemas.openxmlformats.org/officeDocument/2006/relationships" name="Lease Arrangements - Ranges Of " sheetId="90" state="visible" r:id="rId90"/>
    <sheet xmlns:r="http://schemas.openxmlformats.org/officeDocument/2006/relationships" name="Lease Arrangements - Maturity A" sheetId="91" state="visible" r:id="rId91"/>
    <sheet xmlns:r="http://schemas.openxmlformats.org/officeDocument/2006/relationships" name="Lease Arrangements - Other leas"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Short-term Loans - Summary of S" sheetId="95" state="visible" r:id="rId95"/>
    <sheet xmlns:r="http://schemas.openxmlformats.org/officeDocument/2006/relationships" name="Bonds Payable - Summary of Bond" sheetId="96" state="visible" r:id="rId96"/>
    <sheet xmlns:r="http://schemas.openxmlformats.org/officeDocument/2006/relationships" name="Bonds Payable - Major Terms of " sheetId="97" state="visible" r:id="rId97"/>
    <sheet xmlns:r="http://schemas.openxmlformats.org/officeDocument/2006/relationships" name="Bonds Payable - Major Terms o_2" sheetId="98" state="visible" r:id="rId98"/>
    <sheet xmlns:r="http://schemas.openxmlformats.org/officeDocument/2006/relationships" name="Long-Term Bank Loans - Summary " sheetId="99" state="visible" r:id="rId99"/>
    <sheet xmlns:r="http://schemas.openxmlformats.org/officeDocument/2006/relationships" name="Equity - Summary of Capital Sto" sheetId="100" state="visible" r:id="rId100"/>
    <sheet xmlns:r="http://schemas.openxmlformats.org/officeDocument/2006/relationships" name="Equity - Additional Information" sheetId="101" state="visible" r:id="rId101"/>
    <sheet xmlns:r="http://schemas.openxmlformats.org/officeDocument/2006/relationships" name="Equity - Summary of Capital Sur" sheetId="102" state="visible" r:id="rId102"/>
    <sheet xmlns:r="http://schemas.openxmlformats.org/officeDocument/2006/relationships" name="Equity - Appropriations of Earn" sheetId="103" state="visible" r:id="rId103"/>
    <sheet xmlns:r="http://schemas.openxmlformats.org/officeDocument/2006/relationships" name="Equity - Changes in Other Reser" sheetId="104" state="visible" r:id="rId104"/>
    <sheet xmlns:r="http://schemas.openxmlformats.org/officeDocument/2006/relationships" name="Net Revenue - Summary of Disagg" sheetId="105" state="visible" r:id="rId105"/>
    <sheet xmlns:r="http://schemas.openxmlformats.org/officeDocument/2006/relationships" name="Net Revenue - Summary of Disa_2" sheetId="106" state="visible" r:id="rId106"/>
    <sheet xmlns:r="http://schemas.openxmlformats.org/officeDocument/2006/relationships" name="Net Revenue - Summary of Disa_3" sheetId="107" state="visible" r:id="rId107"/>
    <sheet xmlns:r="http://schemas.openxmlformats.org/officeDocument/2006/relationships" name="Net Revenue - Summary of Disa_4" sheetId="108" state="visible" r:id="rId108"/>
    <sheet xmlns:r="http://schemas.openxmlformats.org/officeDocument/2006/relationships" name="Net Revenue - Summary of Contra" sheetId="109" state="visible" r:id="rId109"/>
    <sheet xmlns:r="http://schemas.openxmlformats.org/officeDocument/2006/relationships" name="Net Revenue - Additional Inform" sheetId="110" state="visible" r:id="rId110"/>
    <sheet xmlns:r="http://schemas.openxmlformats.org/officeDocument/2006/relationships" name="Interest Income - Summary of in" sheetId="111" state="visible" r:id="rId111"/>
    <sheet xmlns:r="http://schemas.openxmlformats.org/officeDocument/2006/relationships" name="Finance Costs - Summary of Fina" sheetId="112" state="visible" r:id="rId112"/>
    <sheet xmlns:r="http://schemas.openxmlformats.org/officeDocument/2006/relationships" name="Other Gains and Losses - Summar" sheetId="113" state="visible" r:id="rId113"/>
    <sheet xmlns:r="http://schemas.openxmlformats.org/officeDocument/2006/relationships" name="Income Tax - Summary of Income " sheetId="114" state="visible" r:id="rId114"/>
    <sheet xmlns:r="http://schemas.openxmlformats.org/officeDocument/2006/relationships" name="Income Tax - Income Tax Expense" sheetId="115" state="visible" r:id="rId115"/>
    <sheet xmlns:r="http://schemas.openxmlformats.org/officeDocument/2006/relationships" name="Earnings Per Share - Computatio" sheetId="116" state="visible" r:id="rId116"/>
    <sheet xmlns:r="http://schemas.openxmlformats.org/officeDocument/2006/relationships" name="Additional Information of Exp_3" sheetId="117" state="visible" r:id="rId117"/>
    <sheet xmlns:r="http://schemas.openxmlformats.org/officeDocument/2006/relationships" name="Additional Information of Exp_4" sheetId="118" state="visible" r:id="rId118"/>
    <sheet xmlns:r="http://schemas.openxmlformats.org/officeDocument/2006/relationships" name="Additional Information of Exp_5" sheetId="119" state="visible" r:id="rId119"/>
    <sheet xmlns:r="http://schemas.openxmlformats.org/officeDocument/2006/relationships" name="Additional Information of Exp_6" sheetId="120" state="visible" r:id="rId120"/>
    <sheet xmlns:r="http://schemas.openxmlformats.org/officeDocument/2006/relationships" name="Cash Flow Information - Schedul" sheetId="121" state="visible" r:id="rId121"/>
    <sheet xmlns:r="http://schemas.openxmlformats.org/officeDocument/2006/relationships" name="Cash Flow Information - Sched_2" sheetId="122" state="visible" r:id="rId122"/>
    <sheet xmlns:r="http://schemas.openxmlformats.org/officeDocument/2006/relationships" name="Financial Instruments - Categor" sheetId="123" state="visible" r:id="rId123"/>
    <sheet xmlns:r="http://schemas.openxmlformats.org/officeDocument/2006/relationships" name="Financial Instruments - Additio" sheetId="124" state="visible" r:id="rId124"/>
    <sheet xmlns:r="http://schemas.openxmlformats.org/officeDocument/2006/relationships" name="Financial Instruments - Summary" sheetId="125" state="visible" r:id="rId125"/>
    <sheet xmlns:r="http://schemas.openxmlformats.org/officeDocument/2006/relationships" name="Financial Instruments - Summa_2" sheetId="126" state="visible" r:id="rId126"/>
    <sheet xmlns:r="http://schemas.openxmlformats.org/officeDocument/2006/relationships" name="Financial Instruments - Detaile" sheetId="127" state="visible" r:id="rId127"/>
    <sheet xmlns:r="http://schemas.openxmlformats.org/officeDocument/2006/relationships" name="Financial Instruments - Fair Va" sheetId="128" state="visible" r:id="rId128"/>
    <sheet xmlns:r="http://schemas.openxmlformats.org/officeDocument/2006/relationships" name="Financial Instruments - Summa_3" sheetId="129" state="visible" r:id="rId129"/>
    <sheet xmlns:r="http://schemas.openxmlformats.org/officeDocument/2006/relationships" name="Financial Instruments - Fair _2" sheetId="130" state="visible" r:id="rId130"/>
    <sheet xmlns:r="http://schemas.openxmlformats.org/officeDocument/2006/relationships" name="Related Party Transactions - Su" sheetId="131" state="visible" r:id="rId131"/>
    <sheet xmlns:r="http://schemas.openxmlformats.org/officeDocument/2006/relationships" name="Related Party Transactions - Co" sheetId="132" state="visible" r:id="rId132"/>
    <sheet xmlns:r="http://schemas.openxmlformats.org/officeDocument/2006/relationships" name="Pledged Assets - Additional Inf" sheetId="133" state="visible" r:id="rId133"/>
    <sheet xmlns:r="http://schemas.openxmlformats.org/officeDocument/2006/relationships" name="Significant Contingent Liabil_2" sheetId="134" state="visible" r:id="rId1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4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Taiwan Semiconductor Manufacturing Company Ltd.</t>
        </is>
      </c>
    </row>
    <row r="8">
      <c r="A8" s="4" t="inlineStr">
        <is>
          <t>Entity Central Index Key</t>
        </is>
      </c>
      <c r="B8" s="4" t="inlineStr">
        <is>
          <t>0001046179</t>
        </is>
      </c>
    </row>
    <row r="9">
      <c r="A9" s="4" t="inlineStr">
        <is>
          <t>Current Fiscal Year End Date</t>
        </is>
      </c>
      <c r="B9" s="4" t="inlineStr">
        <is>
          <t>--12-31</t>
        </is>
      </c>
    </row>
    <row r="10">
      <c r="A10" s="4" t="inlineStr">
        <is>
          <t>Entity Address, Address Line One</t>
        </is>
      </c>
      <c r="B10" s="4" t="inlineStr">
        <is>
          <t>No. 8, Li-Hsin Rd. 6</t>
        </is>
      </c>
    </row>
    <row r="11">
      <c r="A11" s="4" t="inlineStr">
        <is>
          <t>Entity Address, Address Line Two</t>
        </is>
      </c>
      <c r="B11" s="4" t="inlineStr">
        <is>
          <t>Hsinchu Science Park</t>
        </is>
      </c>
    </row>
    <row r="12">
      <c r="A12" s="4" t="inlineStr">
        <is>
          <t>Entity Address, Country</t>
        </is>
      </c>
      <c r="B12" s="4" t="inlineStr">
        <is>
          <t>TW</t>
        </is>
      </c>
    </row>
    <row r="13">
      <c r="A13" s="4" t="inlineStr">
        <is>
          <t>Entity File Number</t>
        </is>
      </c>
      <c r="B13" s="4" t="inlineStr">
        <is>
          <t>001-14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Text Block [Abstract]</t>
        </is>
      </c>
    </row>
    <row r="4">
      <c r="A4" s="4" t="inlineStr">
        <is>
          <t>Summary of Significant Accounting Policies</t>
        </is>
      </c>
      <c r="B4" s="4" t="inlineStr">
        <is>
          <t>5. SUMMARY OF SIGNIFICANT ACCOUNTING POLICIES Except for the following, the accounting policies applied in these condensed consolidated financial statements are consistent with those applied in the consolidated financial statements for the year ended December 31, 2020. Statement of Compliance The accompanying condensed consolidated financial statements have been prepared in accordance with IAS 34, “Interim Financial Reporting.” The condensed consolidated financial statements do not present all the disclosures required for a complete set of annual consolidated financial statements prepared under the IFRSs. Basis of Consolidation The basis of preparation and the basis for the condensed consolidated financial statements The basis of preparation and the basis for the condensed consolidated financial statements applied in these condensed consolidated financial statements are consistent with those applied in the consolidated financial statements for the year ended December 31, 2020. The subsidiaries in the The detail information of the subsidiaries at the end of reporting period is as follows:
Establishment Percentage of
Name of Investor Name of Investee Main Businesses and Products and Operating December 31, 2020 June 30,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a), d)
VentureTech . Investing in technology start-up companies Cayman Islands 98% 98% a)
VentureTech Alliance Fund III, L.P. (VTAF III) Investing in technology start-up companies Cayman Islands 98% 98% a)
Emerging Fund L.P. (Emerging Fund) Investing in technology start-up companies Cayman Islands — 99.9% a), e)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ompanies Cayman Islands 100% 100% a)
Note a: This is an immaterial subsidiary for which the condensed consolidated financial statements are neither reviewed nor audited by the Company’s independent auditors.
Note b: TSMC 3DIC March 2021
Note c: To facilitate VisEra’s IPO in Taiwan, 39.5 million common shares of VisEra at a price of NT$240 were sold by TSMC and an increase of NT$8,406.3 million in capital surplus was recognized. TSMC’s VisEra 87 73 VisEra
Note d: Under the terms of the development agreement entered into between TSMC Arizona and the City of Phoenix, the City of Phoenix commits approximately US$205 million toward various public infrastructure projects in job-creation
Note e: Emerging fund is established in January 2021 Retirement Benefits Pension cost for an interim period is calculated on a year-to-date Taxation Income tax expense represents the sum of the tax currently payable and deferred tax. The interim period income tax expense is accrued using the tax rate that would be applicable to expected total annual earnings, that is, the estimated average annual effective income tax rate applied to the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 Summary of Capital Stock (Detail) shares in Millions, $ in Millions, $ in Millions</t>
        </is>
      </c>
      <c r="B1" s="2" t="inlineStr">
        <is>
          <t>Jun. 30, 2021TWD ($)shares</t>
        </is>
      </c>
      <c r="C1" s="2" t="inlineStr">
        <is>
          <t>Jun. 30, 2021USD ($)shares</t>
        </is>
      </c>
      <c r="D1" s="2" t="inlineStr">
        <is>
          <t>Dec. 31, 2020TWD ($)shares</t>
        </is>
      </c>
      <c r="E1" s="2" t="inlineStr">
        <is>
          <t>Jun. 30, 2020TWD ($)shares</t>
        </is>
      </c>
    </row>
    <row r="2">
      <c r="A2" s="3" t="inlineStr">
        <is>
          <t>Disclosure of classes of share capital [abstract]</t>
        </is>
      </c>
    </row>
    <row r="3">
      <c r="A3" s="4" t="inlineStr">
        <is>
          <t>Authorized shares</t>
        </is>
      </c>
      <c r="B3" s="7" t="n">
        <v>28050</v>
      </c>
      <c r="C3" s="7" t="n">
        <v>28050</v>
      </c>
      <c r="D3" s="7" t="n">
        <v>28050</v>
      </c>
      <c r="E3" s="7" t="n">
        <v>28050</v>
      </c>
    </row>
    <row r="4">
      <c r="A4" s="4" t="inlineStr">
        <is>
          <t>Authorized capital | $</t>
        </is>
      </c>
      <c r="B4" s="10" t="n">
        <v>280500</v>
      </c>
      <c r="D4" s="10" t="n">
        <v>280500</v>
      </c>
      <c r="E4" s="10" t="n">
        <v>280500</v>
      </c>
    </row>
    <row r="5">
      <c r="A5" s="4" t="inlineStr">
        <is>
          <t>Issued and paid shares</t>
        </is>
      </c>
      <c r="B5" s="6" t="n">
        <v>25930.3</v>
      </c>
      <c r="C5" s="6" t="n">
        <v>25930.3</v>
      </c>
      <c r="D5" s="6" t="n">
        <v>25930.3</v>
      </c>
      <c r="E5" s="6" t="n">
        <v>25930.3</v>
      </c>
    </row>
    <row r="6">
      <c r="A6" s="4" t="inlineStr">
        <is>
          <t>Issued capital</t>
        </is>
      </c>
      <c r="B6" s="5" t="n">
        <v>259303.8</v>
      </c>
      <c r="C6" s="5" t="n">
        <v>9290.700000000001</v>
      </c>
      <c r="D6" s="5" t="n">
        <v>259303.8</v>
      </c>
      <c r="E6" s="5" t="n">
        <v>25930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dditional Information (Detail) - $ / shares shares in Millions</t>
        </is>
      </c>
      <c r="B1" s="2" t="inlineStr">
        <is>
          <t>6 Months Ended</t>
        </is>
      </c>
    </row>
    <row r="2">
      <c r="B2" s="2" t="inlineStr">
        <is>
          <t>Jun. 30, 2021</t>
        </is>
      </c>
      <c r="C2" s="2" t="inlineStr">
        <is>
          <t>Jul. 26, 2021</t>
        </is>
      </c>
      <c r="D2" s="2" t="inlineStr">
        <is>
          <t>Dec. 31, 2020</t>
        </is>
      </c>
      <c r="E2" s="2" t="inlineStr">
        <is>
          <t>Jun. 30, 2020</t>
        </is>
      </c>
    </row>
    <row r="3">
      <c r="A3" s="3" t="inlineStr">
        <is>
          <t>Disclosure of classes of share capital [line items]</t>
        </is>
      </c>
    </row>
    <row r="4">
      <c r="A4" s="4" t="inlineStr">
        <is>
          <t>Common shares par value</t>
        </is>
      </c>
      <c r="B4" s="10" t="n">
        <v>10</v>
      </c>
    </row>
    <row r="5">
      <c r="A5" s="4" t="inlineStr">
        <is>
          <t>Shares allocated for exercise of employee stock options</t>
        </is>
      </c>
      <c r="B5" s="7" t="n">
        <v>500</v>
      </c>
    </row>
    <row r="6">
      <c r="A6" s="4" t="inlineStr">
        <is>
          <t>Issued capital</t>
        </is>
      </c>
      <c r="B6" s="6" t="n">
        <v>25930.3</v>
      </c>
      <c r="D6" s="6" t="n">
        <v>25930.3</v>
      </c>
      <c r="E6" s="6" t="n">
        <v>25930.3</v>
      </c>
    </row>
    <row r="7">
      <c r="A7" s="4" t="inlineStr">
        <is>
          <t>Legal capital reserve percentage</t>
        </is>
      </c>
      <c r="B7" s="4" t="inlineStr">
        <is>
          <t>10.00%</t>
        </is>
      </c>
    </row>
    <row r="8">
      <c r="A8" s="4" t="inlineStr">
        <is>
          <t>Percentage of paid in capital on reserve used to offset deficit or distribute as dividend in cash or stock</t>
        </is>
      </c>
      <c r="B8" s="4" t="inlineStr">
        <is>
          <t>25.00%</t>
        </is>
      </c>
    </row>
    <row r="9">
      <c r="A9" s="4" t="inlineStr">
        <is>
          <t>Employee Restricted Stock Awards [Member] | Potential ordinary share transactions [member]</t>
        </is>
      </c>
    </row>
    <row r="10">
      <c r="A10" s="3" t="inlineStr">
        <is>
          <t>Disclosure of classes of share capital [line items]</t>
        </is>
      </c>
    </row>
    <row r="11">
      <c r="A11" s="4" t="inlineStr">
        <is>
          <t>Number of shares reserved for issuance under share-based payment arrangement</t>
        </is>
      </c>
      <c r="C11" s="6" t="n">
        <v>2.6</v>
      </c>
    </row>
    <row r="12">
      <c r="A12" s="4" t="inlineStr">
        <is>
          <t>Top of range [member]</t>
        </is>
      </c>
    </row>
    <row r="13">
      <c r="A13" s="3" t="inlineStr">
        <is>
          <t>Disclosure of classes of share capital [line items]</t>
        </is>
      </c>
    </row>
    <row r="14">
      <c r="A14" s="4" t="inlineStr">
        <is>
          <t>Total distribution</t>
        </is>
      </c>
      <c r="B14" s="4" t="inlineStr">
        <is>
          <t>50.00%</t>
        </is>
      </c>
    </row>
    <row r="15">
      <c r="A15" s="4" t="inlineStr">
        <is>
          <t>American Depositary Shares (one represents five common shares) [member]</t>
        </is>
      </c>
    </row>
    <row r="16">
      <c r="A16" s="3" t="inlineStr">
        <is>
          <t>Disclosure of classes of share capital [line items]</t>
        </is>
      </c>
    </row>
    <row r="17">
      <c r="A17" s="4" t="inlineStr">
        <is>
          <t>Issued capital</t>
        </is>
      </c>
      <c r="B17" s="6" t="n">
        <v>1064.3</v>
      </c>
    </row>
    <row r="18">
      <c r="A18" s="4" t="inlineStr">
        <is>
          <t>Number of shares issued</t>
        </is>
      </c>
      <c r="B18" s="6" t="n">
        <v>532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Capital Surplus (Detail) $ in Millions, $ in Millions</t>
        </is>
      </c>
      <c r="B1" s="2" t="inlineStr">
        <is>
          <t>Jun. 30, 2021TWD ($)</t>
        </is>
      </c>
      <c r="C1" s="2" t="inlineStr">
        <is>
          <t>Jun. 30, 2021USD ($)</t>
        </is>
      </c>
      <c r="D1" s="2" t="inlineStr">
        <is>
          <t>Dec. 31, 2020TWD ($)</t>
        </is>
      </c>
      <c r="E1" s="2" t="inlineStr">
        <is>
          <t>Jun. 30, 2020TWD ($)</t>
        </is>
      </c>
    </row>
    <row r="2">
      <c r="A2" s="3" t="inlineStr">
        <is>
          <t>Equity [abstract]</t>
        </is>
      </c>
    </row>
    <row r="3">
      <c r="A3" s="4" t="inlineStr">
        <is>
          <t>Additional paid-in capital</t>
        </is>
      </c>
      <c r="B3" s="10" t="n">
        <v>24185</v>
      </c>
      <c r="D3" s="10" t="n">
        <v>24185</v>
      </c>
      <c r="E3" s="10" t="n">
        <v>24185</v>
      </c>
    </row>
    <row r="4">
      <c r="A4" s="4" t="inlineStr">
        <is>
          <t>From merger</t>
        </is>
      </c>
      <c r="B4" s="6" t="n">
        <v>22804.5</v>
      </c>
      <c r="D4" s="6" t="n">
        <v>22804.5</v>
      </c>
      <c r="E4" s="6" t="n">
        <v>22804.5</v>
      </c>
    </row>
    <row r="5">
      <c r="A5" s="4" t="inlineStr">
        <is>
          <t>From convertible bonds</t>
        </is>
      </c>
      <c r="B5" s="6" t="n">
        <v>8892.9</v>
      </c>
      <c r="D5" s="6" t="n">
        <v>8892.9</v>
      </c>
      <c r="E5" s="6" t="n">
        <v>8892.9</v>
      </c>
    </row>
    <row r="6">
      <c r="A6" s="4" t="inlineStr">
        <is>
          <t>From difference between the consideration received and the carrying amount of the subsidiaries' net assets during actual disposal</t>
        </is>
      </c>
      <c r="B6" s="6" t="n">
        <v>8406.299999999999</v>
      </c>
    </row>
    <row r="7">
      <c r="A7" s="4" t="inlineStr">
        <is>
          <t>From share of changes in equities of subsidiaries</t>
        </is>
      </c>
      <c r="B7" s="6" t="n">
        <v>121.8</v>
      </c>
      <c r="D7" s="6" t="n">
        <v>121.8</v>
      </c>
      <c r="E7" s="6" t="n">
        <v>121.8</v>
      </c>
    </row>
    <row r="8">
      <c r="A8" s="4" t="inlineStr">
        <is>
          <t>From share of changes in equities of associates</t>
        </is>
      </c>
      <c r="B8" s="6" t="n">
        <v>302.8</v>
      </c>
      <c r="D8" s="6" t="n">
        <v>302.5</v>
      </c>
      <c r="E8" s="6" t="n">
        <v>302.5</v>
      </c>
    </row>
    <row r="9">
      <c r="A9" s="4" t="inlineStr">
        <is>
          <t>Donations</t>
        </is>
      </c>
      <c r="B9" s="6" t="n">
        <v>40.5</v>
      </c>
      <c r="D9" s="6" t="n">
        <v>40.5</v>
      </c>
      <c r="E9" s="6" t="n">
        <v>33.3</v>
      </c>
    </row>
    <row r="10">
      <c r="A10" s="4" t="inlineStr">
        <is>
          <t>Total</t>
        </is>
      </c>
      <c r="B10" s="5" t="n">
        <v>64753.8</v>
      </c>
      <c r="C10" s="5" t="n">
        <v>2320.1</v>
      </c>
      <c r="D10" s="5" t="n">
        <v>56347.2</v>
      </c>
      <c r="E10" s="10" t="n">
        <v>563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21" customWidth="1" min="12" max="12"/>
  </cols>
  <sheetData>
    <row r="1">
      <c r="A1" s="1" t="inlineStr">
        <is>
          <t>Equity - Appropriations of Earnings and Dividends Per Share (Detail) $ / shares in Units, $ in Millions, $ in Millions</t>
        </is>
      </c>
      <c r="B1" s="2" t="inlineStr">
        <is>
          <t>3 Months Ended</t>
        </is>
      </c>
    </row>
    <row r="2">
      <c r="B2" s="2" t="inlineStr">
        <is>
          <t>Jun. 30, 2021TWD ($)$ / shares</t>
        </is>
      </c>
      <c r="C2" s="2" t="inlineStr">
        <is>
          <t>Mar. 31, 2021TWD ($)$ / shares</t>
        </is>
      </c>
      <c r="D2" s="2" t="inlineStr">
        <is>
          <t>Dec. 31, 2020TWD ($)$ / shares</t>
        </is>
      </c>
      <c r="E2" s="2" t="inlineStr">
        <is>
          <t>Sep. 30, 2020TWD ($)$ / shares</t>
        </is>
      </c>
      <c r="F2" s="2" t="inlineStr">
        <is>
          <t>Jun. 30, 2020TWD ($)$ / shares</t>
        </is>
      </c>
      <c r="G2" s="2" t="inlineStr">
        <is>
          <t>Mar. 31, 2020TWD ($)$ / shares</t>
        </is>
      </c>
      <c r="H2" s="2" t="inlineStr">
        <is>
          <t>Dec. 31, 2019TWD ($)$ / shares</t>
        </is>
      </c>
      <c r="I2" s="2" t="inlineStr">
        <is>
          <t>Sep. 30, 2019TWD ($)$ / shares</t>
        </is>
      </c>
      <c r="J2" s="2" t="inlineStr">
        <is>
          <t>Jun. 30, 2019TWD ($)$ / shares</t>
        </is>
      </c>
      <c r="K2" s="2" t="inlineStr">
        <is>
          <t>Mar. 31, 2019TWD ($)$ / shares</t>
        </is>
      </c>
      <c r="L2" s="2" t="inlineStr">
        <is>
          <t>Jun. 30, 2021USD ($)</t>
        </is>
      </c>
    </row>
    <row r="3">
      <c r="A3" s="4" t="inlineStr">
        <is>
          <t>Special capital reserve</t>
        </is>
      </c>
      <c r="B3" s="5" t="n">
        <v>48392.8</v>
      </c>
      <c r="D3" s="5" t="n">
        <v>42259.1</v>
      </c>
      <c r="L3" s="5" t="n">
        <v>1733.9</v>
      </c>
    </row>
    <row r="4">
      <c r="A4" s="4" t="inlineStr">
        <is>
          <t>Cash dividends to shareholders | $ / shares</t>
        </is>
      </c>
      <c r="B4" s="8" t="n">
        <v>2.75</v>
      </c>
      <c r="C4" s="8" t="n">
        <v>2.75</v>
      </c>
      <c r="D4" s="5" t="n">
        <v>2.5</v>
      </c>
      <c r="E4" s="5" t="n">
        <v>2.5</v>
      </c>
      <c r="F4" s="5" t="n">
        <v>2.5</v>
      </c>
      <c r="G4" s="5" t="n">
        <v>2.5</v>
      </c>
      <c r="H4" s="5" t="n">
        <v>2.5</v>
      </c>
      <c r="I4" s="5" t="n">
        <v>2.5</v>
      </c>
      <c r="J4" s="5" t="n">
        <v>2.5</v>
      </c>
      <c r="K4" s="10" t="n">
        <v>2</v>
      </c>
    </row>
    <row r="5">
      <c r="A5" s="4" t="inlineStr">
        <is>
          <t>Appropriation of earnings [member]</t>
        </is>
      </c>
    </row>
    <row r="6">
      <c r="A6" s="4" t="inlineStr">
        <is>
          <t>Resolution date of TSMC's Board of Directors in its meeting</t>
        </is>
      </c>
      <c r="B6" s="4" t="inlineStr">
        <is>
          <t>Aug. 10,
		2021</t>
        </is>
      </c>
      <c r="C6" s="4" t="inlineStr">
        <is>
          <t>Jun. 9,
		2021</t>
        </is>
      </c>
      <c r="D6" s="4" t="inlineStr">
        <is>
          <t>Feb. 9,
		2021</t>
        </is>
      </c>
      <c r="E6" s="4" t="inlineStr">
        <is>
          <t>Nov. 10,
		2020</t>
        </is>
      </c>
      <c r="F6" s="4" t="inlineStr">
        <is>
          <t>Aug. 11,
		2020</t>
        </is>
      </c>
      <c r="G6" s="4" t="inlineStr">
        <is>
          <t>May 12,
		2020</t>
        </is>
      </c>
      <c r="H6" s="4" t="inlineStr">
        <is>
          <t>Feb. 11,
		2020</t>
        </is>
      </c>
      <c r="I6" s="4" t="inlineStr">
        <is>
          <t>Nov. 12,
		2019</t>
        </is>
      </c>
      <c r="J6" s="4" t="inlineStr">
        <is>
          <t>Aug. 13,
		2019</t>
        </is>
      </c>
      <c r="K6" s="4" t="inlineStr">
        <is>
          <t>Jun. 5,
		2019</t>
        </is>
      </c>
    </row>
    <row r="7">
      <c r="A7" s="4" t="inlineStr">
        <is>
          <t>Special capital reserve</t>
        </is>
      </c>
      <c r="B7" s="5" t="n">
        <v>10201.2</v>
      </c>
      <c r="C7" s="10" t="n">
        <v>-6287</v>
      </c>
      <c r="D7" s="5" t="n">
        <v>12420.7</v>
      </c>
      <c r="E7" s="5" t="n">
        <v>5501.3</v>
      </c>
      <c r="F7" s="5" t="n">
        <v>11884.5</v>
      </c>
      <c r="G7" s="5" t="n">
        <v>-2694.8</v>
      </c>
      <c r="H7" s="10" t="n">
        <v>16893</v>
      </c>
      <c r="I7" s="5" t="n">
        <v>3289.2</v>
      </c>
      <c r="J7" s="5" t="n">
        <v>-3338.2</v>
      </c>
      <c r="K7" s="10" t="n">
        <v>-4724</v>
      </c>
    </row>
    <row r="8">
      <c r="A8" s="4" t="inlineStr">
        <is>
          <t>Cash dividends to shareholders</t>
        </is>
      </c>
      <c r="B8" s="5" t="n">
        <v>71308.5</v>
      </c>
      <c r="C8" s="5" t="n">
        <v>71308.5</v>
      </c>
      <c r="D8" s="10" t="n">
        <v>64826</v>
      </c>
      <c r="E8" s="10" t="n">
        <v>64826</v>
      </c>
      <c r="F8" s="10" t="n">
        <v>64826</v>
      </c>
      <c r="G8" s="10" t="n">
        <v>64826</v>
      </c>
      <c r="H8" s="10" t="n">
        <v>64826</v>
      </c>
      <c r="I8" s="10" t="n">
        <v>64826</v>
      </c>
      <c r="J8" s="10" t="n">
        <v>64826</v>
      </c>
      <c r="K8" s="5" t="n">
        <v>51860.8</v>
      </c>
    </row>
  </sheetData>
  <mergeCells count="2">
    <mergeCell ref="A1:A2"/>
    <mergeCell ref="B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Changes in Other Reserves (Detail) $ in Millions, $ in Millions</t>
        </is>
      </c>
      <c r="B1" s="2" t="inlineStr">
        <is>
          <t>6 Months Ended</t>
        </is>
      </c>
    </row>
    <row r="2">
      <c r="B2" s="2" t="inlineStr">
        <is>
          <t>Jun. 30, 2021TWD ($)</t>
        </is>
      </c>
      <c r="C2" s="2" t="inlineStr">
        <is>
          <t>Jun. 30, 2021USD ($)</t>
        </is>
      </c>
      <c r="D2" s="2" t="inlineStr">
        <is>
          <t>Jun. 30, 2020TWD ($)</t>
        </is>
      </c>
    </row>
    <row r="3">
      <c r="A3" s="4" t="inlineStr">
        <is>
          <t>Balance, beginning of year</t>
        </is>
      </c>
      <c r="B3" s="5" t="n">
        <v>-54679.8</v>
      </c>
      <c r="D3" s="5" t="n">
        <v>-27568.3</v>
      </c>
    </row>
    <row r="4">
      <c r="A4" s="4" t="inlineStr">
        <is>
          <t>Exchange differences arising on translation of foreign operations</t>
        </is>
      </c>
      <c r="B4" s="6" t="n">
        <v>-3095.3</v>
      </c>
      <c r="D4" s="6" t="n">
        <v>-11690.1</v>
      </c>
    </row>
    <row r="5">
      <c r="A5" s="4" t="inlineStr">
        <is>
          <t>Equity instruments</t>
        </is>
      </c>
      <c r="B5" s="6" t="n">
        <v>817.4</v>
      </c>
      <c r="D5" s="6" t="n">
        <v>-22.4</v>
      </c>
    </row>
    <row r="6">
      <c r="A6" s="4" t="inlineStr">
        <is>
          <t>Debt instruments</t>
        </is>
      </c>
      <c r="B6" s="6" t="n">
        <v>-1622.5</v>
      </c>
      <c r="D6" s="6" t="n">
        <v>3625.5</v>
      </c>
    </row>
    <row r="7">
      <c r="A7" s="4" t="inlineStr">
        <is>
          <t>Cumulative unrealized gain (loss) of equity instruments transferred to retained earnings due to disposal</t>
        </is>
      </c>
      <c r="B7" s="6" t="n">
        <v>278.8</v>
      </c>
    </row>
    <row r="8">
      <c r="A8" s="4" t="inlineStr">
        <is>
          <t>Cumulative unrealized gain (loss) of debt instruments transferred to profit or loss due to disposal</t>
        </is>
      </c>
      <c r="B8" s="6" t="n">
        <v>-169.3</v>
      </c>
      <c r="D8" s="6" t="n">
        <v>-926.9</v>
      </c>
    </row>
    <row r="9">
      <c r="A9" s="4" t="inlineStr">
        <is>
          <t>Loss allowance adjustments from debt instruments</t>
        </is>
      </c>
      <c r="B9" s="6" t="n">
        <v>1.6</v>
      </c>
      <c r="D9" s="6" t="n">
        <v>-0.2</v>
      </c>
    </row>
    <row r="10">
      <c r="A10" s="4" t="inlineStr">
        <is>
          <t>Gain (loss) arising on changes in the fair value of hedging instruments</t>
        </is>
      </c>
      <c r="B10" s="6" t="n">
        <v>-41.4</v>
      </c>
      <c r="D10" s="6" t="n">
        <v>-42.8</v>
      </c>
    </row>
    <row r="11">
      <c r="A11" s="4" t="inlineStr">
        <is>
          <t>Transferred to initial carrying amount of hedged items</t>
        </is>
      </c>
      <c r="B11" s="6" t="n">
        <v>41.4</v>
      </c>
      <c r="D11" s="6" t="n">
        <v>46.6</v>
      </c>
    </row>
    <row r="12">
      <c r="A12" s="4" t="inlineStr">
        <is>
          <t>Share of other comprehensive income (loss) of associates</t>
        </is>
      </c>
      <c r="B12" s="6" t="n">
        <v>-69.09999999999999</v>
      </c>
      <c r="D12" s="6" t="n">
        <v>-179.8</v>
      </c>
    </row>
    <row r="13">
      <c r="A13" s="4" t="inlineStr">
        <is>
          <t>Share of unearned stock-based employee compensation of associates</t>
        </is>
      </c>
      <c r="D13" s="6" t="n">
        <v>0.2</v>
      </c>
    </row>
    <row r="14">
      <c r="A14" s="4" t="inlineStr">
        <is>
          <t>Income tax effect</t>
        </is>
      </c>
      <c r="B14" s="6" t="n">
        <v>-55.8</v>
      </c>
      <c r="D14" s="6" t="n">
        <v>0.4</v>
      </c>
    </row>
    <row r="15">
      <c r="A15" s="4" t="inlineStr">
        <is>
          <t>Balance, end of year</t>
        </is>
      </c>
      <c r="B15" s="7" t="n">
        <v>-58594</v>
      </c>
      <c r="C15" s="5" t="n">
        <v>-2099.4</v>
      </c>
      <c r="D15" s="6" t="n">
        <v>-36757.8</v>
      </c>
    </row>
    <row r="16">
      <c r="A16" s="4" t="inlineStr">
        <is>
          <t>Others - Foreign Currency Translation Reserve [member]</t>
        </is>
      </c>
    </row>
    <row r="17">
      <c r="A17" s="4" t="inlineStr">
        <is>
          <t>Balance, beginning of year</t>
        </is>
      </c>
      <c r="B17" s="6" t="n">
        <v>-57001.6</v>
      </c>
      <c r="D17" s="6" t="n">
        <v>-26871.4</v>
      </c>
    </row>
    <row r="18">
      <c r="A18" s="4" t="inlineStr">
        <is>
          <t>Exchange differences arising on translation of foreign operations</t>
        </is>
      </c>
      <c r="B18" s="6" t="n">
        <v>-3095.3</v>
      </c>
      <c r="D18" s="6" t="n">
        <v>-11690.1</v>
      </c>
    </row>
    <row r="19">
      <c r="A19" s="4" t="inlineStr">
        <is>
          <t>Share of other comprehensive income (loss) of associates</t>
        </is>
      </c>
      <c r="B19" s="6" t="n">
        <v>-73.59999999999999</v>
      </c>
      <c r="D19" s="6" t="n">
        <v>-176.3</v>
      </c>
    </row>
    <row r="20">
      <c r="A20" s="4" t="inlineStr">
        <is>
          <t>Balance, end of year</t>
        </is>
      </c>
      <c r="B20" s="6" t="n">
        <v>-60170.5</v>
      </c>
      <c r="D20" s="6" t="n">
        <v>-38737.8</v>
      </c>
    </row>
    <row r="21">
      <c r="A21" s="4" t="inlineStr">
        <is>
          <t>Others - Stock-Based Employee Compensation [member]</t>
        </is>
      </c>
    </row>
    <row r="22">
      <c r="A22" s="4" t="inlineStr">
        <is>
          <t>Balance, beginning of year</t>
        </is>
      </c>
      <c r="D22" s="6" t="n">
        <v>-0.2</v>
      </c>
    </row>
    <row r="23">
      <c r="A23" s="4" t="inlineStr">
        <is>
          <t>Share of unearned stock-based employee compensation of associates</t>
        </is>
      </c>
      <c r="D23" s="6" t="n">
        <v>0.2</v>
      </c>
    </row>
    <row r="24">
      <c r="A24" s="4" t="inlineStr">
        <is>
          <t>Unrealized gain (loss) on financial assets at fair value through other comprehensive income [member]</t>
        </is>
      </c>
    </row>
    <row r="25">
      <c r="A25" s="4" t="inlineStr">
        <is>
          <t>Balance, beginning of year</t>
        </is>
      </c>
      <c r="B25" s="6" t="n">
        <v>2321.8</v>
      </c>
      <c r="D25" s="6" t="n">
        <v>-692.9</v>
      </c>
    </row>
    <row r="26">
      <c r="A26" s="4" t="inlineStr">
        <is>
          <t>Equity instruments</t>
        </is>
      </c>
      <c r="B26" s="6" t="n">
        <v>817.4</v>
      </c>
      <c r="D26" s="6" t="n">
        <v>-22.4</v>
      </c>
    </row>
    <row r="27">
      <c r="A27" s="4" t="inlineStr">
        <is>
          <t>Debt instruments</t>
        </is>
      </c>
      <c r="B27" s="6" t="n">
        <v>-1622.5</v>
      </c>
      <c r="D27" s="6" t="n">
        <v>3625.5</v>
      </c>
    </row>
    <row r="28">
      <c r="A28" s="4" t="inlineStr">
        <is>
          <t>Cumulative unrealized gain (loss) of equity instruments transferred to retained earnings due to disposal</t>
        </is>
      </c>
      <c r="B28" s="6" t="n">
        <v>278.8</v>
      </c>
    </row>
    <row r="29">
      <c r="A29" s="4" t="inlineStr">
        <is>
          <t>Cumulative unrealized gain (loss) of debt instruments transferred to profit or loss due to disposal</t>
        </is>
      </c>
      <c r="B29" s="6" t="n">
        <v>-169.3</v>
      </c>
      <c r="D29" s="6" t="n">
        <v>-926.9</v>
      </c>
    </row>
    <row r="30">
      <c r="A30" s="4" t="inlineStr">
        <is>
          <t>Loss allowance adjustments from debt instruments</t>
        </is>
      </c>
      <c r="B30" s="6" t="n">
        <v>1.6</v>
      </c>
      <c r="D30" s="6" t="n">
        <v>-0.2</v>
      </c>
    </row>
    <row r="31">
      <c r="A31" s="4" t="inlineStr">
        <is>
          <t>Share of other comprehensive income (loss) of associates</t>
        </is>
      </c>
      <c r="B31" s="6" t="n">
        <v>4.5</v>
      </c>
      <c r="D31" s="6" t="n">
        <v>-3.5</v>
      </c>
    </row>
    <row r="32">
      <c r="A32" s="4" t="inlineStr">
        <is>
          <t>Income tax effect</t>
        </is>
      </c>
      <c r="B32" s="6" t="n">
        <v>-55.8</v>
      </c>
      <c r="D32" s="6" t="n">
        <v>0.4</v>
      </c>
    </row>
    <row r="33">
      <c r="A33" s="4" t="inlineStr">
        <is>
          <t>Balance, end of year</t>
        </is>
      </c>
      <c r="B33" s="6" t="n">
        <v>1576.5</v>
      </c>
      <c r="D33" s="7" t="n">
        <v>1980</v>
      </c>
    </row>
    <row r="34">
      <c r="A34" s="4" t="inlineStr">
        <is>
          <t>Other - Gain (loss) on hedging instruments [member]</t>
        </is>
      </c>
    </row>
    <row r="35">
      <c r="A35" s="4" t="inlineStr">
        <is>
          <t>Balance, beginning of year</t>
        </is>
      </c>
      <c r="D35" s="6" t="n">
        <v>-3.8</v>
      </c>
    </row>
    <row r="36">
      <c r="A36" s="4" t="inlineStr">
        <is>
          <t>Gain (loss) arising on changes in the fair value of hedging instruments</t>
        </is>
      </c>
      <c r="B36" s="6" t="n">
        <v>-41.4</v>
      </c>
      <c r="D36" s="6" t="n">
        <v>-42.8</v>
      </c>
    </row>
    <row r="37">
      <c r="A37" s="4" t="inlineStr">
        <is>
          <t>Transferred to initial carrying amount of hedged items</t>
        </is>
      </c>
      <c r="B37" s="5" t="n">
        <v>41.4</v>
      </c>
      <c r="D37" s="5" t="n">
        <v>4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 - Summary of Disaggregation of Revenue from Contracts with Customers by Product (Detail) - TWD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 from contracts with customers</t>
        </is>
      </c>
      <c r="B4" s="5" t="n">
        <v>734555.4</v>
      </c>
      <c r="C4" s="5" t="n">
        <v>621295.5</v>
      </c>
    </row>
    <row r="5">
      <c r="A5" s="4" t="inlineStr">
        <is>
          <t>Wafer [member]</t>
        </is>
      </c>
    </row>
    <row r="6">
      <c r="A6" s="3" t="inlineStr">
        <is>
          <t>Disclosure of disaggregation of revenue from contracts with customers [line items]</t>
        </is>
      </c>
    </row>
    <row r="7">
      <c r="A7" s="4" t="inlineStr">
        <is>
          <t>Revenue from contracts with customers</t>
        </is>
      </c>
      <c r="B7" s="7" t="n">
        <v>654478</v>
      </c>
      <c r="C7" s="6" t="n">
        <v>546955.8</v>
      </c>
    </row>
    <row r="8">
      <c r="A8" s="4" t="inlineStr">
        <is>
          <t>Other Products [member]</t>
        </is>
      </c>
    </row>
    <row r="9">
      <c r="A9" s="3" t="inlineStr">
        <is>
          <t>Disclosure of disaggregation of revenue from contracts with customers [line items]</t>
        </is>
      </c>
    </row>
    <row r="10">
      <c r="A10" s="4" t="inlineStr">
        <is>
          <t>Revenue from contracts with customers</t>
        </is>
      </c>
      <c r="B10" s="5" t="n">
        <v>80077.39999999999</v>
      </c>
      <c r="C10" s="5" t="n">
        <v>74339.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 - Summary of Disaggregation of Revenue from Contracts with Customers by Geographical Location (Detail) - TWD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 from contracts with customers</t>
        </is>
      </c>
      <c r="B4" s="5" t="n">
        <v>734555.4</v>
      </c>
      <c r="C4" s="5" t="n">
        <v>621295.5</v>
      </c>
    </row>
    <row r="5">
      <c r="A5" s="4" t="inlineStr">
        <is>
          <t>Taiwan [member]</t>
        </is>
      </c>
    </row>
    <row r="6">
      <c r="A6" s="3" t="inlineStr">
        <is>
          <t>Disclosure of disaggregation of revenue from contracts with customers [line items]</t>
        </is>
      </c>
    </row>
    <row r="7">
      <c r="A7" s="4" t="inlineStr">
        <is>
          <t>Revenue from contracts with customers</t>
        </is>
      </c>
      <c r="B7" s="6" t="n">
        <v>99480.7</v>
      </c>
      <c r="C7" s="6" t="n">
        <v>57932.9</v>
      </c>
    </row>
    <row r="8">
      <c r="A8" s="4" t="inlineStr">
        <is>
          <t>United States [member]</t>
        </is>
      </c>
    </row>
    <row r="9">
      <c r="A9" s="3" t="inlineStr">
        <is>
          <t>Disclosure of disaggregation of revenue from contracts with customers [line items]</t>
        </is>
      </c>
    </row>
    <row r="10">
      <c r="A10" s="4" t="inlineStr">
        <is>
          <t>Revenue from contracts with customers</t>
        </is>
      </c>
      <c r="B10" s="6" t="n">
        <v>456177.7</v>
      </c>
      <c r="C10" s="6" t="n">
        <v>349676.1</v>
      </c>
    </row>
    <row r="11">
      <c r="A11" s="4" t="inlineStr">
        <is>
          <t>China [member]</t>
        </is>
      </c>
    </row>
    <row r="12">
      <c r="A12" s="3" t="inlineStr">
        <is>
          <t>Disclosure of disaggregation of revenue from contracts with customers [line items]</t>
        </is>
      </c>
    </row>
    <row r="13">
      <c r="A13" s="4" t="inlineStr">
        <is>
          <t>Revenue from contracts with customers</t>
        </is>
      </c>
      <c r="B13" s="6" t="n">
        <v>78239.39999999999</v>
      </c>
      <c r="C13" s="6" t="n">
        <v>133559.6</v>
      </c>
    </row>
    <row r="14">
      <c r="A14" s="4" t="inlineStr">
        <is>
          <t>Europe Middle East and Africa [member]</t>
        </is>
      </c>
    </row>
    <row r="15">
      <c r="A15" s="3" t="inlineStr">
        <is>
          <t>Disclosure of disaggregation of revenue from contracts with customers [line items]</t>
        </is>
      </c>
    </row>
    <row r="16">
      <c r="A16" s="4" t="inlineStr">
        <is>
          <t>Revenue from contracts with customers</t>
        </is>
      </c>
      <c r="B16" s="6" t="n">
        <v>45022.3</v>
      </c>
      <c r="C16" s="6" t="n">
        <v>34532.7</v>
      </c>
    </row>
    <row r="17">
      <c r="A17" s="4" t="inlineStr">
        <is>
          <t>Japan [member]</t>
        </is>
      </c>
    </row>
    <row r="18">
      <c r="A18" s="3" t="inlineStr">
        <is>
          <t>Disclosure of disaggregation of revenue from contracts with customers [line items]</t>
        </is>
      </c>
    </row>
    <row r="19">
      <c r="A19" s="4" t="inlineStr">
        <is>
          <t>Revenue from contracts with customers</t>
        </is>
      </c>
      <c r="B19" s="6" t="n">
        <v>34380.7</v>
      </c>
      <c r="C19" s="6" t="n">
        <v>33966.4</v>
      </c>
    </row>
    <row r="20">
      <c r="A20" s="4" t="inlineStr">
        <is>
          <t>Other country [member]</t>
        </is>
      </c>
    </row>
    <row r="21">
      <c r="A21" s="3" t="inlineStr">
        <is>
          <t>Disclosure of disaggregation of revenue from contracts with customers [line items]</t>
        </is>
      </c>
    </row>
    <row r="22">
      <c r="A22" s="4" t="inlineStr">
        <is>
          <t>Revenue from contracts with customers</t>
        </is>
      </c>
      <c r="B22" s="5" t="n">
        <v>21254.6</v>
      </c>
      <c r="C22" s="5" t="n">
        <v>1162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 - Summary of Disaggregation of Revenue from Contracts with Customers Based on Platform Type (Detail) - TWD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 from contracts with customers</t>
        </is>
      </c>
      <c r="B4" s="5" t="n">
        <v>734555.4</v>
      </c>
      <c r="C4" s="5" t="n">
        <v>621295.5</v>
      </c>
    </row>
    <row r="5">
      <c r="A5" s="4" t="inlineStr">
        <is>
          <t>Smartphone [member]</t>
        </is>
      </c>
    </row>
    <row r="6">
      <c r="A6" s="3" t="inlineStr">
        <is>
          <t>Disclosure of disaggregation of revenue from contracts with customers [line items]</t>
        </is>
      </c>
    </row>
    <row r="7">
      <c r="A7" s="4" t="inlineStr">
        <is>
          <t>Revenue from contracts with customers</t>
        </is>
      </c>
      <c r="B7" s="6" t="n">
        <v>320952.7</v>
      </c>
      <c r="C7" s="6" t="n">
        <v>297775.1</v>
      </c>
    </row>
    <row r="8">
      <c r="A8" s="4" t="inlineStr">
        <is>
          <t>High performance computing [member]</t>
        </is>
      </c>
    </row>
    <row r="9">
      <c r="A9" s="3" t="inlineStr">
        <is>
          <t>Disclosure of disaggregation of revenue from contracts with customers [line items]</t>
        </is>
      </c>
    </row>
    <row r="10">
      <c r="A10" s="4" t="inlineStr">
        <is>
          <t>Revenue from contracts with customers</t>
        </is>
      </c>
      <c r="B10" s="6" t="n">
        <v>271234.4</v>
      </c>
      <c r="C10" s="6" t="n">
        <v>197109.2</v>
      </c>
    </row>
    <row r="11">
      <c r="A11" s="4" t="inlineStr">
        <is>
          <t>Internet of things [member]</t>
        </is>
      </c>
    </row>
    <row r="12">
      <c r="A12" s="3" t="inlineStr">
        <is>
          <t>Disclosure of disaggregation of revenue from contracts with customers [line items]</t>
        </is>
      </c>
    </row>
    <row r="13">
      <c r="A13" s="4" t="inlineStr">
        <is>
          <t>Revenue from contracts with customers</t>
        </is>
      </c>
      <c r="B13" s="6" t="n">
        <v>59514.5</v>
      </c>
      <c r="C13" s="6" t="n">
        <v>51861.6</v>
      </c>
    </row>
    <row r="14">
      <c r="A14" s="4" t="inlineStr">
        <is>
          <t>Automotive [Member]</t>
        </is>
      </c>
    </row>
    <row r="15">
      <c r="A15" s="3" t="inlineStr">
        <is>
          <t>Disclosure of disaggregation of revenue from contracts with customers [line items]</t>
        </is>
      </c>
    </row>
    <row r="16">
      <c r="A16" s="4" t="inlineStr">
        <is>
          <t>Revenue from contracts with customers</t>
        </is>
      </c>
      <c r="B16" s="6" t="n">
        <v>31001.5</v>
      </c>
      <c r="C16" s="6" t="n">
        <v>24454.1</v>
      </c>
    </row>
    <row r="17">
      <c r="A17" s="4" t="inlineStr">
        <is>
          <t>Digital consumer electronics [member]</t>
        </is>
      </c>
    </row>
    <row r="18">
      <c r="A18" s="3" t="inlineStr">
        <is>
          <t>Disclosure of disaggregation of revenue from contracts with customers [line items]</t>
        </is>
      </c>
    </row>
    <row r="19">
      <c r="A19" s="4" t="inlineStr">
        <is>
          <t>Revenue from contracts with customers</t>
        </is>
      </c>
      <c r="B19" s="6" t="n">
        <v>28954.7</v>
      </c>
      <c r="C19" s="7" t="n">
        <v>29791</v>
      </c>
    </row>
    <row r="20">
      <c r="A20" s="4" t="inlineStr">
        <is>
          <t>Others [member]</t>
        </is>
      </c>
    </row>
    <row r="21">
      <c r="A21" s="3" t="inlineStr">
        <is>
          <t>Disclosure of disaggregation of revenue from contracts with customers [line items]</t>
        </is>
      </c>
    </row>
    <row r="22">
      <c r="A22" s="4" t="inlineStr">
        <is>
          <t>Revenue from contracts with customers</t>
        </is>
      </c>
      <c r="B22" s="5" t="n">
        <v>22897.6</v>
      </c>
      <c r="C22" s="5" t="n">
        <v>2030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 - Summary of Disaggregation of Revenue from Contracts with Customers Based on Resolution (Detail) - TWD ($) $ in Million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 from contracts with customers</t>
        </is>
      </c>
      <c r="B4" s="5" t="n">
        <v>734555.4</v>
      </c>
      <c r="C4" s="5" t="n">
        <v>621295.5</v>
      </c>
    </row>
    <row r="5">
      <c r="A5" s="4" t="inlineStr">
        <is>
          <t>Wafer [member]</t>
        </is>
      </c>
    </row>
    <row r="6">
      <c r="A6" s="3" t="inlineStr">
        <is>
          <t>Disclosure of disaggregation of revenue from contracts with customers [line items]</t>
        </is>
      </c>
    </row>
    <row r="7">
      <c r="A7" s="4" t="inlineStr">
        <is>
          <t>Revenue from contracts with customers</t>
        </is>
      </c>
      <c r="B7" s="7" t="n">
        <v>654478</v>
      </c>
      <c r="C7" s="6" t="n">
        <v>546955.8</v>
      </c>
    </row>
    <row r="8">
      <c r="A8" s="4" t="inlineStr">
        <is>
          <t>Wafer [member] | 5-nanometer [member]</t>
        </is>
      </c>
    </row>
    <row r="9">
      <c r="A9" s="3" t="inlineStr">
        <is>
          <t>Disclosure of disaggregation of revenue from contracts with customers [line items]</t>
        </is>
      </c>
    </row>
    <row r="10">
      <c r="A10" s="4" t="inlineStr">
        <is>
          <t>Revenue from contracts with customers</t>
        </is>
      </c>
      <c r="B10" s="7" t="n">
        <v>106803</v>
      </c>
    </row>
    <row r="11">
      <c r="A11" s="4" t="inlineStr">
        <is>
          <t>Wafer [member] | 7-nanometer [member]</t>
        </is>
      </c>
    </row>
    <row r="12">
      <c r="A12" s="3" t="inlineStr">
        <is>
          <t>Disclosure of disaggregation of revenue from contracts with customers [line items]</t>
        </is>
      </c>
    </row>
    <row r="13">
      <c r="A13" s="4" t="inlineStr">
        <is>
          <t>Revenue from contracts with customers</t>
        </is>
      </c>
      <c r="B13" s="6" t="n">
        <v>212348.6</v>
      </c>
      <c r="C13" s="6" t="n">
        <v>195936.6</v>
      </c>
    </row>
    <row r="14">
      <c r="A14" s="4" t="inlineStr">
        <is>
          <t>Wafer [member] | 10-nanometer [member]</t>
        </is>
      </c>
    </row>
    <row r="15">
      <c r="A15" s="3" t="inlineStr">
        <is>
          <t>Disclosure of disaggregation of revenue from contracts with customers [line items]</t>
        </is>
      </c>
    </row>
    <row r="16">
      <c r="A16" s="4" t="inlineStr">
        <is>
          <t>Revenue from contracts with customers</t>
        </is>
      </c>
      <c r="B16" s="6" t="n">
        <v>628.5</v>
      </c>
      <c r="C16" s="6" t="n">
        <v>2003.5</v>
      </c>
    </row>
    <row r="17">
      <c r="A17" s="4" t="inlineStr">
        <is>
          <t>Wafer [member] | 16-nanometer [member]</t>
        </is>
      </c>
    </row>
    <row r="18">
      <c r="A18" s="3" t="inlineStr">
        <is>
          <t>Disclosure of disaggregation of revenue from contracts with customers [line items]</t>
        </is>
      </c>
    </row>
    <row r="19">
      <c r="A19" s="4" t="inlineStr">
        <is>
          <t>Revenue from contracts with customers</t>
        </is>
      </c>
      <c r="B19" s="6" t="n">
        <v>90649.7</v>
      </c>
      <c r="C19" s="6" t="n">
        <v>100128.3</v>
      </c>
    </row>
    <row r="20">
      <c r="A20" s="4" t="inlineStr">
        <is>
          <t>Wafer [member] | 20-nanometer [member]</t>
        </is>
      </c>
    </row>
    <row r="21">
      <c r="A21" s="3" t="inlineStr">
        <is>
          <t>Disclosure of disaggregation of revenue from contracts with customers [line items]</t>
        </is>
      </c>
    </row>
    <row r="22">
      <c r="A22" s="4" t="inlineStr">
        <is>
          <t>Revenue from contracts with customers</t>
        </is>
      </c>
      <c r="B22" s="6" t="n">
        <v>2530.8</v>
      </c>
      <c r="C22" s="6" t="n">
        <v>4096.4</v>
      </c>
    </row>
    <row r="23">
      <c r="A23" s="4" t="inlineStr">
        <is>
          <t>Wafer [member] | 28-nanometer [member]</t>
        </is>
      </c>
    </row>
    <row r="24">
      <c r="A24" s="3" t="inlineStr">
        <is>
          <t>Disclosure of disaggregation of revenue from contracts with customers [line items]</t>
        </is>
      </c>
    </row>
    <row r="25">
      <c r="A25" s="4" t="inlineStr">
        <is>
          <t>Revenue from contracts with customers</t>
        </is>
      </c>
      <c r="B25" s="7" t="n">
        <v>74183</v>
      </c>
      <c r="C25" s="6" t="n">
        <v>76479.10000000001</v>
      </c>
    </row>
    <row r="26">
      <c r="A26" s="4" t="inlineStr">
        <is>
          <t>Wafer [member] | 40/45-nanometer [member]</t>
        </is>
      </c>
    </row>
    <row r="27">
      <c r="A27" s="3" t="inlineStr">
        <is>
          <t>Disclosure of disaggregation of revenue from contracts with customers [line items]</t>
        </is>
      </c>
    </row>
    <row r="28">
      <c r="A28" s="4" t="inlineStr">
        <is>
          <t>Revenue from contracts with customers</t>
        </is>
      </c>
      <c r="B28" s="6" t="n">
        <v>46795.8</v>
      </c>
      <c r="C28" s="6" t="n">
        <v>52145.1</v>
      </c>
    </row>
    <row r="29">
      <c r="A29" s="4" t="inlineStr">
        <is>
          <t>Wafer [member] | 65-nanometer [member]</t>
        </is>
      </c>
    </row>
    <row r="30">
      <c r="A30" s="3" t="inlineStr">
        <is>
          <t>Disclosure of disaggregation of revenue from contracts with customers [line items]</t>
        </is>
      </c>
    </row>
    <row r="31">
      <c r="A31" s="4" t="inlineStr">
        <is>
          <t>Revenue from contracts with customers</t>
        </is>
      </c>
      <c r="B31" s="6" t="n">
        <v>31958.4</v>
      </c>
      <c r="C31" s="7" t="n">
        <v>31561</v>
      </c>
    </row>
    <row r="32">
      <c r="A32" s="4" t="inlineStr">
        <is>
          <t>Wafer [member] | 90-nanometer [member]</t>
        </is>
      </c>
    </row>
    <row r="33">
      <c r="A33" s="3" t="inlineStr">
        <is>
          <t>Disclosure of disaggregation of revenue from contracts with customers [line items]</t>
        </is>
      </c>
    </row>
    <row r="34">
      <c r="A34" s="4" t="inlineStr">
        <is>
          <t>Revenue from contracts with customers</t>
        </is>
      </c>
      <c r="B34" s="6" t="n">
        <v>17755.7</v>
      </c>
      <c r="C34" s="6" t="n">
        <v>15300.3</v>
      </c>
    </row>
    <row r="35">
      <c r="A35" s="4" t="inlineStr">
        <is>
          <t>Wafer [member] | 0.11/0.13 micron [member]</t>
        </is>
      </c>
    </row>
    <row r="36">
      <c r="A36" s="3" t="inlineStr">
        <is>
          <t>Disclosure of disaggregation of revenue from contracts with customers [line items]</t>
        </is>
      </c>
    </row>
    <row r="37">
      <c r="A37" s="4" t="inlineStr">
        <is>
          <t>Revenue from contracts with customers</t>
        </is>
      </c>
      <c r="B37" s="6" t="n">
        <v>18005.1</v>
      </c>
      <c r="C37" s="6" t="n">
        <v>14597.9</v>
      </c>
    </row>
    <row r="38">
      <c r="A38" s="4" t="inlineStr">
        <is>
          <t>Wafer [member] | 0.15/0.18 micron [member]</t>
        </is>
      </c>
    </row>
    <row r="39">
      <c r="A39" s="3" t="inlineStr">
        <is>
          <t>Disclosure of disaggregation of revenue from contracts with customers [line items]</t>
        </is>
      </c>
    </row>
    <row r="40">
      <c r="A40" s="4" t="inlineStr">
        <is>
          <t>Revenue from contracts with customers</t>
        </is>
      </c>
      <c r="B40" s="6" t="n">
        <v>41607.5</v>
      </c>
      <c r="C40" s="6" t="n">
        <v>43279.2</v>
      </c>
    </row>
    <row r="41">
      <c r="A41" s="4" t="inlineStr">
        <is>
          <t>Wafer [member] | 0.25 micron and above [member]</t>
        </is>
      </c>
    </row>
    <row r="42">
      <c r="A42" s="3" t="inlineStr">
        <is>
          <t>Disclosure of disaggregation of revenue from contracts with customers [line items]</t>
        </is>
      </c>
    </row>
    <row r="43">
      <c r="A43" s="4" t="inlineStr">
        <is>
          <t>Revenue from contracts with customers</t>
        </is>
      </c>
      <c r="B43" s="5" t="n">
        <v>11211.9</v>
      </c>
      <c r="C43" s="5" t="n">
        <v>1142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Revenue - Summary of Contract Balances (Detail) - TWD ($) $ in Millions</t>
        </is>
      </c>
      <c r="B1" s="2" t="inlineStr">
        <is>
          <t>Jun. 30, 2021</t>
        </is>
      </c>
      <c r="C1" s="2" t="inlineStr">
        <is>
          <t>Dec. 31, 2020</t>
        </is>
      </c>
      <c r="D1" s="2" t="inlineStr">
        <is>
          <t>Jun. 30, 2020</t>
        </is>
      </c>
      <c r="E1" s="2" t="inlineStr">
        <is>
          <t>Jan. 01, 2020</t>
        </is>
      </c>
    </row>
    <row r="2">
      <c r="A2" s="4" t="inlineStr">
        <is>
          <t>Accrued expenses and other current liabilities [member]</t>
        </is>
      </c>
    </row>
    <row r="3">
      <c r="A3" s="3" t="inlineStr">
        <is>
          <t>Disclosure of contract liabilities [line items]</t>
        </is>
      </c>
    </row>
    <row r="4">
      <c r="A4" s="4" t="inlineStr">
        <is>
          <t>Contract liabilities (classified under accrued expenses and other current liabilities)</t>
        </is>
      </c>
      <c r="B4" s="5" t="n">
        <v>28707.7</v>
      </c>
      <c r="C4" s="5" t="n">
        <v>13775.1</v>
      </c>
      <c r="D4" s="5" t="n">
        <v>9652.6</v>
      </c>
      <c r="E4" s="5" t="n">
        <v>678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itical Accounting Judgments and Key Sources of Estimation and Uncertainty</t>
        </is>
      </c>
      <c r="B1" s="2" t="inlineStr">
        <is>
          <t>6 Months Ended</t>
        </is>
      </c>
    </row>
    <row r="2">
      <c r="B2" s="2" t="inlineStr">
        <is>
          <t>Jun. 30, 2021</t>
        </is>
      </c>
    </row>
    <row r="3">
      <c r="A3" s="3" t="inlineStr">
        <is>
          <t>Text Block [Abstract]</t>
        </is>
      </c>
    </row>
    <row r="4">
      <c r="A4" s="4" t="inlineStr">
        <is>
          <t>Critical Accounting Judgments and Key Sources of Estimation and Uncertainty</t>
        </is>
      </c>
      <c r="B4" s="4" t="inlineStr">
        <is>
          <t>6. CRITICAL ACCOUNTING JUDGMENTS AND KEY SOURCES OF ESTIMATION AND UNCERTAINTY The Company has considered the economic implications of COVID-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Revenue - Additional Information (Detail) - TWD ($) $ in Millions</t>
        </is>
      </c>
      <c r="B1" s="2" t="inlineStr">
        <is>
          <t>6 Months Ended</t>
        </is>
      </c>
    </row>
    <row r="2">
      <c r="B2" s="2" t="inlineStr">
        <is>
          <t>Jun. 30, 2021</t>
        </is>
      </c>
      <c r="C2" s="2" t="inlineStr">
        <is>
          <t>Jun. 30, 2020</t>
        </is>
      </c>
    </row>
    <row r="3">
      <c r="A3" s="3" t="inlineStr">
        <is>
          <t>Disclosure of refund liabilities [line items]</t>
        </is>
      </c>
    </row>
    <row r="4">
      <c r="A4" s="4" t="inlineStr">
        <is>
          <t>Revenue from contracts with customers</t>
        </is>
      </c>
      <c r="B4" s="5" t="n">
        <v>734555.4</v>
      </c>
      <c r="C4" s="5" t="n">
        <v>621295.5</v>
      </c>
    </row>
    <row r="5">
      <c r="A5" s="4" t="inlineStr">
        <is>
          <t>Accrued expenses and other current liabilities [member]</t>
        </is>
      </c>
    </row>
    <row r="6">
      <c r="A6" s="3" t="inlineStr">
        <is>
          <t>Disclosure of refund liabilities [line items]</t>
        </is>
      </c>
    </row>
    <row r="7">
      <c r="A7" s="4" t="inlineStr">
        <is>
          <t>Revenue from contracts with customers</t>
        </is>
      </c>
      <c r="B7" s="5" t="n">
        <v>10804.4</v>
      </c>
      <c r="C7" s="5" t="n">
        <v>400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Income - Summary of interest income (Detail) $ in Millions, $ in Millions</t>
        </is>
      </c>
      <c r="B1" s="2" t="inlineStr">
        <is>
          <t>6 Months Ended</t>
        </is>
      </c>
    </row>
    <row r="2">
      <c r="B2" s="2" t="inlineStr">
        <is>
          <t>Jun. 30, 2021TWD ($)</t>
        </is>
      </c>
      <c r="C2" s="2" t="inlineStr">
        <is>
          <t>Jun. 30, 2021USD ($)</t>
        </is>
      </c>
      <c r="D2" s="2" t="inlineStr">
        <is>
          <t>Jun. 30, 2020TWD ($)</t>
        </is>
      </c>
    </row>
    <row r="3">
      <c r="A3" s="3" t="inlineStr">
        <is>
          <t>Text Block [Abstract]</t>
        </is>
      </c>
    </row>
    <row r="4">
      <c r="A4" s="4" t="inlineStr">
        <is>
          <t>Bank deposits</t>
        </is>
      </c>
      <c r="B4" s="5" t="n">
        <v>1339.5</v>
      </c>
      <c r="D4" s="5" t="n">
        <v>3372.1</v>
      </c>
    </row>
    <row r="5">
      <c r="A5" s="4" t="inlineStr">
        <is>
          <t>Financial assets at FVTPL</t>
        </is>
      </c>
      <c r="D5" s="6" t="n">
        <v>1.7</v>
      </c>
    </row>
    <row r="6">
      <c r="A6" s="4" t="inlineStr">
        <is>
          <t>Financial assets at FVTOCI</t>
        </is>
      </c>
      <c r="B6" s="6" t="n">
        <v>1175.5</v>
      </c>
      <c r="D6" s="6" t="n">
        <v>1704.9</v>
      </c>
    </row>
    <row r="7">
      <c r="A7" s="4" t="inlineStr">
        <is>
          <t>Financial assets at amortized cost</t>
        </is>
      </c>
      <c r="B7" s="6" t="n">
        <v>374.6</v>
      </c>
      <c r="D7" s="6" t="n">
        <v>388.7</v>
      </c>
    </row>
    <row r="8">
      <c r="A8" s="4" t="inlineStr">
        <is>
          <t>Interest income</t>
        </is>
      </c>
      <c r="B8" s="5" t="n">
        <v>2889.6</v>
      </c>
      <c r="C8" s="5" t="n">
        <v>103.5</v>
      </c>
      <c r="D8" s="5" t="n">
        <v>5467.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Finance Costs - Summary of Finance Costs (Detail) $ in Millions, $ in Millions</t>
        </is>
      </c>
      <c r="B1" s="2" t="inlineStr">
        <is>
          <t>6 Months Ended</t>
        </is>
      </c>
    </row>
    <row r="2">
      <c r="B2" s="2" t="inlineStr">
        <is>
          <t>Jun. 30, 2021TWD ($)</t>
        </is>
      </c>
      <c r="C2" s="2" t="inlineStr">
        <is>
          <t>Jun. 30, 2021USD ($)</t>
        </is>
      </c>
      <c r="D2" s="2" t="inlineStr">
        <is>
          <t>Jun. 30, 2020TWD ($)</t>
        </is>
      </c>
    </row>
    <row r="3">
      <c r="A3" s="3" t="inlineStr">
        <is>
          <t>Material income and expense [abstract]</t>
        </is>
      </c>
    </row>
    <row r="4">
      <c r="A4" s="4" t="inlineStr">
        <is>
          <t>Interest expense, Corporate bonds</t>
        </is>
      </c>
      <c r="B4" s="5" t="n">
        <v>1798.3</v>
      </c>
      <c r="D4" s="5" t="n">
        <v>388.7</v>
      </c>
    </row>
    <row r="5">
      <c r="A5" s="4" t="inlineStr">
        <is>
          <t>Lease liabilities</t>
        </is>
      </c>
      <c r="B5" s="6" t="n">
        <v>96.90000000000001</v>
      </c>
      <c r="D5" s="6" t="n">
        <v>128.4</v>
      </c>
    </row>
    <row r="6">
      <c r="A6" s="4" t="inlineStr">
        <is>
          <t>Interest expense, Bank loans</t>
        </is>
      </c>
      <c r="B6" s="6" t="n">
        <v>11.1</v>
      </c>
      <c r="D6" s="6" t="n">
        <v>414.2</v>
      </c>
    </row>
    <row r="7">
      <c r="A7" s="4" t="inlineStr">
        <is>
          <t>Interest expense, Others</t>
        </is>
      </c>
      <c r="B7" s="6" t="n">
        <v>0.2</v>
      </c>
      <c r="D7" s="6" t="n">
        <v>8.4</v>
      </c>
    </row>
    <row r="8">
      <c r="A8" s="4" t="inlineStr">
        <is>
          <t>Finance costs</t>
        </is>
      </c>
      <c r="B8" s="5" t="n">
        <v>1906.5</v>
      </c>
      <c r="C8" s="5" t="n">
        <v>68.3</v>
      </c>
      <c r="D8" s="5" t="n">
        <v>93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Gains and Losses - Summary of Other Gains and Losses, Net (Detail) $ in Millions, $ in Millions</t>
        </is>
      </c>
      <c r="B1" s="2" t="inlineStr">
        <is>
          <t>6 Months Ended</t>
        </is>
      </c>
    </row>
    <row r="2">
      <c r="B2" s="2" t="inlineStr">
        <is>
          <t>Jun. 30, 2021TWD ($)</t>
        </is>
      </c>
      <c r="C2" s="2" t="inlineStr">
        <is>
          <t>Jun. 30, 2021USD ($)</t>
        </is>
      </c>
      <c r="D2" s="2" t="inlineStr">
        <is>
          <t>Jun. 30, 2020TWD ($)</t>
        </is>
      </c>
    </row>
    <row r="3">
      <c r="A3" s="3" t="inlineStr">
        <is>
          <t>Gain on disposal of financial assets, net</t>
        </is>
      </c>
    </row>
    <row r="4">
      <c r="A4" s="4" t="inlineStr">
        <is>
          <t>Investments in debt instruments at FVTOCI</t>
        </is>
      </c>
      <c r="B4" s="5" t="n">
        <v>169.3</v>
      </c>
      <c r="C4" s="5" t="n">
        <v>6.1</v>
      </c>
      <c r="D4" s="5" t="n">
        <v>926.9</v>
      </c>
    </row>
    <row r="5">
      <c r="A5" s="3" t="inlineStr">
        <is>
          <t>Gain (loss) on financial instruments at FVTPL, net</t>
        </is>
      </c>
    </row>
    <row r="6">
      <c r="A6" s="4" t="inlineStr">
        <is>
          <t>Mandatorily measured at FVTPL</t>
        </is>
      </c>
      <c r="B6" s="6" t="n">
        <v>-2398.9</v>
      </c>
      <c r="D6" s="6" t="n">
        <v>-1507.8</v>
      </c>
    </row>
    <row r="7">
      <c r="A7" s="3" t="inlineStr">
        <is>
          <t>The reversal (accrual) of expected credit loss of financial assets</t>
        </is>
      </c>
    </row>
    <row r="8">
      <c r="A8" s="4" t="inlineStr">
        <is>
          <t>Investments in debt instruments at FVTOCI</t>
        </is>
      </c>
      <c r="B8" s="6" t="n">
        <v>-1.6</v>
      </c>
      <c r="D8" s="6" t="n">
        <v>0.2</v>
      </c>
    </row>
    <row r="9">
      <c r="A9" s="4" t="inlineStr">
        <is>
          <t>Financial assets at amortized cost</t>
        </is>
      </c>
      <c r="B9" s="6" t="n">
        <v>4.9</v>
      </c>
      <c r="D9" s="6" t="n">
        <v>-0.4</v>
      </c>
    </row>
    <row r="10">
      <c r="A10" s="4" t="inlineStr">
        <is>
          <t>Other gains, net</t>
        </is>
      </c>
      <c r="B10" s="6" t="n">
        <v>273.1</v>
      </c>
      <c r="D10" s="6" t="n">
        <v>79.3</v>
      </c>
    </row>
    <row r="11">
      <c r="A11" s="4" t="inlineStr">
        <is>
          <t>Other gains and losses</t>
        </is>
      </c>
      <c r="B11" s="5" t="n">
        <v>-1953.2</v>
      </c>
      <c r="C11" s="10" t="n">
        <v>-70</v>
      </c>
      <c r="D11" s="5" t="n">
        <v>-50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Summary of Income Tax Expense (Detail) $ in Millions, $ in Millions</t>
        </is>
      </c>
      <c r="B1" s="2" t="inlineStr">
        <is>
          <t>6 Months Ended</t>
        </is>
      </c>
    </row>
    <row r="2">
      <c r="B2" s="2" t="inlineStr">
        <is>
          <t>Jun. 30, 2021TWD ($)</t>
        </is>
      </c>
      <c r="C2" s="2" t="inlineStr">
        <is>
          <t>Jun. 30, 2021USD ($)</t>
        </is>
      </c>
      <c r="D2" s="2" t="inlineStr">
        <is>
          <t>Jun. 30, 2020TWD ($)</t>
        </is>
      </c>
    </row>
    <row r="3">
      <c r="A3" s="3" t="inlineStr">
        <is>
          <t>Current income tax expense</t>
        </is>
      </c>
    </row>
    <row r="4">
      <c r="A4" s="4" t="inlineStr">
        <is>
          <t>Current tax expense recognized in the current period</t>
        </is>
      </c>
      <c r="B4" s="5" t="n">
        <v>49846.5</v>
      </c>
      <c r="D4" s="5" t="n">
        <v>41421.1</v>
      </c>
    </row>
    <row r="5">
      <c r="A5" s="4" t="inlineStr">
        <is>
          <t>Income tax adjustments on prior years</t>
        </is>
      </c>
      <c r="B5" s="6" t="n">
        <v>-12748.5</v>
      </c>
      <c r="D5" s="7" t="n">
        <v>-7553</v>
      </c>
    </row>
    <row r="6">
      <c r="A6" s="4" t="inlineStr">
        <is>
          <t>Other income tax adjustments</t>
        </is>
      </c>
      <c r="B6" s="6" t="n">
        <v>69.90000000000001</v>
      </c>
      <c r="D6" s="6" t="n">
        <v>-79.5</v>
      </c>
    </row>
    <row r="7">
      <c r="A7" s="4" t="inlineStr">
        <is>
          <t>Current income tax expense</t>
        </is>
      </c>
      <c r="B7" s="6" t="n">
        <v>37167.9</v>
      </c>
      <c r="D7" s="6" t="n">
        <v>33788.6</v>
      </c>
    </row>
    <row r="8">
      <c r="A8" s="3" t="inlineStr">
        <is>
          <t>Deferred income tax benefit</t>
        </is>
      </c>
    </row>
    <row r="9">
      <c r="A9" s="4" t="inlineStr">
        <is>
          <t>The origination and reversal of temporary differences</t>
        </is>
      </c>
      <c r="B9" s="6" t="n">
        <v>-7238.3</v>
      </c>
      <c r="D9" s="6" t="n">
        <v>-2580.5</v>
      </c>
    </row>
    <row r="10">
      <c r="A10" s="4" t="inlineStr">
        <is>
          <t>Investment tax credits</t>
        </is>
      </c>
      <c r="B10" s="6" t="n">
        <v>-2632.6</v>
      </c>
    </row>
    <row r="11">
      <c r="A11" s="4" t="inlineStr">
        <is>
          <t>Deferred income tax benefit</t>
        </is>
      </c>
      <c r="B11" s="6" t="n">
        <v>-9870.9</v>
      </c>
      <c r="D11" s="6" t="n">
        <v>-2580.5</v>
      </c>
    </row>
    <row r="12">
      <c r="A12" s="4" t="inlineStr">
        <is>
          <t>Income tax expense recognized in profit or loss</t>
        </is>
      </c>
      <c r="B12" s="10" t="n">
        <v>27297</v>
      </c>
      <c r="C12" s="10" t="n">
        <v>978</v>
      </c>
      <c r="D12" s="5" t="n">
        <v>3120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Income Tax Expense Recognized in Other Comprehensive Income (Detail) - TWD ($) $ in Millions</t>
        </is>
      </c>
      <c r="B1" s="2" t="inlineStr">
        <is>
          <t>6 Months Ended</t>
        </is>
      </c>
    </row>
    <row r="2">
      <c r="B2" s="2" t="inlineStr">
        <is>
          <t>Jun. 30, 2021</t>
        </is>
      </c>
      <c r="C2" s="2" t="inlineStr">
        <is>
          <t>Jun. 30, 2020</t>
        </is>
      </c>
    </row>
    <row r="3">
      <c r="A3" s="3" t="inlineStr">
        <is>
          <t>Income tax relating to components of other comprehensive income [abstract]</t>
        </is>
      </c>
    </row>
    <row r="4">
      <c r="A4" s="4" t="inlineStr">
        <is>
          <t>Related to unrealized gain/loss on investments in equity instruments at FVTOCI</t>
        </is>
      </c>
      <c r="B4" s="5" t="n">
        <v>-55.8</v>
      </c>
      <c r="C4" s="5" t="n">
        <v>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s>
  <sheetData>
    <row r="1">
      <c r="A1" s="1" t="inlineStr">
        <is>
          <t>Earnings Per Share - Computation of Earnings Per Share (Detail) $ / shares in Units, shares in Millions, $ in Millions</t>
        </is>
      </c>
      <c r="B1" s="2" t="inlineStr">
        <is>
          <t>6 Months Ended</t>
        </is>
      </c>
    </row>
    <row r="2">
      <c r="B2" s="2" t="inlineStr">
        <is>
          <t>Jun. 30, 2021$ / shares</t>
        </is>
      </c>
      <c r="C2" s="2" t="inlineStr">
        <is>
          <t>Jun. 30, 2021TWD ($)$ / sharesshares</t>
        </is>
      </c>
      <c r="D2" s="2" t="inlineStr">
        <is>
          <t>Jun. 30, 2020TWD ($)$ / sharesshares</t>
        </is>
      </c>
    </row>
    <row r="3">
      <c r="A3" s="3" t="inlineStr">
        <is>
          <t>Earnings per share [abstract]</t>
        </is>
      </c>
    </row>
    <row r="4">
      <c r="A4" s="4" t="inlineStr">
        <is>
          <t>Net income available to common shareholders of the parent | $</t>
        </is>
      </c>
      <c r="C4" s="5" t="n">
        <v>276980.5</v>
      </c>
      <c r="D4" s="5" t="n">
        <v>237224.6</v>
      </c>
    </row>
    <row r="5">
      <c r="A5" s="4" t="inlineStr">
        <is>
          <t>Net income available to common shareholders of the parent | shares</t>
        </is>
      </c>
      <c r="C5" s="6" t="n">
        <v>25930.3</v>
      </c>
      <c r="D5" s="6" t="n">
        <v>25930.3</v>
      </c>
    </row>
    <row r="6">
      <c r="A6" s="4" t="inlineStr">
        <is>
          <t>Basic EPS | (per share)</t>
        </is>
      </c>
      <c r="B6" s="8" t="n">
        <v>0.38</v>
      </c>
      <c r="C6" s="8" t="n">
        <v>10.68</v>
      </c>
      <c r="D6" s="8" t="n">
        <v>9.15</v>
      </c>
    </row>
    <row r="7">
      <c r="A7" s="4" t="inlineStr">
        <is>
          <t>Diluted EPS | (per share)</t>
        </is>
      </c>
      <c r="B7" s="8" t="n">
        <v>0.38</v>
      </c>
      <c r="C7" s="8" t="n">
        <v>10.68</v>
      </c>
      <c r="D7" s="8" t="n">
        <v>9.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ditional Information of Expenses by Nature - Summary of Additional Information of Expenses by Nature (Detail) $ in Millions, $ in Millions</t>
        </is>
      </c>
      <c r="B1" s="2" t="inlineStr">
        <is>
          <t>6 Months Ended</t>
        </is>
      </c>
    </row>
    <row r="2">
      <c r="B2" s="2" t="inlineStr">
        <is>
          <t>Jun. 30, 2021TWD ($)</t>
        </is>
      </c>
      <c r="C2" s="2" t="inlineStr">
        <is>
          <t>Jun. 30, 2021USD ($)</t>
        </is>
      </c>
      <c r="D2" s="2" t="inlineStr">
        <is>
          <t>Jun. 30, 2020TWD ($)</t>
        </is>
      </c>
    </row>
    <row r="3">
      <c r="A3" s="3" t="inlineStr">
        <is>
          <t>Expense by nature [line items]</t>
        </is>
      </c>
    </row>
    <row r="4">
      <c r="A4" s="4" t="inlineStr">
        <is>
          <t>Other operating income and expenses</t>
        </is>
      </c>
      <c r="B4" s="5" t="n">
        <v>-135.6</v>
      </c>
      <c r="C4" s="5" t="n">
        <v>-4.9</v>
      </c>
      <c r="D4" s="5" t="n">
        <v>59.6</v>
      </c>
    </row>
    <row r="5">
      <c r="A5" s="4" t="inlineStr">
        <is>
          <t>Depreciation of property, plant and equipment and right-of-use assets</t>
        </is>
      </c>
      <c r="B5" s="6" t="n">
        <v>200697.1</v>
      </c>
      <c r="C5" s="6" t="n">
        <v>7190.9</v>
      </c>
      <c r="D5" s="6" t="n">
        <v>136065.3</v>
      </c>
    </row>
    <row r="6">
      <c r="A6" s="4" t="inlineStr">
        <is>
          <t>Amortization of intangible assets</t>
        </is>
      </c>
      <c r="B6" s="6" t="n">
        <v>4008.4</v>
      </c>
      <c r="C6" s="5" t="n">
        <v>143.6</v>
      </c>
      <c r="D6" s="6" t="n">
        <v>3364.4</v>
      </c>
    </row>
    <row r="7">
      <c r="A7" s="4" t="inlineStr">
        <is>
          <t>Post-employment benefits</t>
        </is>
      </c>
      <c r="B7" s="7" t="n">
        <v>1810</v>
      </c>
      <c r="D7" s="6" t="n">
        <v>1441.8</v>
      </c>
    </row>
    <row r="8">
      <c r="A8" s="4" t="inlineStr">
        <is>
          <t>Depreciation of property, plant and equipment and right-of-use assets [members]</t>
        </is>
      </c>
    </row>
    <row r="9">
      <c r="A9" s="3" t="inlineStr">
        <is>
          <t>Expense by nature [line items]</t>
        </is>
      </c>
    </row>
    <row r="10">
      <c r="A10" s="4" t="inlineStr">
        <is>
          <t>Cost of revenue</t>
        </is>
      </c>
      <c r="B10" s="6" t="n">
        <v>186947.1</v>
      </c>
      <c r="D10" s="6" t="n">
        <v>123444.4</v>
      </c>
    </row>
    <row r="11">
      <c r="A11" s="4" t="inlineStr">
        <is>
          <t>Operating expenses</t>
        </is>
      </c>
      <c r="B11" s="6" t="n">
        <v>13615.9</v>
      </c>
      <c r="D11" s="6" t="n">
        <v>12609.5</v>
      </c>
    </row>
    <row r="12">
      <c r="A12" s="4" t="inlineStr">
        <is>
          <t>Other operating income and expenses</t>
        </is>
      </c>
      <c r="B12" s="6" t="n">
        <v>134.1</v>
      </c>
      <c r="D12" s="6" t="n">
        <v>11.4</v>
      </c>
    </row>
    <row r="13">
      <c r="A13" s="4" t="inlineStr">
        <is>
          <t>Amortization of intangible assets [members]</t>
        </is>
      </c>
    </row>
    <row r="14">
      <c r="A14" s="3" t="inlineStr">
        <is>
          <t>Expense by nature [line items]</t>
        </is>
      </c>
    </row>
    <row r="15">
      <c r="A15" s="4" t="inlineStr">
        <is>
          <t>Cost of revenue</t>
        </is>
      </c>
      <c r="B15" s="6" t="n">
        <v>2681.9</v>
      </c>
      <c r="D15" s="7" t="n">
        <v>2175</v>
      </c>
    </row>
    <row r="16">
      <c r="A16" s="4" t="inlineStr">
        <is>
          <t>Operating expenses</t>
        </is>
      </c>
      <c r="B16" s="6" t="n">
        <v>1326.5</v>
      </c>
      <c r="D16" s="6" t="n">
        <v>1189.4</v>
      </c>
    </row>
    <row r="17">
      <c r="A17" s="4" t="inlineStr">
        <is>
          <t>Employee benefits expenses [members]</t>
        </is>
      </c>
    </row>
    <row r="18">
      <c r="A18" s="3" t="inlineStr">
        <is>
          <t>Expense by nature [line items]</t>
        </is>
      </c>
    </row>
    <row r="19">
      <c r="A19" s="4" t="inlineStr">
        <is>
          <t>Cost of revenue</t>
        </is>
      </c>
      <c r="B19" s="6" t="n">
        <v>46320.2</v>
      </c>
      <c r="D19" s="6" t="n">
        <v>39481.5</v>
      </c>
    </row>
    <row r="20">
      <c r="A20" s="4" t="inlineStr">
        <is>
          <t>Operating expenses</t>
        </is>
      </c>
      <c r="B20" s="6" t="n">
        <v>31171.9</v>
      </c>
      <c r="D20" s="6" t="n">
        <v>26960.8</v>
      </c>
    </row>
    <row r="21">
      <c r="A21" s="4" t="inlineStr">
        <is>
          <t>Defined contribution plans</t>
        </is>
      </c>
      <c r="B21" s="6" t="n">
        <v>1713.8</v>
      </c>
      <c r="D21" s="6" t="n">
        <v>1339.3</v>
      </c>
    </row>
    <row r="22">
      <c r="A22" s="4" t="inlineStr">
        <is>
          <t>Defined benefit plans</t>
        </is>
      </c>
      <c r="B22" s="6" t="n">
        <v>96.2</v>
      </c>
      <c r="D22" s="6" t="n">
        <v>102.5</v>
      </c>
    </row>
    <row r="23">
      <c r="A23" s="4" t="inlineStr">
        <is>
          <t>Other employee benefits</t>
        </is>
      </c>
      <c r="B23" s="6" t="n">
        <v>75682.10000000001</v>
      </c>
      <c r="D23" s="6" t="n">
        <v>65000.5</v>
      </c>
    </row>
    <row r="24">
      <c r="A24" s="4" t="inlineStr">
        <is>
          <t>Employee benefits expenses</t>
        </is>
      </c>
      <c r="B24" s="5" t="n">
        <v>77492.10000000001</v>
      </c>
      <c r="D24" s="5" t="n">
        <v>6644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of Expenses by Nature - Summary of Accrued Profit Sharing Bonus to Employees (Detail) - TWD ($) $ in Millions</t>
        </is>
      </c>
      <c r="B1" s="2" t="inlineStr">
        <is>
          <t>6 Months Ended</t>
        </is>
      </c>
    </row>
    <row r="2">
      <c r="B2" s="2" t="inlineStr">
        <is>
          <t>Jun. 30, 2021</t>
        </is>
      </c>
      <c r="C2" s="2" t="inlineStr">
        <is>
          <t>Jun. 30, 2020</t>
        </is>
      </c>
    </row>
    <row r="3">
      <c r="A3" s="4" t="inlineStr">
        <is>
          <t>Bonus to Employees [member]</t>
        </is>
      </c>
    </row>
    <row r="4">
      <c r="A4" s="3" t="inlineStr">
        <is>
          <t>Expense by Nature [line items]</t>
        </is>
      </c>
    </row>
    <row r="5">
      <c r="A5" s="4" t="inlineStr">
        <is>
          <t>Accrued profit sharing bonus to employees</t>
        </is>
      </c>
      <c r="B5" s="5" t="n">
        <v>16358.8</v>
      </c>
      <c r="C5" s="5" t="n">
        <v>15963.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f Expenses by Nature - Summary of Profit Sharing Bonus to Employees and Compensation to Directors (Detail) - TWD ($) $ in Millions</t>
        </is>
      </c>
      <c r="B1" s="2" t="inlineStr">
        <is>
          <t>12 Months Ended</t>
        </is>
      </c>
    </row>
    <row r="2">
      <c r="B2" s="2" t="inlineStr">
        <is>
          <t>Dec. 31, 2020</t>
        </is>
      </c>
      <c r="C2" s="2" t="inlineStr">
        <is>
          <t>Dec. 31, 2019</t>
        </is>
      </c>
    </row>
    <row r="3">
      <c r="A3" s="4" t="inlineStr">
        <is>
          <t>Bonus to Employees [member]</t>
        </is>
      </c>
    </row>
    <row r="4">
      <c r="A4" s="3" t="inlineStr">
        <is>
          <t>Expense by Nature [line items]</t>
        </is>
      </c>
    </row>
    <row r="5">
      <c r="A5" s="4" t="inlineStr">
        <is>
          <t>Profit sharing bonus to employees</t>
        </is>
      </c>
      <c r="B5" s="5" t="n">
        <v>34753.2</v>
      </c>
      <c r="C5" s="5" t="n">
        <v>23165.7</v>
      </c>
    </row>
    <row r="6">
      <c r="A6" s="4" t="inlineStr">
        <is>
          <t>Compensation to Directors [member]</t>
        </is>
      </c>
    </row>
    <row r="7">
      <c r="A7" s="3" t="inlineStr">
        <is>
          <t>Expense by Nature [line items]</t>
        </is>
      </c>
    </row>
    <row r="8">
      <c r="A8" s="4" t="inlineStr">
        <is>
          <t>Compensation to directors</t>
        </is>
      </c>
      <c r="B8" s="5" t="n">
        <v>509.8</v>
      </c>
      <c r="C8" s="5" t="n">
        <v>36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Text Block [Abstract]</t>
        </is>
      </c>
    </row>
    <row r="4">
      <c r="A4" s="4" t="inlineStr">
        <is>
          <t>Cash and Cash Equivalents</t>
        </is>
      </c>
      <c r="B4" s="4" t="inlineStr">
        <is>
          <t xml:space="preserve">7. CASH AND CASH EQUIVALENTS
December 31, 2020 June 30, 2021
NT$ NT$
(In Millions) (In Millions)
Cash and deposits in banks $ 653,580.6 $ 745,313.2
Government bonds 3,716.1 2,668.9
Repurchase agreements 1,750.4 —
Commercial paper 1,123.5 —
$ 660,170.6 $ 747,982.1
Deposits in banks consisted of highly liquid time deposits that were readily convertible to known amounts of cash and were subject to an insignificant risk of changes in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ditional Information of Expenses by Nature - Additional Information (Detail)</t>
        </is>
      </c>
      <c r="B1" s="2" t="inlineStr">
        <is>
          <t>6 Months Ended</t>
        </is>
      </c>
    </row>
    <row r="2">
      <c r="B2" s="2" t="inlineStr">
        <is>
          <t>Jun. 30, 2021</t>
        </is>
      </c>
      <c r="C2" s="2" t="inlineStr">
        <is>
          <t>Jun. 30, 2020</t>
        </is>
      </c>
    </row>
    <row r="3">
      <c r="A3" s="4" t="inlineStr">
        <is>
          <t>Top of range [member] | Compensation to Directors [member]</t>
        </is>
      </c>
    </row>
    <row r="4">
      <c r="A4" s="3" t="inlineStr">
        <is>
          <t>Expense by nature [line items]</t>
        </is>
      </c>
    </row>
    <row r="5">
      <c r="A5" s="4" t="inlineStr">
        <is>
          <t>Profit sharing bonus, percentage</t>
        </is>
      </c>
      <c r="B5" s="4" t="inlineStr">
        <is>
          <t>0.30%</t>
        </is>
      </c>
      <c r="C5" s="4" t="inlineStr">
        <is>
          <t>0.30%</t>
        </is>
      </c>
    </row>
    <row r="6">
      <c r="A6" s="4" t="inlineStr">
        <is>
          <t>Bottom of range [member] | Bonus to Employees [member]</t>
        </is>
      </c>
    </row>
    <row r="7">
      <c r="A7" s="3" t="inlineStr">
        <is>
          <t>Expense by nature [line items]</t>
        </is>
      </c>
    </row>
    <row r="8">
      <c r="A8" s="4" t="inlineStr">
        <is>
          <t>Profit sharing bonus, percentage</t>
        </is>
      </c>
      <c r="B8" s="4" t="inlineStr">
        <is>
          <t>1.00%</t>
        </is>
      </c>
      <c r="C8" s="4" t="inlineStr">
        <is>
          <t>1.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Flow Information - Schedule of Detailed Information about Non Cash Transaction (Detail) $ in Millions, $ in Millions</t>
        </is>
      </c>
      <c r="B1" s="2" t="inlineStr">
        <is>
          <t>6 Months Ended</t>
        </is>
      </c>
    </row>
    <row r="2">
      <c r="B2" s="2" t="inlineStr">
        <is>
          <t>Jun. 30, 2021TWD ($)</t>
        </is>
      </c>
      <c r="C2" s="2" t="inlineStr">
        <is>
          <t>Jun. 30, 2021USD ($)</t>
        </is>
      </c>
      <c r="D2" s="2" t="inlineStr">
        <is>
          <t>Jun. 30, 2020TWD ($)</t>
        </is>
      </c>
    </row>
    <row r="3">
      <c r="A3" s="3" t="inlineStr">
        <is>
          <t>Disclosure of detailed information about non-cash transaction [line items]</t>
        </is>
      </c>
    </row>
    <row r="4">
      <c r="A4" s="4" t="inlineStr">
        <is>
          <t>Conversion of convertible bonds into equity securities</t>
        </is>
      </c>
      <c r="D4" s="5" t="n">
        <v>-120.5</v>
      </c>
    </row>
    <row r="5">
      <c r="A5" s="4" t="inlineStr">
        <is>
          <t>Payments for acquisition of financial assets at FVTOCI</t>
        </is>
      </c>
      <c r="B5" s="5" t="n">
        <v>151585.4</v>
      </c>
      <c r="C5" s="5" t="n">
        <v>5431.2</v>
      </c>
      <c r="D5" s="6" t="n">
        <v>123362.6</v>
      </c>
    </row>
    <row r="6">
      <c r="A6" s="4" t="inlineStr">
        <is>
          <t>Additions of financial assets at FVTOCI</t>
        </is>
      </c>
      <c r="B6" s="7" t="n">
        <v>148920</v>
      </c>
      <c r="D6" s="6" t="n">
        <v>128557.7</v>
      </c>
    </row>
    <row r="7">
      <c r="A7" s="4" t="inlineStr">
        <is>
          <t>Disposal of financial assets at FVTOCI</t>
        </is>
      </c>
      <c r="B7" s="6" t="n">
        <v>145602.7</v>
      </c>
      <c r="D7" s="6" t="n">
        <v>127700.7</v>
      </c>
    </row>
    <row r="8">
      <c r="A8" s="4" t="inlineStr">
        <is>
          <t>Additions of property, plant and equipment</t>
        </is>
      </c>
      <c r="B8" s="6" t="n">
        <v>366978.5</v>
      </c>
      <c r="D8" s="6" t="n">
        <v>277237.9</v>
      </c>
    </row>
    <row r="9">
      <c r="A9" s="4" t="inlineStr">
        <is>
          <t>Proceeds from disposal of financial assets at FVTOCI</t>
        </is>
      </c>
      <c r="B9" s="6" t="n">
        <v>148593.5</v>
      </c>
      <c r="D9" s="7" t="n">
        <v>126228</v>
      </c>
    </row>
    <row r="10">
      <c r="A10" s="4" t="inlineStr">
        <is>
          <t>Changes in payables to contractors and equipment suppliers</t>
        </is>
      </c>
      <c r="B10" s="6" t="n">
        <v>47697.8</v>
      </c>
      <c r="D10" s="6" t="n">
        <v>41604.9</v>
      </c>
    </row>
    <row r="11">
      <c r="A11" s="4" t="inlineStr">
        <is>
          <t>Payments for acquisition of property, plant and equipment</t>
        </is>
      </c>
      <c r="B11" s="6" t="n">
        <v>414999.8</v>
      </c>
      <c r="C11" s="6" t="n">
        <v>14869.2</v>
      </c>
      <c r="D11" s="6" t="n">
        <v>319258.1</v>
      </c>
    </row>
    <row r="12">
      <c r="A12" s="4" t="inlineStr">
        <is>
          <t>Transferred to initial carrying amount of hedged items</t>
        </is>
      </c>
      <c r="B12" s="6" t="n">
        <v>-41.4</v>
      </c>
      <c r="D12" s="6" t="n">
        <v>-46.6</v>
      </c>
    </row>
    <row r="13">
      <c r="A13" s="4" t="inlineStr">
        <is>
          <t>Changes in account payable</t>
        </is>
      </c>
      <c r="B13" s="6" t="n">
        <v>738.5</v>
      </c>
      <c r="C13" s="6" t="n">
        <v>26.5</v>
      </c>
      <c r="D13" s="6" t="n">
        <v>-478.9</v>
      </c>
    </row>
    <row r="14">
      <c r="A14" s="4" t="inlineStr">
        <is>
          <t>Changes in accrued expenses and other current liabilities</t>
        </is>
      </c>
      <c r="B14" s="6" t="n">
        <v>2665.4</v>
      </c>
      <c r="D14" s="6" t="n">
        <v>-5074.6</v>
      </c>
    </row>
    <row r="15">
      <c r="A15" s="4" t="inlineStr">
        <is>
          <t>Payments for acquisition of intangible assets</t>
        </is>
      </c>
      <c r="B15" s="6" t="n">
        <v>4123.6</v>
      </c>
      <c r="C15" s="5" t="n">
        <v>147.7</v>
      </c>
      <c r="D15" s="6" t="n">
        <v>8487.6</v>
      </c>
    </row>
    <row r="16">
      <c r="A16" s="4" t="inlineStr">
        <is>
          <t>Intangible assets [member]</t>
        </is>
      </c>
    </row>
    <row r="17">
      <c r="A17" s="3" t="inlineStr">
        <is>
          <t>Disclosure of detailed information about non-cash transaction [line items]</t>
        </is>
      </c>
    </row>
    <row r="18">
      <c r="A18" s="4" t="inlineStr">
        <is>
          <t>Changes in other financial assets</t>
        </is>
      </c>
      <c r="B18" s="6" t="n">
        <v>2.4</v>
      </c>
      <c r="D18" s="6" t="n">
        <v>5.6</v>
      </c>
    </row>
    <row r="19">
      <c r="A19" s="4" t="inlineStr">
        <is>
          <t>Additions of intangible assets</t>
        </is>
      </c>
      <c r="B19" s="6" t="n">
        <v>4803.9</v>
      </c>
      <c r="D19" s="6" t="n">
        <v>10190.3</v>
      </c>
    </row>
    <row r="20">
      <c r="A20" s="4" t="inlineStr">
        <is>
          <t>Changes in account payable</t>
        </is>
      </c>
      <c r="D20" s="6" t="n">
        <v>191.4</v>
      </c>
    </row>
    <row r="21">
      <c r="A21" s="4" t="inlineStr">
        <is>
          <t>Changes in accrued expenses and other current liabilities</t>
        </is>
      </c>
      <c r="B21" s="6" t="n">
        <v>-682.7</v>
      </c>
      <c r="D21" s="6" t="n">
        <v>-1899.7</v>
      </c>
    </row>
    <row r="22">
      <c r="A22" s="4" t="inlineStr">
        <is>
          <t>Financial assets measured at fair value through other comprehensive income, category [member]</t>
        </is>
      </c>
    </row>
    <row r="23">
      <c r="A23" s="3" t="inlineStr">
        <is>
          <t>Disclosure of detailed information about non-cash transaction [line items]</t>
        </is>
      </c>
    </row>
    <row r="24">
      <c r="A24" s="4" t="inlineStr">
        <is>
          <t>Changes in other financial assets</t>
        </is>
      </c>
      <c r="B24" s="6" t="n">
        <v>2990.8</v>
      </c>
      <c r="D24" s="6" t="n">
        <v>-1472.7</v>
      </c>
    </row>
    <row r="25">
      <c r="A25" s="4" t="inlineStr">
        <is>
          <t>Property, plant and equipment [member]</t>
        </is>
      </c>
    </row>
    <row r="26">
      <c r="A26" s="3" t="inlineStr">
        <is>
          <t>Disclosure of detailed information about non-cash transaction [line items]</t>
        </is>
      </c>
    </row>
    <row r="27">
      <c r="A27" s="4" t="inlineStr">
        <is>
          <t>Changes in other financial assets</t>
        </is>
      </c>
      <c r="B27" s="5" t="n">
        <v>364.9</v>
      </c>
      <c r="D27" s="5" t="n">
        <v>46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Liabilities Arising From Financing Activities (Detail) - IFRS 16 [Member] - TWD ($) $ in Millions</t>
        </is>
      </c>
      <c r="B1" s="2" t="inlineStr">
        <is>
          <t>6 Months Ended</t>
        </is>
      </c>
    </row>
    <row r="2">
      <c r="B2" s="2" t="inlineStr">
        <is>
          <t>Jun. 30, 2021</t>
        </is>
      </c>
      <c r="C2" s="2" t="inlineStr">
        <is>
          <t>Jun. 30, 2020</t>
        </is>
      </c>
    </row>
    <row r="3">
      <c r="A3" s="3" t="inlineStr">
        <is>
          <t>Disclosure of reconciliation of liabilities arising from financing activities [line items]</t>
        </is>
      </c>
    </row>
    <row r="4">
      <c r="A4" s="4" t="inlineStr">
        <is>
          <t>Beginning Balance</t>
        </is>
      </c>
      <c r="B4" s="5" t="n">
        <v>369620.3</v>
      </c>
      <c r="C4" s="5" t="n">
        <v>192739.2</v>
      </c>
    </row>
    <row r="5">
      <c r="A5" s="4" t="inlineStr">
        <is>
          <t>Financing Cash Flow</t>
        </is>
      </c>
      <c r="B5" s="6" t="n">
        <v>210682.7</v>
      </c>
      <c r="C5" s="6" t="n">
        <v>95827.89999999999</v>
      </c>
    </row>
    <row r="6">
      <c r="A6" s="4" t="inlineStr">
        <is>
          <t>Non-cash changes Foreign Exchange Movement</t>
        </is>
      </c>
      <c r="B6" s="6" t="n">
        <v>-5783.2</v>
      </c>
      <c r="C6" s="6" t="n">
        <v>-1583.4</v>
      </c>
    </row>
    <row r="7">
      <c r="A7" s="4" t="inlineStr">
        <is>
          <t>Non-cash changes Lease modifications</t>
        </is>
      </c>
      <c r="B7" s="6" t="n">
        <v>1521.4</v>
      </c>
      <c r="C7" s="6" t="n">
        <v>5307.8</v>
      </c>
    </row>
    <row r="8">
      <c r="A8" s="4" t="inlineStr">
        <is>
          <t>Non-cash changes Other Changes</t>
        </is>
      </c>
      <c r="B8" s="6" t="n">
        <v>-132.4</v>
      </c>
      <c r="C8" s="6" t="n">
        <v>138.3</v>
      </c>
    </row>
    <row r="9">
      <c r="A9" s="4" t="inlineStr">
        <is>
          <t>Ending Balance</t>
        </is>
      </c>
      <c r="B9" s="6" t="n">
        <v>575908.8</v>
      </c>
      <c r="C9" s="6" t="n">
        <v>292429.8</v>
      </c>
    </row>
    <row r="10">
      <c r="A10" s="4" t="inlineStr">
        <is>
          <t>Short-term loans [member]</t>
        </is>
      </c>
    </row>
    <row r="11">
      <c r="A11" s="3" t="inlineStr">
        <is>
          <t>Disclosure of reconciliation of liabilities arising from financing activities [line items]</t>
        </is>
      </c>
    </row>
    <row r="12">
      <c r="A12" s="4" t="inlineStr">
        <is>
          <t>Beginning Balance</t>
        </is>
      </c>
      <c r="B12" s="7" t="n">
        <v>88559</v>
      </c>
      <c r="C12" s="6" t="n">
        <v>118522.3</v>
      </c>
    </row>
    <row r="13">
      <c r="A13" s="4" t="inlineStr">
        <is>
          <t>Financing Cash Flow</t>
        </is>
      </c>
      <c r="B13" s="6" t="n">
        <v>55624.1</v>
      </c>
      <c r="C13" s="6" t="n">
        <v>52578.6</v>
      </c>
    </row>
    <row r="14">
      <c r="A14" s="4" t="inlineStr">
        <is>
          <t>Non-cash changes Foreign Exchange Movement</t>
        </is>
      </c>
      <c r="B14" s="6" t="n">
        <v>-4518.5</v>
      </c>
      <c r="C14" s="6" t="n">
        <v>-1553.9</v>
      </c>
    </row>
    <row r="15">
      <c r="A15" s="4" t="inlineStr">
        <is>
          <t>Non-cash changes Other Changes</t>
        </is>
      </c>
      <c r="B15" s="6" t="n">
        <v>-283.7</v>
      </c>
    </row>
    <row r="16">
      <c r="A16" s="4" t="inlineStr">
        <is>
          <t>Ending Balance</t>
        </is>
      </c>
      <c r="B16" s="6" t="n">
        <v>139380.9</v>
      </c>
      <c r="C16" s="7" t="n">
        <v>169547</v>
      </c>
    </row>
    <row r="17">
      <c r="A17" s="4" t="inlineStr">
        <is>
          <t>Lease Liabilities [member]</t>
        </is>
      </c>
    </row>
    <row r="18">
      <c r="A18" s="3" t="inlineStr">
        <is>
          <t>Disclosure of reconciliation of liabilities arising from financing activities [line items]</t>
        </is>
      </c>
    </row>
    <row r="19">
      <c r="A19" s="4" t="inlineStr">
        <is>
          <t>Beginning Balance</t>
        </is>
      </c>
      <c r="B19" s="6" t="n">
        <v>22388.6</v>
      </c>
      <c r="C19" s="6" t="n">
        <v>17316.9</v>
      </c>
    </row>
    <row r="20">
      <c r="A20" s="4" t="inlineStr">
        <is>
          <t>Financing Cash Flow</t>
        </is>
      </c>
      <c r="B20" s="6" t="n">
        <v>-1082.1</v>
      </c>
      <c r="C20" s="6" t="n">
        <v>-1573.9</v>
      </c>
    </row>
    <row r="21">
      <c r="A21" s="4" t="inlineStr">
        <is>
          <t>Non-cash changes Foreign Exchange Movement</t>
        </is>
      </c>
      <c r="B21" s="6" t="n">
        <v>-33.2</v>
      </c>
      <c r="C21" s="6" t="n">
        <v>-29.5</v>
      </c>
    </row>
    <row r="22">
      <c r="A22" s="4" t="inlineStr">
        <is>
          <t>Non-cash changes Lease modifications</t>
        </is>
      </c>
      <c r="B22" s="6" t="n">
        <v>1521.4</v>
      </c>
      <c r="C22" s="6" t="n">
        <v>5307.8</v>
      </c>
    </row>
    <row r="23">
      <c r="A23" s="4" t="inlineStr">
        <is>
          <t>Non-cash changes Other Changes</t>
        </is>
      </c>
      <c r="B23" s="7" t="n">
        <v>97</v>
      </c>
      <c r="C23" s="6" t="n">
        <v>128.4</v>
      </c>
    </row>
    <row r="24">
      <c r="A24" s="4" t="inlineStr">
        <is>
          <t>Ending Balance</t>
        </is>
      </c>
      <c r="B24" s="6" t="n">
        <v>22891.7</v>
      </c>
      <c r="C24" s="6" t="n">
        <v>21149.7</v>
      </c>
    </row>
    <row r="25">
      <c r="A25" s="4" t="inlineStr">
        <is>
          <t>Bonds payable [member]</t>
        </is>
      </c>
    </row>
    <row r="26">
      <c r="A26" s="3" t="inlineStr">
        <is>
          <t>Disclosure of reconciliation of liabilities arising from financing activities [line items]</t>
        </is>
      </c>
    </row>
    <row r="27">
      <c r="A27" s="4" t="inlineStr">
        <is>
          <t>Beginning Balance</t>
        </is>
      </c>
      <c r="B27" s="6" t="n">
        <v>256705.1</v>
      </c>
      <c r="C27" s="7" t="n">
        <v>56900</v>
      </c>
    </row>
    <row r="28">
      <c r="A28" s="4" t="inlineStr">
        <is>
          <t>Financing Cash Flow</t>
        </is>
      </c>
      <c r="B28" s="6" t="n">
        <v>154930.7</v>
      </c>
      <c r="C28" s="6" t="n">
        <v>38337.9</v>
      </c>
    </row>
    <row r="29">
      <c r="A29" s="4" t="inlineStr">
        <is>
          <t>Non-cash changes Foreign Exchange Movement</t>
        </is>
      </c>
      <c r="B29" s="6" t="n">
        <v>-1231.5</v>
      </c>
    </row>
    <row r="30">
      <c r="A30" s="4" t="inlineStr">
        <is>
          <t>Non-cash changes Other Changes</t>
        </is>
      </c>
      <c r="B30" s="6" t="n">
        <v>60.6</v>
      </c>
      <c r="C30" s="6" t="n">
        <v>1.8</v>
      </c>
    </row>
    <row r="31">
      <c r="A31" s="4" t="inlineStr">
        <is>
          <t>Ending Balance</t>
        </is>
      </c>
      <c r="B31" s="6" t="n">
        <v>410464.9</v>
      </c>
      <c r="C31" s="6" t="n">
        <v>95239.7</v>
      </c>
    </row>
    <row r="32">
      <c r="A32" s="4" t="inlineStr">
        <is>
          <t>Long-term bank loans [member]</t>
        </is>
      </c>
    </row>
    <row r="33">
      <c r="A33" s="3" t="inlineStr">
        <is>
          <t>Disclosure of reconciliation of liabilities arising from financing activities [line items]</t>
        </is>
      </c>
    </row>
    <row r="34">
      <c r="A34" s="4" t="inlineStr">
        <is>
          <t>Beginning Balance</t>
        </is>
      </c>
      <c r="B34" s="6" t="n">
        <v>1967.6</v>
      </c>
    </row>
    <row r="35">
      <c r="A35" s="4" t="inlineStr">
        <is>
          <t>Financing Cash Flow</t>
        </is>
      </c>
      <c r="B35" s="7" t="n">
        <v>1210</v>
      </c>
    </row>
    <row r="36">
      <c r="A36" s="4" t="inlineStr">
        <is>
          <t>Non-cash changes Other Changes</t>
        </is>
      </c>
      <c r="B36" s="6" t="n">
        <v>-6.3</v>
      </c>
    </row>
    <row r="37">
      <c r="A37" s="4" t="inlineStr">
        <is>
          <t>Ending Balance</t>
        </is>
      </c>
      <c r="B37" s="5" t="n">
        <v>3171.3</v>
      </c>
    </row>
    <row r="38">
      <c r="A38" s="4" t="inlineStr">
        <is>
          <t>Short term bills payable [Member]</t>
        </is>
      </c>
    </row>
    <row r="39">
      <c r="A39" s="3" t="inlineStr">
        <is>
          <t>Disclosure of reconciliation of liabilities arising from financing activities [line items]</t>
        </is>
      </c>
    </row>
    <row r="40">
      <c r="A40" s="4" t="inlineStr">
        <is>
          <t>Financing Cash Flow</t>
        </is>
      </c>
      <c r="C40" s="6" t="n">
        <v>6485.3</v>
      </c>
    </row>
    <row r="41">
      <c r="A41" s="4" t="inlineStr">
        <is>
          <t>Non-cash changes Other Changes</t>
        </is>
      </c>
      <c r="C41" s="6" t="n">
        <v>8.1</v>
      </c>
    </row>
    <row r="42">
      <c r="A42" s="4" t="inlineStr">
        <is>
          <t>Ending Balance</t>
        </is>
      </c>
      <c r="C42" s="5" t="n">
        <v>6493.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Categories of Financial Instruments (Detail) $ in Millions, $ in Millions</t>
        </is>
      </c>
      <c r="B1" s="2" t="inlineStr">
        <is>
          <t>Jun. 30, 2021TWD ($)</t>
        </is>
      </c>
      <c r="C1" s="2" t="inlineStr">
        <is>
          <t>Jun. 30, 2021USD ($)</t>
        </is>
      </c>
      <c r="D1" s="2" t="inlineStr">
        <is>
          <t>Dec. 31, 2020TWD ($)</t>
        </is>
      </c>
    </row>
    <row r="2">
      <c r="A2" s="3" t="inlineStr">
        <is>
          <t>Financial assets</t>
        </is>
      </c>
    </row>
    <row r="3">
      <c r="A3" s="4" t="inlineStr">
        <is>
          <t>FVTPL (Note 1)</t>
        </is>
      </c>
      <c r="B3" s="5" t="n">
        <v>58.3</v>
      </c>
      <c r="D3" s="5" t="n">
        <v>2259.4</v>
      </c>
    </row>
    <row r="4">
      <c r="A4" s="4" t="inlineStr">
        <is>
          <t>FVTOCI (Note 2)</t>
        </is>
      </c>
      <c r="B4" s="6" t="n">
        <v>131364.3</v>
      </c>
      <c r="D4" s="6" t="n">
        <v>129918.7</v>
      </c>
    </row>
    <row r="5">
      <c r="A5" s="4" t="inlineStr">
        <is>
          <t>Hedging financial assets</t>
        </is>
      </c>
      <c r="B5" s="6" t="n">
        <v>0.3</v>
      </c>
      <c r="D5" s="6" t="n">
        <v>0.1</v>
      </c>
    </row>
    <row r="6">
      <c r="A6" s="4" t="inlineStr">
        <is>
          <t>Amortized cost (Note 3)</t>
        </is>
      </c>
      <c r="B6" s="6" t="n">
        <v>944073.7</v>
      </c>
      <c r="D6" s="6" t="n">
        <v>826293.6</v>
      </c>
    </row>
    <row r="7">
      <c r="A7" s="4" t="inlineStr">
        <is>
          <t>Financial assets</t>
        </is>
      </c>
      <c r="B7" s="6" t="n">
        <v>1075496.6</v>
      </c>
      <c r="D7" s="6" t="n">
        <v>958471.8</v>
      </c>
    </row>
    <row r="8">
      <c r="A8" s="3" t="inlineStr">
        <is>
          <t>Financial liabilities</t>
        </is>
      </c>
    </row>
    <row r="9">
      <c r="A9" s="4" t="inlineStr">
        <is>
          <t>FVTPL (Note 4)</t>
        </is>
      </c>
      <c r="B9" s="6" t="n">
        <v>1828.3</v>
      </c>
      <c r="D9" s="6" t="n">
        <v>94.09999999999999</v>
      </c>
    </row>
    <row r="10">
      <c r="A10" s="4" t="inlineStr">
        <is>
          <t>Hedging financial liabilities</t>
        </is>
      </c>
      <c r="B10" s="6" t="n">
        <v>10.2</v>
      </c>
      <c r="C10" s="5" t="n">
        <v>0.4</v>
      </c>
      <c r="D10" s="6" t="n">
        <v>1.2</v>
      </c>
    </row>
    <row r="11">
      <c r="A11" s="4" t="inlineStr">
        <is>
          <t>Amortized cost (Note 5)</t>
        </is>
      </c>
      <c r="B11" s="6" t="n">
        <v>919869.5</v>
      </c>
      <c r="D11" s="6" t="n">
        <v>748129.3</v>
      </c>
    </row>
    <row r="12">
      <c r="A12" s="4" t="inlineStr">
        <is>
          <t>Financial liabilities</t>
        </is>
      </c>
      <c r="B12" s="10" t="n">
        <v>921708</v>
      </c>
      <c r="D12" s="5" t="n">
        <v>74822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Additional Information (Detail) - TW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detailed information about financial instruments [line items]</t>
        </is>
      </c>
    </row>
    <row r="4">
      <c r="A4" s="4" t="inlineStr">
        <is>
          <t>Percentage of accounts receivable from ten largest customers</t>
        </is>
      </c>
      <c r="B4" s="4" t="inlineStr">
        <is>
          <t>78.00%</t>
        </is>
      </c>
      <c r="D4" s="4" t="inlineStr">
        <is>
          <t>79.00%</t>
        </is>
      </c>
    </row>
    <row r="5">
      <c r="A5" s="4" t="inlineStr">
        <is>
          <t>Expected credit loss decrease increase</t>
        </is>
      </c>
      <c r="B5" s="5" t="n">
        <v>3.6</v>
      </c>
      <c r="C5" s="5" t="n">
        <v>0.5</v>
      </c>
    </row>
    <row r="6">
      <c r="A6" s="4" t="inlineStr">
        <is>
          <t>Level 3 [member]</t>
        </is>
      </c>
    </row>
    <row r="7">
      <c r="A7" s="3" t="inlineStr">
        <is>
          <t>Disclosure of detailed information about financial instruments [line items]</t>
        </is>
      </c>
    </row>
    <row r="8">
      <c r="A8" s="4" t="inlineStr">
        <is>
          <t>Discount for lack of marketability percentage</t>
        </is>
      </c>
      <c r="B8" s="4" t="inlineStr">
        <is>
          <t>10.00%</t>
        </is>
      </c>
      <c r="D8" s="4" t="inlineStr">
        <is>
          <t>10.00%</t>
        </is>
      </c>
    </row>
    <row r="9">
      <c r="A9" s="4" t="inlineStr">
        <is>
          <t>Decrease in fair value due to lack of marketability increase by 1%</t>
        </is>
      </c>
      <c r="B9" s="5" t="n">
        <v>-46.2</v>
      </c>
      <c r="D9" s="10" t="n">
        <v>-39</v>
      </c>
    </row>
    <row r="10">
      <c r="A10" s="4" t="inlineStr">
        <is>
          <t>Percentage increase in the discount for lack of marketability</t>
        </is>
      </c>
      <c r="B10" s="4" t="inlineStr">
        <is>
          <t>1.00%</t>
        </is>
      </c>
      <c r="D10" s="4" t="inlineStr">
        <is>
          <t>1.00%</t>
        </is>
      </c>
    </row>
    <row r="11">
      <c r="A11" s="4" t="inlineStr">
        <is>
          <t>Equity Price Risk [member]</t>
        </is>
      </c>
    </row>
    <row r="12">
      <c r="A12" s="3" t="inlineStr">
        <is>
          <t>Disclosure of detailed information about financial instruments [line items]</t>
        </is>
      </c>
    </row>
    <row r="13">
      <c r="A13" s="4" t="inlineStr">
        <is>
          <t>Assumed change in risk</t>
        </is>
      </c>
      <c r="B13" s="4" t="inlineStr">
        <is>
          <t>(10.00%)</t>
        </is>
      </c>
      <c r="C13" s="4" t="inlineStr">
        <is>
          <t>(10.00%)</t>
        </is>
      </c>
    </row>
    <row r="14">
      <c r="A14" s="4" t="inlineStr">
        <is>
          <t>Assumed change in risk, monetary effect</t>
        </is>
      </c>
      <c r="B14" s="5" t="n">
        <v>-532.9</v>
      </c>
      <c r="C14" s="5" t="n">
        <v>-419.3</v>
      </c>
    </row>
    <row r="15">
      <c r="A15" s="4" t="inlineStr">
        <is>
          <t>Currency Risk [member]</t>
        </is>
      </c>
    </row>
    <row r="16">
      <c r="A16" s="3" t="inlineStr">
        <is>
          <t>Disclosure of detailed information about financial instruments [line items]</t>
        </is>
      </c>
    </row>
    <row r="17">
      <c r="A17" s="4" t="inlineStr">
        <is>
          <t>Assumed change in risk</t>
        </is>
      </c>
      <c r="B17" s="4" t="inlineStr">
        <is>
          <t>(10.00%)</t>
        </is>
      </c>
      <c r="C17" s="4" t="inlineStr">
        <is>
          <t>(10.00%)</t>
        </is>
      </c>
    </row>
    <row r="18">
      <c r="A18" s="4" t="inlineStr">
        <is>
          <t>Assumed change in risk, monetary effect</t>
        </is>
      </c>
      <c r="B18" s="5" t="n">
        <v>-1066.8</v>
      </c>
      <c r="C18" s="5" t="n">
        <v>-519.6</v>
      </c>
    </row>
    <row r="19">
      <c r="A19" s="4" t="inlineStr">
        <is>
          <t>Interest rate risk [member] | Fixed Income Securities [member]</t>
        </is>
      </c>
    </row>
    <row r="20">
      <c r="A20" s="3" t="inlineStr">
        <is>
          <t>Disclosure of detailed information about financial instruments [line items]</t>
        </is>
      </c>
    </row>
    <row r="21">
      <c r="A21" s="4" t="inlineStr">
        <is>
          <t>Assumed change in risk</t>
        </is>
      </c>
      <c r="B21" s="4" t="inlineStr">
        <is>
          <t>(1.00%)</t>
        </is>
      </c>
      <c r="C21" s="4" t="inlineStr">
        <is>
          <t>(1.00%)</t>
        </is>
      </c>
    </row>
    <row r="22">
      <c r="A22" s="4" t="inlineStr">
        <is>
          <t>Assumed change in risk, monetary effect</t>
        </is>
      </c>
      <c r="B22" s="5" t="n">
        <v>-3713.1</v>
      </c>
      <c r="C22" s="10" t="n">
        <v>-315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Current Credit Risk Assessment Policies (Detail) - Credit risk [member]</t>
        </is>
      </c>
      <c r="B1" s="2" t="inlineStr">
        <is>
          <t>6 Months Ended</t>
        </is>
      </c>
    </row>
    <row r="2">
      <c r="B2" s="2" t="inlineStr">
        <is>
          <t>Jun. 30, 2021</t>
        </is>
      </c>
    </row>
    <row r="3">
      <c r="A3" s="4" t="inlineStr">
        <is>
          <t>Write-off [member]</t>
        </is>
      </c>
    </row>
    <row r="4">
      <c r="A4" s="3" t="inlineStr">
        <is>
          <t>Disclosure of credit risk exposure [line items]</t>
        </is>
      </c>
    </row>
    <row r="5">
      <c r="A5" s="4" t="inlineStr">
        <is>
          <t>Description</t>
        </is>
      </c>
      <c r="B5" s="4" t="inlineStr">
        <is>
          <t>There is evidence indicating that the debtor is in severe financial difficulty and the Company has no realistic prospect of recovery</t>
        </is>
      </c>
    </row>
    <row r="6">
      <c r="A6" s="4" t="inlineStr">
        <is>
          <t>Basis for Recognizing Expected Credit Loss</t>
        </is>
      </c>
      <c r="B6" s="4" t="inlineStr">
        <is>
          <t>Amount is written off</t>
        </is>
      </c>
    </row>
    <row r="7">
      <c r="A7" s="4" t="inlineStr">
        <is>
          <t>12-month expected credit losses [member] | Performing [member]</t>
        </is>
      </c>
    </row>
    <row r="8">
      <c r="A8" s="3" t="inlineStr">
        <is>
          <t>Disclosure of credit risk exposure [line items]</t>
        </is>
      </c>
    </row>
    <row r="9">
      <c r="A9" s="4" t="inlineStr">
        <is>
          <t>Description</t>
        </is>
      </c>
      <c r="B9" s="4" t="inlineStr">
        <is>
          <t>Credit rating is investment grade on valuation date</t>
        </is>
      </c>
    </row>
    <row r="10">
      <c r="A10" s="4" t="inlineStr">
        <is>
          <t>Basis for Recognizing Expected Credit Loss</t>
        </is>
      </c>
      <c r="B10" s="4" t="inlineStr">
        <is>
          <t>12 months expected credit loss</t>
        </is>
      </c>
    </row>
    <row r="11">
      <c r="A11" s="4" t="inlineStr">
        <is>
          <t>Lifetime expected credit losses [member] | Doubtful [member]</t>
        </is>
      </c>
    </row>
    <row r="12">
      <c r="A12" s="3" t="inlineStr">
        <is>
          <t>Disclosure of credit risk exposure [line items]</t>
        </is>
      </c>
    </row>
    <row r="13">
      <c r="A13" s="4" t="inlineStr">
        <is>
          <t>Description</t>
        </is>
      </c>
      <c r="B13" s="4" t="inlineStr">
        <is>
          <t>Credit rating is non-investment grade on  valuation date</t>
        </is>
      </c>
    </row>
    <row r="14">
      <c r="A14" s="4" t="inlineStr">
        <is>
          <t>Basis for Recognizing Expected Credit Loss</t>
        </is>
      </c>
      <c r="B14" s="4" t="inlineStr">
        <is>
          <t>Lifetime expected credit loss-not credit impaired</t>
        </is>
      </c>
    </row>
    <row r="15">
      <c r="A15" s="4" t="inlineStr">
        <is>
          <t>Lifetime expected credit losses [member] | In default [member]</t>
        </is>
      </c>
    </row>
    <row r="16">
      <c r="A16" s="3" t="inlineStr">
        <is>
          <t>Disclosure of credit risk exposure [line items]</t>
        </is>
      </c>
    </row>
    <row r="17">
      <c r="A17" s="4" t="inlineStr">
        <is>
          <t>Description</t>
        </is>
      </c>
      <c r="B17" s="4" t="inlineStr">
        <is>
          <t>Credit rating is CC or below on valuation date</t>
        </is>
      </c>
    </row>
    <row r="18">
      <c r="A18" s="4" t="inlineStr">
        <is>
          <t>Basis for Recognizing Expected Credit Loss</t>
        </is>
      </c>
      <c r="B18" s="4" t="inlineStr">
        <is>
          <t>Lifetime expected credit loss-credit impaired</t>
        </is>
      </c>
    </row>
    <row r="19">
      <c r="A19" s="4" t="inlineStr">
        <is>
          <t>Minimum [Member] | 12-month expected credit losses [member] | Performing [member]</t>
        </is>
      </c>
    </row>
    <row r="20">
      <c r="A20" s="3" t="inlineStr">
        <is>
          <t>Disclosure of credit risk exposure [line items]</t>
        </is>
      </c>
    </row>
    <row r="21">
      <c r="A21" s="4" t="inlineStr">
        <is>
          <t>Expected Credit Loss Ratio</t>
        </is>
      </c>
      <c r="B21" s="4" t="inlineStr">
        <is>
          <t>0.00%</t>
        </is>
      </c>
    </row>
    <row r="22">
      <c r="A22" s="4" t="inlineStr">
        <is>
          <t>Maximum [Member] | 12-month expected credit losses [member] | Performing [member]</t>
        </is>
      </c>
    </row>
    <row r="23">
      <c r="A23" s="3" t="inlineStr">
        <is>
          <t>Disclosure of credit risk exposure [line items]</t>
        </is>
      </c>
    </row>
    <row r="24">
      <c r="A24" s="4" t="inlineStr">
        <is>
          <t>Expected Credit Loss Ratio</t>
        </is>
      </c>
      <c r="B24" s="4" t="inlineStr">
        <is>
          <t>0.1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Profile of Financial Liabilities Based on Contractual Undiscounted Payments, Including Principal and Interest (Detail) $ in Millions, $ in Millions</t>
        </is>
      </c>
      <c r="B1" s="2" t="inlineStr">
        <is>
          <t>Jun. 30, 2021TWD ($)</t>
        </is>
      </c>
      <c r="C1" s="2" t="inlineStr">
        <is>
          <t>Jun. 30, 2021USD ($)</t>
        </is>
      </c>
      <c r="D1" s="2" t="inlineStr">
        <is>
          <t>Dec. 31, 2020TWD ($)</t>
        </is>
      </c>
    </row>
    <row r="2">
      <c r="A2" s="3" t="inlineStr">
        <is>
          <t>Disclosure of detailed information about financial instruments [line items]</t>
        </is>
      </c>
    </row>
    <row r="3">
      <c r="A3" s="4" t="inlineStr">
        <is>
          <t>Short-term loans</t>
        </is>
      </c>
      <c r="B3" s="5" t="n">
        <v>139380.9</v>
      </c>
      <c r="C3" s="5" t="n">
        <v>4993.9</v>
      </c>
      <c r="D3" s="10" t="n">
        <v>88559</v>
      </c>
    </row>
    <row r="4">
      <c r="A4" s="4" t="inlineStr">
        <is>
          <t>Accrued expenses and other current liabilities</t>
        </is>
      </c>
      <c r="B4" s="6" t="n">
        <v>112518.5</v>
      </c>
      <c r="C4" s="6" t="n">
        <v>4031.5</v>
      </c>
      <c r="D4" s="6" t="n">
        <v>87683.2</v>
      </c>
    </row>
    <row r="5">
      <c r="A5" s="4" t="inlineStr">
        <is>
          <t>Long-term bank loans</t>
        </is>
      </c>
      <c r="B5" s="6" t="n">
        <v>3171.3</v>
      </c>
      <c r="C5" s="5" t="n">
        <v>113.6</v>
      </c>
      <c r="D5" s="6" t="n">
        <v>1967.6</v>
      </c>
    </row>
    <row r="6">
      <c r="A6" s="4" t="inlineStr">
        <is>
          <t>Total non-derivative and derivative financial instruments</t>
        </is>
      </c>
      <c r="B6" s="7" t="n">
        <v>866634</v>
      </c>
      <c r="D6" s="6" t="n">
        <v>681741.8</v>
      </c>
    </row>
    <row r="7">
      <c r="A7" s="4" t="inlineStr">
        <is>
          <t>Non-derivative financial liabilities [member]</t>
        </is>
      </c>
    </row>
    <row r="8">
      <c r="A8" s="3" t="inlineStr">
        <is>
          <t>Disclosure of detailed information about financial instruments [line items]</t>
        </is>
      </c>
    </row>
    <row r="9">
      <c r="A9" s="4" t="inlineStr">
        <is>
          <t>Short-term loans</t>
        </is>
      </c>
      <c r="B9" s="6" t="n">
        <v>139286.4</v>
      </c>
      <c r="D9" s="6" t="n">
        <v>88557.5</v>
      </c>
    </row>
    <row r="10">
      <c r="A10" s="4" t="inlineStr">
        <is>
          <t>Accounts payable (including related parties)</t>
        </is>
      </c>
      <c r="B10" s="7" t="n">
        <v>41230</v>
      </c>
      <c r="D10" s="7" t="n">
        <v>41095</v>
      </c>
    </row>
    <row r="11">
      <c r="A11" s="4" t="inlineStr">
        <is>
          <t>Payables to contractors and equipment suppliers</t>
        </is>
      </c>
      <c r="B11" s="6" t="n">
        <v>107146.1</v>
      </c>
      <c r="D11" s="7" t="n">
        <v>157805</v>
      </c>
    </row>
    <row r="12">
      <c r="A12" s="4" t="inlineStr">
        <is>
          <t>Accrued expenses and other current liabilities</t>
        </is>
      </c>
      <c r="B12" s="6" t="n">
        <v>81877.89999999999</v>
      </c>
      <c r="D12" s="6" t="n">
        <v>71995.7</v>
      </c>
    </row>
    <row r="13">
      <c r="A13" s="4" t="inlineStr">
        <is>
          <t>Bonds payable</t>
        </is>
      </c>
      <c r="B13" s="6" t="n">
        <v>468356.2</v>
      </c>
      <c r="D13" s="6" t="n">
        <v>300098.5</v>
      </c>
    </row>
    <row r="14">
      <c r="A14" s="4" t="inlineStr">
        <is>
          <t>Long-term bank loans</t>
        </is>
      </c>
      <c r="B14" s="6" t="n">
        <v>3255.6</v>
      </c>
      <c r="D14" s="6" t="n">
        <v>2026.3</v>
      </c>
    </row>
    <row r="15">
      <c r="A15" s="4" t="inlineStr">
        <is>
          <t>Lease liabilities (including those classified under accrued expenses and other current liabilities)</t>
        </is>
      </c>
      <c r="B15" s="6" t="n">
        <v>24296.3</v>
      </c>
      <c r="D15" s="6" t="n">
        <v>23857.6</v>
      </c>
    </row>
    <row r="16">
      <c r="A16" s="4" t="inlineStr">
        <is>
          <t>Non-derivative financial liabilities</t>
        </is>
      </c>
      <c r="B16" s="6" t="n">
        <v>865448.5</v>
      </c>
      <c r="D16" s="6" t="n">
        <v>685435.6</v>
      </c>
    </row>
    <row r="17">
      <c r="A17" s="4" t="inlineStr">
        <is>
          <t>Derivative financial instruments [member] | Forward exchange contracts [member]</t>
        </is>
      </c>
    </row>
    <row r="18">
      <c r="A18" s="3" t="inlineStr">
        <is>
          <t>Disclosure of detailed information about financial instruments [line items]</t>
        </is>
      </c>
    </row>
    <row r="19">
      <c r="A19" s="4" t="inlineStr">
        <is>
          <t>Outflows</t>
        </is>
      </c>
      <c r="B19" s="6" t="n">
        <v>202441.8</v>
      </c>
      <c r="D19" s="6" t="n">
        <v>177764.2</v>
      </c>
    </row>
    <row r="20">
      <c r="A20" s="4" t="inlineStr">
        <is>
          <t>Inflows</t>
        </is>
      </c>
      <c r="B20" s="6" t="n">
        <v>-201256.3</v>
      </c>
      <c r="D20" s="7" t="n">
        <v>-181458</v>
      </c>
    </row>
    <row r="21">
      <c r="A21" s="4" t="inlineStr">
        <is>
          <t>Derivative financial instruments</t>
        </is>
      </c>
      <c r="B21" s="6" t="n">
        <v>1185.5</v>
      </c>
      <c r="D21" s="6" t="n">
        <v>-3693.8</v>
      </c>
    </row>
    <row r="22">
      <c r="A22" s="4" t="inlineStr">
        <is>
          <t>Less than 1 year [member]</t>
        </is>
      </c>
    </row>
    <row r="23">
      <c r="A23" s="3" t="inlineStr">
        <is>
          <t>Disclosure of detailed information about financial instruments [line items]</t>
        </is>
      </c>
    </row>
    <row r="24">
      <c r="A24" s="4" t="inlineStr">
        <is>
          <t>Total non-derivative and derivative financial instruments</t>
        </is>
      </c>
      <c r="B24" s="6" t="n">
        <v>377493.2</v>
      </c>
      <c r="D24" s="6" t="n">
        <v>363119.6</v>
      </c>
    </row>
    <row r="25">
      <c r="A25" s="4" t="inlineStr">
        <is>
          <t>Less than 1 year [member] | Non-derivative financial liabilities [member]</t>
        </is>
      </c>
    </row>
    <row r="26">
      <c r="A26" s="3" t="inlineStr">
        <is>
          <t>Disclosure of detailed information about financial instruments [line items]</t>
        </is>
      </c>
    </row>
    <row r="27">
      <c r="A27" s="4" t="inlineStr">
        <is>
          <t>Short-term loans</t>
        </is>
      </c>
      <c r="B27" s="6" t="n">
        <v>139286.4</v>
      </c>
      <c r="D27" s="6" t="n">
        <v>88557.5</v>
      </c>
    </row>
    <row r="28">
      <c r="A28" s="4" t="inlineStr">
        <is>
          <t>Accounts payable (including related parties)</t>
        </is>
      </c>
      <c r="B28" s="7" t="n">
        <v>41230</v>
      </c>
      <c r="D28" s="7" t="n">
        <v>41095</v>
      </c>
    </row>
    <row r="29">
      <c r="A29" s="4" t="inlineStr">
        <is>
          <t>Payables to contractors and equipment suppliers</t>
        </is>
      </c>
      <c r="B29" s="6" t="n">
        <v>107146.1</v>
      </c>
      <c r="D29" s="7" t="n">
        <v>157805</v>
      </c>
    </row>
    <row r="30">
      <c r="A30" s="4" t="inlineStr">
        <is>
          <t>Accrued expenses and other current liabilities</t>
        </is>
      </c>
      <c r="B30" s="6" t="n">
        <v>81877.89999999999</v>
      </c>
      <c r="D30" s="6" t="n">
        <v>71995.7</v>
      </c>
    </row>
    <row r="31">
      <c r="A31" s="4" t="inlineStr">
        <is>
          <t>Bonds payable</t>
        </is>
      </c>
      <c r="B31" s="6" t="n">
        <v>4695.8</v>
      </c>
      <c r="D31" s="7" t="n">
        <v>5328</v>
      </c>
    </row>
    <row r="32">
      <c r="A32" s="4" t="inlineStr">
        <is>
          <t>Long-term bank loans</t>
        </is>
      </c>
      <c r="B32" s="6" t="n">
        <v>15.1</v>
      </c>
      <c r="D32" s="7" t="n">
        <v>8</v>
      </c>
    </row>
    <row r="33">
      <c r="A33" s="4" t="inlineStr">
        <is>
          <t>Lease liabilities (including those classified under accrued expenses and other current liabilities)</t>
        </is>
      </c>
      <c r="B33" s="6" t="n">
        <v>2056.4</v>
      </c>
      <c r="D33" s="6" t="n">
        <v>2024.2</v>
      </c>
    </row>
    <row r="34">
      <c r="A34" s="4" t="inlineStr">
        <is>
          <t>Non-derivative financial liabilities</t>
        </is>
      </c>
      <c r="B34" s="6" t="n">
        <v>376307.7</v>
      </c>
      <c r="D34" s="6" t="n">
        <v>366813.4</v>
      </c>
    </row>
    <row r="35">
      <c r="A35" s="4" t="inlineStr">
        <is>
          <t>Less than 1 year [member] | Derivative financial instruments [member] | Forward exchange contracts [member]</t>
        </is>
      </c>
    </row>
    <row r="36">
      <c r="A36" s="3" t="inlineStr">
        <is>
          <t>Disclosure of detailed information about financial instruments [line items]</t>
        </is>
      </c>
    </row>
    <row r="37">
      <c r="A37" s="4" t="inlineStr">
        <is>
          <t>Outflows</t>
        </is>
      </c>
      <c r="B37" s="6" t="n">
        <v>202441.8</v>
      </c>
      <c r="D37" s="6" t="n">
        <v>177764.2</v>
      </c>
    </row>
    <row r="38">
      <c r="A38" s="4" t="inlineStr">
        <is>
          <t>Inflows</t>
        </is>
      </c>
      <c r="B38" s="6" t="n">
        <v>-201256.3</v>
      </c>
      <c r="D38" s="7" t="n">
        <v>-181458</v>
      </c>
    </row>
    <row r="39">
      <c r="A39" s="4" t="inlineStr">
        <is>
          <t>Derivative financial instruments</t>
        </is>
      </c>
      <c r="B39" s="6" t="n">
        <v>1185.5</v>
      </c>
      <c r="D39" s="6" t="n">
        <v>-3693.8</v>
      </c>
    </row>
    <row r="40">
      <c r="A40" s="4" t="inlineStr">
        <is>
          <t>1-3 years [member]</t>
        </is>
      </c>
    </row>
    <row r="41">
      <c r="A41" s="3" t="inlineStr">
        <is>
          <t>Disclosure of detailed information about financial instruments [line items]</t>
        </is>
      </c>
    </row>
    <row r="42">
      <c r="A42" s="4" t="inlineStr">
        <is>
          <t>Total non-derivative and derivative financial instruments</t>
        </is>
      </c>
      <c r="B42" s="7" t="n">
        <v>36653</v>
      </c>
      <c r="D42" s="6" t="n">
        <v>32045.7</v>
      </c>
    </row>
    <row r="43">
      <c r="A43" s="4" t="inlineStr">
        <is>
          <t>1-3 years [member] | Non-derivative financial liabilities [member]</t>
        </is>
      </c>
    </row>
    <row r="44">
      <c r="A44" s="3" t="inlineStr">
        <is>
          <t>Disclosure of detailed information about financial instruments [line items]</t>
        </is>
      </c>
    </row>
    <row r="45">
      <c r="A45" s="4" t="inlineStr">
        <is>
          <t>Bonds payable</t>
        </is>
      </c>
      <c r="B45" s="7" t="n">
        <v>31394</v>
      </c>
      <c r="D45" s="6" t="n">
        <v>27631.6</v>
      </c>
    </row>
    <row r="46">
      <c r="A46" s="4" t="inlineStr">
        <is>
          <t>Long-term bank loans</t>
        </is>
      </c>
      <c r="B46" s="6" t="n">
        <v>1711.4</v>
      </c>
      <c r="D46" s="6" t="n">
        <v>847.4</v>
      </c>
    </row>
    <row r="47">
      <c r="A47" s="4" t="inlineStr">
        <is>
          <t>Lease liabilities (including those classified under accrued expenses and other current liabilities)</t>
        </is>
      </c>
      <c r="B47" s="6" t="n">
        <v>3547.6</v>
      </c>
      <c r="D47" s="6" t="n">
        <v>3566.7</v>
      </c>
    </row>
    <row r="48">
      <c r="A48" s="4" t="inlineStr">
        <is>
          <t>Non-derivative financial liabilities</t>
        </is>
      </c>
      <c r="B48" s="7" t="n">
        <v>36653</v>
      </c>
      <c r="D48" s="6" t="n">
        <v>32045.7</v>
      </c>
    </row>
    <row r="49">
      <c r="A49" s="4" t="inlineStr">
        <is>
          <t>3-5 years [member]</t>
        </is>
      </c>
    </row>
    <row r="50">
      <c r="A50" s="3" t="inlineStr">
        <is>
          <t>Disclosure of detailed information about financial instruments [line items]</t>
        </is>
      </c>
    </row>
    <row r="51">
      <c r="A51" s="4" t="inlineStr">
        <is>
          <t>Total non-derivative and derivative financial instruments</t>
        </is>
      </c>
      <c r="B51" s="6" t="n">
        <v>115841.1</v>
      </c>
      <c r="D51" s="6" t="n">
        <v>64356.5</v>
      </c>
    </row>
    <row r="52">
      <c r="A52" s="4" t="inlineStr">
        <is>
          <t>3-5 years [member] | Non-derivative financial liabilities [member]</t>
        </is>
      </c>
    </row>
    <row r="53">
      <c r="A53" s="3" t="inlineStr">
        <is>
          <t>Disclosure of detailed information about financial instruments [line items]</t>
        </is>
      </c>
    </row>
    <row r="54">
      <c r="A54" s="4" t="inlineStr">
        <is>
          <t>Bonds payable</t>
        </is>
      </c>
      <c r="B54" s="6" t="n">
        <v>111057.2</v>
      </c>
      <c r="D54" s="6" t="n">
        <v>59986.8</v>
      </c>
    </row>
    <row r="55">
      <c r="A55" s="4" t="inlineStr">
        <is>
          <t>Long-term bank loans</t>
        </is>
      </c>
      <c r="B55" s="6" t="n">
        <v>1529.1</v>
      </c>
      <c r="D55" s="6" t="n">
        <v>1170.9</v>
      </c>
    </row>
    <row r="56">
      <c r="A56" s="4" t="inlineStr">
        <is>
          <t>Lease liabilities (including those classified under accrued expenses and other current liabilities)</t>
        </is>
      </c>
      <c r="B56" s="6" t="n">
        <v>3254.8</v>
      </c>
      <c r="D56" s="6" t="n">
        <v>3198.8</v>
      </c>
    </row>
    <row r="57">
      <c r="A57" s="4" t="inlineStr">
        <is>
          <t>Non-derivative financial liabilities</t>
        </is>
      </c>
      <c r="B57" s="6" t="n">
        <v>115841.1</v>
      </c>
      <c r="D57" s="6" t="n">
        <v>64356.5</v>
      </c>
    </row>
    <row r="58">
      <c r="A58" s="4" t="inlineStr">
        <is>
          <t>More than 5 years [member]</t>
        </is>
      </c>
    </row>
    <row r="59">
      <c r="A59" s="3" t="inlineStr">
        <is>
          <t>Disclosure of detailed information about financial instruments [line items]</t>
        </is>
      </c>
    </row>
    <row r="60">
      <c r="A60" s="4" t="inlineStr">
        <is>
          <t>Total non-derivative and derivative financial instruments</t>
        </is>
      </c>
      <c r="B60" s="6" t="n">
        <v>336646.7</v>
      </c>
      <c r="D60" s="7" t="n">
        <v>222220</v>
      </c>
    </row>
    <row r="61">
      <c r="A61" s="4" t="inlineStr">
        <is>
          <t>More than 5 years [member] | Non-derivative financial liabilities [member]</t>
        </is>
      </c>
    </row>
    <row r="62">
      <c r="A62" s="3" t="inlineStr">
        <is>
          <t>Disclosure of detailed information about financial instruments [line items]</t>
        </is>
      </c>
    </row>
    <row r="63">
      <c r="A63" s="4" t="inlineStr">
        <is>
          <t>Bonds payable</t>
        </is>
      </c>
      <c r="B63" s="6" t="n">
        <v>321209.2</v>
      </c>
      <c r="D63" s="6" t="n">
        <v>207152.1</v>
      </c>
    </row>
    <row r="64">
      <c r="A64" s="4" t="inlineStr">
        <is>
          <t>Lease liabilities (including those classified under accrued expenses and other current liabilities)</t>
        </is>
      </c>
      <c r="B64" s="6" t="n">
        <v>15437.5</v>
      </c>
      <c r="D64" s="6" t="n">
        <v>15067.9</v>
      </c>
    </row>
    <row r="65">
      <c r="A65" s="4" t="inlineStr">
        <is>
          <t>Non-derivative financial liabilities</t>
        </is>
      </c>
      <c r="B65" s="5" t="n">
        <v>336646.7</v>
      </c>
      <c r="D65" s="10" t="n">
        <v>22222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Maturity Analysis For Lease Liabilities (Detail) - TWD ($) $ in Millions</t>
        </is>
      </c>
      <c r="B1" s="2" t="inlineStr">
        <is>
          <t>Jun. 30, 2021</t>
        </is>
      </c>
      <c r="C1" s="2" t="inlineStr">
        <is>
          <t>Dec. 31, 2020</t>
        </is>
      </c>
    </row>
    <row r="2">
      <c r="A2" s="3" t="inlineStr">
        <is>
          <t>Disclosure of detailed information about financial instruments [line items]</t>
        </is>
      </c>
    </row>
    <row r="3">
      <c r="A3" s="4" t="inlineStr">
        <is>
          <t>Lease liabilities</t>
        </is>
      </c>
      <c r="B3" s="5" t="n">
        <v>15437.5</v>
      </c>
      <c r="C3" s="5" t="n">
        <v>15067.9</v>
      </c>
    </row>
    <row r="4">
      <c r="A4" s="4" t="inlineStr">
        <is>
          <t>5-10 years [member]</t>
        </is>
      </c>
    </row>
    <row r="5">
      <c r="A5" s="3" t="inlineStr">
        <is>
          <t>Disclosure of detailed information about financial instruments [line items]</t>
        </is>
      </c>
    </row>
    <row r="6">
      <c r="A6" s="4" t="inlineStr">
        <is>
          <t>Lease liabilities</t>
        </is>
      </c>
      <c r="B6" s="6" t="n">
        <v>7658.6</v>
      </c>
      <c r="C6" s="7" t="n">
        <v>7402</v>
      </c>
    </row>
    <row r="7">
      <c r="A7" s="4" t="inlineStr">
        <is>
          <t>10-15 years [member]</t>
        </is>
      </c>
    </row>
    <row r="8">
      <c r="A8" s="3" t="inlineStr">
        <is>
          <t>Disclosure of detailed information about financial instruments [line items]</t>
        </is>
      </c>
    </row>
    <row r="9">
      <c r="A9" s="4" t="inlineStr">
        <is>
          <t>Lease liabilities</t>
        </is>
      </c>
      <c r="B9" s="6" t="n">
        <v>5300.3</v>
      </c>
      <c r="C9" s="6" t="n">
        <v>5253.9</v>
      </c>
    </row>
    <row r="10">
      <c r="A10" s="4" t="inlineStr">
        <is>
          <t>15-20 years [member]</t>
        </is>
      </c>
    </row>
    <row r="11">
      <c r="A11" s="3" t="inlineStr">
        <is>
          <t>Disclosure of detailed information about financial instruments [line items]</t>
        </is>
      </c>
    </row>
    <row r="12">
      <c r="A12" s="4" t="inlineStr">
        <is>
          <t>Lease liabilities</t>
        </is>
      </c>
      <c r="B12" s="6" t="n">
        <v>2290.8</v>
      </c>
      <c r="C12" s="6" t="n">
        <v>2255.2</v>
      </c>
    </row>
    <row r="13">
      <c r="A13" s="4" t="inlineStr">
        <is>
          <t>More than 20 years [member]</t>
        </is>
      </c>
    </row>
    <row r="14">
      <c r="A14" s="3" t="inlineStr">
        <is>
          <t>Disclosure of detailed information about financial instruments [line items]</t>
        </is>
      </c>
    </row>
    <row r="15">
      <c r="A15" s="4" t="inlineStr">
        <is>
          <t>Lease liabilities</t>
        </is>
      </c>
      <c r="B15" s="5" t="n">
        <v>187.8</v>
      </c>
      <c r="C15" s="5" t="n">
        <v>156.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 of Financial Instruments Measured at Fair Value on a Recurring Basis (Detail) - TWD ($) $ in Millions</t>
        </is>
      </c>
      <c r="B1" s="2" t="inlineStr">
        <is>
          <t>Jun. 30, 2021</t>
        </is>
      </c>
      <c r="C1" s="2" t="inlineStr">
        <is>
          <t>Dec. 31, 2020</t>
        </is>
      </c>
      <c r="D1" s="2" t="inlineStr">
        <is>
          <t>Jun. 30, 2020</t>
        </is>
      </c>
      <c r="E1" s="2" t="inlineStr">
        <is>
          <t>Dec. 31, 2019</t>
        </is>
      </c>
    </row>
    <row r="2">
      <c r="A2" s="3" t="inlineStr">
        <is>
          <t>Disclosure of detailed information about financial instruments [line items]</t>
        </is>
      </c>
    </row>
    <row r="3">
      <c r="A3" s="4" t="inlineStr">
        <is>
          <t>Financial assets at FVTPL, mandatorily measured at FVTPL</t>
        </is>
      </c>
      <c r="B3" s="5" t="n">
        <v>58.3</v>
      </c>
      <c r="C3" s="5" t="n">
        <v>2259.4</v>
      </c>
    </row>
    <row r="4">
      <c r="A4" s="4" t="inlineStr">
        <is>
          <t>Financial assets at FVTOCI, investments in equity and debt instruments</t>
        </is>
      </c>
      <c r="B4" s="6" t="n">
        <v>128184.5</v>
      </c>
      <c r="C4" s="6" t="n">
        <v>126963.4</v>
      </c>
    </row>
    <row r="5">
      <c r="A5" s="4" t="inlineStr">
        <is>
          <t>Financial assets at FVTOCI</t>
        </is>
      </c>
      <c r="B5" s="6" t="n">
        <v>131364.3</v>
      </c>
      <c r="C5" s="6" t="n">
        <v>129918.7</v>
      </c>
    </row>
    <row r="6">
      <c r="A6" s="4" t="inlineStr">
        <is>
          <t>Level 3 [member]</t>
        </is>
      </c>
    </row>
    <row r="7">
      <c r="A7" s="3" t="inlineStr">
        <is>
          <t>Disclosure of detailed information about financial instruments [line items]</t>
        </is>
      </c>
    </row>
    <row r="8">
      <c r="A8" s="4" t="inlineStr">
        <is>
          <t>Financial assets at FVTOCI, investments in equity and debt instruments</t>
        </is>
      </c>
      <c r="B8" s="7" t="n">
        <v>5390</v>
      </c>
      <c r="C8" s="6" t="n">
        <v>4514.9</v>
      </c>
      <c r="D8" s="5" t="n">
        <v>4235.2</v>
      </c>
      <c r="E8" s="5" t="n">
        <v>4208.9</v>
      </c>
    </row>
    <row r="9">
      <c r="A9" s="4" t="inlineStr">
        <is>
          <t>Measured at fair value on a recurring basis [member]</t>
        </is>
      </c>
    </row>
    <row r="10">
      <c r="A10" s="3" t="inlineStr">
        <is>
          <t>Disclosure of detailed information about financial instruments [line items]</t>
        </is>
      </c>
    </row>
    <row r="11">
      <c r="A11" s="4" t="inlineStr">
        <is>
          <t>Financial assets at FVTOCI</t>
        </is>
      </c>
      <c r="B11" s="6" t="n">
        <v>131364.3</v>
      </c>
      <c r="C11" s="6" t="n">
        <v>129918.7</v>
      </c>
    </row>
    <row r="12">
      <c r="A12" s="4" t="inlineStr">
        <is>
          <t>Measured at fair value on a recurring basis [member] | Loans and receivables [member]</t>
        </is>
      </c>
    </row>
    <row r="13">
      <c r="A13" s="3" t="inlineStr">
        <is>
          <t>Disclosure of detailed information about financial instruments [line items]</t>
        </is>
      </c>
    </row>
    <row r="14">
      <c r="A14" s="4" t="inlineStr">
        <is>
          <t>Notes and accounts receivable, net</t>
        </is>
      </c>
      <c r="B14" s="6" t="n">
        <v>3179.8</v>
      </c>
      <c r="C14" s="6" t="n">
        <v>2955.3</v>
      </c>
    </row>
    <row r="15">
      <c r="A15" s="4" t="inlineStr">
        <is>
          <t>Measured at fair value on a recurring basis [member] | Level 1 [member]</t>
        </is>
      </c>
    </row>
    <row r="16">
      <c r="A16" s="3" t="inlineStr">
        <is>
          <t>Disclosure of detailed information about financial instruments [line items]</t>
        </is>
      </c>
    </row>
    <row r="17">
      <c r="A17" s="4" t="inlineStr">
        <is>
          <t>Financial assets at FVTOCI</t>
        </is>
      </c>
      <c r="B17" s="6" t="n">
        <v>24093.8</v>
      </c>
      <c r="C17" s="6" t="n">
        <v>13329.2</v>
      </c>
    </row>
    <row r="18">
      <c r="A18" s="4" t="inlineStr">
        <is>
          <t>Measured at fair value on a recurring basis [member] | Level 2 [member]</t>
        </is>
      </c>
    </row>
    <row r="19">
      <c r="A19" s="3" t="inlineStr">
        <is>
          <t>Disclosure of detailed information about financial instruments [line items]</t>
        </is>
      </c>
    </row>
    <row r="20">
      <c r="A20" s="4" t="inlineStr">
        <is>
          <t>Financial assets at FVTOCI</t>
        </is>
      </c>
      <c r="B20" s="6" t="n">
        <v>101880.5</v>
      </c>
      <c r="C20" s="6" t="n">
        <v>112074.6</v>
      </c>
    </row>
    <row r="21">
      <c r="A21" s="4" t="inlineStr">
        <is>
          <t>Measured at fair value on a recurring basis [member] | Level 2 [member] | Loans and receivables [member]</t>
        </is>
      </c>
    </row>
    <row r="22">
      <c r="A22" s="3" t="inlineStr">
        <is>
          <t>Disclosure of detailed information about financial instruments [line items]</t>
        </is>
      </c>
    </row>
    <row r="23">
      <c r="A23" s="4" t="inlineStr">
        <is>
          <t>Notes and accounts receivable, net</t>
        </is>
      </c>
      <c r="B23" s="6" t="n">
        <v>3179.8</v>
      </c>
      <c r="C23" s="6" t="n">
        <v>2955.3</v>
      </c>
    </row>
    <row r="24">
      <c r="A24" s="4" t="inlineStr">
        <is>
          <t>Measured at fair value on a recurring basis [member] | Level 3 [member]</t>
        </is>
      </c>
    </row>
    <row r="25">
      <c r="A25" s="3" t="inlineStr">
        <is>
          <t>Disclosure of detailed information about financial instruments [line items]</t>
        </is>
      </c>
    </row>
    <row r="26">
      <c r="A26" s="4" t="inlineStr">
        <is>
          <t>Financial assets at FVTOCI</t>
        </is>
      </c>
      <c r="B26" s="7" t="n">
        <v>5390</v>
      </c>
      <c r="C26" s="6" t="n">
        <v>4514.9</v>
      </c>
    </row>
    <row r="27">
      <c r="A27" s="4" t="inlineStr">
        <is>
          <t>Measured at fair value on a recurring basis [member] | Forward exchange contracts [member]</t>
        </is>
      </c>
    </row>
    <row r="28">
      <c r="A28" s="3" t="inlineStr">
        <is>
          <t>Disclosure of detailed information about financial instruments [line items]</t>
        </is>
      </c>
    </row>
    <row r="29">
      <c r="A29" s="4" t="inlineStr">
        <is>
          <t>Financial assets at FVTPL, mandatorily measured at FVTPL</t>
        </is>
      </c>
      <c r="B29" s="6" t="n">
        <v>58.3</v>
      </c>
      <c r="C29" s="6" t="n">
        <v>2259.4</v>
      </c>
    </row>
    <row r="30">
      <c r="A30" s="4" t="inlineStr">
        <is>
          <t>Financial liabilities at FVTPL, Held for trading</t>
        </is>
      </c>
      <c r="B30" s="6" t="n">
        <v>1828.3</v>
      </c>
      <c r="C30" s="6" t="n">
        <v>94.09999999999999</v>
      </c>
    </row>
    <row r="31">
      <c r="A31" s="4" t="inlineStr">
        <is>
          <t>Measured at fair value on a recurring basis [member] | Forward exchange contracts [member] | Level 2 [member]</t>
        </is>
      </c>
    </row>
    <row r="32">
      <c r="A32" s="3" t="inlineStr">
        <is>
          <t>Disclosure of detailed information about financial instruments [line items]</t>
        </is>
      </c>
    </row>
    <row r="33">
      <c r="A33" s="4" t="inlineStr">
        <is>
          <t>Financial assets at FVTPL, mandatorily measured at FVTPL</t>
        </is>
      </c>
      <c r="B33" s="6" t="n">
        <v>58.3</v>
      </c>
      <c r="C33" s="6" t="n">
        <v>2259.4</v>
      </c>
    </row>
    <row r="34">
      <c r="A34" s="4" t="inlineStr">
        <is>
          <t>Financial liabilities at FVTPL, Held for trading</t>
        </is>
      </c>
      <c r="B34" s="6" t="n">
        <v>1828.3</v>
      </c>
      <c r="C34" s="6" t="n">
        <v>94.09999999999999</v>
      </c>
    </row>
    <row r="35">
      <c r="A35" s="4" t="inlineStr">
        <is>
          <t>Measured at fair value on a recurring basis [member] | Corporate bonds [member]</t>
        </is>
      </c>
    </row>
    <row r="36">
      <c r="A36" s="3" t="inlineStr">
        <is>
          <t>Disclosure of detailed information about financial instruments [line items]</t>
        </is>
      </c>
    </row>
    <row r="37">
      <c r="A37" s="4" t="inlineStr">
        <is>
          <t>Financial assets at FVTOCI, investments in equity and debt instruments</t>
        </is>
      </c>
      <c r="B37" s="6" t="n">
        <v>58907.9</v>
      </c>
      <c r="C37" s="6" t="n">
        <v>56593.6</v>
      </c>
    </row>
    <row r="38">
      <c r="A38" s="4" t="inlineStr">
        <is>
          <t>Measured at fair value on a recurring basis [member] | Corporate bonds [member] | Level 2 [member]</t>
        </is>
      </c>
    </row>
    <row r="39">
      <c r="A39" s="3" t="inlineStr">
        <is>
          <t>Disclosure of detailed information about financial instruments [line items]</t>
        </is>
      </c>
    </row>
    <row r="40">
      <c r="A40" s="4" t="inlineStr">
        <is>
          <t>Financial assets at FVTOCI, investments in equity and debt instruments</t>
        </is>
      </c>
      <c r="B40" s="6" t="n">
        <v>58907.9</v>
      </c>
      <c r="C40" s="6" t="n">
        <v>56593.6</v>
      </c>
    </row>
    <row r="41">
      <c r="A41" s="4" t="inlineStr">
        <is>
          <t>Measured at fair value on a recurring basis [member] | Agency bonds/Agency mortgage-backed securities [member]</t>
        </is>
      </c>
    </row>
    <row r="42">
      <c r="A42" s="3" t="inlineStr">
        <is>
          <t>Disclosure of detailed information about financial instruments [line items]</t>
        </is>
      </c>
    </row>
    <row r="43">
      <c r="A43" s="4" t="inlineStr">
        <is>
          <t>Financial assets at FVTOCI, investments in equity and debt instruments</t>
        </is>
      </c>
      <c r="B43" s="6" t="n">
        <v>32188.8</v>
      </c>
      <c r="C43" s="6" t="n">
        <v>43977.1</v>
      </c>
    </row>
    <row r="44">
      <c r="A44" s="4" t="inlineStr">
        <is>
          <t>Measured at fair value on a recurring basis [member] | Agency bonds/Agency mortgage-backed securities [member] | Level 2 [member]</t>
        </is>
      </c>
    </row>
    <row r="45">
      <c r="A45" s="3" t="inlineStr">
        <is>
          <t>Disclosure of detailed information about financial instruments [line items]</t>
        </is>
      </c>
    </row>
    <row r="46">
      <c r="A46" s="4" t="inlineStr">
        <is>
          <t>Financial assets at FVTOCI, investments in equity and debt instruments</t>
        </is>
      </c>
      <c r="B46" s="6" t="n">
        <v>32188.8</v>
      </c>
      <c r="C46" s="6" t="n">
        <v>43977.1</v>
      </c>
    </row>
    <row r="47">
      <c r="A47" s="4" t="inlineStr">
        <is>
          <t>Measured at fair value on a recurring basis [member] | Asset-backed securities [member]</t>
        </is>
      </c>
    </row>
    <row r="48">
      <c r="A48" s="3" t="inlineStr">
        <is>
          <t>Disclosure of detailed information about financial instruments [line items]</t>
        </is>
      </c>
    </row>
    <row r="49">
      <c r="A49" s="4" t="inlineStr">
        <is>
          <t>Financial assets at FVTOCI, investments in equity and debt instruments</t>
        </is>
      </c>
      <c r="B49" s="6" t="n">
        <v>7523.4</v>
      </c>
      <c r="C49" s="6" t="n">
        <v>8368.299999999999</v>
      </c>
    </row>
    <row r="50">
      <c r="A50" s="4" t="inlineStr">
        <is>
          <t>Measured at fair value on a recurring basis [member] | Asset-backed securities [member] | Level 2 [member]</t>
        </is>
      </c>
    </row>
    <row r="51">
      <c r="A51" s="3" t="inlineStr">
        <is>
          <t>Disclosure of detailed information about financial instruments [line items]</t>
        </is>
      </c>
    </row>
    <row r="52">
      <c r="A52" s="4" t="inlineStr">
        <is>
          <t>Financial assets at FVTOCI, investments in equity and debt instruments</t>
        </is>
      </c>
      <c r="B52" s="6" t="n">
        <v>7523.4</v>
      </c>
      <c r="C52" s="6" t="n">
        <v>8368.299999999999</v>
      </c>
    </row>
    <row r="53">
      <c r="A53" s="4" t="inlineStr">
        <is>
          <t>Measured at fair value on a recurring basis [member] | Government bonds [member]</t>
        </is>
      </c>
    </row>
    <row r="54">
      <c r="A54" s="3" t="inlineStr">
        <is>
          <t>Disclosure of detailed information about financial instruments [line items]</t>
        </is>
      </c>
    </row>
    <row r="55">
      <c r="A55" s="4" t="inlineStr">
        <is>
          <t>Financial assets at FVTOCI, investments in equity and debt instruments</t>
        </is>
      </c>
      <c r="B55" s="6" t="n">
        <v>24121.9</v>
      </c>
      <c r="C55" s="6" t="n">
        <v>13459.5</v>
      </c>
    </row>
    <row r="56">
      <c r="A56" s="4" t="inlineStr">
        <is>
          <t>Measured at fair value on a recurring basis [member] | Government bonds [member] | Level 1 [member]</t>
        </is>
      </c>
    </row>
    <row r="57">
      <c r="A57" s="3" t="inlineStr">
        <is>
          <t>Disclosure of detailed information about financial instruments [line items]</t>
        </is>
      </c>
    </row>
    <row r="58">
      <c r="A58" s="4" t="inlineStr">
        <is>
          <t>Financial assets at FVTOCI, investments in equity and debt instruments</t>
        </is>
      </c>
      <c r="B58" s="6" t="n">
        <v>24041.3</v>
      </c>
      <c r="C58" s="6" t="n">
        <v>13279.2</v>
      </c>
    </row>
    <row r="59">
      <c r="A59" s="4" t="inlineStr">
        <is>
          <t>Measured at fair value on a recurring basis [member] | Government bonds [member] | Level 2 [member]</t>
        </is>
      </c>
    </row>
    <row r="60">
      <c r="A60" s="3" t="inlineStr">
        <is>
          <t>Disclosure of detailed information about financial instruments [line items]</t>
        </is>
      </c>
    </row>
    <row r="61">
      <c r="A61" s="4" t="inlineStr">
        <is>
          <t>Financial assets at FVTOCI, investments in equity and debt instruments</t>
        </is>
      </c>
      <c r="B61" s="6" t="n">
        <v>80.59999999999999</v>
      </c>
      <c r="C61" s="6" t="n">
        <v>180.3</v>
      </c>
    </row>
    <row r="62">
      <c r="A62" s="4" t="inlineStr">
        <is>
          <t>Measured at fair value on a recurring basis [member] | Publicly traded stocks [member]</t>
        </is>
      </c>
    </row>
    <row r="63">
      <c r="A63" s="3" t="inlineStr">
        <is>
          <t>Disclosure of detailed information about financial instruments [line items]</t>
        </is>
      </c>
    </row>
    <row r="64">
      <c r="A64" s="4" t="inlineStr">
        <is>
          <t>Financial assets at FVTOCI, Investments in equity instruments</t>
        </is>
      </c>
      <c r="B64" s="6" t="n">
        <v>52.5</v>
      </c>
      <c r="C64" s="7" t="n">
        <v>50</v>
      </c>
    </row>
    <row r="65">
      <c r="A65" s="4" t="inlineStr">
        <is>
          <t>Measured at fair value on a recurring basis [member] | Publicly traded stocks [member] | Level 1 [member]</t>
        </is>
      </c>
    </row>
    <row r="66">
      <c r="A66" s="3" t="inlineStr">
        <is>
          <t>Disclosure of detailed information about financial instruments [line items]</t>
        </is>
      </c>
    </row>
    <row r="67">
      <c r="A67" s="4" t="inlineStr">
        <is>
          <t>Financial assets at FVTOCI, Investments in equity instruments</t>
        </is>
      </c>
      <c r="B67" s="6" t="n">
        <v>52.5</v>
      </c>
      <c r="C67" s="7" t="n">
        <v>50</v>
      </c>
    </row>
    <row r="68">
      <c r="A68" s="4" t="inlineStr">
        <is>
          <t>Measured at fair value on a recurring basis [member] | Futures Contract [member] | Fair value hedges [member]</t>
        </is>
      </c>
    </row>
    <row r="69">
      <c r="A69" s="3" t="inlineStr">
        <is>
          <t>Disclosure of detailed information about financial instruments [line items]</t>
        </is>
      </c>
    </row>
    <row r="70">
      <c r="A70" s="4" t="inlineStr">
        <is>
          <t>Hedging derivative financial assets</t>
        </is>
      </c>
      <c r="B70" s="6" t="n">
        <v>0.3</v>
      </c>
      <c r="C70" s="6" t="n">
        <v>0.1</v>
      </c>
    </row>
    <row r="71">
      <c r="A71" s="4" t="inlineStr">
        <is>
          <t>Hedging derivative financial liabilities</t>
        </is>
      </c>
      <c r="B71" s="6" t="n">
        <v>10.2</v>
      </c>
      <c r="C71" s="6" t="n">
        <v>1.2</v>
      </c>
    </row>
    <row r="72">
      <c r="A72" s="4" t="inlineStr">
        <is>
          <t>Measured at fair value on a recurring basis [member] | Futures Contract [member] | Level 1 [member] | Fair value hedges [member]</t>
        </is>
      </c>
    </row>
    <row r="73">
      <c r="A73" s="3" t="inlineStr">
        <is>
          <t>Disclosure of detailed information about financial instruments [line items]</t>
        </is>
      </c>
    </row>
    <row r="74">
      <c r="A74" s="4" t="inlineStr">
        <is>
          <t>Hedging derivative financial assets</t>
        </is>
      </c>
      <c r="B74" s="6" t="n">
        <v>0.3</v>
      </c>
      <c r="C74" s="6" t="n">
        <v>0.1</v>
      </c>
    </row>
    <row r="75">
      <c r="A75" s="4" t="inlineStr">
        <is>
          <t>Hedging derivative financial liabilities</t>
        </is>
      </c>
      <c r="B75" s="6" t="n">
        <v>10.2</v>
      </c>
      <c r="C75" s="6" t="n">
        <v>1.2</v>
      </c>
    </row>
    <row r="76">
      <c r="A76" s="4" t="inlineStr">
        <is>
          <t>Measured at fair value on a recurring basis [member] | Non-publicly traded stocks [member]</t>
        </is>
      </c>
    </row>
    <row r="77">
      <c r="A77" s="3" t="inlineStr">
        <is>
          <t>Disclosure of detailed information about financial instruments [line items]</t>
        </is>
      </c>
    </row>
    <row r="78">
      <c r="A78" s="4" t="inlineStr">
        <is>
          <t>Financial assets at FVTOCI, Investments in equity instruments</t>
        </is>
      </c>
      <c r="B78" s="7" t="n">
        <v>5390</v>
      </c>
      <c r="C78" s="6" t="n">
        <v>4514.9</v>
      </c>
    </row>
    <row r="79">
      <c r="A79" s="4" t="inlineStr">
        <is>
          <t>Measured at fair value on a recurring basis [member] | Non-publicly traded stocks [member] | Level 3 [member]</t>
        </is>
      </c>
    </row>
    <row r="80">
      <c r="A80" s="3" t="inlineStr">
        <is>
          <t>Disclosure of detailed information about financial instruments [line items]</t>
        </is>
      </c>
    </row>
    <row r="81">
      <c r="A81" s="4" t="inlineStr">
        <is>
          <t>Financial assets at FVTOCI, Investments in equity instruments</t>
        </is>
      </c>
      <c r="B81" s="10" t="n">
        <v>5390</v>
      </c>
      <c r="C81" s="5" t="n">
        <v>4514.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Level 3 Fair Value Were Equity Investments classified as Financial Assets at FVTOCI (Detail) - TWD ($) $ in Millions</t>
        </is>
      </c>
      <c r="B1" s="2" t="inlineStr">
        <is>
          <t>6 Months Ended</t>
        </is>
      </c>
    </row>
    <row r="2">
      <c r="B2" s="2" t="inlineStr">
        <is>
          <t>Jun. 30, 2021</t>
        </is>
      </c>
      <c r="C2" s="2" t="inlineStr">
        <is>
          <t>Jun. 30, 2020</t>
        </is>
      </c>
    </row>
    <row r="3">
      <c r="A3" s="3" t="inlineStr">
        <is>
          <t>Disclosure of fair value of investments in equity instruments designated at fair value through other comprehensive income [line items]</t>
        </is>
      </c>
    </row>
    <row r="4">
      <c r="A4" s="4" t="inlineStr">
        <is>
          <t>Beginning balance</t>
        </is>
      </c>
      <c r="B4" s="5" t="n">
        <v>126963.4</v>
      </c>
    </row>
    <row r="5">
      <c r="A5" s="4" t="inlineStr">
        <is>
          <t>Ending balance</t>
        </is>
      </c>
      <c r="B5" s="6" t="n">
        <v>128184.5</v>
      </c>
    </row>
    <row r="6">
      <c r="A6" s="4" t="inlineStr">
        <is>
          <t>Level 3 [member]</t>
        </is>
      </c>
    </row>
    <row r="7">
      <c r="A7" s="3" t="inlineStr">
        <is>
          <t>Disclosure of fair value of investments in equity instruments designated at fair value through other comprehensive income [line items]</t>
        </is>
      </c>
    </row>
    <row r="8">
      <c r="A8" s="4" t="inlineStr">
        <is>
          <t>Beginning balance</t>
        </is>
      </c>
      <c r="B8" s="6" t="n">
        <v>4514.9</v>
      </c>
      <c r="C8" s="5" t="n">
        <v>4208.9</v>
      </c>
    </row>
    <row r="9">
      <c r="A9" s="4" t="inlineStr">
        <is>
          <t>Additions</t>
        </is>
      </c>
      <c r="B9" s="6" t="n">
        <v>153.7</v>
      </c>
      <c r="C9" s="7" t="n">
        <v>142</v>
      </c>
    </row>
    <row r="10">
      <c r="A10" s="4" t="inlineStr">
        <is>
          <t>Recognized in profit or loss</t>
        </is>
      </c>
      <c r="C10" s="6" t="n">
        <v>-3.8</v>
      </c>
    </row>
    <row r="11">
      <c r="A11" s="4" t="inlineStr">
        <is>
          <t>Recognized in other comprehensive income or loss</t>
        </is>
      </c>
      <c r="B11" s="6" t="n">
        <v>814.4</v>
      </c>
      <c r="C11" s="7" t="n">
        <v>-49</v>
      </c>
    </row>
    <row r="12">
      <c r="A12" s="4" t="inlineStr">
        <is>
          <t>Disposals and proceeds from return of capital of investments</t>
        </is>
      </c>
      <c r="B12" s="6" t="n">
        <v>-62.8</v>
      </c>
    </row>
    <row r="13">
      <c r="A13" s="4" t="inlineStr">
        <is>
          <t>Effect of exchange rate changes</t>
        </is>
      </c>
      <c r="B13" s="6" t="n">
        <v>-30.2</v>
      </c>
      <c r="C13" s="6" t="n">
        <v>-62.9</v>
      </c>
    </row>
    <row r="14">
      <c r="A14" s="4" t="inlineStr">
        <is>
          <t>Ending balance</t>
        </is>
      </c>
      <c r="B14" s="10" t="n">
        <v>5390</v>
      </c>
      <c r="C14" s="5" t="n">
        <v>4235.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6 Months Ended</t>
        </is>
      </c>
    </row>
    <row r="2">
      <c r="B2" s="2" t="inlineStr">
        <is>
          <t>Jun. 30, 2021</t>
        </is>
      </c>
    </row>
    <row r="3">
      <c r="A3" s="3" t="inlineStr">
        <is>
          <t>Text Block [Abstract]</t>
        </is>
      </c>
    </row>
    <row r="4">
      <c r="A4" s="4" t="inlineStr">
        <is>
          <t>Financial Assets and Liabilities at Fair Value through Profit or Loss</t>
        </is>
      </c>
      <c r="B4" s="4" t="inlineStr">
        <is>
          <t xml:space="preserve">8. FINANCIAL ASSETS AND LIABILITIES AT FAIR VALUE THROUGH PROFIT OR LOSS
December 31, 2020 June 30, 2021
NT$ NT$
(In Millions) (In Millions)
Financial assets
Mandatorily measured at FVTPL
Forward exchange contracts $ 2,259.4 $ 58.3
Financial liabilities
Held for trading
Forward exchange contracts $ 94.1 $ 1,828.3
The Company entered into forward exchange contracts to manage exposures due to fluctuations of foreign exchange rates. These forward exchange contracts did not meet the criteria for hedge accounting. Therefore, the Company did not apply hedge accounting treatment for these forward exchange contracts. Outstanding forward exchange contracts consisted of the following:
Maturity Date Contract Amount
December 31, 2020
Sell NT$ January 2021 March 2021 NT$144,698.0
Sell US$ January 2021 March 2021 US$1,176.9
June 30, 2021
Sell NT$ July 2021 September 2021 NT$153,952.4
Sell US$ July 2021 September 2021 US$1,73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Not Measured at Fair Value but for which Fair Value is Disclosed (Detail) - TWD ($) $ in Millions</t>
        </is>
      </c>
      <c r="B1" s="2" t="inlineStr">
        <is>
          <t>Jun. 30, 2021</t>
        </is>
      </c>
      <c r="C1" s="2" t="inlineStr">
        <is>
          <t>Dec. 31, 2020</t>
        </is>
      </c>
    </row>
    <row r="2">
      <c r="A2" s="3" t="inlineStr">
        <is>
          <t>Disclosure of detailed information about financial instruments [line items]</t>
        </is>
      </c>
    </row>
    <row r="3">
      <c r="A3" s="4" t="inlineStr">
        <is>
          <t>Financial assets</t>
        </is>
      </c>
      <c r="B3" s="5" t="n">
        <v>1075496.6</v>
      </c>
      <c r="C3" s="5" t="n">
        <v>958471.8</v>
      </c>
    </row>
    <row r="4">
      <c r="A4" s="4" t="inlineStr">
        <is>
          <t>Financial liabilities</t>
        </is>
      </c>
      <c r="B4" s="7" t="n">
        <v>921708</v>
      </c>
      <c r="C4" s="6" t="n">
        <v>748224.6</v>
      </c>
    </row>
    <row r="5">
      <c r="A5" s="4" t="inlineStr">
        <is>
          <t>Financial assets at amortised cost, class [member] | Corporate bonds [member]</t>
        </is>
      </c>
    </row>
    <row r="6">
      <c r="A6" s="3" t="inlineStr">
        <is>
          <t>Disclosure of detailed information about financial instruments [line items]</t>
        </is>
      </c>
    </row>
    <row r="7">
      <c r="A7" s="4" t="inlineStr">
        <is>
          <t>Financial assets</t>
        </is>
      </c>
      <c r="B7" s="6" t="n">
        <v>4336.6</v>
      </c>
      <c r="C7" s="6" t="n">
        <v>10970.2</v>
      </c>
    </row>
    <row r="8">
      <c r="A8" s="4" t="inlineStr">
        <is>
          <t>Financial liabilities at amortised cost [member] | Bonds payable including long-term liabilities-current portion) [member]</t>
        </is>
      </c>
    </row>
    <row r="9">
      <c r="A9" s="3" t="inlineStr">
        <is>
          <t>Disclosure of detailed information about financial instruments [line items]</t>
        </is>
      </c>
    </row>
    <row r="10">
      <c r="A10" s="4" t="inlineStr">
        <is>
          <t>Financial liabilities</t>
        </is>
      </c>
      <c r="B10" s="6" t="n">
        <v>410464.9</v>
      </c>
      <c r="C10" s="6" t="n">
        <v>256705.1</v>
      </c>
    </row>
    <row r="11">
      <c r="A11" s="4" t="inlineStr">
        <is>
          <t>Not measured at fair value but for which the fair value is disclosed [member] | Level 2 [member] | Financial assets at amortised cost, class [member] | Corporate bonds [member]</t>
        </is>
      </c>
    </row>
    <row r="12">
      <c r="A12" s="3" t="inlineStr">
        <is>
          <t>Disclosure of detailed information about financial instruments [line items]</t>
        </is>
      </c>
    </row>
    <row r="13">
      <c r="A13" s="4" t="inlineStr">
        <is>
          <t>Financial assets, at fair value</t>
        </is>
      </c>
      <c r="B13" s="6" t="n">
        <v>4373.9</v>
      </c>
      <c r="C13" s="6" t="n">
        <v>11053.6</v>
      </c>
    </row>
    <row r="14">
      <c r="A14" s="4" t="inlineStr">
        <is>
          <t>Not measured at fair value but for which the fair value is disclosed [member] | Level 2 [member] | Financial liabilities at amortised cost [member] | Bonds payable including long-term liabilities-current portion) [member]</t>
        </is>
      </c>
    </row>
    <row r="15">
      <c r="A15" s="3" t="inlineStr">
        <is>
          <t>Disclosure of detailed information about financial instruments [line items]</t>
        </is>
      </c>
    </row>
    <row r="16">
      <c r="A16" s="4" t="inlineStr">
        <is>
          <t>Financial liabilities, at fair value</t>
        </is>
      </c>
      <c r="B16" s="10" t="n">
        <v>407330</v>
      </c>
      <c r="C16" s="5" t="n">
        <v>25755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Significant Transactions between the Company and Other Related Parties (Detail) $ in Millions, $ in Millions</t>
        </is>
      </c>
      <c r="B1" s="2" t="inlineStr">
        <is>
          <t>6 Months Ended</t>
        </is>
      </c>
    </row>
    <row r="2">
      <c r="B2" s="2" t="inlineStr">
        <is>
          <t>Jun. 30, 2021TWD ($)</t>
        </is>
      </c>
      <c r="C2" s="2" t="inlineStr">
        <is>
          <t>Jun. 30, 2020TWD ($)</t>
        </is>
      </c>
      <c r="D2" s="2" t="inlineStr">
        <is>
          <t>Jun. 30, 2021USD ($)</t>
        </is>
      </c>
      <c r="E2" s="2" t="inlineStr">
        <is>
          <t>Dec. 31, 2020TWD ($)</t>
        </is>
      </c>
    </row>
    <row r="3">
      <c r="A3" s="3" t="inlineStr">
        <is>
          <t>Disclosure of transactions between related parties [line items]</t>
        </is>
      </c>
    </row>
    <row r="4">
      <c r="A4" s="4" t="inlineStr">
        <is>
          <t>Receivables from related parties</t>
        </is>
      </c>
      <c r="B4" s="5" t="n">
        <v>784.4</v>
      </c>
      <c r="D4" s="5" t="n">
        <v>28.1</v>
      </c>
      <c r="E4" s="5" t="n">
        <v>558.1</v>
      </c>
    </row>
    <row r="5">
      <c r="A5" s="4" t="inlineStr">
        <is>
          <t>Payables to related parties</t>
        </is>
      </c>
      <c r="B5" s="6" t="n">
        <v>1504.2</v>
      </c>
      <c r="E5" s="6" t="n">
        <v>2107.7</v>
      </c>
    </row>
    <row r="6">
      <c r="A6" s="4" t="inlineStr">
        <is>
          <t>Other receivables from related parties</t>
        </is>
      </c>
      <c r="B6" s="6" t="n">
        <v>1711.7</v>
      </c>
      <c r="D6" s="5" t="n">
        <v>61.3</v>
      </c>
      <c r="E6" s="6" t="n">
        <v>50.6</v>
      </c>
    </row>
    <row r="7">
      <c r="A7" s="4" t="inlineStr">
        <is>
          <t>Global Unichip Corporation [member]</t>
        </is>
      </c>
    </row>
    <row r="8">
      <c r="A8" s="3" t="inlineStr">
        <is>
          <t>Disclosure of transactions between related parties [line items]</t>
        </is>
      </c>
    </row>
    <row r="9">
      <c r="A9" s="4" t="inlineStr">
        <is>
          <t>Receivables from related parties</t>
        </is>
      </c>
      <c r="B9" s="6" t="n">
        <v>675.5</v>
      </c>
      <c r="E9" s="6" t="n">
        <v>370.6</v>
      </c>
    </row>
    <row r="10">
      <c r="A10" s="4" t="inlineStr">
        <is>
          <t>Xintec Inc. [member]</t>
        </is>
      </c>
    </row>
    <row r="11">
      <c r="A11" s="3" t="inlineStr">
        <is>
          <t>Disclosure of transactions between related parties [line items]</t>
        </is>
      </c>
    </row>
    <row r="12">
      <c r="A12" s="4" t="inlineStr">
        <is>
          <t>Receivables from related parties</t>
        </is>
      </c>
      <c r="B12" s="6" t="n">
        <v>108.9</v>
      </c>
      <c r="E12" s="6" t="n">
        <v>187.5</v>
      </c>
    </row>
    <row r="13">
      <c r="A13" s="4" t="inlineStr">
        <is>
          <t>Payables to related parties</t>
        </is>
      </c>
      <c r="B13" s="6" t="n">
        <v>727.6</v>
      </c>
      <c r="E13" s="6" t="n">
        <v>1358.6</v>
      </c>
    </row>
    <row r="14">
      <c r="A14" s="4" t="inlineStr">
        <is>
          <t>Systems on Silicon Manufacturing Company Pte Ltd. [member]</t>
        </is>
      </c>
    </row>
    <row r="15">
      <c r="A15" s="3" t="inlineStr">
        <is>
          <t>Disclosure of transactions between related parties [line items]</t>
        </is>
      </c>
    </row>
    <row r="16">
      <c r="A16" s="4" t="inlineStr">
        <is>
          <t>Payables to related parties</t>
        </is>
      </c>
      <c r="B16" s="6" t="n">
        <v>412.2</v>
      </c>
      <c r="E16" s="6" t="n">
        <v>400.8</v>
      </c>
    </row>
    <row r="17">
      <c r="A17" s="4" t="inlineStr">
        <is>
          <t>Other receivables from related parties</t>
        </is>
      </c>
      <c r="B17" s="6" t="n">
        <v>48.9</v>
      </c>
      <c r="E17" s="6" t="n">
        <v>45.3</v>
      </c>
    </row>
    <row r="18">
      <c r="A18" s="4" t="inlineStr">
        <is>
          <t>Vanguard International Semiconductor Corporation [member]</t>
        </is>
      </c>
    </row>
    <row r="19">
      <c r="A19" s="3" t="inlineStr">
        <is>
          <t>Disclosure of transactions between related parties [line items]</t>
        </is>
      </c>
    </row>
    <row r="20">
      <c r="A20" s="4" t="inlineStr">
        <is>
          <t>Payables to related parties</t>
        </is>
      </c>
      <c r="B20" s="6" t="n">
        <v>334.1</v>
      </c>
      <c r="E20" s="6" t="n">
        <v>311.4</v>
      </c>
    </row>
    <row r="21">
      <c r="A21" s="4" t="inlineStr">
        <is>
          <t>Other receivables from related parties</t>
        </is>
      </c>
      <c r="B21" s="6" t="n">
        <v>1639.7</v>
      </c>
      <c r="E21" s="6" t="n">
        <v>4.3</v>
      </c>
    </row>
    <row r="22">
      <c r="A22" s="4" t="inlineStr">
        <is>
          <t>Associates [member]</t>
        </is>
      </c>
    </row>
    <row r="23">
      <c r="A23" s="3" t="inlineStr">
        <is>
          <t>Disclosure of transactions between related parties [line items]</t>
        </is>
      </c>
    </row>
    <row r="24">
      <c r="A24" s="4" t="inlineStr">
        <is>
          <t>Net revenue from sale of goods</t>
        </is>
      </c>
      <c r="B24" s="6" t="n">
        <v>3447.1</v>
      </c>
      <c r="C24" s="5" t="n">
        <v>3681.9</v>
      </c>
    </row>
    <row r="25">
      <c r="A25" s="4" t="inlineStr">
        <is>
          <t>Net revenue from royalties</t>
        </is>
      </c>
      <c r="B25" s="7" t="n">
        <v>105</v>
      </c>
      <c r="C25" s="6" t="n">
        <v>103.4</v>
      </c>
    </row>
    <row r="26">
      <c r="A26" s="4" t="inlineStr">
        <is>
          <t>Purchases</t>
        </is>
      </c>
      <c r="B26" s="6" t="n">
        <v>3903.1</v>
      </c>
      <c r="C26" s="6" t="n">
        <v>3733.3</v>
      </c>
    </row>
    <row r="27">
      <c r="A27" s="4" t="inlineStr">
        <is>
          <t>Contract liabilities</t>
        </is>
      </c>
      <c r="B27" s="6" t="n">
        <v>333.1</v>
      </c>
    </row>
    <row r="28">
      <c r="A28" s="4" t="inlineStr">
        <is>
          <t>Manufacturing expenses</t>
        </is>
      </c>
      <c r="B28" s="6" t="n">
        <v>2566.5</v>
      </c>
      <c r="C28" s="7" t="n">
        <v>1822</v>
      </c>
    </row>
    <row r="29">
      <c r="A29" s="4" t="inlineStr">
        <is>
          <t>Research and development expenses</t>
        </is>
      </c>
      <c r="B29" s="6" t="n">
        <v>81.90000000000001</v>
      </c>
      <c r="C29" s="6" t="n">
        <v>87.3</v>
      </c>
    </row>
    <row r="30">
      <c r="A30" s="4" t="inlineStr">
        <is>
          <t>Other related parties [member]</t>
        </is>
      </c>
    </row>
    <row r="31">
      <c r="A31" s="3" t="inlineStr">
        <is>
          <t>Disclosure of transactions between related parties [line items]</t>
        </is>
      </c>
    </row>
    <row r="32">
      <c r="A32" s="4" t="inlineStr">
        <is>
          <t>General and administrative expenses</t>
        </is>
      </c>
      <c r="B32" s="7" t="n">
        <v>70</v>
      </c>
      <c r="C32" s="10" t="n">
        <v>60</v>
      </c>
    </row>
    <row r="33">
      <c r="A33" s="4" t="inlineStr">
        <is>
          <t>Other associates [member]</t>
        </is>
      </c>
    </row>
    <row r="34">
      <c r="A34" s="3" t="inlineStr">
        <is>
          <t>Disclosure of transactions between related parties [line items]</t>
        </is>
      </c>
    </row>
    <row r="35">
      <c r="A35" s="4" t="inlineStr">
        <is>
          <t>Payables to related parties</t>
        </is>
      </c>
      <c r="B35" s="6" t="n">
        <v>30.3</v>
      </c>
      <c r="E35" s="6" t="n">
        <v>36.9</v>
      </c>
    </row>
    <row r="36">
      <c r="A36" s="4" t="inlineStr">
        <is>
          <t>Other receivables from related parties</t>
        </is>
      </c>
      <c r="B36" s="5" t="n">
        <v>23.1</v>
      </c>
      <c r="E36" s="10" t="n">
        <v>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to Directors and Other Key Management Personnel (Detail) - TWD ($) $ in Millions</t>
        </is>
      </c>
      <c r="B1" s="2" t="inlineStr">
        <is>
          <t>6 Months Ended</t>
        </is>
      </c>
    </row>
    <row r="2">
      <c r="B2" s="2" t="inlineStr">
        <is>
          <t>Jun. 30, 2021</t>
        </is>
      </c>
      <c r="C2" s="2" t="inlineStr">
        <is>
          <t>Jun. 30, 2020</t>
        </is>
      </c>
    </row>
    <row r="3">
      <c r="A3" s="3" t="inlineStr">
        <is>
          <t>Disclosure of transactions between related parties [abstract]</t>
        </is>
      </c>
    </row>
    <row r="4">
      <c r="A4" s="4" t="inlineStr">
        <is>
          <t>Short-term employee benefits</t>
        </is>
      </c>
      <c r="B4" s="5" t="n">
        <v>1302.5</v>
      </c>
      <c r="C4" s="5" t="n">
        <v>1207.4</v>
      </c>
    </row>
    <row r="5">
      <c r="A5" s="4" t="inlineStr">
        <is>
          <t>Post-employment benefits</t>
        </is>
      </c>
      <c r="B5" s="6" t="n">
        <v>1.5</v>
      </c>
      <c r="C5" s="6" t="n">
        <v>1.3</v>
      </c>
    </row>
    <row r="6">
      <c r="A6" s="4" t="inlineStr">
        <is>
          <t>Compensation of key management personnel</t>
        </is>
      </c>
      <c r="B6" s="10" t="n">
        <v>1304</v>
      </c>
      <c r="C6" s="5" t="n">
        <v>1208.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ledged Assets - Additional Information (Detail) - TWD ($) $ in Millions</t>
        </is>
      </c>
      <c r="B1" s="2" t="inlineStr">
        <is>
          <t>Jun. 30, 2021</t>
        </is>
      </c>
      <c r="C1" s="2" t="inlineStr">
        <is>
          <t>Dec. 31, 2020</t>
        </is>
      </c>
    </row>
    <row r="2">
      <c r="A2" s="4" t="inlineStr">
        <is>
          <t>Certificates of deposit [member]</t>
        </is>
      </c>
    </row>
    <row r="3">
      <c r="A3" s="3" t="inlineStr">
        <is>
          <t>Disclosure of Pledged Assets [Line Items]</t>
        </is>
      </c>
    </row>
    <row r="4">
      <c r="A4" s="4" t="inlineStr">
        <is>
          <t>Financial assets pledged as collateral</t>
        </is>
      </c>
      <c r="B4" s="5" t="n">
        <v>264.6</v>
      </c>
      <c r="C4" s="5" t="n">
        <v>13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ignificant Contingent Liabilities and Unrecognized Commitments - Additional Information (Detail) - TWD ($) $ in Millions</t>
        </is>
      </c>
      <c r="B1" s="2" t="inlineStr">
        <is>
          <t>Mar. 30, 1999</t>
        </is>
      </c>
      <c r="C1" s="2" t="inlineStr">
        <is>
          <t>Jun. 30, 2021</t>
        </is>
      </c>
      <c r="D1" s="2" t="inlineStr">
        <is>
          <t>Dec. 31, 2020</t>
        </is>
      </c>
    </row>
    <row r="2">
      <c r="A2" s="4" t="inlineStr">
        <is>
          <t>Letters of Credit [member]</t>
        </is>
      </c>
    </row>
    <row r="3">
      <c r="A3" s="3" t="inlineStr">
        <is>
          <t>Disclosure of contingent liabilities [line items]</t>
        </is>
      </c>
    </row>
    <row r="4">
      <c r="A4" s="4" t="inlineStr">
        <is>
          <t>Amounts available under unused letters of credit</t>
        </is>
      </c>
      <c r="C4" s="5" t="n">
        <v>137.8</v>
      </c>
      <c r="D4" s="5" t="n">
        <v>56.2</v>
      </c>
    </row>
    <row r="5">
      <c r="A5" s="4" t="inlineStr">
        <is>
          <t>Systems on Silicon Manufacturing Company Pte Ltd. [member]</t>
        </is>
      </c>
    </row>
    <row r="6">
      <c r="A6" s="3" t="inlineStr">
        <is>
          <t>Disclosure of contingent liabilities [line items]</t>
        </is>
      </c>
    </row>
    <row r="7">
      <c r="A7" s="4" t="inlineStr">
        <is>
          <t>Equity interest in joint venture</t>
        </is>
      </c>
      <c r="B7" s="4" t="inlineStr">
        <is>
          <t>32.00%</t>
        </is>
      </c>
      <c r="C7" s="4" t="inlineStr">
        <is>
          <t>39.00%</t>
        </is>
      </c>
    </row>
    <row r="8">
      <c r="A8" s="4" t="inlineStr">
        <is>
          <t>Minimum collective purchase capacity required</t>
        </is>
      </c>
      <c r="C8" s="4" t="inlineStr">
        <is>
          <t>70.00%</t>
        </is>
      </c>
    </row>
    <row r="9">
      <c r="A9" s="4" t="inlineStr">
        <is>
          <t>Maximum purchase capacity required</t>
        </is>
      </c>
      <c r="C9" s="4" t="inlineStr">
        <is>
          <t>28.00%</t>
        </is>
      </c>
    </row>
    <row r="10">
      <c r="A10" s="4" t="inlineStr">
        <is>
          <t>NXP B.V [member] | Systems on Silicon Manufacturing Company Pte Ltd. [member]</t>
        </is>
      </c>
    </row>
    <row r="11">
      <c r="A11" s="3" t="inlineStr">
        <is>
          <t>Disclosure of contingent liabilities [line items]</t>
        </is>
      </c>
    </row>
    <row r="12">
      <c r="A12" s="4" t="inlineStr">
        <is>
          <t>Equity interest in joint venture</t>
        </is>
      </c>
      <c r="C12" s="4" t="inlineStr">
        <is>
          <t>61.00%</t>
        </is>
      </c>
    </row>
    <row r="13">
      <c r="A13" s="4" t="inlineStr">
        <is>
          <t>Technical Cooperation Agreement with Industrial Technology Research Institute [member]</t>
        </is>
      </c>
    </row>
    <row r="14">
      <c r="A14" s="3" t="inlineStr">
        <is>
          <t>Disclosure of contingent liabilities [line items]</t>
        </is>
      </c>
    </row>
    <row r="15">
      <c r="A15" s="4" t="inlineStr">
        <is>
          <t>Maximum capacity that can be used as per agreement</t>
        </is>
      </c>
      <c r="C15" s="4" t="inlineStr">
        <is>
          <t>35.00%</t>
        </is>
      </c>
    </row>
    <row r="16">
      <c r="A16" s="4" t="inlineStr">
        <is>
          <t>Term of agreement</t>
        </is>
      </c>
      <c r="C16" s="4" t="inlineStr">
        <is>
          <t>5 years</t>
        </is>
      </c>
    </row>
    <row r="17">
      <c r="A17" s="4" t="inlineStr">
        <is>
          <t>Renewal period of agreement</t>
        </is>
      </c>
      <c r="C17" s="4" t="inlineStr">
        <is>
          <t>automatically renewed for successive periods of five years unless otherwise terminated by either party with one year prior notice.</t>
        </is>
      </c>
    </row>
    <row r="18">
      <c r="A18" s="4" t="inlineStr">
        <is>
          <t>Notice period for contract termination</t>
        </is>
      </c>
      <c r="C18" s="4" t="inlineStr">
        <is>
          <t>1 yea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6 Months Ended</t>
        </is>
      </c>
    </row>
    <row r="2">
      <c r="B2" s="2" t="inlineStr">
        <is>
          <t>Jun. 30, 2021</t>
        </is>
      </c>
    </row>
    <row r="3">
      <c r="A3" s="3" t="inlineStr">
        <is>
          <t>Text Block [Abstract]</t>
        </is>
      </c>
    </row>
    <row r="4">
      <c r="A4" s="4" t="inlineStr">
        <is>
          <t>Financial Assets at Fair Value Through Other Comprehensive Income</t>
        </is>
      </c>
      <c r="B4" s="4" t="inlineStr">
        <is>
          <t xml:space="preserve">9. FINANCIAL ASSETS AT FAIR VALUE THROUGH
December 31, 2020 June 30, 2021
NT$ NT$
(In Millions) (In Millions)
Investments in debt instruments at FVTOCI
Corporate bonds $ 56,593.6 $ 58,907.9
Agency bonds/Agency mortgage-backed securities 43,977.1 32,188.8
Government bonds 13,459.5 24,121.9
Asset-backed securities 8,368.3 7,523.4
122,398.5 122,742.0
Investments in equity instruments at FVTOCI
Non-publicly 4,514.9 5,390.0
Publicly traded stocks 50.0 52.5
4,564.9 5,442.5
$ 126,963.4 $ 128,184.5
Current $ 122,448.5 $ 122,794.5
Noncurrent 4,514.9 5,390.0
$ 126,963.4 $ 128,184.5
These investments in equity instruments are held for medium to long-term purposes and therefore are accounted for as FVTOCI. For dividends recognized from these investments, please refer to condensed consolidated statements of cash flows. All of the dividends are from investments held at the end of the reporting period. As of June 30, 2020 and 2021, the cumulative loss allowance for expected credit loss of NT$34.7 million and NT$33.9 million was recognized under investments in debt instruments at FVTOCI, respectively. Refer to Note 30 for information relating to the credit risk management and expected credit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6 Months Ended</t>
        </is>
      </c>
    </row>
    <row r="2">
      <c r="B2" s="2" t="inlineStr">
        <is>
          <t>Jun. 30, 2021</t>
        </is>
      </c>
    </row>
    <row r="3">
      <c r="A3" s="3" t="inlineStr">
        <is>
          <t>Text Block [Abstract]</t>
        </is>
      </c>
    </row>
    <row r="4">
      <c r="A4" s="4" t="inlineStr">
        <is>
          <t>Financial Assets at Amortized Cost</t>
        </is>
      </c>
      <c r="B4" s="4" t="inlineStr">
        <is>
          <t xml:space="preserve">10. FINANCIAL ASSETS AT AMORTIZED COST
December 31, 2020 June 30, 2021
NT$ NT$
(In Millions) (In Millions)
Corporate bonds $ 10,977.3 $ 4,338.8
Less: Allowance for impairment loss (7.1 ) (2.2 )
$ 10,970.2 $ 4,336.6
Current $ 6,598.0 $ —
Noncurrent 4,372.2 4,336.6
$ 10,970.2 $ 4336.6
Refer to Note 30 for information relating to credit risk management and expected credit loss for financial assets at amortized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edging Financial Instruments</t>
        </is>
      </c>
      <c r="B1" s="2" t="inlineStr">
        <is>
          <t>6 Months Ended</t>
        </is>
      </c>
    </row>
    <row r="2">
      <c r="B2" s="2" t="inlineStr">
        <is>
          <t>Jun. 30, 2021</t>
        </is>
      </c>
    </row>
    <row r="3">
      <c r="A3" s="3" t="inlineStr">
        <is>
          <t>Text Block [Abstract]</t>
        </is>
      </c>
    </row>
    <row r="4">
      <c r="A4" s="4" t="inlineStr">
        <is>
          <t>Hedging Financial Instruments</t>
        </is>
      </c>
      <c r="B4" s="4" t="inlineStr">
        <is>
          <t>11. HEDGING FINANCIAL INSTRUMENTS
December 31, 2020 June 30, 2021
NT$ NT$
(In Millions) (In Millions)
Financial assets- current
Fair value hedges
Interest rate futures contracts $ 0.1 $ 0.3
Financial liabilities- current
Fair value hedges
Interest rate futures contracts $ 1.2 $ 10.2
Fair value hedge The Company entered into interest rate futures contracts, which are used to partially hedge against the fair value changes caused by interest rate fluctuation in the Company’s fixed income investments. The hedge ratio is adjusted in response to the changes in the financial market and capped at 100%. On the basis of economic relationships, the value of the interest rate futures contracts and the value of the hedged financial assets will change in opposite directions in response to movements in interest rates. The main source of hedge ineffectiveness in these hedging relationships is the credit risk of the hedged financial assets, which is not reflected in the fair value of the interest rate futures contracts. No other sources of ineffectiveness emerged from these hedging relationships during the hedging period. Amount of hedge ineffectiveness recognized in profit or loss is classified under other gains and losses, net. The following tables summarize December 31, 2020
Hedging Instruments Contract Amount (US$ in Millions) Maturity
Interest rate futures contracts - US Treasury futures US$88.7 March 2021
Hedged Items Asset Carrying Amount Accumulated Amount of Fair Value
NT$ NT$
(In Millions) (In Millions)
Financial assets at FVTOCI $ 6,198.7 $ 1.1 June 30, 2021
Hedging Instruments Contract Amount (US$ in Millions) Maturity
Interest rate futures contracts - US Treasury futures US$74.2 September 2021
Hedged Items Asset Carrying Amount Accumulated Amount of Fair Value
NT$ NT$
(In Millions) (In Millions)
Financial assets at FVTOCI $ 5,708.0 $ 9.9 The effect for the six months ended June 30, 2020 and 2021 is detailed below:
Hedging Instruments/Hedged Items Increase (Decrease) in Value Used for
Six Months Ended June 30
2020 2021
NT$ NT$
(In Millions) (In Millions)
Hedging Instruments
Interest rate futures contracts - US Treasury futures $ (365.4 ) $ 135.0
Hedged Items
Financial assets at FVTOCI 365.4 (135.0 )
$ — $ —
Cash flow hedge The Company entered into forward exchange contracts to partially hedge foreign exchange rate risks associated with certain highly probable forecast transactions (capital expenditures). The hedge ratio is adjusted in response to the changes in the financial market and capped at %. The forward exchange contracts have maturities of 12 months or less. On the basis of economic relationships, the Company expects that the value of forward exchange contracts and the value of hedged transactions will change in opposite directions in response to movements in foreign exchange rates. The main source of hedge ineff e The effect for the six months ended June 30, 2020 and 2021 is detailed below:
Hedging Instruments/Hedged Items Increase (Decrease) in Value Used for Ineffectiveness
Six Months Ended June 30
2020 2021
NT$ NT$
(In Millions) (In Millions)
Hedging Instruments
Forward exchange contracts $ (42.8 ) $ (41.4 )
Hedged Items
Forecast transaction (capital expenditures) $ 42.8 $ 4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6 Months Ended</t>
        </is>
      </c>
    </row>
    <row r="2">
      <c r="B2" s="2" t="inlineStr">
        <is>
          <t>Jun. 30, 2021</t>
        </is>
      </c>
    </row>
    <row r="3">
      <c r="A3" s="3" t="inlineStr">
        <is>
          <t>Statement [LineItems]</t>
        </is>
      </c>
    </row>
    <row r="4">
      <c r="A4" s="4" t="inlineStr">
        <is>
          <t>Notes and Accounts Receivable, Net</t>
        </is>
      </c>
      <c r="B4" s="4" t="inlineStr">
        <is>
          <t xml:space="preserve">12. NOTES AND ACCOUNTS RECEIVABLE, NET
December 31, 2020 June 30, 2021
NT$ NT$
(In Millions) (In Millions)
At amortized cost
Notes and accounts receivable $ 142,771.6 $ 174,586.8
Less: Loss allowance (246.6 ) (291.1 )
142,525.0 174,295.7
At FVTOCI 2,955.3 3,179.8
$ 145,480.3 $ 177,475.5
The Company signed a contract with the bank to sell certain accounts receivable without recourse and transaction cost required. These accounts receivable are classified as at FVTOCI because they are held within a business model whose objective is achieved by both collecting contractual cash flows and selling financial assets. In principle, the payment term granted to customers is due 30 days from the invoice date or 30 days from the end of the month when the invoice is issued. Aside from recognizing impairment loss for credit-impaired accounts receivable, the Company recognizes loss allowance based on the expected credit loss ratio of customers by different risk levels with consideration of factors of historical loss ratios and customers’ financial conditions, competitiveness and business outlook. For accounts receivable past due over 90 days without collaterals or guarantees, the Company recognizes loss allowance at full amount. Aging analysis of notes and accounts receivable
December 31, 2020 June 30, 2021
NT$ NT$
(In Millions) (In Millions)
Not past due $ 140,933.6 $ 169,954.9
Past due
Past due within 30 days 4,784.4 7,811.4
Past due 31-60 8.7 0.2
Past due 61-120 0.1 0.1
Past due over 121 days 0.1 —
Less: Loss allowance (246.6 ) (291.1 )
$ 145,480.3 $ 177,475.5
All of the Company’s Movements of the loss allowance for accounts receivable
Six Months Ended June 30
2020 2021
NT$ NT$
(In Millions) (In Millions)
Balance, beginning of period $ 325.3 $ 246.6
Provision 15.2 44.5
Effect of exchange rate changes (0.3 ) —
Balance, end of period $ 340.2 $ 291.1
For the six months ended June 30, 2020 and 2021, the changes in loss allowance were mainly due to the variations in the balance of accounts receivable of different risk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1</t>
        </is>
      </c>
    </row>
    <row r="3">
      <c r="A3" s="3" t="inlineStr">
        <is>
          <t>Text Block [Abstract]</t>
        </is>
      </c>
    </row>
    <row r="4">
      <c r="A4" s="4" t="inlineStr">
        <is>
          <t>Inventories</t>
        </is>
      </c>
      <c r="B4" s="4" t="inlineStr">
        <is>
          <t>13. INVENTORIES
December 31, 2020 June 30, 2021
NT$ NT$
(In Millions) (In Millions)
Finished goods $ 21,705.6 $ 21,358.6
Work in process 91,672.9 126,550.9
Raw materials 14,716.0 12,991.5
Supplies and spare parts 9,258.9 9,537.7
$ 137,353.4 $ 170,438.7
Write-down of inventories to net realizable value and reversal of write-down of inventories resulting from the increase in net realizable value were included in the cost of revenue. The amounts are illustrated below:
Six Months Ended June 30
2020 2021
NT$ NT$
(In Millions) (In Millions)
Inventory losses (reversal of write-down of inventories) $ 273.7 $ (9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6 Months Ended</t>
        </is>
      </c>
    </row>
    <row r="2">
      <c r="B2" s="2" t="inlineStr">
        <is>
          <t>Jun. 30, 2021</t>
        </is>
      </c>
    </row>
    <row r="3">
      <c r="A3" s="3" t="inlineStr">
        <is>
          <t>Text Block [Abstract]</t>
        </is>
      </c>
    </row>
    <row r="4">
      <c r="A4" s="4" t="inlineStr">
        <is>
          <t>Investments Accounted for Using Equity Method</t>
        </is>
      </c>
      <c r="B4" s="4" t="inlineStr">
        <is>
          <t>14. INVESTMENTS ACCOUNTED FOR USING EQUITY METHOD Associates consisted of the following:
Place of Incorporation and Carrying Amount % of Ownership and Voting Rights
Name of Associate Principal Activities December 31, 2020 June 30, 2021 June 30, 2020 December 31, 2020 June 30, 2021
NT$ NT$
(In Millions) (In Millions)
Vanguard International Semiconductor Corporation (VIS) Manufacturing, sales, packaging, testing and computer-aided design of integrated circuits and other semiconductor devices and the manufacturing and design service of masks Hsinchu, Taiwan $ 8,964.1 $ 8,634.4 28% 28% 28%
Systems on Silicon Manufacturing Company Pte Ltd. (SSMC) Manufacturing and sales of integrated circuits and other semiconductor devices Singapore 5,900.2 6,409.2 39% 39% 39%
Xintec Inc. (Xintec) Wafer level chip size packaging and wafer level post passivation interconnection service Taoyuan, Taiwan 2,522.3 2,849.6 41% 41% 41%
Global Unichip Corporation (GUC) Researching, developing, manufacturing, testing and marketing of integrated circuits Hsinchu, Taiwan 1,315.4 1,291.6 35% 35% 35%
Mutual-Pak (Mutual-Pak) Manufacturing of electronic parts, wholesaling and retailing of electronic materials, and researching, developing and testing of RFID New Taipei, Taiwan 28.2 25.7 28% 28% 28%
$ 18,730.2 $ 19,210.5
The market prices of the associates’ ownership held by the Company in publicly traded stocks calculated by the closing price at the end of the reporting period are summarized as follows. The closing price represents the quoted price in active markets, the level 1 fair value measurement.
December 31, 2020 June 30, 2021
NT$ NT$
Name of Associate (In Millions) (In Millions)
VIS $ 53,849.9 $ 54,778.4
GUC $ 15,827.2 $ 19,282.1
Xintec $ 20,420.2 $ 18,8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Financial Position $ in Millions, $ in Millions</t>
        </is>
      </c>
      <c r="B1" s="2" t="inlineStr">
        <is>
          <t>Jun. 30, 2021TWD ($)</t>
        </is>
      </c>
      <c r="C1" s="2" t="inlineStr">
        <is>
          <t>Jun. 30, 2021USD ($)</t>
        </is>
      </c>
      <c r="D1" s="2" t="inlineStr">
        <is>
          <t>Dec. 31, 2020TWD ($)</t>
        </is>
      </c>
    </row>
    <row r="2">
      <c r="A2" s="3" t="inlineStr">
        <is>
          <t>CURRENT ASSETS</t>
        </is>
      </c>
    </row>
    <row r="3">
      <c r="A3" s="4" t="inlineStr">
        <is>
          <t>Cash and cash equivalents</t>
        </is>
      </c>
      <c r="B3" s="5" t="n">
        <v>747982.1</v>
      </c>
      <c r="C3" s="5" t="n">
        <v>26799.8</v>
      </c>
      <c r="D3" s="5" t="n">
        <v>660170.6</v>
      </c>
    </row>
    <row r="4">
      <c r="A4" s="4" t="inlineStr">
        <is>
          <t>Financial assets at fair value through profit or loss</t>
        </is>
      </c>
      <c r="B4" s="6" t="n">
        <v>58.3</v>
      </c>
      <c r="C4" s="6" t="n">
        <v>2.1</v>
      </c>
      <c r="D4" s="6" t="n">
        <v>2259.4</v>
      </c>
    </row>
    <row r="5">
      <c r="A5" s="4" t="inlineStr">
        <is>
          <t>Financial assets at fair value through other comprehensive income</t>
        </is>
      </c>
      <c r="B5" s="6" t="n">
        <v>122794.5</v>
      </c>
      <c r="C5" s="6" t="n">
        <v>4399.7</v>
      </c>
      <c r="D5" s="6" t="n">
        <v>122448.5</v>
      </c>
    </row>
    <row r="6">
      <c r="A6" s="4" t="inlineStr">
        <is>
          <t>Financial assets at amortized cost</t>
        </is>
      </c>
      <c r="D6" s="7" t="n">
        <v>6598</v>
      </c>
    </row>
    <row r="7">
      <c r="A7" s="4" t="inlineStr">
        <is>
          <t>Hedging financial assets</t>
        </is>
      </c>
      <c r="B7" s="6" t="n">
        <v>0.3</v>
      </c>
      <c r="D7" s="6" t="n">
        <v>0.1</v>
      </c>
    </row>
    <row r="8">
      <c r="A8" s="4" t="inlineStr">
        <is>
          <t>Notes and accounts receivable, net</t>
        </is>
      </c>
      <c r="B8" s="6" t="n">
        <v>177475.5</v>
      </c>
      <c r="C8" s="6" t="n">
        <v>6358.9</v>
      </c>
      <c r="D8" s="6" t="n">
        <v>145480.3</v>
      </c>
    </row>
    <row r="9">
      <c r="A9" s="4" t="inlineStr">
        <is>
          <t>Receivables from related parties</t>
        </is>
      </c>
      <c r="B9" s="6" t="n">
        <v>784.4</v>
      </c>
      <c r="C9" s="6" t="n">
        <v>28.1</v>
      </c>
      <c r="D9" s="6" t="n">
        <v>558.1</v>
      </c>
    </row>
    <row r="10">
      <c r="A10" s="4" t="inlineStr">
        <is>
          <t>Other receivables from related parties</t>
        </is>
      </c>
      <c r="B10" s="6" t="n">
        <v>1711.7</v>
      </c>
      <c r="C10" s="6" t="n">
        <v>61.3</v>
      </c>
      <c r="D10" s="6" t="n">
        <v>50.6</v>
      </c>
    </row>
    <row r="11">
      <c r="A11" s="4" t="inlineStr">
        <is>
          <t>Inventories</t>
        </is>
      </c>
      <c r="B11" s="6" t="n">
        <v>170438.7</v>
      </c>
      <c r="C11" s="6" t="n">
        <v>6106.7</v>
      </c>
      <c r="D11" s="6" t="n">
        <v>137353.4</v>
      </c>
    </row>
    <row r="12">
      <c r="A12" s="4" t="inlineStr">
        <is>
          <t>Other financial assets</t>
        </is>
      </c>
      <c r="B12" s="6" t="n">
        <v>12450.1</v>
      </c>
      <c r="C12" s="6" t="n">
        <v>446.1</v>
      </c>
      <c r="D12" s="6" t="n">
        <v>10676.1</v>
      </c>
    </row>
    <row r="13">
      <c r="A13" s="4" t="inlineStr">
        <is>
          <t>Other current assets</t>
        </is>
      </c>
      <c r="B13" s="6" t="n">
        <v>7408.4</v>
      </c>
      <c r="C13" s="6" t="n">
        <v>265.4</v>
      </c>
      <c r="D13" s="6" t="n">
        <v>6590.2</v>
      </c>
    </row>
    <row r="14">
      <c r="A14" s="4" t="inlineStr">
        <is>
          <t>Total current assets</t>
        </is>
      </c>
      <c r="B14" s="7" t="n">
        <v>1241104</v>
      </c>
      <c r="C14" s="6" t="n">
        <v>44468.1</v>
      </c>
      <c r="D14" s="6" t="n">
        <v>1092185.3</v>
      </c>
    </row>
    <row r="15">
      <c r="A15" s="3" t="inlineStr">
        <is>
          <t>NONCURRENT ASSETS</t>
        </is>
      </c>
    </row>
    <row r="16">
      <c r="A16" s="4" t="inlineStr">
        <is>
          <t>Financial assets at fair value through other comprehensive income</t>
        </is>
      </c>
      <c r="B16" s="7" t="n">
        <v>5390</v>
      </c>
      <c r="C16" s="6" t="n">
        <v>193.1</v>
      </c>
      <c r="D16" s="6" t="n">
        <v>4514.9</v>
      </c>
    </row>
    <row r="17">
      <c r="A17" s="4" t="inlineStr">
        <is>
          <t>Financial assets at amortized cost</t>
        </is>
      </c>
      <c r="B17" s="6" t="n">
        <v>4336.6</v>
      </c>
      <c r="C17" s="6" t="n">
        <v>155.4</v>
      </c>
      <c r="D17" s="6" t="n">
        <v>4372.2</v>
      </c>
    </row>
    <row r="18">
      <c r="A18" s="4" t="inlineStr">
        <is>
          <t>Investments accounted for using equity method</t>
        </is>
      </c>
      <c r="B18" s="6" t="n">
        <v>19210.5</v>
      </c>
      <c r="C18" s="6" t="n">
        <v>688.3</v>
      </c>
      <c r="D18" s="6" t="n">
        <v>18730.2</v>
      </c>
    </row>
    <row r="19">
      <c r="A19" s="4" t="inlineStr">
        <is>
          <t>Property, plant and equipment</t>
        </is>
      </c>
      <c r="B19" s="6" t="n">
        <v>1722679.1</v>
      </c>
      <c r="C19" s="6" t="n">
        <v>61722.7</v>
      </c>
      <c r="D19" s="6" t="n">
        <v>1555589.1</v>
      </c>
    </row>
    <row r="20">
      <c r="A20" s="4" t="inlineStr">
        <is>
          <t>Right-of-use assets</t>
        </is>
      </c>
      <c r="B20" s="6" t="n">
        <v>32619.3</v>
      </c>
      <c r="C20" s="6" t="n">
        <v>1168.7</v>
      </c>
      <c r="D20" s="6" t="n">
        <v>27728.5</v>
      </c>
    </row>
    <row r="21">
      <c r="A21" s="4" t="inlineStr">
        <is>
          <t>Intangible assets</t>
        </is>
      </c>
      <c r="B21" s="6" t="n">
        <v>26535.1</v>
      </c>
      <c r="C21" s="6" t="n">
        <v>950.7</v>
      </c>
      <c r="D21" s="6" t="n">
        <v>25768.1</v>
      </c>
    </row>
    <row r="22">
      <c r="A22" s="4" t="inlineStr">
        <is>
          <t>Deferred income tax assets</t>
        </is>
      </c>
      <c r="B22" s="6" t="n">
        <v>36180.4</v>
      </c>
      <c r="C22" s="6" t="n">
        <v>1296.3</v>
      </c>
      <c r="D22" s="6" t="n">
        <v>25958.2</v>
      </c>
    </row>
    <row r="23">
      <c r="A23" s="4" t="inlineStr">
        <is>
          <t>Refundable deposits</t>
        </is>
      </c>
      <c r="B23" s="6" t="n">
        <v>2513.1</v>
      </c>
      <c r="C23" s="7" t="n">
        <v>90</v>
      </c>
      <c r="D23" s="7" t="n">
        <v>1343</v>
      </c>
    </row>
    <row r="24">
      <c r="A24" s="4" t="inlineStr">
        <is>
          <t>Other noncurrent assets</t>
        </is>
      </c>
      <c r="B24" s="6" t="n">
        <v>2120.7</v>
      </c>
      <c r="C24" s="7" t="n">
        <v>76</v>
      </c>
      <c r="D24" s="7" t="n">
        <v>4411</v>
      </c>
    </row>
    <row r="25">
      <c r="A25" s="4" t="inlineStr">
        <is>
          <t>Total noncurrent assets</t>
        </is>
      </c>
      <c r="B25" s="6" t="n">
        <v>1851584.8</v>
      </c>
      <c r="C25" s="6" t="n">
        <v>66341.2</v>
      </c>
      <c r="D25" s="6" t="n">
        <v>1668415.2</v>
      </c>
    </row>
    <row r="26">
      <c r="A26" s="4" t="inlineStr">
        <is>
          <t>TOTAL</t>
        </is>
      </c>
      <c r="B26" s="6" t="n">
        <v>3092688.8</v>
      </c>
      <c r="C26" s="6" t="n">
        <v>110809.3</v>
      </c>
      <c r="D26" s="6" t="n">
        <v>2760600.5</v>
      </c>
    </row>
    <row r="27">
      <c r="A27" s="3" t="inlineStr">
        <is>
          <t>CURRENT LIABILITIES</t>
        </is>
      </c>
    </row>
    <row r="28">
      <c r="A28" s="4" t="inlineStr">
        <is>
          <t>Short-term loans</t>
        </is>
      </c>
      <c r="B28" s="6" t="n">
        <v>139380.9</v>
      </c>
      <c r="C28" s="6" t="n">
        <v>4993.9</v>
      </c>
      <c r="D28" s="7" t="n">
        <v>88559</v>
      </c>
    </row>
    <row r="29">
      <c r="A29" s="4" t="inlineStr">
        <is>
          <t>Financial liabilities at fair value through profit or loss</t>
        </is>
      </c>
      <c r="B29" s="6" t="n">
        <v>1828.3</v>
      </c>
      <c r="C29" s="6" t="n">
        <v>65.5</v>
      </c>
      <c r="D29" s="6" t="n">
        <v>94.09999999999999</v>
      </c>
    </row>
    <row r="30">
      <c r="A30" s="4" t="inlineStr">
        <is>
          <t>Hedging financial liabilities</t>
        </is>
      </c>
      <c r="B30" s="6" t="n">
        <v>10.2</v>
      </c>
      <c r="C30" s="6" t="n">
        <v>0.4</v>
      </c>
      <c r="D30" s="6" t="n">
        <v>1.2</v>
      </c>
    </row>
    <row r="31">
      <c r="A31" s="4" t="inlineStr">
        <is>
          <t>Accounts payable</t>
        </is>
      </c>
      <c r="B31" s="6" t="n">
        <v>39725.8</v>
      </c>
      <c r="C31" s="6" t="n">
        <v>1423.4</v>
      </c>
      <c r="D31" s="6" t="n">
        <v>38987.3</v>
      </c>
    </row>
    <row r="32">
      <c r="A32" s="4" t="inlineStr">
        <is>
          <t>Payables to related parties</t>
        </is>
      </c>
      <c r="B32" s="6" t="n">
        <v>1504.2</v>
      </c>
      <c r="C32" s="6" t="n">
        <v>53.9</v>
      </c>
      <c r="D32" s="6" t="n">
        <v>2107.7</v>
      </c>
    </row>
    <row r="33">
      <c r="A33" s="4" t="inlineStr">
        <is>
          <t>Salary and bonus payable</t>
        </is>
      </c>
      <c r="B33" s="6" t="n">
        <v>17148.9</v>
      </c>
      <c r="C33" s="6" t="n">
        <v>614.4</v>
      </c>
      <c r="D33" s="6" t="n">
        <v>20071.2</v>
      </c>
    </row>
    <row r="34">
      <c r="A34" s="4" t="inlineStr">
        <is>
          <t>Accrued profit sharing bonus to employees and compensation to directors and supervisors</t>
        </is>
      </c>
      <c r="B34" s="6" t="n">
        <v>52328.9</v>
      </c>
      <c r="C34" s="6" t="n">
        <v>1874.9</v>
      </c>
      <c r="D34" s="7" t="n">
        <v>35681</v>
      </c>
    </row>
    <row r="35">
      <c r="A35" s="4" t="inlineStr">
        <is>
          <t>Payables to contractors and equipment suppliers</t>
        </is>
      </c>
      <c r="B35" s="6" t="n">
        <v>107146.1</v>
      </c>
      <c r="C35" s="7" t="n">
        <v>3839</v>
      </c>
      <c r="D35" s="7" t="n">
        <v>157805</v>
      </c>
    </row>
    <row r="36">
      <c r="A36" s="4" t="inlineStr">
        <is>
          <t>Cash dividends payable</t>
        </is>
      </c>
      <c r="B36" s="6" t="n">
        <v>136134.5</v>
      </c>
      <c r="C36" s="6" t="n">
        <v>4877.6</v>
      </c>
      <c r="D36" s="7" t="n">
        <v>129652</v>
      </c>
    </row>
    <row r="37">
      <c r="A37" s="4" t="inlineStr">
        <is>
          <t>Income tax payable</t>
        </is>
      </c>
      <c r="B37" s="7" t="n">
        <v>51832</v>
      </c>
      <c r="C37" s="6" t="n">
        <v>1857.1</v>
      </c>
      <c r="D37" s="6" t="n">
        <v>68656.7</v>
      </c>
    </row>
    <row r="38">
      <c r="A38" s="4" t="inlineStr">
        <is>
          <t>Long-term liabilities - current portion</t>
        </is>
      </c>
      <c r="D38" s="7" t="n">
        <v>2600</v>
      </c>
    </row>
    <row r="39">
      <c r="A39" s="4" t="inlineStr">
        <is>
          <t>Accrued expenses and other current liabilities</t>
        </is>
      </c>
      <c r="B39" s="6" t="n">
        <v>112518.5</v>
      </c>
      <c r="C39" s="6" t="n">
        <v>4031.5</v>
      </c>
      <c r="D39" s="6" t="n">
        <v>87683.2</v>
      </c>
    </row>
    <row r="40">
      <c r="A40" s="4" t="inlineStr">
        <is>
          <t>Total current liabilities</t>
        </is>
      </c>
      <c r="B40" s="6" t="n">
        <v>659558.3</v>
      </c>
      <c r="C40" s="6" t="n">
        <v>23631.6</v>
      </c>
      <c r="D40" s="6" t="n">
        <v>631898.4</v>
      </c>
    </row>
    <row r="41">
      <c r="A41" s="3" t="inlineStr">
        <is>
          <t>NONCURRENT LIABILITIES</t>
        </is>
      </c>
    </row>
    <row r="42">
      <c r="A42" s="4" t="inlineStr">
        <is>
          <t>Bonds payable</t>
        </is>
      </c>
      <c r="B42" s="6" t="n">
        <v>410464.9</v>
      </c>
      <c r="C42" s="6" t="n">
        <v>14706.7</v>
      </c>
      <c r="D42" s="6" t="n">
        <v>254105.1</v>
      </c>
    </row>
    <row r="43">
      <c r="A43" s="4" t="inlineStr">
        <is>
          <t>Long-term bank loans</t>
        </is>
      </c>
      <c r="B43" s="6" t="n">
        <v>3171.3</v>
      </c>
      <c r="C43" s="6" t="n">
        <v>113.6</v>
      </c>
      <c r="D43" s="6" t="n">
        <v>1967.6</v>
      </c>
    </row>
    <row r="44">
      <c r="A44" s="4" t="inlineStr">
        <is>
          <t>Deferred income tax liabilities</t>
        </is>
      </c>
      <c r="B44" s="6" t="n">
        <v>2142.8</v>
      </c>
      <c r="C44" s="6" t="n">
        <v>76.8</v>
      </c>
      <c r="D44" s="6" t="n">
        <v>1729.9</v>
      </c>
    </row>
    <row r="45">
      <c r="A45" s="4" t="inlineStr">
        <is>
          <t>Lease liabilities</t>
        </is>
      </c>
      <c r="B45" s="6" t="n">
        <v>21030.4</v>
      </c>
      <c r="C45" s="6" t="n">
        <v>753.5</v>
      </c>
      <c r="D45" s="6" t="n">
        <v>20560.6</v>
      </c>
    </row>
    <row r="46">
      <c r="A46" s="4" t="inlineStr">
        <is>
          <t>Net defined benefit liability</t>
        </is>
      </c>
      <c r="B46" s="6" t="n">
        <v>11285.5</v>
      </c>
      <c r="C46" s="6" t="n">
        <v>404.3</v>
      </c>
      <c r="D46" s="6" t="n">
        <v>11914.1</v>
      </c>
    </row>
    <row r="47">
      <c r="A47" s="4" t="inlineStr">
        <is>
          <t>Guarantee deposits</t>
        </is>
      </c>
      <c r="B47" s="6" t="n">
        <v>392.4</v>
      </c>
      <c r="C47" s="6" t="n">
        <v>14.1</v>
      </c>
      <c r="D47" s="6" t="n">
        <v>265.6</v>
      </c>
    </row>
    <row r="48">
      <c r="A48" s="4" t="inlineStr">
        <is>
          <t>Others</t>
        </is>
      </c>
      <c r="B48" s="6" t="n">
        <v>2608.3</v>
      </c>
      <c r="C48" s="6" t="n">
        <v>93.5</v>
      </c>
      <c r="D48" s="6" t="n">
        <v>2395.4</v>
      </c>
    </row>
    <row r="49">
      <c r="A49" s="4" t="inlineStr">
        <is>
          <t>Total noncurrent liabilities</t>
        </is>
      </c>
      <c r="B49" s="6" t="n">
        <v>451095.6</v>
      </c>
      <c r="C49" s="6" t="n">
        <v>16162.5</v>
      </c>
      <c r="D49" s="6" t="n">
        <v>292938.3</v>
      </c>
    </row>
    <row r="50">
      <c r="A50" s="4" t="inlineStr">
        <is>
          <t>Total liabilities</t>
        </is>
      </c>
      <c r="B50" s="6" t="n">
        <v>1110653.9</v>
      </c>
      <c r="C50" s="6" t="n">
        <v>39794.1</v>
      </c>
      <c r="D50" s="6" t="n">
        <v>924836.7</v>
      </c>
    </row>
    <row r="51">
      <c r="A51" s="3" t="inlineStr">
        <is>
          <t>EQUITY ATTRIBUTABLE TO SHAREHOLDERS OF THE PARENT</t>
        </is>
      </c>
    </row>
    <row r="52">
      <c r="A52" s="4" t="inlineStr">
        <is>
          <t>Capital stock</t>
        </is>
      </c>
      <c r="B52" s="6" t="n">
        <v>259303.8</v>
      </c>
      <c r="C52" s="6" t="n">
        <v>9290.700000000001</v>
      </c>
      <c r="D52" s="6" t="n">
        <v>259303.8</v>
      </c>
    </row>
    <row r="53">
      <c r="A53" s="4" t="inlineStr">
        <is>
          <t>Capital surplus</t>
        </is>
      </c>
      <c r="B53" s="6" t="n">
        <v>64753.8</v>
      </c>
      <c r="C53" s="6" t="n">
        <v>2320.1</v>
      </c>
      <c r="D53" s="6" t="n">
        <v>56347.2</v>
      </c>
    </row>
    <row r="54">
      <c r="A54" s="3" t="inlineStr">
        <is>
          <t>Retained earnings</t>
        </is>
      </c>
    </row>
    <row r="55">
      <c r="A55" s="4" t="inlineStr">
        <is>
          <t>Appropriated as legal capital reserve</t>
        </is>
      </c>
      <c r="B55" s="7" t="n">
        <v>311147</v>
      </c>
      <c r="C55" s="6" t="n">
        <v>11148.2</v>
      </c>
      <c r="D55" s="7" t="n">
        <v>311147</v>
      </c>
    </row>
    <row r="56">
      <c r="A56" s="4" t="inlineStr">
        <is>
          <t>Appropriated as special capital reserve</t>
        </is>
      </c>
      <c r="B56" s="6" t="n">
        <v>48392.8</v>
      </c>
      <c r="C56" s="6" t="n">
        <v>1733.9</v>
      </c>
      <c r="D56" s="6" t="n">
        <v>42259.1</v>
      </c>
    </row>
    <row r="57">
      <c r="A57" s="4" t="inlineStr">
        <is>
          <t>Unappropriated earnings</t>
        </is>
      </c>
      <c r="B57" s="6" t="n">
        <v>1354867.5</v>
      </c>
      <c r="C57" s="6" t="n">
        <v>48544.2</v>
      </c>
      <c r="D57" s="7" t="n">
        <v>1220434</v>
      </c>
    </row>
    <row r="58">
      <c r="A58" s="4" t="inlineStr">
        <is>
          <t>Total retained earnings</t>
        </is>
      </c>
      <c r="B58" s="6" t="n">
        <v>1714407.3</v>
      </c>
      <c r="C58" s="6" t="n">
        <v>61426.3</v>
      </c>
      <c r="D58" s="6" t="n">
        <v>1573840.1</v>
      </c>
    </row>
    <row r="59">
      <c r="A59" s="4" t="inlineStr">
        <is>
          <t>Others</t>
        </is>
      </c>
      <c r="B59" s="7" t="n">
        <v>-58594</v>
      </c>
      <c r="C59" s="6" t="n">
        <v>-2099.4</v>
      </c>
      <c r="D59" s="6" t="n">
        <v>-54679.8</v>
      </c>
    </row>
    <row r="60">
      <c r="A60" s="4" t="inlineStr">
        <is>
          <t>Equity attributable to shareholders of the parent</t>
        </is>
      </c>
      <c r="B60" s="6" t="n">
        <v>1979870.9</v>
      </c>
      <c r="C60" s="6" t="n">
        <v>70937.7</v>
      </c>
      <c r="D60" s="6" t="n">
        <v>1834811.3</v>
      </c>
    </row>
    <row r="61">
      <c r="A61" s="4" t="inlineStr">
        <is>
          <t>NON - CONTROLLING INTERESTS</t>
        </is>
      </c>
      <c r="B61" s="7" t="n">
        <v>2164</v>
      </c>
      <c r="C61" s="6" t="n">
        <v>77.5</v>
      </c>
      <c r="D61" s="6" t="n">
        <v>952.5</v>
      </c>
    </row>
    <row r="62">
      <c r="A62" s="4" t="inlineStr">
        <is>
          <t>Total equity</t>
        </is>
      </c>
      <c r="B62" s="6" t="n">
        <v>1982034.9</v>
      </c>
      <c r="C62" s="6" t="n">
        <v>71015.2</v>
      </c>
      <c r="D62" s="6" t="n">
        <v>1835763.8</v>
      </c>
    </row>
    <row r="63">
      <c r="A63" s="4" t="inlineStr">
        <is>
          <t>TOTAL</t>
        </is>
      </c>
      <c r="B63" s="5" t="n">
        <v>3092688.8</v>
      </c>
      <c r="C63" s="5" t="n">
        <v>110809.3</v>
      </c>
      <c r="D63" s="5" t="n">
        <v>27606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Text Block [Abstract]</t>
        </is>
      </c>
    </row>
    <row r="4">
      <c r="A4" s="4" t="inlineStr">
        <is>
          <t>Property, Plant and Equipment</t>
        </is>
      </c>
      <c r="B4" s="4" t="inlineStr">
        <is>
          <t>15. PROPERTY, PLANT AND EQUIPMENT
December 31, 2020 June 30, 2021
NT$ NT$
(In Millions) (In Millions)
Assets used by the Company $ 1,554,585.9 $ 1,722,112.1
Assets subject to operating leases 1,003.2 567.0
$ 1,555,589.1 $ 1,722,679.1
a. Assets used by the
Land and Land Buildings Machinery and Office Equipment Equipment under Total
NT$ NT$ NT$ NT$ NT$ NT$
(In Millions) (In Millions) (In Millions) (In Millions) (In Millions) (In Millions)
Cost
Balance at January 1, 2020 $ 3,991.8 $ 438,075.0 $ 2,886,623.0 $ 54,611.4 $ 528,295.1 $ 3,911,596.3
Additions (deductions) — 66,843.8 575,722.1 9,268.1 (374,596.1 ) 277,237.9
Disposals or retirements — (19.7 ) (3,060.2 ) (114.2 ) — (3,194.1 )
Transfers from assets subject to operating leases — 22.3 — — — 22.3
Effect of exchange rate changes (14.6 ) (1,126.9 ) (3,760.4 ) (125.4 ) (140.1 ) (5,167.4 )
Balance at June 30, 2020 $ 3,977.2 $ 503,794.5 $ 3,455,524.5 $ 63,639.9 $ 153,558.9 $ 4,180,495.0
Accumulated depreciation and impairment
Balance at January 1, 2020 $ 538.7 $ 243,059.3 $ 2,278,266.0 $ 37,418.4 $ — $ 2,559,282.4
Additions 0.8 13,167.7 118,235.1 3,172.2 — 134,575.8
Disposals or retirements — (15.8 ) (2,892.0 ) (113.2 ) — (3,021.0 )
Transfers from assets subject to operating leases — 8.2 — — — 8.2
Effect of exchange rate changes (10.1 ) (612.9 ) (3,175.4 ) (74.9 ) — (3,873.3 )
Balance at June 30, 2020 $ 529.4 $ 255,606.5 $ 2,390,433.7 $ 40,402.5 $ — $ 2,686,972.1
Carrying amounts at January 1, 2020 $ 3,453.1 $ 195,015.7 $ 608,357.0 $ 17,193.0 $ 528,295.1 $ 1,352,313.9
Carrying amounts at June 30, 2020 $ 3,447.8 $ 248,188.0 $ 1,065,090.8 $ 23,237.4 $ 153,558.9 $ 1,493,522.9
Cost
Balance at January 1, 2021 $ 3,942.6 $ 522,447.4 $ 3,607,005.7 $ 68,862.7 $ 223,965.4 $ 4,426,223.8
Additions 2,587.2 34,524.3 217,478.9 3,799.5 108,588.6 366,978.5
Disposals or retirements — (19.9 ) (6,882.0 ) (124.8 ) — (7,026.7 )
Transfers from assets subject to operating leases — 35.5 656.2 — — 691.7
Transfers to assets subject to operating leases — — (244.6 ) — — (244.6 )
Effect of exchange rate changes (16.1 ) 86.0 672.2 (7.4 ) (81.6 ) 653.1
Balance at June 30, 2021 $ 6,513.7 $ 557,073.3 $ 3,818,686.4 $ 72,530.0 $ 332,472.4 $ 4,787,275.8
Accumulated depreciation and impairment
Balance at January 1, 2021 $ 506.1 $ 271,799.5 $ 2,555,530.0 $ 43,802.3 $ — $ 2,871,637.9
Additions 0.7 16,942.3 178,535.5 3,863.4 — 199,341.9
Disposals or retirements — (17.1 ) (6,695.4 ) (124.0 ) — (6,836.5 )
Transfers from assets subject to operating leases — 15.6 197.7 — — 213.3
Transfers to assets subject to operating leases — — (68.3 ) — — (68.3 )
Impairment — — 274.4 — — 274.4
Effect of exchange rate changes (3.8 ) 21.6 590.3 (7.1 ) — 601.0
Balance at June 30, 2021 $ 503.0 $ 288,761.9 $ 2,728,364.2 $ 47,534.6 $ — $ 3,065,163.7
Carrying amounts at January 1, 2021 $ 3,436.5 $ 250,647.9 $ 1,051,475.7 $ 25,060.4 $ 223,965.4 $ 1,554,585.9
Carrying amounts at June 30, 2021 $ 6,010.7 $ 268,311.4 $ 1,090,322.2 $ 24,995.4 $ 332,472.4 $ 1,722,112.1
The significant part of the Company’s buildings includes main plants, mechanical and electrical power equipment and clean rooms, and the related depreciation is calculated using the estimated useful lives of 20 years, 10 years and 10 years, respectively. In the first quarter of 2021, the Company recognized an impairment loss of NT$274.4 million for certain machinery and equipment that was assessed to have no future use, and the recoverable amount of certain machinery and equipment was nil. Such impairment loss was recognized in other operating income and expenses.
b. Assets subject to operating leases
Buildings Machinery and Total
NT$ NT$ NT$
(In Millions) (In Millions) (In Millions)
Cost
Balance at January 1, 2020 $ 562.6 $ — $ 562.6
Transfers to assets used by the Company (22.3 ) — (22.3 )
Balance at June 30, 2020 $ 540.3 $ — $ 540.3
Accumulated depreciation
Balance at January 1, 2020 $ 499.1 $ — $ 499.1
Additions 11.4 — 11.4
Transfers to assets used by the Company (8.2 ) — (8.2 )
Balance at June 30, 2020 $ 502.3 $ — $ 502.3
Carrying amounts at January 1, 2020 $ 63.5 $ — $ 63.5
Carrying amounts at June 30, 2020 $ 38.0 $ — $ 38.0
Cost
Balance at January 1, 2021 $ 227.6 $ 1,199.0 $ 1,426.6
Transfers to assets used by the Company (35.5 ) (656.2 ) (691.7 )
Transfers from assets used by the Company — 244.6 244.6
Balance at June 30, 2021 $ 192.1 $ 787.4 $ 979.5
Accumulated depreciation
Balance at January 1, 2021 $ 201.4 $ 222.0 $ 423.4
Additions 0.6 133.5 134.1
Transfers to assets used by the Company (15.6 ) (197.7 ) (213.3 )
Transfers from assets used by the Company — 68.3 68.3
Balance at June 30, 2021 $ 186.4 $ 226.1 $ 412.5
Carrying amounts at January 1, 2021 $ 26.2 $ 977.0 $ 1,003.2
Carrying amounts at June 30, 2021 $ 5.7 $ 561.3 $ 567.0
Operating leases relate to leases of buildings and leases of machinery and equipm e The maturity analysis of y
December 31, 2020 June 30, 2021
NT$ NT$
(In Millions) (In Millions)
Year 1 $ 149.1 $ 22.0
Year 2 17.0 8.5
$ 166.1 $ 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6 Months Ended</t>
        </is>
      </c>
    </row>
    <row r="2">
      <c r="B2" s="2" t="inlineStr">
        <is>
          <t>Jun. 30, 2021</t>
        </is>
      </c>
    </row>
    <row r="3">
      <c r="A3" s="3" t="inlineStr">
        <is>
          <t>Text Block [Abstract]</t>
        </is>
      </c>
    </row>
    <row r="4">
      <c r="A4" s="4" t="inlineStr">
        <is>
          <t>Lease Arrangements</t>
        </is>
      </c>
      <c r="B4" s="4" t="inlineStr">
        <is>
          <t>16. LEASE ARRANGEMENTS
a. Right-of-use
December 31, 2020 June 30, 2021
NT$ NT$
(In Millions) (In Millions)
Carrying amounts
Land $ 25,141.9 $ 30,256.9
Buildings 2,544.8 2,323.8
Machinery and equipment — 3.9
Office equipment 41.8 34.7
$ 27,728.5 $ 32,619.3
Six Months Ended June 30
2020 2021
NT$ NT$
(In Millions) (In Millions)
Additions to right-of-use $ 5,511.0 $ 6,220.1
Depreciation of right-of-use
Land $ 605.8 $ 899.4
Buildings 278.2 310.6
Machinery and equipment 581.9 0.2
Office equipment 12.2 10.9
$ 1,478.1 $ 1,221.1
Income from subleasing right-of-use $ 37.9 $ 40.7
b. Lease liabilities
December 31, 2020 June 30, 2021
NT$ NT$
(In Millions) (In Millions)
Carrying amounts
Current portion (classified under accrued expenses and other current liabilities) $ 1,828.0 $ 1,861.3
Noncurrent portion 20,560.6 21,030.4
$ 22,388.6 $ 22,891.7
Ranges of discount rates for lease liabilities are as follows:
December 31, 2020 June 30, 2021
Land 0.48%-2.14% 0.39%-2.14%
Buildings 0.54%-3.88% 0.39%-3.88%
Machinery and equipment — 0.71%
Office equipment 0.28%-3.88% 0.28%-3.88%
c. Material terms of right-of-use The Company leases land and buildings mainly for the use of plants and offices with lease terms of 1 to 36 years. The lease contracts for land located in the R.O.C. specify that lease payments will be adjusted every 2 years on the basis of changes in announced land value prices. The Company does not have purchase options to acquire the leasehold land and buildings at the end of the lease terms.
d. Subleases The Company subleases the right to use its buildings and machinery and equipment under operating leases with lease terms of 1 to 6 years. The maturity analysis of lease payments rec e
December 31, 2020 June 30, 2021
NT$ NT$
(In Millions) (In Millions)
Year 1 $ 144.1 $ 65.0
e. Other lease information
Six Months Ended June 30
2020 2021
NT$ NT$
(In Millions) (In Millions)
Expenses relating to short-term leases $ 1,754.8 $ 2,588.9
Expenses relating to variable lease payments not included in the measurement of lease liabilities $ 97.2 $ 101.0
Total cash outflow for leases $ 3,568.8 $ 3,6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1</t>
        </is>
      </c>
    </row>
    <row r="3">
      <c r="A3" s="3" t="inlineStr">
        <is>
          <t>Text Block [Abstract]</t>
        </is>
      </c>
    </row>
    <row r="4">
      <c r="A4" s="4" t="inlineStr">
        <is>
          <t>Intangible Assets</t>
        </is>
      </c>
      <c r="B4" s="4" t="inlineStr">
        <is>
          <t>17. INTANGIBLE
Goodwill Technology Software and Patent and Total
NT$ NT$ NT$ NT$ NT$
(In Millions) (In Millions) (In Millions) (In Millions) (In Millions)
Cost
Balance at January 1, 2020 $ 5,693.4 $ 15,855.0 $ 33,024.0 $ 8,302.9 $ 62,875.3
Additions — 6,035.2 1,292.0 2,863.1 10,190.3
Disposals or retirements — — (48.8 ) — (48.8 )
Effect of exchange rate changes (75.9 ) (3.4 ) (17.3 ) (1.3 ) (97.9 )
Balance at June 30, 2020 $ 5,617.5 $ 21,886.8 $ 34,249.9 $ 11,164.7 $ 72,918.9
Accumulated amortization and impairment
Balance at January 1, 2020 $ — $ 9,823.8 $ 26,502.1 $ 5,896.4 $ 42,222.3
Additions — 1,021.9 1,856.2 486.3 3,364.4
Disposals or retirements — — (48.8 ) — (48.8 )
Effect of exchange rate changes — (3.3 ) (10.3 ) (1.0 ) (14.6 )
Balance at June 30, 2020 $ — $ 10,842.4 $ 28,299.2 $ 6,381.7 $ 45,523.3
Carrying amounts at January 1, 2020 $ 5,693.4 $ 6,031.2 $ 6,521.9 $ 2,406.5 $ 20,653.0
Carrying amounts at June 30, 2020 $ 5,617.5 $ 11,044.4 $ 5,950.7 $ 4,783.0 $ 27,395.6
Cost
Balance at January 1, 2021 $ 5,436.6 $ 22,161.7 $ 36,239.0 $ 11,277.6 $ 75,114.9
Additions — 1,005.0 3,708.2 90.7 4,803.9
Disposals or retirements — — (13.8 ) — (13.8 )
Effect of exchange rate changes (28.2 ) 1.1 2.1 0.2 (24.8 )
Balance at June 30, 2021 $ 5,408.4 $ 23,167.8 $ 39,935.5 $ 11,368.5 $ 79,880.2
Accumulated amortization and impairment
Balance at January 1, 2021 $ — $ 12,226.2 $ 30,111.7 $ 7,008.9 $ 49,346.8
Additions — 1,334.1 2,068.5 605.8 4,008.4
Disposals or retirements — — (12.6 ) — (12.6 )
Effect of exchange rate changes — 1.1 1.3 0.1 2.5
Balance at June 30, 2021 $ — $ 13,561.4 $ 32,168.9 $ 7,614.8 $ 53,345.1
Carrying amounts at January 1, 2021 $ 5,436.6 $ 9,935.5 $ 6,127.3 $ 4,268.7 $ 25,768.1
Carrying amounts at June 30, 2021 $ 5,408.4 $ 9,606.4 $ 7,766.6 $ 3,753.7 $ 26,535.1
The Company’s goodwill has been tested for impairment at the end of the annual reporting period and the recoverable amount is determined based on the value in use. The value in use was calculated based on the cash flow forecast from the financial budgets covering the future five-year period, and the Company used annual discount rate of 8.0% in its t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80" customWidth="1" min="2" max="2"/>
  </cols>
  <sheetData>
    <row r="1">
      <c r="A1" s="1" t="inlineStr">
        <is>
          <t>Loans and Bonds Payable</t>
        </is>
      </c>
      <c r="B1" s="2" t="inlineStr">
        <is>
          <t>6 Months Ended</t>
        </is>
      </c>
    </row>
    <row r="2">
      <c r="B2" s="2" t="inlineStr">
        <is>
          <t>Jun. 30, 2021</t>
        </is>
      </c>
    </row>
    <row r="3">
      <c r="A3" s="4" t="inlineStr">
        <is>
          <t>Short-term loans [member]</t>
        </is>
      </c>
    </row>
    <row r="4">
      <c r="A4" s="3" t="inlineStr">
        <is>
          <t>Statement [LineItems]</t>
        </is>
      </c>
    </row>
    <row r="5">
      <c r="A5" s="4" t="inlineStr">
        <is>
          <t>Loans and Bonds Payable</t>
        </is>
      </c>
      <c r="B5" s="4" t="inlineStr">
        <is>
          <t xml:space="preserve">18. SHORT-TERM LOANS
December 31, 2020 June 30, 2021
NT$ NT$
(In Millions) (In Millions)
Unsecured loans
Amount $ 88,559.0 $ 139,380.9
Loan content
US$ (in millions) $ 200.0 $ —
EUR (in millions) 2,398.0 4,195.8
Annual interest rate (0.54)%-0.33 % (0.25)%-0.01 %
Maturity date Due by Febru Due by Septembe </t>
        </is>
      </c>
    </row>
    <row r="6">
      <c r="A6" s="4" t="inlineStr">
        <is>
          <t>Bonds payable [member]</t>
        </is>
      </c>
    </row>
    <row r="7">
      <c r="A7" s="3" t="inlineStr">
        <is>
          <t>Statement [LineItems]</t>
        </is>
      </c>
    </row>
    <row r="8">
      <c r="A8" s="4" t="inlineStr">
        <is>
          <t>Loans and Bonds Payable</t>
        </is>
      </c>
      <c r="B8" s="4" t="inlineStr">
        <is>
          <t>19. BONDS PAYABLE
December 31, 2020 June 30, 2021
NT$ NT$
(In Millions) (In Millions)
Domestic unsecured bonds $ 173,197.0 $ 230,389.0
Overseas unsecured bonds 84,291.0 181,278.5
Less: Discounts on bonds payable (782.9 ) (1,202.6 )
Less: Current portion (2,600.0 ) —
$ 254,105.1 $ 410,464.9
The Company issued domestic unsecured bonds for the six months ended June 30, 2021, the major terms are as follows:
Issuance Tranche Issuance Period Total Amount (In Millions) Coupon Repayment and
NT$ unsecured bonds
110-1 A March 2021 to March 2026 $ 4,800.0 0.50 % Bullet repayment; interest payable annually
B March 2021 to March 2028 11,400.0 0.55 % The same
C March 2021 to March 2031 4,900.0 0.60 % The same
110-2 A May 2021 to May 2026 5,200.0 0.50 % The same
B May 2021 to May 2028 8,400.0 0.58 % The same
C May 2021 to May 2031 5,600.0 0.65 % The same
Issuance Tranche Issuance Period Total Amount (In Millions) Coupon Repayment and
NT$ unsecured bonds
110-3 A June 2021 to June 2026 $ 6,900.0 0.52 % Bullet repayment; interest payable annually
B June 2021 to June 2028 7,900.0 0.58 % The same
C June 2021 to June 2031 4,900.0 0.65 % The same (Concluded) The major terms of overseas unsecured bonds ar e
Issuance Period Total Amount Coupon Repayment and Interest Payment
September 2020 to September 2025 US$ 1,000.0 0.75% Bullet repayment (callable at any time, in whole or in part, at the relevant redemption price according to relevant agreements); interest payable semi-annually
September 2020 to September 2027 750.0 1.00% The same
September 2020 to September 2030 1,250.0 1.375% The same
April 2021 to April 2026 1,100.0 1.25% The same
April 2021 to April 2028 900.0 1.75% The same
April 2021 to April 2031 1,500.0 2.25% The same</t>
        </is>
      </c>
    </row>
    <row r="9">
      <c r="A9" s="4" t="inlineStr">
        <is>
          <t>Long-term bank loans [member]</t>
        </is>
      </c>
    </row>
    <row r="10">
      <c r="A10" s="3" t="inlineStr">
        <is>
          <t>Statement [LineItems]</t>
        </is>
      </c>
    </row>
    <row r="11">
      <c r="A11" s="4" t="inlineStr">
        <is>
          <t>Loans and Bonds Payable</t>
        </is>
      </c>
      <c r="B11" s="4" t="inlineStr">
        <is>
          <t xml:space="preserve">20. LONG-TERM BANK
December 31, 2020 June 30, 2021
NT$ (In Millions) NT$ (In Millions)
Unsecured loans $ 2,000.0 $ 3,210.0
Less: Discounts on government grants (32.4 ) (38.7 )
$ 1,967.6 $ 3,171.3
Loan content
Annual interest rate 0.4% 0.4%-0.6%
Maturity date Due by Due by March The long-term bank loans of the Company are with preferential interest rates subsidized by the government, and the loans are used to fund capital expenditure qualifying for the subsid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1</t>
        </is>
      </c>
    </row>
    <row r="3">
      <c r="A3" s="3" t="inlineStr">
        <is>
          <t>Text Block [Abstract]</t>
        </is>
      </c>
    </row>
    <row r="4">
      <c r="A4" s="4" t="inlineStr">
        <is>
          <t>Equity</t>
        </is>
      </c>
      <c r="B4" s="4" t="inlineStr">
        <is>
          <t>21. EQUITY
a. Capital stock
June 30, December 31, June 30,
NT$ (In Millions) NT$ (In Millions) NT$ (In Millions)
Authorized shares 28,050.0 28,050.0 28,050.0
Authorized capital $ 280,500.0 $ 280,500.0 $ 280,500.0
Issued and paid shares 25,930.3 25,930.3 25,930.3
Issued capital $ 259,303.8 $ 259,303.8 $ 259,303.8
A common shares with par value of NT$10 per share is entitled to vote and to receive dividends. The authorized shares include million shares allocated for the exercise of employee stock options. As of June 30, 2021, million ADSs of TSMC were traded on the NYSE. The number of common shares represented by the ADSs was million shares (one ADS represents five common shares).
b. Capital surplus
June 30, December 31, June 30,
NT$ (In Millions) NT$ (In Millions) NT$ (In Millions)
Additional paid-in $ 24,185.0 $ 24,185.0 $ 24,185.0
From merger 22,804.5 22,804.5 22,804.5
From convertible bonds 8,892.9 8,892.9 8,892.9
From difference between the consideration received and the carrying amount of the subsidiaries’ net assets during actual disposal — — 8,406.3
From share of changes in equities of subsidiaries 121.8 121.8 121.8
From share of changes in equities of associates 302.5 302.5 302.8
Donations 33.3 40.5 40.5
$ 56,340.0 $ 56,347.2 $ 64,753.8
Under the R.O.C. relevant laws, the capital surplus generated from the excess of the issuance price over the par value of capital stock (including the stock issued for new capital, mergers and convertible bonds), the difference between the consideration received and the carrying amount of the subsidiaries’ n e paid-in
c. Retained earnings and dividend policy TSMC’s Articles of Incorporation provide that, earnings distribution may be made on a quarterly basis after the close of each quarter. Distribution of earnings by way of cash dividends should be approved by TSMC’s Board of Directors and reported to TSMC’s shareholders in its meeting. When allocating earnings, TSMC shall first estimate and reserve the taxes to be paid, offset its losses, set aside a legal capital reserve at 10% of the remaining earnings (until the accumulated legal capital reserve equals TSMC’s paid-in TSMC’s Articles of Incorporation also provide that profits of TSMC may be distributed by way of cash dividend and/or stock dividend. However, distribution of earnings shall be made preferably by way of cash dividend. Distribution of earnings may also be made by way of stock dividend, provided that the ratio for stock dividend shall not exceed 50% of the total distribution. The legal capital reserve may be used to offset a deficit, or be distributed as dividends in cash or stocks for the portion in excess of 25% of the paid-in Pursuant to existing regulations, the Company is required to set aside additional special capital reserve equivalent to the net debit balance of the other components of stockholders’ equity, such as the accumulated balance of foreign currency translation reserve, unrealized valuation gain or loss from fair value through other comprehensive income financial assets, gain or loss from changes in fair value of hedging instruments in cash flow hedges, etc. For the subsequent decrease in the deduction amount to stockholders’ equity, any special reserve appropriated may be reversed to the extent that the net debit balance reverses. The appropriations of 2019, 2020 and 2021 quarterly earnings have been approved by TSMC’s Board of Directors in its meeting, respectively. The appropriations and cash dividends per share were as follows:
First Quarter of 2019 Second Quarter of 2019 Third Quarter of 2019 Fourth Quarter of 2019
NT$ (In Millions) NT$ (In Millions) NT$ (In Millions) NT$ (In Millions)
Resolution date of TSMC’s Board of Directors in its meeting June 5, August 13, November 12, February 11,
Special capital reserve $ (4,724.0 ) $ (3,338.2 ) $ 3,289.2 $ 16,893.0
Cash dividends to shareholders $ 51,860.8 $ 64,826.0 $ 64,826.0 $ 64,826.0
Cash dividends per share (NT$) $ 2.0 $ 2.5 $ 2.5 $ 2.5
First Quarter of 2020 Second Quarter of 2020 Third Quarter of 2020 Fourth Quarter of 2020
NT$ (In Millions) NT$ (In Millions) NT$ (In Millions) NT$ (In Millions)
Resolution date of TSMC’s Board of Directors in its meeting May 12, August 11, November 10, February 9,
Special capital reserve $ (2,694.8 ) $ 11,884.5 $ 5,501.3 $ 12,420.7
Cash dividends to shareholders $ 64,826.0 $ 64,826.0 $ 64,826.0 $ 64,826.0
Cash dividends per share (NT$) $ 2.5 $ 2.5 $ 2.5 $ 2.5
First Quarter Second Quarter
NT$ NT$
(In Millions) (In Millions)
Resolution date of TSMC’s Board of Directors in its meeting June 9, August 10,
Special capital reserve $ (6,287.0 ) $ 10,201.2
Cash dividends to shareholders $ 71,308.5 $ 71,308.5
Cash dividends per share (NT$) $ 2.75 $ 2.75
d. Others Changes in others were as follows:
Six Months Ended June 30, 2020
Foreign Unrealized Gain (Loss) on Unearned Total
NT$ (In Millions) NT$ (In Millions) NT$ (In Millions) NT$ (In Millions) NT$ (In Millions)
Balance, beginning of period $ (26,871.4 ) $ (692.9 ) $ (3.8 ) $ (0.2 ) $ (27,568.3 )
Exchange differences arising on translation of foreign operations (11,690.1 ) — — — (11,690.1 )
Unrealized gain (loss) on financial assets at FVTOCI
Equity instruments — (22.4 ) — — (22.4 )
Debt instruments — 3,625.5 — — 3,625.5
Cumulative unrealized gain (loss) of debt instruments transferred to profit or loss due to disposal — (926.9 ) — — (926.9 )
Loss allowance adjustments from debt instruments — (0.2 ) — — (0.2 )
Gain (loss) arising on changes in the fair value of hedging instruments — — (42.8 ) — (42.8 )
Transferred to initial carrying amount of hedged items — — 46.6 — 46.6
Share of other comprehensive income (loss) of associates (176.3 ) (3.5 ) — — (179.8 )
Share of unearned stock-based employee compensation of associates — — — 0.2 0.2
Income tax effect — 0.4 — — 0.4
Balance, end of period $ (38,737.8 ) $ 1,980.0 $ — $ — $ (36,757.8 )
Six Months Ended June 30, 2021
Foreign Unrealized Gain (Loss) on Unearned Total
NT$ (In Millions) NT$ (In Millions) NT$ (In Millions) NT$ (In Millions) NT$ (In Millions)
Balance, beginning of period $ (57,001.6 ) $ 2,321.8 $ — $ — $ (54,679.8 )
Exchange differences arising on translation of foreign operations (3,095.3 ) — — — (3,095.3 )
Unrealized gain (loss) on financial assets at FVTOCI
Equity instruments — 817.4 — — 817.4
Debt instruments — (1,622.5 ) — — (1,622.5 )
Cumulative unrealized gain (loss) of equity instruments transferred to retained earnings due to disposal — 278.8 — — 278.8
Six Months Ended June 30, 2021
Foreign Unrealized Gain (Loss) on Unearned Total
NT$ NT$ NT$ NT$ NT$
(In Millions) (In Millions) (In Millions) (In Millions) (In Millions)
Cumulative unrealized gain (loss) of debt instruments transferred to profit or loss due to disposal $ — $ (169.3 ) $ — $ — $ (169.3 )
Loss allowance adjustments from debt instruments — 1.6 — — 1.6
Gain (loss) arising on changes in the fair value of hedging instruments — — (41.4 ) — (41.4 )
Transferred to initial carrying amount of hedged items — — 41.4 — 41.4
Share of other comprehensive income (loss) of associates (73.6 ) 4.5 — — (69.1 )
Income tax effect — (55.8 ) — — (55.8 )
Balance, end of period $ (60,170.5 ) $ 1,576.5 $ — $ — $ (58,594.0 )
The aforementioned other equity includes the changes in other equities of TSMC and TSMC’s share of its subsidiaries and associates.
e. Employee restricted stock awards The issuance of employee restricted stock awards of no more than 2.6 million common shares has been approved by TSMC’s shareholders’ meeting held on July 26, 2021. The grants will be made free of char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Revenue</t>
        </is>
      </c>
      <c r="B1" s="2" t="inlineStr">
        <is>
          <t>6 Months Ended</t>
        </is>
      </c>
    </row>
    <row r="2">
      <c r="B2" s="2" t="inlineStr">
        <is>
          <t>Jun. 30, 2021</t>
        </is>
      </c>
    </row>
    <row r="3">
      <c r="A3" s="3" t="inlineStr">
        <is>
          <t>Text Block [Abstract]</t>
        </is>
      </c>
    </row>
    <row r="4">
      <c r="A4" s="4" t="inlineStr">
        <is>
          <t>Net Revenue</t>
        </is>
      </c>
      <c r="B4" s="4" t="inlineStr">
        <is>
          <t xml:space="preserve">22. NET REVENUE
a. Disaggregation of revenue from contracts with customers
Six Months Ended June 30
2020 2021
NT$ NT$
Product (In Millions) (In Millions)
Wafer $ 546,955.8 $ 654,478.0
Others 74,339.7 80,077.4
$ 621,295.5 $ 734,555.4
Six Months Ended June 30
2020 2021
NT$ NT$
Geography (In Millions) (In Millions)
Taiwan $ 57,932.9 $ 99,480.7
United States 349,676.1 456,177.7
China 133,559.6 78,239.4
Europe, the Middle East and Africa 34,532.7 45,022.3
Japan 33,966.4 34,380.7
Others 11,627.8 21,254.6
$ 621,295.5 $ 734,555.4
The Company categorized the net revenue mainly based on the countries where the customers are headquartered.
Six Months Ended June 30
2020 2021
NT$ NT$
Platform (In Millions) (In Millions)
Smartphone $ 297,775.1 $ 320,952.7
High Performance Computing 197,109.2 271,234.4
Internet of Things 51,861.6 59,514.5
Automotive 24,454.1 31,001.5
Digital Consumer Electronics 29,791.0 28,954.7
Others 20,304.5 22,897.6
$ 621,295.5 $ 734,555.4
Six Months Ended June 30
2020 2021
NT$ NT$
Resolution (In Millions) (In Millions)
5-nanometer $ — $ 106,803.0
7-nanometer 195,936.6 212,348.6
10-nanometer 2,003.5 628.5
16-nanometer 100,128.3 90,649.7
20-nanometer 4,096.4 2,530.8
28-nanometer 76,479.1 74,183.0
40/45-nanometer 52,145.1 46,795.8
65-nanometer 31,561.0 31,958.4
90-nanometer 15,300.3 17,755.7
0.11/0.13 micron 14,597.9 18,005.1
0.15/0.18 micron 43,279.2 41,607.5
0.25 micron and above 11,428.4 11,211.9
Wafer revenue $ 546,955.8 $ 654,478.0
b. Contract balances
January 1, 2020 June 30, 2020 December 31, 2020 June 30, 2021
NT$ NT$ NT$ NT$
(In Millions) (In Millions) (In Millions) (In Millions)
Contract liabilities (classified under accrued expenses and other current liabilities) $ 6,784.3 $ 9,652.6 $ 13,775.1 $ 28,707.7
The changes in the contract liability balances primarily result from the timing difference between the satisfaction of performance obligation and the customer’s payment. The Company recognized revenue from the beginning balance of contract liability, which amounted to NT$4,009.8 million and NT$10,804.4 million for the six months ended June 30,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6 Months Ended</t>
        </is>
      </c>
    </row>
    <row r="2">
      <c r="B2" s="2" t="inlineStr">
        <is>
          <t>Jun. 30, 2021</t>
        </is>
      </c>
    </row>
    <row r="3">
      <c r="A3" s="3" t="inlineStr">
        <is>
          <t>Text Block [Abstract]</t>
        </is>
      </c>
    </row>
    <row r="4">
      <c r="A4" s="4" t="inlineStr">
        <is>
          <t>Interest Income</t>
        </is>
      </c>
      <c r="B4" s="4" t="inlineStr">
        <is>
          <t>23. INTEREST INCOME
Six Months Ended June 30
2020 2021
NT$ NT$
(In Millions) (In Millions)
Interest income
Bank deposits $ 3,372.1 $ 1,339.5
Financial assets at FVTPL 1.7 —
Financial assets at FVTOCI 1,704.9 1,175.5
Financial assets at amortized cost 388.7 374.6
$ 5,467.4 $ 2,88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6 Months Ended</t>
        </is>
      </c>
    </row>
    <row r="2">
      <c r="B2" s="2" t="inlineStr">
        <is>
          <t>Jun. 30, 2021</t>
        </is>
      </c>
    </row>
    <row r="3">
      <c r="A3" s="3" t="inlineStr">
        <is>
          <t>Text Block [Abstract]</t>
        </is>
      </c>
    </row>
    <row r="4">
      <c r="A4" s="4" t="inlineStr">
        <is>
          <t>Finance Costs</t>
        </is>
      </c>
      <c r="B4" s="4" t="inlineStr">
        <is>
          <t>24. FINANCE COSTS
Six Months Ended June 30
2020 2021
NT$ NT$
(In Millions) (In Millions)
Interest expense
Corporate bonds $ 388.7 $ 1,798.3
Lease liabilities 128.4 96.9
Bank loans 414.2 11.1
Others 8.4 0.2
$ 939.7 $ 1,90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and Losses, Net</t>
        </is>
      </c>
      <c r="B1" s="2" t="inlineStr">
        <is>
          <t>6 Months Ended</t>
        </is>
      </c>
    </row>
    <row r="2">
      <c r="B2" s="2" t="inlineStr">
        <is>
          <t>Jun. 30, 2021</t>
        </is>
      </c>
    </row>
    <row r="3">
      <c r="A3" s="3" t="inlineStr">
        <is>
          <t>Text Block [Abstract]</t>
        </is>
      </c>
    </row>
    <row r="4">
      <c r="A4" s="4" t="inlineStr">
        <is>
          <t>Other Gains and Losses, Net</t>
        </is>
      </c>
      <c r="B4" s="4" t="inlineStr">
        <is>
          <t>25. OTHER GAINS AND LOSSES, NET
Six Months Ended June 30
2020 2021
NT$ NT$
(In Millions) (In Millions)
Gain on disposal of financial assets, net
Investments in debt instruments at FVTOCI $ 926.9 $ 169.3
Gain (loss) on financial instruments at FVTPL, net
Mandatorily measured at FVTPL (1,507.8 ) (2,398.9 )
The reversal (accrual) of expected credit loss of financial assets
Investments in debt instruments at FVTOCI 0.2 (1.6 )
Financial assets at amortized cost (0.4 ) 4.9
Other gains, net 79.3 273.1
$ (501.8 ) $ (1,9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1</t>
        </is>
      </c>
    </row>
    <row r="3">
      <c r="A3" s="3" t="inlineStr">
        <is>
          <t>Text Block [Abstract]</t>
        </is>
      </c>
    </row>
    <row r="4">
      <c r="A4" s="4" t="inlineStr">
        <is>
          <t>Income Tax</t>
        </is>
      </c>
      <c r="B4" s="4" t="inlineStr">
        <is>
          <t xml:space="preserve">26. INCOME TAX
a. Income tax expense recognized in profit or loss Income tax expense consisted of the following:
Six Months Ended June 30
2020 2021
NT$ NT$
(In Millions) (In Millions)
Current income tax expense
Current tax expense recognized in the current period $ 41,421.1 $ 49,846.5
Income tax adjustments on prior years (7,553.0 ) (12,748.5 )
Other income tax adjustments (79.5 ) 69.9
33,788.6 37,167.9
Deferred income tax benefit
The origination and reversal of temporary differences (2,580.5 ) (7,238.3 )
Investment tax credits — (2,632.6 )
(2,580.5 ) (9,870.9 )
Income tax expense recognized in profit or loss $ 31,208.1 $ 27,297.0
b. Income tax expense recognized in other comprehensive income
Six Months Ended June 30
2020 2021
NT$ NT$
(In Millions) (In Millions)
Deferred income tax benefit (expense)
Related to unrealized gain/loss on investments in equity instruments at FVTOCI $ 0.4 $ (55.8 )
c. Income tax examination The tax authorities have examined income tax returns of TSMC through 2019. All investment tax credit adjustments assessed by the tax authorities have been recognized according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densed Consolidated Statements of Profit or Loss and Other Comprehensive Income $ in Millions, $ in Millions</t>
        </is>
      </c>
      <c r="B1" s="2" t="inlineStr">
        <is>
          <t>6 Months Ended</t>
        </is>
      </c>
    </row>
    <row r="2">
      <c r="B2" s="2" t="inlineStr">
        <is>
          <t>Jun. 30, 2021TWD ($)$ / shares</t>
        </is>
      </c>
      <c r="C2" s="2" t="inlineStr">
        <is>
          <t>Jun. 30, 2021USD ($)$ / shares</t>
        </is>
      </c>
      <c r="D2" s="2" t="inlineStr">
        <is>
          <t>Jun. 30, 2020TWD ($)$ / shares</t>
        </is>
      </c>
    </row>
    <row r="3">
      <c r="A3" s="3" t="inlineStr">
        <is>
          <t>Statement [LineItems]</t>
        </is>
      </c>
    </row>
    <row r="4">
      <c r="A4" s="4" t="inlineStr">
        <is>
          <t>NET REVENUE</t>
        </is>
      </c>
      <c r="B4" s="5" t="n">
        <v>734555.4</v>
      </c>
      <c r="C4" s="5" t="n">
        <v>26318.7</v>
      </c>
      <c r="D4" s="5" t="n">
        <v>621295.5</v>
      </c>
    </row>
    <row r="5">
      <c r="A5" s="4" t="inlineStr">
        <is>
          <t>COST OF REVENUE</t>
        </is>
      </c>
      <c r="B5" s="6" t="n">
        <v>358546.1</v>
      </c>
      <c r="C5" s="6" t="n">
        <v>12846.5</v>
      </c>
      <c r="D5" s="6" t="n">
        <v>295818.5</v>
      </c>
    </row>
    <row r="6">
      <c r="A6" s="4" t="inlineStr">
        <is>
          <t>GROSS PROFIT BEFORE REALIZED (UNREALIZED) GROSS PROFIT ON SALES TO ASSOCIATES</t>
        </is>
      </c>
      <c r="B6" s="6" t="n">
        <v>376009.3</v>
      </c>
      <c r="C6" s="6" t="n">
        <v>13472.2</v>
      </c>
      <c r="D6" s="7" t="n">
        <v>325477</v>
      </c>
    </row>
    <row r="7">
      <c r="A7" s="4" t="inlineStr">
        <is>
          <t>REALIZED (UNREALIZED) GROSS PROFIT ON SALES TO ASSOCIATES</t>
        </is>
      </c>
      <c r="B7" s="6" t="n">
        <v>26.9</v>
      </c>
      <c r="C7" s="7" t="n">
        <v>1</v>
      </c>
      <c r="D7" s="6" t="n">
        <v>-76.7</v>
      </c>
    </row>
    <row r="8">
      <c r="A8" s="4" t="inlineStr">
        <is>
          <t>GROSS PROFIT</t>
        </is>
      </c>
      <c r="B8" s="6" t="n">
        <v>376036.2</v>
      </c>
      <c r="C8" s="6" t="n">
        <v>13473.2</v>
      </c>
      <c r="D8" s="6" t="n">
        <v>325400.3</v>
      </c>
    </row>
    <row r="9">
      <c r="A9" s="3" t="inlineStr">
        <is>
          <t>OPERATING EXPENSES</t>
        </is>
      </c>
    </row>
    <row r="10">
      <c r="A10" s="4" t="inlineStr">
        <is>
          <t>Research and development</t>
        </is>
      </c>
      <c r="B10" s="6" t="n">
        <v>61629.7</v>
      </c>
      <c r="C10" s="6" t="n">
        <v>2208.1</v>
      </c>
      <c r="D10" s="6" t="n">
        <v>49861.9</v>
      </c>
    </row>
    <row r="11">
      <c r="A11" s="4" t="inlineStr">
        <is>
          <t>General and administrative</t>
        </is>
      </c>
      <c r="B11" s="6" t="n">
        <v>14350.8</v>
      </c>
      <c r="C11" s="6" t="n">
        <v>514.2</v>
      </c>
      <c r="D11" s="6" t="n">
        <v>12797.5</v>
      </c>
    </row>
    <row r="12">
      <c r="A12" s="4" t="inlineStr">
        <is>
          <t>Marketing</t>
        </is>
      </c>
      <c r="B12" s="6" t="n">
        <v>3714.7</v>
      </c>
      <c r="C12" s="6" t="n">
        <v>133.1</v>
      </c>
      <c r="D12" s="6" t="n">
        <v>3184.3</v>
      </c>
    </row>
    <row r="13">
      <c r="A13" s="4" t="inlineStr">
        <is>
          <t>Total operating expenses</t>
        </is>
      </c>
      <c r="B13" s="6" t="n">
        <v>79695.2</v>
      </c>
      <c r="C13" s="6" t="n">
        <v>2855.4</v>
      </c>
      <c r="D13" s="6" t="n">
        <v>65843.7</v>
      </c>
    </row>
    <row r="14">
      <c r="A14" s="4" t="inlineStr">
        <is>
          <t>OTHER OPERATING INCOME AND EXPENSES, NET</t>
        </is>
      </c>
      <c r="B14" s="6" t="n">
        <v>-135.6</v>
      </c>
      <c r="C14" s="6" t="n">
        <v>-4.9</v>
      </c>
      <c r="D14" s="6" t="n">
        <v>59.6</v>
      </c>
    </row>
    <row r="15">
      <c r="A15" s="4" t="inlineStr">
        <is>
          <t>INCOME FROM OPERATIONS</t>
        </is>
      </c>
      <c r="B15" s="6" t="n">
        <v>296205.4</v>
      </c>
      <c r="C15" s="6" t="n">
        <v>10612.9</v>
      </c>
      <c r="D15" s="6" t="n">
        <v>259616.2</v>
      </c>
    </row>
    <row r="16">
      <c r="A16" s="3" t="inlineStr">
        <is>
          <t>NON-OPERATING INCOME AND EXPENSES</t>
        </is>
      </c>
    </row>
    <row r="17">
      <c r="A17" s="4" t="inlineStr">
        <is>
          <t>Share of profits of associates</t>
        </is>
      </c>
      <c r="B17" s="6" t="n">
        <v>2423.5</v>
      </c>
      <c r="C17" s="6" t="n">
        <v>86.8</v>
      </c>
      <c r="D17" s="6" t="n">
        <v>1434.4</v>
      </c>
    </row>
    <row r="18">
      <c r="A18" s="4" t="inlineStr">
        <is>
          <t>Interest Income</t>
        </is>
      </c>
      <c r="B18" s="6" t="n">
        <v>2889.6</v>
      </c>
      <c r="C18" s="6" t="n">
        <v>103.5</v>
      </c>
      <c r="D18" s="6" t="n">
        <v>5467.4</v>
      </c>
    </row>
    <row r="19">
      <c r="A19" s="4" t="inlineStr">
        <is>
          <t>Other income</t>
        </is>
      </c>
      <c r="B19" s="6" t="n">
        <v>657.2</v>
      </c>
      <c r="C19" s="6" t="n">
        <v>23.6</v>
      </c>
      <c r="D19" s="6" t="n">
        <v>343.9</v>
      </c>
    </row>
    <row r="20">
      <c r="A20" s="4" t="inlineStr">
        <is>
          <t>Foreign exchange gain, net</t>
        </is>
      </c>
      <c r="B20" s="6" t="n">
        <v>6123.9</v>
      </c>
      <c r="C20" s="6" t="n">
        <v>219.4</v>
      </c>
      <c r="D20" s="6" t="n">
        <v>3155.1</v>
      </c>
    </row>
    <row r="21">
      <c r="A21" s="4" t="inlineStr">
        <is>
          <t>Finance costs</t>
        </is>
      </c>
      <c r="B21" s="6" t="n">
        <v>-1906.5</v>
      </c>
      <c r="C21" s="6" t="n">
        <v>-68.3</v>
      </c>
      <c r="D21" s="6" t="n">
        <v>-939.7</v>
      </c>
    </row>
    <row r="22">
      <c r="A22" s="4" t="inlineStr">
        <is>
          <t>Other gains and losses, net</t>
        </is>
      </c>
      <c r="B22" s="6" t="n">
        <v>-1953.2</v>
      </c>
      <c r="C22" s="7" t="n">
        <v>-70</v>
      </c>
      <c r="D22" s="6" t="n">
        <v>-501.8</v>
      </c>
    </row>
    <row r="23">
      <c r="A23" s="4" t="inlineStr">
        <is>
          <t>Total non-operating income and expenses</t>
        </is>
      </c>
      <c r="B23" s="6" t="n">
        <v>8234.5</v>
      </c>
      <c r="C23" s="7" t="n">
        <v>295</v>
      </c>
      <c r="D23" s="6" t="n">
        <v>8959.299999999999</v>
      </c>
    </row>
    <row r="24">
      <c r="A24" s="4" t="inlineStr">
        <is>
          <t>INCOME BEFORE INCOME TAX</t>
        </is>
      </c>
      <c r="B24" s="6" t="n">
        <v>304439.9</v>
      </c>
      <c r="C24" s="6" t="n">
        <v>10907.9</v>
      </c>
      <c r="D24" s="6" t="n">
        <v>268575.5</v>
      </c>
    </row>
    <row r="25">
      <c r="A25" s="4" t="inlineStr">
        <is>
          <t>INCOME TAX EXPENSE</t>
        </is>
      </c>
      <c r="B25" s="7" t="n">
        <v>27297</v>
      </c>
      <c r="C25" s="7" t="n">
        <v>978</v>
      </c>
      <c r="D25" s="6" t="n">
        <v>31208.1</v>
      </c>
    </row>
    <row r="26">
      <c r="A26" s="4" t="inlineStr">
        <is>
          <t>NET INCOME</t>
        </is>
      </c>
      <c r="B26" s="6" t="n">
        <v>277142.9</v>
      </c>
      <c r="C26" s="6" t="n">
        <v>9929.9</v>
      </c>
      <c r="D26" s="6" t="n">
        <v>237367.4</v>
      </c>
    </row>
    <row r="27">
      <c r="A27" s="3" t="inlineStr">
        <is>
          <t>OTHER COMPREHENSIVE INCOME (LOSS) - Items that will not be reclassified subsequently to profit or loss:</t>
        </is>
      </c>
    </row>
    <row r="28">
      <c r="A28" s="4" t="inlineStr">
        <is>
          <t>Unrealized gain/(loss) on investments in equity instruments at fair value through other comprehensive income</t>
        </is>
      </c>
      <c r="B28" s="6" t="n">
        <v>817.3</v>
      </c>
      <c r="C28" s="6" t="n">
        <v>29.3</v>
      </c>
      <c r="D28" s="6" t="n">
        <v>-21.7</v>
      </c>
    </row>
    <row r="29">
      <c r="A29" s="4" t="inlineStr">
        <is>
          <t>Loss on hedging instruments</t>
        </is>
      </c>
      <c r="B29" s="6" t="n">
        <v>-41.4</v>
      </c>
      <c r="C29" s="6" t="n">
        <v>-1.5</v>
      </c>
      <c r="D29" s="6" t="n">
        <v>-42.8</v>
      </c>
    </row>
    <row r="30">
      <c r="A30" s="4" t="inlineStr">
        <is>
          <t>Share of other comprehensive income (loss) of associates</t>
        </is>
      </c>
      <c r="B30" s="6" t="n">
        <v>4.5</v>
      </c>
      <c r="C30" s="6" t="n">
        <v>0.2</v>
      </c>
      <c r="D30" s="6" t="n">
        <v>-3.5</v>
      </c>
    </row>
    <row r="31">
      <c r="A31" s="4" t="inlineStr">
        <is>
          <t>Income tax benefit (expense) related to items that will not be reclassified subsequently</t>
        </is>
      </c>
      <c r="B31" s="6" t="n">
        <v>-55.8</v>
      </c>
      <c r="C31" s="7" t="n">
        <v>-2</v>
      </c>
      <c r="D31" s="6" t="n">
        <v>0.4</v>
      </c>
    </row>
    <row r="32">
      <c r="A32" s="4" t="inlineStr">
        <is>
          <t>Total items that will not be reclassified subsequently to profit or loss</t>
        </is>
      </c>
      <c r="B32" s="6" t="n">
        <v>724.6</v>
      </c>
      <c r="C32" s="7" t="n">
        <v>26</v>
      </c>
      <c r="D32" s="6" t="n">
        <v>-67.59999999999999</v>
      </c>
    </row>
    <row r="33">
      <c r="A33" s="3" t="inlineStr">
        <is>
          <t>OTHER COMPREHENSIVE INCOME (LOSS) - Items that may be reclassified subsequently to profit or loss:</t>
        </is>
      </c>
    </row>
    <row r="34">
      <c r="A34" s="4" t="inlineStr">
        <is>
          <t>Exchange differences arising on translation of foreign operations</t>
        </is>
      </c>
      <c r="B34" s="6" t="n">
        <v>-3095.3</v>
      </c>
      <c r="C34" s="6" t="n">
        <v>-110.9</v>
      </c>
      <c r="D34" s="6" t="n">
        <v>-11690.2</v>
      </c>
    </row>
    <row r="35">
      <c r="A35" s="4" t="inlineStr">
        <is>
          <t>Unrealized gain/(loss) on investments in debt instruments at fair value through other comprehensive income</t>
        </is>
      </c>
      <c r="B35" s="6" t="n">
        <v>-1790.2</v>
      </c>
      <c r="C35" s="6" t="n">
        <v>-64.2</v>
      </c>
      <c r="D35" s="6" t="n">
        <v>2698.4</v>
      </c>
    </row>
    <row r="36">
      <c r="A36" s="4" t="inlineStr">
        <is>
          <t>Share of other comprehensive loss of associates</t>
        </is>
      </c>
      <c r="B36" s="6" t="n">
        <v>-73.59999999999999</v>
      </c>
      <c r="C36" s="6" t="n">
        <v>-2.6</v>
      </c>
      <c r="D36" s="6" t="n">
        <v>-176.3</v>
      </c>
    </row>
    <row r="37">
      <c r="A37" s="4" t="inlineStr">
        <is>
          <t>Total items that may be reclassified subsequently to profit or loss</t>
        </is>
      </c>
      <c r="B37" s="6" t="n">
        <v>-4959.1</v>
      </c>
      <c r="C37" s="6" t="n">
        <v>-177.7</v>
      </c>
      <c r="D37" s="6" t="n">
        <v>-9168.1</v>
      </c>
    </row>
    <row r="38">
      <c r="A38" s="4" t="inlineStr">
        <is>
          <t>Other comprehensive loss for the period, net of income tax</t>
        </is>
      </c>
      <c r="B38" s="6" t="n">
        <v>-4234.5</v>
      </c>
      <c r="C38" s="6" t="n">
        <v>-151.7</v>
      </c>
      <c r="D38" s="6" t="n">
        <v>-9235.700000000001</v>
      </c>
    </row>
    <row r="39">
      <c r="A39" s="4" t="inlineStr">
        <is>
          <t>TOTAL COMPREHENSIVE INCOME FOR THE PERIOD</t>
        </is>
      </c>
      <c r="B39" s="6" t="n">
        <v>272908.4</v>
      </c>
      <c r="C39" s="6" t="n">
        <v>9778.200000000001</v>
      </c>
      <c r="D39" s="6" t="n">
        <v>228131.7</v>
      </c>
    </row>
    <row r="40">
      <c r="A40" s="3" t="inlineStr">
        <is>
          <t>NET INCOME ATTRIBUTABLE TO:</t>
        </is>
      </c>
    </row>
    <row r="41">
      <c r="A41" s="4" t="inlineStr">
        <is>
          <t>Shareholders of the parent</t>
        </is>
      </c>
      <c r="B41" s="6" t="n">
        <v>276980.5</v>
      </c>
      <c r="C41" s="6" t="n">
        <v>9924.1</v>
      </c>
      <c r="D41" s="6" t="n">
        <v>237224.6</v>
      </c>
    </row>
    <row r="42">
      <c r="A42" s="4" t="inlineStr">
        <is>
          <t>Non-controlling interests</t>
        </is>
      </c>
      <c r="B42" s="6" t="n">
        <v>162.4</v>
      </c>
      <c r="C42" s="6" t="n">
        <v>5.8</v>
      </c>
      <c r="D42" s="6" t="n">
        <v>142.8</v>
      </c>
    </row>
    <row r="43">
      <c r="A43" s="4" t="inlineStr">
        <is>
          <t>NET INCOME</t>
        </is>
      </c>
      <c r="B43" s="6" t="n">
        <v>277142.9</v>
      </c>
      <c r="C43" s="6" t="n">
        <v>9929.9</v>
      </c>
      <c r="D43" s="6" t="n">
        <v>237367.4</v>
      </c>
    </row>
    <row r="44">
      <c r="A44" s="3" t="inlineStr">
        <is>
          <t>TOTAL COMPREHENSIVE INCOME ATTRIBUTABLE TO:</t>
        </is>
      </c>
    </row>
    <row r="45">
      <c r="A45" s="4" t="inlineStr">
        <is>
          <t>Shareholders of the parent</t>
        </is>
      </c>
      <c r="B45" s="6" t="n">
        <v>272746.1</v>
      </c>
      <c r="C45" s="6" t="n">
        <v>9772.299999999999</v>
      </c>
      <c r="D45" s="6" t="n">
        <v>227988.3</v>
      </c>
    </row>
    <row r="46">
      <c r="A46" s="4" t="inlineStr">
        <is>
          <t>Non-controlling interests</t>
        </is>
      </c>
      <c r="B46" s="6" t="n">
        <v>162.3</v>
      </c>
      <c r="C46" s="6" t="n">
        <v>5.9</v>
      </c>
      <c r="D46" s="6" t="n">
        <v>143.4</v>
      </c>
    </row>
    <row r="47">
      <c r="A47" s="4" t="inlineStr">
        <is>
          <t>TOTAL COMPREHENSIVE INCOME FOR THE PERIOD</t>
        </is>
      </c>
      <c r="B47" s="5" t="n">
        <v>272908.4</v>
      </c>
      <c r="C47" s="5" t="n">
        <v>9778.200000000001</v>
      </c>
      <c r="D47" s="5" t="n">
        <v>228131.7</v>
      </c>
    </row>
    <row r="48">
      <c r="A48" s="3" t="inlineStr">
        <is>
          <t>EARNINGS PER SHARE</t>
        </is>
      </c>
    </row>
    <row r="49">
      <c r="A49" s="4" t="inlineStr">
        <is>
          <t>Basic earnings per share | (per share)</t>
        </is>
      </c>
      <c r="B49" s="8" t="n">
        <v>10.68</v>
      </c>
      <c r="C49" s="8" t="n">
        <v>0.38</v>
      </c>
      <c r="D49" s="8" t="n">
        <v>9.15</v>
      </c>
    </row>
    <row r="50">
      <c r="A50" s="4" t="inlineStr">
        <is>
          <t>Diluted earnings per share | (per share)</t>
        </is>
      </c>
      <c r="B50" s="9" t="n">
        <v>10.68</v>
      </c>
      <c r="C50" s="9" t="n">
        <v>0.38</v>
      </c>
      <c r="D50" s="9" t="n">
        <v>9.15</v>
      </c>
    </row>
    <row r="51">
      <c r="A51" s="4" t="inlineStr">
        <is>
          <t>American Depositary Shares (one represents five common shares) [member]</t>
        </is>
      </c>
    </row>
    <row r="52">
      <c r="A52" s="3" t="inlineStr">
        <is>
          <t>EARNINGS PER SHARE</t>
        </is>
      </c>
    </row>
    <row r="53">
      <c r="A53" s="4" t="inlineStr">
        <is>
          <t>Basic earnings per share | (per share)</t>
        </is>
      </c>
      <c r="B53" s="9" t="n">
        <v>53.41</v>
      </c>
      <c r="C53" s="9" t="n">
        <v>1.91</v>
      </c>
      <c r="D53" s="9" t="n">
        <v>45.74</v>
      </c>
    </row>
    <row r="54">
      <c r="A54" s="4" t="inlineStr">
        <is>
          <t>Diluted earnings per share | (per share)</t>
        </is>
      </c>
      <c r="B54" s="8" t="n">
        <v>53.41</v>
      </c>
      <c r="C54" s="8" t="n">
        <v>1.91</v>
      </c>
      <c r="D54" s="8" t="n">
        <v>45.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1</t>
        </is>
      </c>
    </row>
    <row r="3">
      <c r="A3" s="3" t="inlineStr">
        <is>
          <t>Text Block [Abstract]</t>
        </is>
      </c>
    </row>
    <row r="4">
      <c r="A4" s="4" t="inlineStr">
        <is>
          <t>Earnings Per Share</t>
        </is>
      </c>
      <c r="B4" s="4" t="inlineStr">
        <is>
          <t>27. EARNINGS PER SHARE
Six Months Ended June 30
2020 2021
NT$ NT$
(In Millions) (In Millions)
Basic EPS $ 9.15 $ 10.68
Diluted EPS $ 9.15 $ 10.68
EPS is computed as follows:
Amounts NT$ (In Millions) Number of EPS (NT$)
Six months ended June 30, 2020
Basic/Diluted EPS
Net income available to common shareholders of the parent $ 237,224.6 25,930.3 $ 9.15
Six months ended June 30, 2021
Basic/Diluted EPS
Net income available to common shareholders of the parent $ 276,980.5 25,930.3 $ 10.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Information of Expenses by Nature</t>
        </is>
      </c>
      <c r="B1" s="2" t="inlineStr">
        <is>
          <t>6 Months Ended</t>
        </is>
      </c>
    </row>
    <row r="2">
      <c r="B2" s="2" t="inlineStr">
        <is>
          <t>Jun. 30, 2021</t>
        </is>
      </c>
    </row>
    <row r="3">
      <c r="A3" s="3" t="inlineStr">
        <is>
          <t>Text Block [Abstract]</t>
        </is>
      </c>
    </row>
    <row r="4">
      <c r="A4" s="4" t="inlineStr">
        <is>
          <t>Additional Information of Expenses by Nature</t>
        </is>
      </c>
      <c r="B4" s="4" t="inlineStr">
        <is>
          <t xml:space="preserve">28. ADDITIONAL INFORMATION OF EXPENSES BY NATURE
Six Months Ended June 30
2020 2021
NT$ NT$
(In Millions) (In Millions)
a.   Depreciation of property, plant and equipment and right-of-use
Recognized in cost of revenue $ 123,444.4 $ 186,947.1
Recognized in operating expenses 12,609.5 13,615.9
Recognized in other operating income and expenses 11.4 134.1
$ 136,065.3 $ 200,697.1
b.  Amortization of intangible assets
Recognized in cost of revenue $ 2,175.0 $ 2,681.9
Recognized in operating expenses 1,189.4 1,326.5
$ 3,364.4 $ 4,008.4
c.   Employee benefits expenses
Post-employment benefits
Defined contribution plans $ 1,339.3 $ 1,713.8
Defined benefit plans 102.5 96.2
1,441.8 1,810.0
Other employee benefits 65,000.5 75,682.1
$ 66,442.3 $ 77,492.1
Employee benefits expense summarized by function
Recognized in cost of revenue $ 39,481.5 $ 46,320.2
Recognized in operating expenses 26,960.8 31,171.9
$ 66,442.3 $ 77,492.1
According to TSMC’s Articles of Incorporation, TSMC shall allocate compensation to directors and profit sharing bonus to employees of TSMC not more than 0.3% and not less than 1% of annual profits during the period, respectively. TSMC accrued profit sharing bonus to employees based on a percentage of net income before income tax, profit sharing bonus to employees and compensation to directors during the period; compensation to directors was expensed based on estimated amount payable. If there is a change in the proposed amounts after the annual consolidated financial statements are authorized for issue, the differences are recorded as a change in accounting estimate. Accrued profit sharing bonus to employees is illustrated below:
Six Months Ended June 30
2020 2021
NT$ NT$
(In Millions) (In Millions)
Profit sharing bonus to employees $ 15,963.3 $ 16,358.8
TSMC’s profit sharing bonus to employees and compensation to directors for 2019 and 2020 had been approved by the Board of Directors of TSMC, as illustrated below:
Years Ended December 31
2019 2020
NT$ NT$
(In Millions) (In Millions)
Resolution Date of TSMC’s Board of Directors in its meeting February 11, 2020 February 9, 2021
Profit sharing bonus to employees $ 23,165.7 $ 34,753.2
Compensation to directors $ 360.4 $ 509.8
There is no significant difference between the aforementioned approved amounts and the amounts charged against earnings of 2019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1</t>
        </is>
      </c>
    </row>
    <row r="3">
      <c r="A3" s="3" t="inlineStr">
        <is>
          <t>Text Block [Abstract]</t>
        </is>
      </c>
    </row>
    <row r="4">
      <c r="A4" s="4" t="inlineStr">
        <is>
          <t>Cash Flow Information</t>
        </is>
      </c>
      <c r="B4" s="4" t="inlineStr">
        <is>
          <t xml:space="preserve">29. CASH FLOW INFORMATION
a. Non-cash
Six Months Ended June 30
2020 2021
NT$ NT$
(In Millions) (In Millions)
Additions of financial assets at FVTOCI $ 128,557.7 $ 148,920.0
Conversion of convertible bonds into equity securities (120.5 ) —
Changes in accrued expenses and other current liabilities (5,074.6 ) 2,665.4
Payments for acquisition of financial assets at FVTOCI $ 123,362.6 $ 151,585.4
Disposal of financial assets at FVTOCI $ 127,700.7 $ 145,602.7
Changes in other financial assets (1,472.7 ) 2,990.8
Proceeds from disposal of financial assets at FVTOCI $ 126,228.0 $ 148,593.5
Six Months Ended June 30
2020 2021
NT$ (In Millions) NT$ (In Millions)
Additions of property, plant and equipment $ 277,237.9 $ 366,978.5
Changes in other financial assets 461.9 364.9
Changes in payables to contractors and equipment suppliers 41,604.9 47,697.8
Transferred to initial carrying amount of hedged items (46.6 ) (41.4 )
Payments for acquisition of property, plant and equipment $ 319,258.1 $ 414,999.8
Additions of intangible assets $ 10,190.3 $ 4,803.9
Changes in other financial assets 5.6 2.4
Changes in account payable 191.4 —
Changes in accrued expenses and other current liabilities (1,899.7 ) (682.7 )
Payments for acquisition of intangible assets $ 8,487.6 $ 4,123.6
b. Reconciliation of liabilities arising from financing activities
Non-cash
Balance as of Financing Foreign Exchange Leases Other Changes (Note) Balance as of
NT$ NT$ NT$ NT$ NT$ NT$
(In Millions) (In Millions) (In Millions) (In Millions) (In Millions) (In Millions)
Short-term loans $ 118,522.3 $ 52,578.6 $ (1,553.9 ) $ — $ — $ 169,547.0
Short-term bills payable — 6,485.3 — — 8.1 6,493.4
Bonds payable 56,900.0 38,337.9 — — 1.8 95,239.7
Lease liabilities 17,316.9 (1,573.9 ) (29.5 ) 5,307.8 128.4 21,149.7
Total $ 192,739.2 $ 95,827.9 $ (1,583.4 ) $ 5,307.8 $ 138.3 $ 292,429.8
Non-cash
Balance as of Financing Foreign Exchange Leases Other Changes (Note) Balance as of
NT$ NT$ NT$ NT$ NT$ NT$
(In Millions) (In Millions) (In Millions) (In Millions) (In Millions) (In Millions)
Short-term loans $ 88,559.0 $ 55,624.1 $ (4,518.5 ) $ — $ (283.7 ) $ 139,380.9
Bonds payable 256,705.1 154,930.7 (1,231.5 ) — 60.6 410,464.9
Long-term bank loans 1,967.6 1,210.0 — — (6.3 ) 3,171.3
Lease liabilities 22,388.6 (1,082.1 ) (33.2 ) 1,521.4 97.0 22,891.7
Total $ 369,620.3 $ 210,682.7 $ (5,783.2 ) $ 1,521.4 $ (132.4 ) $ 575,908.8
Note: Other changes include discounts on short-term loans, amortization of bonds payable, amortization of long-term bank loan interest subsidy, financial cost of lease liabilities and amortization of short-term bills pay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30. FINANCIAL INSTRUMENTS
a. Categories of financial instruments
December 31, 2020 June 30, 2021
NT$ NT$
(In Millions) (In Millions)
Financial assets
FVTPL (Note 1) $ 2,259.4 $ 58.3
FVTOCI (Note 2) 129,918.7 131,364.3
Hedging financial assets 0.1 0.3
Amortized cost (Note 3) 826,293.6 944,073.7
$ 958,471.8 $ 1,075,496.6
Financial liabilities
FVTPL (Note 4) $ 94.1 $ 1,828.3
Hedging financial liabilities 1.2 10.2
Amortized cost (Note 5) 748,129.3 919,869.5
$ 748,224.6 $ 921,708.0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long-term bank loans and guarantee deposits.
b. Financial risk management objectives The Company manag e The plans for material treasury activities are reviewed by the Audit Committees and/or Board of Directors in accordance with procedures required by relevant regulations or internal controls. During the implementation of such plans, the Company must comply with certain treasury procedures that provide guiding principles for overall financial risk management and segregation of duties.
c. Market risk The Company is exposed to the financial market risks, primarily changes in foreign currency exchange rates, interest rates and equity investment prices. A portion of these risks is hedged. Foreign currency risk Substantially all the Company’s sales are denominated in U.S. dollars and over half of its capital expenditures are denominated in currencies other than NT dollars, primarily in U.S. dollars, Japanese yen and Euros. As a result, any significant fluctuations to its disadvantage in the exchanges rate of NT dollar against such currencies, in particular a weakening of U.S. dollar against NT dollar, would have an adverse impact on the revenue and operating profit as expressed in NT dollars. The Company uses foreign currency derivative contracts, such as currency forwards or currency swaps, to protect against currency exchange rate risks associated with non-NT Based on a sensitivity analysis performed on the Company’s total monetary assets and liabilities for the six months ended June 30, 2020 and 2021, a hypothetical adverse foreign currency exchange rate change of 10% would have decreased its net income by NT$1,066.8 million and NT$519.6 million for the six months ended June 30, 2020 and 2021, respectively, after taking into account hedges and offsetting positions . Interest rate risk The Company is exposed to interest rate risks primarily related to its investment portfolio and outstanding debt. Changes in interest rates affect the interest earned on the Company’s cash and cash equivalents and fixed income securities, the fair value of those securities, as well as the interest paid on its debt. The Company’s cash and cash equivalents as well as fixed income investments in both fixed- and floating-rate securities carry a degree of interest rate risk. The majority of the Company’s fixed income investments are fixed-rate securities, which are classified as financial assets at FVTOCI, and may have their fair value adversely affected due to a rise in interest rates. At the same time, if interest rates fall, cash and cash equivalents as well as floating-rate securities may generate less interest income than expected. The Company has entered and may in the future enter into interest rate futures to partially hedge the interest rate risk on its fixed income investments. However, these hedges can offset only a small portion of the financial impact from movements in interest rates. Based on a sensitivity analysis performed on the Company’s fixed income investments at the end of the reporting period, interest rates increase of 100 basis points (1.00%) across all maturities would have decreased the Company’s other comprehensive income by NT$3,153.0 million and NT$3,713.1 million for the six months ended June 30, 2020 and 2021, respectively. The majority of the Company’s short-term debt is floating-rate, hence a rise in interest rates may result in higher interest expense than expected. The majority of the Company’s long-term debt is fixed-rate and measured at amortized cost and as such, changes in interest rates would not affect the future cash flows and the carrying amount. Other price risk The Company is exposed to equity price risk arising from financial assets at FVTOCI. Assuming a hypothetical decrease of 10% in prices of the equity investments at the end of the reporting period for the six months ended June 30, 2020 and 2021, the other comprehensive income would have decreased by NT$419.3 million and NT$532.9 million, respectively.
d. Credit risk management Credit risk refers to the risk that a counterparty will default on its contractual obligations resulting in financial losses to the Company. The Company is exposed to credit risks from operating activities, primarily accounts receivable, and from investing activities, primarily deposits, fixed-income investments and other financial instruments with banks. Credit risk is managed separately for business related and financial related exposures. As of the end of the reporting period, the Company’s maximum credit risk exposure is equal to the carrying amount of financial assets. Business related credit risk The Company’s accounts receivable are from its customers worldwide. The majority of the Company’s outstanding accounts receivable are not covered by collaterals or guarantees. While the Company has procedures to monitor and manage credit risk exposure on accounts receivable, there is no assurance such procedures will effectively eliminate losses resulting from its credit risk. This risk is heightened during periods when economic conditions worsen. As of December 31, 2020 and June 30, 2021, the Company’s ten largest customers accounted for 79% and 78% of accounts receivable, respectively. The Company considers the concentration of credit risk for the remaining accounts receivable not material. Financial credit risk The Company mitigates its financial credit risk by selecting counterparties with investment grade credit ratings and by limiting the exposure to any individual counterparty. The Company regularly monitors and reviews the limit applied to counterparties and adjusts the limit according to market conditions and the credit standing of the counterparties. The objective of the Company’s investment policy is to achieve a return that will allow the Company to preserve principal and support liquidity requirements. The policy generally requires securities to be investment grade and limits the amount of credit exposure to any one issuer. The Company assesses whether there has been a significant increase in credit risk in the invested securities since initial recognition by reviewing changes in external credit ratings, financial market conditions and material information of the issuers. The Company assesses the 12-month
Category Description Basis for Recognizing Expected Credit Loss Expected
Performing Credit rating is investment grade on valuation date 12 months expected credit loss 0—0.1%
Doubtful Credit rating is non-investment Lifetime expected credit loss-not credit impaired —
In default Credit rating is CC or below on valuation date Lifetime expected credit loss-credit impaired —
Write-off There is evidence indicating that the debtor is in Amount is written off — For the six months ended June 30, 2020 and 2021, the expected credit loss decreased NT$0.5 million and NT$3.6 million, respectively. The changes were mainly due to investment portfolio adjustment.
e. Liquidity risk management The objective of liquidity risk management is to ensure the Company has sufficient liquidity to fund its business operations over the next 12 months. The Company manages its liquidity risk by maintaining adequate cash and cash equivalents, financial assets at FVTOCI-current, financial assets at amortized cost-current and sufficient cost-efficient funding. The table below summarizes the maturity profile of the Company’s financial liabilities based on contractual undiscounted payments, including principal and
Less Than 1 Year 1-3 Years 3-5 Years More Than 5 Years Total
NT$ NT$ NT$ NT$ NT$
(In Millions) (In Millions) (In Millions) (In Millions) (In Millions)
December 31, 2020
Non-derivative
Short-term loans $ 88,557.5 $ — $ — $ — $ 88,557.5
Accounts payable (including related parties) 41,095.0 — — — 41,095.0
Payables to contractors and equipment suppliers 157,805.0 — — — 157,805.0
Accrued expenses and other current liabilities 71,995.7 — — — 71,995.7
Bonds payable 5,328.0 27,631.6 59,986.8 207,152.1 300,098.5
Long-term bank loans 8.0 847.4 1,170.9 — 2,026.3
Lease liabilities (including those classified under accrued expenses and other current liabilities) 2,024.2 3,566.7 3,198.8 15,067.9 23,857.6
366,813.4 32,045.7 64,356.5 222,220.0 685,435.6
Derivative financial instruments
Forward exchange contracts
Outflows 177,764.2 — — — 177,764.2
Inflows (181,458.0 ) — — — (181,458.0 )
(3,693.8 ) — — — (3,693.8 )
$ 363,119.6 $ 32,045.7 $ 64,356.5 $ 222,220.0 $ 681,741.8
Less Than 1 Year 1-3 Years 3-5 Years More Than 5 Years Total
NT$ NT$ NT$ NT$ NT$
(In Millions) (In Millions) (In Millions) (In Millions) (In Millions)
June 30, 2021
Non-derivative
Short-term loans $ 139,286.4 $ — $ — $ — $ 139,286.4
Accounts payable (including related parties) 41,230.0 — — — 41,230.0
Payables to contractors and equipment suppliers 107,146.1 — — — 107,146.1
Accrued expenses and other current liabilities 81,877.9 — — — 81,877.9
Bonds payable 4,695.8 31,394.0 111,057.2 321,209.2 468,356.2
Long-term bank loans 15.1 1,711.4 1,529.1 — 3,255.6
Lease liabilities (including those classified under accrued expenses and other current liabilities) 2,056.4 3,547.6 3,254.8 15,437.5 24,296.3
376,307.7 36,653.0 115,841.1 336,646.7 865,448.5
Derivative financial instruments
Forward exchange contracts
Outflows 202,441.8 — — — 202,441.8
Inflows (201,256.3 ) — — — (201,256.3 )
1,185.5 — — — 1,185.5
$ 377,493.2 $ 36,653.0 $ 115,841.1 $ 336,646.7 $ 866,634.0
Information about the maturity analysis
5-10 10-15 15-20 More Than 20 Years Total
NT$ NT$ NT$ NT$ NT$
(In Millions) (In Millions) (In Millions) (In Millions) (In Millions)
December 31, 2020
Lease liabilities $ 7,402.0 $ 5,253.9 $ 2,255.2 $ 156.8 $ 15,067.9
June 30, 2021
Lease liabilities $ 7,658.6 $ 5,300.3 $ 2,290.8 $ 187.8 $ 15,437.5
f. Fair value of financial instruments
1) Fair value measurements recognized in the condensed consolidated statements of financial position Fair value measurements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 timing of transfers between levels within the fair value hierarchy is at the end of reporting period.
2) Fair value of financial instruments that are measured at fair value on a recurring basis Fair value hierarchy The following table presents the Company’s financial assets and liabilities measured at fair value on a recurring basis:
December 31, 2020
Level 1 Level 2 Level 3 Total
NT$ NT$ NT$ NT$
(In Millions) (In Millions) (In Millions) (In Millions)
Financial assets at FVTPL
Mandatorily measured at FVTPL
Forward exchange contracts $ — $ 2,259.4 $ — $ 2,259.4
Financial assets at FVTOCI
Investments in debt instruments
Corporate bonds $ — $ 56,593.6 $ — $ 56,593.6
Agency bonds/Agency mortgage-backed securities — 43,977.1 — 43,977.1
Government bonds 13,279.2 180.3 — 13,459.5
Asset-backed securities — 8,368.3 — 8,368.3
December 31, 2020
Level 1 Level 2 Level 3 Total
NT$ NT$ NT$ NT$
(In Millions) (In Millions) (In Millions) (In Millions)
Investments in equity instruments
Non-publicly $ — $ — $ 4,514.9 $ 4,514.9
Publicly traded stocks 50.0 — — 50.0
Notes and accounts receivable, net — 2,955.3 — 2,955.3
$ 13,329.2 $ 112,074.6 $ 4,514.9 $ 129,918.7
Hedging financial assets
Fair value hedges
Interest rate futures contracts $ 0.1 $ — $ — $ 0.1
Financial liabilities at FVTPL
Held for trading
Forward exchange contracts $ — $ 94.1 $ — $ 94.1
Hedging financial liabilities
Fair value hedges
Interest rate futures contracts $ 1.2 $ — $ — $ 1.2
Because certain equity investment’s quoted .
June 30, 2021
Level 1 Level 2 Level 3 Total
NT$ NT$ NT$ NT$
(In Millions) (In Millions) (In Millions) (In Millions)
Financial assets at FVTPL
Mandatorily measured at FVTPL
Forward exchange contracts $ — $ 58.3 $ — $ 58.3
Financial assets at FVTOCI
Investments in debt instruments
Corporate bonds $ — $ 58,907.9 $ — $ 58,907.9
Agency bonds/Agency mortgage-backed securities — 32,188.8 — 32,188.8
Government bonds 24,041.3 80.6 — 24,121.9
Asset-backed securities — 7,523.4 — 7,523.4
Investments in equity instruments
Non-publicly — — 5,390.0 5,390.0
Publicly traded stocks 52.5 — — 52.5
Notes and accounts receivable, net — 3,179.8 — 3,179.8
$ 24,093.8 $ 101,880.5 $ 5,390.0 $ 131,364.3
Hedging financial assets
Fair value hedges
Interest rate futures contracts $ 0.3 $ — $ — $ 0.3
June 30, 2021
Level 1 Level 2 Level 3 Total
NT$ NT$ NT$ NT$
(In Millions) (In Millions) (In Millions) (In Millions)
F inancial liabilities at FVTPL
Held for trading
Forward exchange contracts $ — $ 1,828.3 $ — $ 1,828.3
Hedging financial liabilities
Fair value hedges
Interest rate futures contracts $ 10.2 $ — $ — $ 10.2
Reconciliation of Level 3 fair value measurements of financial assets The financial assets measured at Level 3 fair value were equity investments classified as financial assets at FVTOCI and financial assets at FVTPL. Reconciliations for the six months ended June 30, 2020 and 2021 are as follows:
Six Months Ended June 30
2020 2021
NT$ NT$
(In Millions) (In Millions)
Balance, beginning of period $ 4,208.9 $ 4,514.9
Additions 142.0 153.7
Recognized in profit or loss (3.8 ) —
Recognized in other comprehensive income or loss (49.0 ) 814.4
Disposals and proceeds from return of capital of investments — (62.8 )
Effect of exchange rate changes (62.9 ) (30.2 )
Balance, end of period $ 4,235.2 $ 5,390.0
Valuation techniques and assumptions used in Level 2 fair value measurement The fair values of financial assets and financial liabilities are determined as follows:
• The fair values of corporate bonds, agency bonds, agency mortgage-backed securities, asset-backed securities, government bonds and non-publicly
• The fair values of forward exchange contracts are measured using forward exchange rates and discount rates derived from quoted market prices.
• The fair value of accounts receivable classified as at FVTOCI is determined by the present value of future cash flows based on the discount rate that reflects the credit risk of counterparties. Valuation techniques and assumptions used in Level 3 fair value measurement The fair values of non-publicly e The asset approach takes into account the net asset value measured at the fair value by independent parties. On December 31, 2020 and June 30, 2021, the Company uses unobservable inputs derived from discount for lack of marketability of 10%. When other inputs remain equal, the fair value will decrease by NT$39.0 million and NT$46.2 million, respectively, if discounts for lack of marketability increase by 1%. For the remaining few investments, the market approach is used to arrive at their fair values, for which the recent financing activities of investees, the market transaction prices of the similar companies and market conditions are considered.
3) Fair value of financial instruments that are not measured at Except as detailed in the following table, the Company considers that the carrying amounts of financial instruments in the condensed consolidated financial statements that are not measured at fair value approximate their fair values. Fair value hierarchy The table below sets out the fair value hierarchy for the Company’s financial assets and liabilities which are not required to be measured at fair value:
December 31, 2020
Carrying Level 2
NT$ NT$
(In Millions) (In Millions)
Financial assets
Financial assets at amortized costs
Corporate bonds $ 10,970.2 $ 11,053.6
Financial liabilities
Financial liabilities at amortized costs
Bonds payable $ 256,705.1 $ 257,551.2
June 30, 2021
Carrying Level 2 Fair
NT$ NT$
(In Millions) (In Millions)
Financial assets
Financial assets at amortized costs
Corporate bonds $ 4,336.6 $ 4,373.9
Financial liabilities
Financial liabilities at amortized costs
Bonds payable $ 410,464.9 $ 407,330.0
Valuation techniques and assumptions used in Level 2 fair value measurement The fair values of corporate bonds and the Company’s bonds payable are determined by quoted market prices provided by third party pricing servi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Text Block [Abstract]</t>
        </is>
      </c>
    </row>
    <row r="4">
      <c r="A4" s="4" t="inlineStr">
        <is>
          <t>Related Party Transactions</t>
        </is>
      </c>
      <c r="B4" s="4" t="inlineStr">
        <is>
          <t xml:space="preserve">31. RELATED PARTY TRANSACTIONS Intercompany balances and transactions between TSMC and its subsidiaries, which are related parties of TSMC, have been eliminated upon consolidation; therefore those items are not disclosed in this note. The following is a summary of significant transactions between the Company and other related parties:
a. Related party name and categories
Related Party Name Related Party Categories
GUC Associates
VIS Associates
SSMC Associates
Xintec Associates
TSMC Education and Culture Foundation Other related parties
TSMC Charity Foundation Other related parties
b. Net revenue
Six Months Ended June 30
2020 2021
NT$ NT$
(In Millions) (In Millions)
Item Related Party Categories
Net revenue from sale of goods Associates $ 3,681.9 $ 3,447.1
Net revenue from royalties Associates $ 103.4 $ 105.0
c. Purchases
Six Months Ended June 30
2020 2021
NT$ NT$
(In Millions) (In Millions)
Related Party Categories
Associates $ 3,733.3 $ 3,903.1
d. Receivables from related parties
December 31, June 30, 2021
NT$ NT$
(In Millions) (In Millions)
Item Related Party Name/Categories
Receivables from related parties GUC $ 370.6 $ 675.5
Xintec 187.5 108.9
$ 558.1 $ 784.4
December 31, June 30, 2021
NT$ NT$
(In Millions) (In Millions)
Item Related Party Name/Categories
Other receivables from related parties VIS $ 4.3 $ 1,639.7
SSMC 45.3 48.9
Others 1.0 23.1
$ 50.6 $ 1,711.7
e. Payables to related
December 31, 2020 June 30, 2021
NT$ NT$
(In Millions) (In Millions)
Item Related Party Name/Categories
Payables to related parties Xintec $ 1,358.6 $ 727.6
SSMC 400.8 412.2
VIS 311.4 334.1
Others 36.9 30.3
$ 2,107.7 $ 1,504.2
f. Accrued expenses and other current liabilities
December 31, June 30, 2021
NT$ NT$
(In Millions) (In Millions)
Item Related Party Categories
Contract liabilities Associates $ — $ 333.1
g. Others
Six Months Ended June 30
2020 2021
NT$ NT$
(In Millions) (In Millions)
Item Related Party Categories
Manufacturing expenses Associates $ 1,822.0 $ 2,566.5
Research and development expenses Associates $ 87.3 $ 81.9
General and administrative Other related parties $ 60.0 $ 70.0
The sales prices and payment terms to related parties were not significantly different from those of sales to third parties. For other related party transactions, price and terms were determined The Company leased factory and office from associates. The lease terms and prices were both determined in accordance with mutual agreements. The rental expenses were paid to associates monthly; the related expenses were both classified under manufacturing expenses.
h. Compensation of key management personnel The compensation to directors and other key management personnel were as follows:
Six Months Ended June 30
2020 2021
NT$ NT$
(In Millions) (In Millions)
Short-term employee benefits $ 1,207.4 $ 1,302.5
Post-employment benefits 1.3 1.5
$ 1,208.7 $ 1,304.0
The compensation to directors and other key management personnel were determined by the Compensation Committee of TSMC in accordance with the individual performance and market tre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edged Assets</t>
        </is>
      </c>
      <c r="B1" s="2" t="inlineStr">
        <is>
          <t>6 Months Ended</t>
        </is>
      </c>
    </row>
    <row r="2">
      <c r="B2" s="2" t="inlineStr">
        <is>
          <t>Jun. 30, 2021</t>
        </is>
      </c>
    </row>
    <row r="3">
      <c r="A3" s="3" t="inlineStr">
        <is>
          <t>Text Block [Abstract]</t>
        </is>
      </c>
    </row>
    <row r="4">
      <c r="A4" s="4" t="inlineStr">
        <is>
          <t>Pledged Assets</t>
        </is>
      </c>
      <c r="B4" s="4" t="inlineStr">
        <is>
          <t xml:space="preserve">32. PLEDGED ASSETS The Company provided certificate of deposits recorded in other financial assets as collateral mainly for building construction, building lease agreements and energy purchase agreements. As of December 31, 2020 and June 30, 2021, the aforementioned other financial assets amounted to NT$135.4 million and NT$264.6 million,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6 Months Ended</t>
        </is>
      </c>
    </row>
    <row r="2">
      <c r="B2" s="2" t="inlineStr">
        <is>
          <t>Jun. 30, 2021</t>
        </is>
      </c>
    </row>
    <row r="3">
      <c r="A3" s="3" t="inlineStr">
        <is>
          <t>Text Block [Abstract]</t>
        </is>
      </c>
    </row>
    <row r="4">
      <c r="A4" s="4" t="inlineStr">
        <is>
          <t>Significant Contingent Liabilities and Unrecognized Commitments</t>
        </is>
      </c>
      <c r="B4" s="4" t="inlineStr">
        <is>
          <t xml:space="preserve">33. SIGNIFICANT CONTINGENT LIABILITIES AND UNRECOGNIZED COMMITMENTS Significant contingent liabilities and unrecognized commitments of the Company as of the end of the reporting period, excluding those disclosed in other notes, were as follows:
a. Under a technical cooperation agreement with Industrial Technology Research Institute, the R.O.C. Government or its designee approved by TSMC can use up to 35% of TSMC’s capacity provided TSMC’s outstanding commitments to its customers are not prejudiced. The term of this agreement is for five years beginning from January 1, 1987 and is automatically renewed for successive periods of five years unless otherwise terminated by either party with one year prior notice. As of June 30, 2021, the R.O.C. Government did not invoke such right.
b. Under a Shareholders Agreement entered into with Philips and EDB Investments Pte Ltd. on March 30, 1999, the parties formed a joint venture company, SSMC, which is an integrated circuit foundry in Singapore. TSMC’s equity interest in SSMC was 32%. Nevertheless, in September 2006, Philips spun-off
c. TSMC entered into long-term purchase agreements of materials and supplies with multiple suppliers. The relative minimum purchase quantity and price are specified in the agreements .
d. TSMC entered into a long-term purchase agreement of equipment. The relative purchase quantity and price are specified in the agreement.
e. TSMC entered into long-term energy purchase agreements with multiple suppliers. The relative purchase period, quantity and price are specified in the agreements.
f. Amounts available under unused letters of credit as of December 31, 2020 and June 30,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6 Months Ended</t>
        </is>
      </c>
    </row>
    <row r="2">
      <c r="B2" s="2" t="inlineStr">
        <is>
          <t>Jun. 30, 2021</t>
        </is>
      </c>
    </row>
    <row r="3">
      <c r="A3" s="3" t="inlineStr">
        <is>
          <t>Text Block [Abstract]</t>
        </is>
      </c>
    </row>
    <row r="4">
      <c r="A4" s="4" t="inlineStr">
        <is>
          <t>Operating Segments Information</t>
        </is>
      </c>
      <c r="B4" s="4" t="inlineStr">
        <is>
          <t xml:space="preserve">34. OPERATING SEGMENTS TSMC’s chief operating decision makers periodically review operating results, focusing on operating income generated by foundry segment. Operating results are used for resource allocation and/or performance assessment. As a result, the Company has only one operating segment, the foundry segment. The foundry segment engages mainly in the manufacturing, sales, packaging, testing and computer-aided design of integrated circuits and other semiconductor devices and the manufacturing of masks. The basis for the measurement of income from operations is the same as that for the preparation of financial statements. Please refer to the condensed consolidated statements of comprehensive income for the related segment revenue and operating resul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Text Block [Abstract]</t>
        </is>
      </c>
    </row>
    <row r="4">
      <c r="A4" s="4" t="inlineStr">
        <is>
          <t>Statement of Compliance</t>
        </is>
      </c>
      <c r="B4" s="4" t="inlineStr">
        <is>
          <t xml:space="preserve">Statement of Compliance The accompanying condensed consolidated financial statements have been prepared in accordance with IAS 34, “Interim Financial Reporting.” The condensed consolidated financial statements do not present all the disclosures required for a complete set of annual consolidated financial statements prepared under the IFRSs. </t>
        </is>
      </c>
    </row>
    <row r="5">
      <c r="A5" s="4" t="inlineStr">
        <is>
          <t>Basis of Consolidation</t>
        </is>
      </c>
      <c r="B5" s="4" t="inlineStr">
        <is>
          <t>Basis of Consolidation The basis of preparation and the basis for the condensed consolidated financial statements The basis of preparation and the basis for the condensed consolidated financial statements applied in these condensed consolidated financial statements are consistent with those applied in the consolidated financial statements for the year ended December 31, 2020. The subsidiaries in the The detail information of the subsidiaries at the end of reporting period is as follows:
Establishment Percentage of
Name of Investor Name of Investee Main Businesses and Products and Operating December 31, 2020 June 30,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a), d)
VentureTech . Investing in technology start-up companies Cayman Islands 98% 98% a)
VentureTech Alliance Fund III, L.P. (VTAF III) Investing in technology start-up companies Cayman Islands 98% 98% a)
Emerging Fund L.P. (Emerging Fund) Investing in technology start-up companies Cayman Islands — 99.9% a), e)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ompanies Cayman Islands 100% 100% a)
Note a: This is an immaterial subsidiary for which the condensed consolidated financial statements are neither reviewed nor audited by the Company’s independent auditors.
Note b: TSMC 3DIC March 2021
Note c: To facilitate VisEra’s IPO in Taiwan, 39.5 million common shares of VisEra at a price of NT$240 were sold by TSMC and an increase of NT$8,406.3 million in capital surplus was recognized. TSMC’s VisEra 87 73 VisEra
Note d: Under the terms of the development agreement entered into between TSMC Arizona and the City of Phoenix, the City of Phoenix commits approximately US$205 million toward various public infrastructure projects in job-creation
Note e: Emerging fund is established in January 2021</t>
        </is>
      </c>
    </row>
    <row r="6">
      <c r="A6" s="4" t="inlineStr">
        <is>
          <t>Retirement Benefits</t>
        </is>
      </c>
      <c r="B6" s="4" t="inlineStr">
        <is>
          <t>Retirement Benefits Pension cost for an interim period is calculated on a year-to-date</t>
        </is>
      </c>
    </row>
    <row r="7">
      <c r="A7" s="4" t="inlineStr">
        <is>
          <t>Taxation</t>
        </is>
      </c>
      <c r="B7" s="4" t="inlineStr">
        <is>
          <t>Taxation Income tax expense represents the sum of the tax currently payable and deferred tax. The interim period income tax expense is accrued using the tax rate that would be applicable to expected total annual earnings, that is, the estimated average annual effective income tax rate applied to the pre-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Text Block [Abstract]</t>
        </is>
      </c>
    </row>
    <row r="4">
      <c r="A4" s="4" t="inlineStr">
        <is>
          <t>Detail Information of Subsidiaries</t>
        </is>
      </c>
      <c r="B4" s="4" t="inlineStr">
        <is>
          <t>The detail information of the subsidiaries at the end of reporting period is as follows:
Establishment Percentage of
Name of Investor Name of Investee Main Businesses and Products and Operating December 31, 2020 June 30, 2021 Note
TSMC TSMC North America Sales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Design Technology Japan, Inc. (TSMC JDC) Engineering support activities Yokohama, Japan 100% 100% a)
TSMC Japan 3DIC R&amp;D Center, Inc. (TSMC 3DIC) Engineering support activities Yokohama, Japan — 100% a), b)
TSMC Korea Limited (TSMC Korea) Customer service and supporting activities Seoul, Korea 100% 100% a)
TSMC Partners, Ltd. (TSMC Partners) Investing in companies involved in the semiconductor design and manufacturing, and other investment activities Tortola, British Virgin Islands 100% 100% a)
TSMC Global, Ltd. (TSMC Global) Investment activities Tortola, British Virgin Islands 100% 100% —
TSMC China Company Limited (TSMC China) Manufacturing, sales, testing and computer-aided design of integrated circuits and other semiconductor devices Shanghai, China 100% 100% —
TSMC Nanjing Company Limited (TSMC Nanjing) Manufacturing, sales, testing and computer-aided design of integrated circuits and other semiconductor devices Nanjing, China 100% 100% —
VisEra Technologies Company Ltd. (VisEra Tech) Research, design, development, manufacturing, sales, packaging and test of color filter Hsin-Chu, Taiwan 87% 73% c)
TSMC Arizona Corporation (TSMC Arizona) Manufacturing, sales and testing of integrated circuits and other semiconductor devices Phoenix, Arizona, U.S.A. 100% 100% a), d)
VentureTech . Investing in technology start-up companies Cayman Islands 98% 98% a)
VentureTech Alliance Fund III, L.P. (VTAF III) Investing in technology start-up companies Cayman Islands 98% 98% a)
Emerging Fund L.P. (Emerging Fund) Investing in technology start-up companies Cayman Islands — 99.9% a), e)
TSMC Partners TSMC Development, Inc. (TSMC Development) Investing in companies involved in semiconductor manufacturing Delaware, U.S.A. 100% 100% —
TSMC Technology, Inc. (TSMC Technology) Engineering support activities Delaware, U.S.A. 100% 100% a)
TSMC Design Technology Canada Inc. (TSMC Canada) Engineering support activities Ontario, Canada 100% 100% a)
TSMC Development WaferTech, LLC (WaferTech) Manufacturing, sales and testing of integrated circuits and other semiconductor devices Washington, U.S.A. 100% 100% —
VTAF III Growth Fund Limited (Growth Fund) Investing in technology start-up companies Cayman Islands 100% 100% a)
Note a: This is an immaterial subsidiary for which the condensed consolidated financial statements are neither reviewed nor audited by the Company’s independent auditors.
Note b: TSMC 3DIC March 2021
Note c: To facilitate VisEra’s IPO in Taiwan, 39.5 million common shares of VisEra at a price of NT$240 were sold by TSMC and an increase of NT$8,406.3 million in capital surplus was recognized. TSMC’s VisEra 87 73 VisEra
Note d: Under the terms of the development agreement entered into between TSMC Arizona and the City of Phoenix, the City of Phoenix commits approximately US$205 million toward various public infrastructure projects in job-creation
Note e: Emerging fund is established in January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30"/>
  <sheetViews>
    <sheetView workbookViewId="0">
      <selection activeCell="A1" sqref="A1"/>
    </sheetView>
  </sheetViews>
  <sheetFormatPr baseColWidth="8" defaultRowHeight="15"/>
  <cols>
    <col width="80" customWidth="1" min="1" max="1"/>
    <col width="14" customWidth="1" min="2" max="2"/>
    <col width="13" customWidth="1" min="3" max="3"/>
    <col width="51" customWidth="1" min="4" max="4"/>
    <col width="51" customWidth="1" min="5" max="5"/>
    <col width="32" customWidth="1" min="6" max="6"/>
    <col width="32" customWidth="1" min="7" max="7"/>
    <col width="58" customWidth="1" min="8" max="8"/>
    <col width="58" customWidth="1" min="9" max="9"/>
    <col width="60" customWidth="1" min="10" max="10"/>
    <col width="60" customWidth="1" min="11" max="11"/>
    <col width="60" customWidth="1" min="12" max="12"/>
    <col width="60" customWidth="1" min="13" max="13"/>
    <col width="34" customWidth="1" min="14" max="14"/>
    <col width="34" customWidth="1" min="15" max="15"/>
    <col width="62" customWidth="1" min="16" max="16"/>
    <col width="62" customWidth="1" min="17" max="17"/>
    <col width="80" customWidth="1" min="18" max="18"/>
    <col width="80" customWidth="1" min="19" max="19"/>
    <col width="59" customWidth="1" min="20" max="20"/>
    <col width="68" customWidth="1" min="21" max="21"/>
    <col width="31" customWidth="1" min="22" max="22"/>
    <col width="31" customWidth="1" min="23" max="23"/>
    <col width="72" customWidth="1" min="24" max="24"/>
    <col width="72" customWidth="1" min="25" max="25"/>
    <col width="42" customWidth="1" min="26" max="26"/>
    <col width="42" customWidth="1" min="27" max="27"/>
  </cols>
  <sheetData>
    <row r="1">
      <c r="A1" s="1" t="inlineStr">
        <is>
          <t>Condensed Consolidated Statements of Changes in Equity shares in Millions, $ in Millions, $ in Millions</t>
        </is>
      </c>
      <c r="B1" s="2" t="inlineStr">
        <is>
          <t>TWD ($)</t>
        </is>
      </c>
      <c r="C1" s="2" t="inlineStr">
        <is>
          <t>USD ($)</t>
        </is>
      </c>
      <c r="D1" s="2" t="inlineStr">
        <is>
          <t>Capital Stock - Common Stock [member]TWD ($)shares</t>
        </is>
      </c>
      <c r="E1" s="2" t="inlineStr">
        <is>
          <t>Capital Stock - Common Stock [member]USD ($)shares</t>
        </is>
      </c>
      <c r="F1" s="2" t="inlineStr">
        <is>
          <t>Capital Surplus [member]TWD ($)</t>
        </is>
      </c>
      <c r="G1" s="2" t="inlineStr">
        <is>
          <t>Capital Surplus [member]USD ($)</t>
        </is>
      </c>
      <c r="H1" s="2" t="inlineStr">
        <is>
          <t>Retained Earnings - Legal Capital Reserve [member]TWD ($)</t>
        </is>
      </c>
      <c r="I1" s="2" t="inlineStr">
        <is>
          <t>Retained Earnings - Legal Capital Reserve [member]USD ($)</t>
        </is>
      </c>
      <c r="J1" s="2" t="inlineStr">
        <is>
          <t>Retained Earnings - Special Capital Reserve [member]TWD ($)</t>
        </is>
      </c>
      <c r="K1" s="2" t="inlineStr">
        <is>
          <t>Retained Earnings - Special Capital Reserve [member]USD ($)</t>
        </is>
      </c>
      <c r="L1" s="2" t="inlineStr">
        <is>
          <t>Retained Earnings - Unappropriated Earnings [member]TWD ($)</t>
        </is>
      </c>
      <c r="M1" s="2" t="inlineStr">
        <is>
          <t>Retained Earnings - Unappropriated Earnings [member]USD ($)</t>
        </is>
      </c>
      <c r="N1" s="2" t="inlineStr">
        <is>
          <t>Retained Earnings [member]TWD ($)</t>
        </is>
      </c>
      <c r="O1" s="2" t="inlineStr">
        <is>
          <t>Retained Earnings [member]USD ($)</t>
        </is>
      </c>
      <c r="P1" s="2" t="inlineStr">
        <is>
          <t>Others - Foreign Currency Translation Reserve [member]TWD ($)</t>
        </is>
      </c>
      <c r="Q1" s="2" t="inlineStr">
        <is>
          <t>Others - Foreign Currency Translation Reserve [member]USD ($)</t>
        </is>
      </c>
      <c r="R1" s="2" t="inlineStr">
        <is>
          <t>Other - Unrealized Gain (Loss) on Financial Assets at Fair Value Through Other Comprehensive Income [member]TWD ($)</t>
        </is>
      </c>
      <c r="S1" s="2" t="inlineStr">
        <is>
          <t>Other - Unrealized Gain (Loss) on Financial Assets at Fair Value Through Other Comprehensive Income [member]USD ($)</t>
        </is>
      </c>
      <c r="T1" s="2" t="inlineStr">
        <is>
          <t>Other - Gain (Loss) on Hedging Instruments [member]TWD ($)</t>
        </is>
      </c>
      <c r="U1" s="2" t="inlineStr">
        <is>
          <t>Others - Unearned Stock-Based Employee Compensation [member]TWD ($)</t>
        </is>
      </c>
      <c r="V1" s="2" t="inlineStr">
        <is>
          <t>Others - Total [member]TWD ($)</t>
        </is>
      </c>
      <c r="W1" s="2" t="inlineStr">
        <is>
          <t>Others - Total [member]USD ($)</t>
        </is>
      </c>
      <c r="X1" s="2" t="inlineStr">
        <is>
          <t>Total Equity Attributable to Shareholders of the Parent [member]TWD ($)</t>
        </is>
      </c>
      <c r="Y1" s="2" t="inlineStr">
        <is>
          <t>Total Equity Attributable to Shareholders of the Parent [member]USD ($)</t>
        </is>
      </c>
      <c r="Z1" s="2" t="inlineStr">
        <is>
          <t>Non-controlling Interests [member]TWD ($)</t>
        </is>
      </c>
      <c r="AA1" s="2" t="inlineStr">
        <is>
          <t>Non-controlling Interests [member]USD ($)</t>
        </is>
      </c>
    </row>
    <row r="2">
      <c r="A2" s="4" t="inlineStr">
        <is>
          <t>Beginning balance at Dec. 31, 2019</t>
        </is>
      </c>
      <c r="B2" s="5" t="n">
        <v>1614387.3</v>
      </c>
      <c r="D2" s="5" t="n">
        <v>259303.8</v>
      </c>
      <c r="F2" s="5" t="n">
        <v>56339.7</v>
      </c>
      <c r="H2" s="10" t="n">
        <v>311147</v>
      </c>
      <c r="J2" s="5" t="n">
        <v>10675.1</v>
      </c>
      <c r="L2" s="5" t="n">
        <v>1003808.3</v>
      </c>
      <c r="N2" s="5" t="n">
        <v>1325630.4</v>
      </c>
      <c r="P2" s="5" t="n">
        <v>-26871.4</v>
      </c>
      <c r="R2" s="5" t="n">
        <v>-692.9</v>
      </c>
      <c r="T2" s="5" t="n">
        <v>-3.8</v>
      </c>
      <c r="U2" s="5" t="n">
        <v>-0.2</v>
      </c>
      <c r="V2" s="5" t="n">
        <v>-27568.3</v>
      </c>
      <c r="X2" s="5" t="n">
        <v>1613705.6</v>
      </c>
      <c r="Z2" s="5" t="n">
        <v>681.7</v>
      </c>
    </row>
    <row r="3">
      <c r="A3" s="4" t="inlineStr">
        <is>
          <t>Beginning balance, shares at Dec. 31, 2019 | shares</t>
        </is>
      </c>
      <c r="D3" s="6" t="n">
        <v>25930.3</v>
      </c>
      <c r="E3" s="6" t="n">
        <v>25930.3</v>
      </c>
    </row>
    <row r="4">
      <c r="A4" s="4" t="inlineStr">
        <is>
          <t>Special capital reserve</t>
        </is>
      </c>
      <c r="J4" s="6" t="n">
        <v>14198.2</v>
      </c>
      <c r="L4" s="6" t="n">
        <v>-14198.2</v>
      </c>
    </row>
    <row r="5">
      <c r="A5" s="4" t="inlineStr">
        <is>
          <t>Cash dividends to shareholders</t>
        </is>
      </c>
      <c r="B5" s="6" t="n">
        <v>-129651.9</v>
      </c>
      <c r="L5" s="6" t="n">
        <v>-129651.9</v>
      </c>
      <c r="N5" s="6" t="n">
        <v>-129651.9</v>
      </c>
      <c r="X5" s="6" t="n">
        <v>-129651.9</v>
      </c>
    </row>
    <row r="6">
      <c r="A6" s="4" t="inlineStr">
        <is>
          <t>Total</t>
        </is>
      </c>
      <c r="B6" s="6" t="n">
        <v>-129651.9</v>
      </c>
      <c r="J6" s="6" t="n">
        <v>14198.2</v>
      </c>
      <c r="L6" s="6" t="n">
        <v>-143850.1</v>
      </c>
      <c r="N6" s="6" t="n">
        <v>-129651.9</v>
      </c>
      <c r="X6" s="6" t="n">
        <v>-129651.9</v>
      </c>
    </row>
    <row r="7">
      <c r="A7" s="4" t="inlineStr">
        <is>
          <t>Net income</t>
        </is>
      </c>
      <c r="B7" s="6" t="n">
        <v>237367.4</v>
      </c>
      <c r="L7" s="6" t="n">
        <v>237224.6</v>
      </c>
      <c r="N7" s="6" t="n">
        <v>237224.6</v>
      </c>
      <c r="X7" s="6" t="n">
        <v>237224.6</v>
      </c>
      <c r="Z7" s="6" t="n">
        <v>142.8</v>
      </c>
    </row>
    <row r="8">
      <c r="A8" s="4" t="inlineStr">
        <is>
          <t>Other comprehensive income (loss), net of income tax</t>
        </is>
      </c>
      <c r="B8" s="6" t="n">
        <v>-9235.700000000001</v>
      </c>
      <c r="P8" s="6" t="n">
        <v>-11866.4</v>
      </c>
      <c r="R8" s="6" t="n">
        <v>2672.9</v>
      </c>
      <c r="T8" s="6" t="n">
        <v>-42.8</v>
      </c>
      <c r="V8" s="6" t="n">
        <v>-9236.299999999999</v>
      </c>
      <c r="X8" s="6" t="n">
        <v>-9236.299999999999</v>
      </c>
      <c r="Z8" s="6" t="n">
        <v>0.6</v>
      </c>
    </row>
    <row r="9">
      <c r="A9" s="4" t="inlineStr">
        <is>
          <t>Total comprehensive income (loss)</t>
        </is>
      </c>
      <c r="B9" s="6" t="n">
        <v>228131.7</v>
      </c>
      <c r="L9" s="6" t="n">
        <v>237224.6</v>
      </c>
      <c r="N9" s="6" t="n">
        <v>237224.6</v>
      </c>
      <c r="P9" s="6" t="n">
        <v>-11866.4</v>
      </c>
      <c r="R9" s="6" t="n">
        <v>2672.9</v>
      </c>
      <c r="T9" s="6" t="n">
        <v>-42.8</v>
      </c>
      <c r="V9" s="6" t="n">
        <v>-9236.299999999999</v>
      </c>
      <c r="X9" s="6" t="n">
        <v>227988.3</v>
      </c>
      <c r="Z9" s="6" t="n">
        <v>143.4</v>
      </c>
    </row>
    <row r="10">
      <c r="A10" s="4" t="inlineStr">
        <is>
          <t>Basis adjustment for gain on hedging instruments</t>
        </is>
      </c>
      <c r="B10" s="6" t="n">
        <v>46.6</v>
      </c>
      <c r="T10" s="6" t="n">
        <v>46.6</v>
      </c>
      <c r="V10" s="6" t="n">
        <v>46.6</v>
      </c>
      <c r="X10" s="6" t="n">
        <v>46.6</v>
      </c>
    </row>
    <row r="11">
      <c r="A11" s="4" t="inlineStr">
        <is>
          <t>Adjustments to share of changes in equities of associates</t>
        </is>
      </c>
      <c r="B11" s="6" t="n">
        <v>0.5</v>
      </c>
      <c r="F11" s="6" t="n">
        <v>0.3</v>
      </c>
      <c r="U11" s="5" t="n">
        <v>0.2</v>
      </c>
      <c r="V11" s="6" t="n">
        <v>0.2</v>
      </c>
      <c r="X11" s="6" t="n">
        <v>0.5</v>
      </c>
    </row>
    <row r="12">
      <c r="A12" s="4" t="inlineStr">
        <is>
          <t>Increase in non-controlling interests</t>
        </is>
      </c>
      <c r="B12" s="7" t="n">
        <v>3</v>
      </c>
      <c r="Z12" s="7" t="n">
        <v>3</v>
      </c>
    </row>
    <row r="13">
      <c r="A13" s="4" t="inlineStr">
        <is>
          <t>Ending balance at Jun. 30, 2020</t>
        </is>
      </c>
      <c r="B13" s="6" t="n">
        <v>1712917.2</v>
      </c>
      <c r="D13" s="5" t="n">
        <v>259303.8</v>
      </c>
      <c r="F13" s="7" t="n">
        <v>56340</v>
      </c>
      <c r="H13" s="7" t="n">
        <v>311147</v>
      </c>
      <c r="J13" s="6" t="n">
        <v>24873.3</v>
      </c>
      <c r="L13" s="6" t="n">
        <v>1097182.8</v>
      </c>
      <c r="N13" s="6" t="n">
        <v>1433203.1</v>
      </c>
      <c r="P13" s="6" t="n">
        <v>-38737.8</v>
      </c>
      <c r="R13" s="7" t="n">
        <v>1980</v>
      </c>
      <c r="V13" s="6" t="n">
        <v>-36757.8</v>
      </c>
      <c r="X13" s="6" t="n">
        <v>1712089.1</v>
      </c>
      <c r="Z13" s="6" t="n">
        <v>828.1</v>
      </c>
    </row>
    <row r="14">
      <c r="A14" s="4" t="inlineStr">
        <is>
          <t>Ending balance, shares at Jun. 30, 2020 | shares</t>
        </is>
      </c>
      <c r="D14" s="6" t="n">
        <v>25930.3</v>
      </c>
      <c r="E14" s="6" t="n">
        <v>25930.3</v>
      </c>
    </row>
    <row r="15">
      <c r="A15" s="4" t="inlineStr">
        <is>
          <t>Beginning balance at Dec. 31, 2020</t>
        </is>
      </c>
      <c r="B15" s="6" t="n">
        <v>1835763.8</v>
      </c>
      <c r="D15" s="5" t="n">
        <v>259303.8</v>
      </c>
      <c r="F15" s="6" t="n">
        <v>56347.2</v>
      </c>
      <c r="H15" s="7" t="n">
        <v>311147</v>
      </c>
      <c r="J15" s="6" t="n">
        <v>42259.1</v>
      </c>
      <c r="L15" s="7" t="n">
        <v>1220434</v>
      </c>
      <c r="N15" s="6" t="n">
        <v>1573840.1</v>
      </c>
      <c r="P15" s="6" t="n">
        <v>-57001.6</v>
      </c>
      <c r="R15" s="6" t="n">
        <v>2321.8</v>
      </c>
      <c r="V15" s="6" t="n">
        <v>-54679.8</v>
      </c>
      <c r="X15" s="6" t="n">
        <v>1834811.3</v>
      </c>
      <c r="Z15" s="6" t="n">
        <v>952.5</v>
      </c>
    </row>
    <row r="16">
      <c r="A16" s="4" t="inlineStr">
        <is>
          <t>Beginning balance, shares at Dec. 31, 2020 | shares</t>
        </is>
      </c>
      <c r="D16" s="6" t="n">
        <v>25930.3</v>
      </c>
      <c r="E16" s="6" t="n">
        <v>25930.3</v>
      </c>
    </row>
    <row r="17">
      <c r="A17" s="4" t="inlineStr">
        <is>
          <t>Special capital reserve</t>
        </is>
      </c>
      <c r="J17" s="6" t="n">
        <v>6133.7</v>
      </c>
      <c r="L17" s="6" t="n">
        <v>-6133.7</v>
      </c>
    </row>
    <row r="18">
      <c r="A18" s="4" t="inlineStr">
        <is>
          <t>Cash dividends to shareholders</t>
        </is>
      </c>
      <c r="B18" s="6" t="n">
        <v>-136134.5</v>
      </c>
      <c r="L18" s="6" t="n">
        <v>-136134.5</v>
      </c>
      <c r="N18" s="6" t="n">
        <v>-136134.5</v>
      </c>
      <c r="X18" s="6" t="n">
        <v>-136134.5</v>
      </c>
    </row>
    <row r="19">
      <c r="A19" s="4" t="inlineStr">
        <is>
          <t>Total</t>
        </is>
      </c>
      <c r="B19" s="6" t="n">
        <v>-136134.5</v>
      </c>
      <c r="J19" s="6" t="n">
        <v>6133.7</v>
      </c>
      <c r="L19" s="6" t="n">
        <v>-142268.2</v>
      </c>
      <c r="N19" s="6" t="n">
        <v>-136134.5</v>
      </c>
      <c r="X19" s="6" t="n">
        <v>-136134.5</v>
      </c>
    </row>
    <row r="20">
      <c r="A20" s="4" t="inlineStr">
        <is>
          <t>Net income</t>
        </is>
      </c>
      <c r="B20" s="6" t="n">
        <v>277142.9</v>
      </c>
      <c r="C20" s="5" t="n">
        <v>9929.9</v>
      </c>
      <c r="L20" s="6" t="n">
        <v>276980.5</v>
      </c>
      <c r="N20" s="6" t="n">
        <v>276980.5</v>
      </c>
      <c r="X20" s="6" t="n">
        <v>276980.5</v>
      </c>
      <c r="Z20" s="6" t="n">
        <v>162.4</v>
      </c>
    </row>
    <row r="21">
      <c r="A21" s="4" t="inlineStr">
        <is>
          <t>Other comprehensive income (loss), net of income tax</t>
        </is>
      </c>
      <c r="B21" s="6" t="n">
        <v>-4234.5</v>
      </c>
      <c r="C21" s="6" t="n">
        <v>-151.7</v>
      </c>
      <c r="P21" s="6" t="n">
        <v>-3168.9</v>
      </c>
      <c r="R21" s="6" t="n">
        <v>-1024.1</v>
      </c>
      <c r="T21" s="6" t="n">
        <v>-41.4</v>
      </c>
      <c r="V21" s="6" t="n">
        <v>-4234.4</v>
      </c>
      <c r="X21" s="6" t="n">
        <v>-4234.4</v>
      </c>
      <c r="Z21" s="6" t="n">
        <v>-0.1</v>
      </c>
    </row>
    <row r="22">
      <c r="A22" s="4" t="inlineStr">
        <is>
          <t>Total comprehensive income (loss)</t>
        </is>
      </c>
      <c r="B22" s="6" t="n">
        <v>272908.4</v>
      </c>
      <c r="C22" s="6" t="n">
        <v>9778.200000000001</v>
      </c>
      <c r="L22" s="6" t="n">
        <v>276980.5</v>
      </c>
      <c r="N22" s="6" t="n">
        <v>276980.5</v>
      </c>
      <c r="P22" s="6" t="n">
        <v>-3168.9</v>
      </c>
      <c r="R22" s="6" t="n">
        <v>-1024.1</v>
      </c>
      <c r="T22" s="6" t="n">
        <v>-41.4</v>
      </c>
      <c r="V22" s="6" t="n">
        <v>-4234.4</v>
      </c>
      <c r="X22" s="6" t="n">
        <v>272746.1</v>
      </c>
      <c r="Z22" s="6" t="n">
        <v>162.3</v>
      </c>
    </row>
    <row r="23">
      <c r="A23" s="4" t="inlineStr">
        <is>
          <t>Disposal of investments in equity instruments at fair value through other comprehensive income</t>
        </is>
      </c>
      <c r="L23" s="6" t="n">
        <v>-278.8</v>
      </c>
      <c r="N23" s="6" t="n">
        <v>-278.8</v>
      </c>
      <c r="R23" s="6" t="n">
        <v>278.8</v>
      </c>
      <c r="V23" s="6" t="n">
        <v>278.8</v>
      </c>
    </row>
    <row r="24">
      <c r="A24" s="4" t="inlineStr">
        <is>
          <t>Basis adjustment for gain on hedging instruments</t>
        </is>
      </c>
      <c r="B24" s="6" t="n">
        <v>41.4</v>
      </c>
      <c r="T24" s="5" t="n">
        <v>41.4</v>
      </c>
      <c r="V24" s="6" t="n">
        <v>41.4</v>
      </c>
      <c r="X24" s="6" t="n">
        <v>41.4</v>
      </c>
    </row>
    <row r="25">
      <c r="A25" s="4" t="inlineStr">
        <is>
          <t>Adjustments to share of changes in equities of associates</t>
        </is>
      </c>
      <c r="B25" s="6" t="n">
        <v>0.3</v>
      </c>
      <c r="F25" s="6" t="n">
        <v>0.3</v>
      </c>
      <c r="X25" s="6" t="n">
        <v>0.3</v>
      </c>
    </row>
    <row r="26">
      <c r="A26" s="4" t="inlineStr">
        <is>
          <t>From difference between the consideration received and the carrying amount of the subsidiaries' net assets during actual disposal</t>
        </is>
      </c>
      <c r="B26" s="6" t="n">
        <v>9451.799999999999</v>
      </c>
      <c r="F26" s="6" t="n">
        <v>8406.299999999999</v>
      </c>
      <c r="X26" s="6" t="n">
        <v>8406.299999999999</v>
      </c>
      <c r="Z26" s="6" t="n">
        <v>1045.5</v>
      </c>
    </row>
    <row r="27">
      <c r="A27" s="4" t="inlineStr">
        <is>
          <t>Increase in non-controlling interests</t>
        </is>
      </c>
      <c r="B27" s="6" t="n">
        <v>3.5</v>
      </c>
      <c r="Z27" s="6" t="n">
        <v>3.5</v>
      </c>
    </row>
    <row r="28">
      <c r="A28" s="4" t="inlineStr">
        <is>
          <t>Effect of acquisition of subsidiary</t>
        </is>
      </c>
      <c r="B28" s="6" t="n">
        <v>0.2</v>
      </c>
      <c r="Z28" s="6" t="n">
        <v>0.2</v>
      </c>
    </row>
    <row r="29">
      <c r="A29" s="4" t="inlineStr">
        <is>
          <t>Ending balance at Jun. 30, 2021</t>
        </is>
      </c>
      <c r="B29" s="5" t="n">
        <v>1982034.9</v>
      </c>
      <c r="C29" s="5" t="n">
        <v>71015.2</v>
      </c>
      <c r="D29" s="5" t="n">
        <v>259303.8</v>
      </c>
      <c r="E29" s="5" t="n">
        <v>9290.700000000001</v>
      </c>
      <c r="F29" s="5" t="n">
        <v>64753.8</v>
      </c>
      <c r="G29" s="5" t="n">
        <v>2320.1</v>
      </c>
      <c r="H29" s="10" t="n">
        <v>311147</v>
      </c>
      <c r="I29" s="5" t="n">
        <v>11148.2</v>
      </c>
      <c r="J29" s="5" t="n">
        <v>48392.8</v>
      </c>
      <c r="K29" s="5" t="n">
        <v>1733.9</v>
      </c>
      <c r="L29" s="5" t="n">
        <v>1354867.5</v>
      </c>
      <c r="M29" s="5" t="n">
        <v>48544.2</v>
      </c>
      <c r="N29" s="5" t="n">
        <v>1714407.3</v>
      </c>
      <c r="O29" s="5" t="n">
        <v>61426.3</v>
      </c>
      <c r="P29" s="5" t="n">
        <v>-60170.5</v>
      </c>
      <c r="Q29" s="5" t="n">
        <v>-2155.9</v>
      </c>
      <c r="R29" s="5" t="n">
        <v>1576.5</v>
      </c>
      <c r="S29" s="5" t="n">
        <v>56.5</v>
      </c>
      <c r="V29" s="10" t="n">
        <v>-58594</v>
      </c>
      <c r="W29" s="5" t="n">
        <v>-2099.4</v>
      </c>
      <c r="X29" s="5" t="n">
        <v>1979870.9</v>
      </c>
      <c r="Y29" s="5" t="n">
        <v>70937.7</v>
      </c>
      <c r="Z29" s="10" t="n">
        <v>2164</v>
      </c>
      <c r="AA29" s="5" t="n">
        <v>77.5</v>
      </c>
    </row>
    <row r="30">
      <c r="A30" s="4" t="inlineStr">
        <is>
          <t>Ending balance, shares at Jun. 30, 2021 | shares</t>
        </is>
      </c>
      <c r="D30" s="6" t="n">
        <v>25930.3</v>
      </c>
      <c r="E30" s="6" t="n">
        <v>259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1</t>
        </is>
      </c>
    </row>
    <row r="3">
      <c r="A3" s="3" t="inlineStr">
        <is>
          <t>Text Block [Abstract]</t>
        </is>
      </c>
    </row>
    <row r="4">
      <c r="A4" s="4" t="inlineStr">
        <is>
          <t>Summary of Cash and Cash Equivalents</t>
        </is>
      </c>
      <c r="B4" s="4" t="inlineStr">
        <is>
          <t>December 31, 2020 June 30, 2021
NT$ NT$
(In Millions) (In Millions)
Cash and deposits in banks $ 653,580.6 $ 745,313.2
Government bonds 3,716.1 2,668.9
Repurchase agreements 1,750.4 —
Commercial paper 1,123.5 —
$ 660,170.6 $ 747,98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t Fair Value through Profit or Loss (Tables)</t>
        </is>
      </c>
      <c r="B1" s="2" t="inlineStr">
        <is>
          <t>6 Months Ended</t>
        </is>
      </c>
    </row>
    <row r="2">
      <c r="B2" s="2" t="inlineStr">
        <is>
          <t>Jun. 30, 2021</t>
        </is>
      </c>
    </row>
    <row r="3">
      <c r="A3" s="3" t="inlineStr">
        <is>
          <t>Statement [LineItems]</t>
        </is>
      </c>
    </row>
    <row r="4">
      <c r="A4" s="4" t="inlineStr">
        <is>
          <t>Summary of Financial Assets and Liabilities at Fair Value through Profit or Loss</t>
        </is>
      </c>
      <c r="B4" s="4" t="inlineStr">
        <is>
          <t>December 31, 2020 June 30, 2021
NT$ NT$
(In Millions) (In Millions)
Financial assets
Mandatorily measured at FVTPL
Forward exchange contracts $ 2,259.4 $ 58.3
Financial liabilities
Held for trading
Forward exchange contracts $ 94.1 $ 1,828.3</t>
        </is>
      </c>
    </row>
    <row r="5">
      <c r="A5" s="4" t="inlineStr">
        <is>
          <t>Forward exchange contracts [member]</t>
        </is>
      </c>
    </row>
    <row r="6">
      <c r="A6" s="3" t="inlineStr">
        <is>
          <t>Statement [LineItems]</t>
        </is>
      </c>
    </row>
    <row r="7">
      <c r="A7" s="4" t="inlineStr">
        <is>
          <t>Outstanding Derivative Contracts for which Hedge Accounting Treatment is not Applied</t>
        </is>
      </c>
      <c r="B7" s="4" t="inlineStr">
        <is>
          <t xml:space="preserve">Outstanding forward exchange contracts consisted of the following:
Maturity Date Contract Amount
December 31, 2020
Sell NT$ January 2021 March 2021 NT$144,698.0
Sell US$ January 2021 March 2021 US$1,176.9
June 30, 2021
Sell NT$ July 2021 September 2021 NT$153,952.4
Sell US$ July 2021 September 2021 US$1,7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6 Months Ended</t>
        </is>
      </c>
    </row>
    <row r="2">
      <c r="B2" s="2" t="inlineStr">
        <is>
          <t>Jun. 30, 2021</t>
        </is>
      </c>
    </row>
    <row r="3">
      <c r="A3" s="3" t="inlineStr">
        <is>
          <t>Text Block [Abstract]</t>
        </is>
      </c>
    </row>
    <row r="4">
      <c r="A4" s="4" t="inlineStr">
        <is>
          <t>Summary of Financial Assets at Fair Value through Other Comprehensive Income</t>
        </is>
      </c>
      <c r="B4" s="4" t="inlineStr">
        <is>
          <t>December 31, 2020 June 30, 2021
NT$ NT$
(In Millions) (In Millions)
Investments in debt instruments at FVTOCI
Corporate bonds $ 56,593.6 $ 58,907.9
Agency bonds/Agency mortgage-backed securities 43,977.1 32,188.8
Government bonds 13,459.5 24,121.9
Asset-backed securities 8,368.3 7,523.4
122,398.5 122,742.0
Investments in equity instruments at FVTOCI
Non-publicly 4,514.9 5,390.0
Publicly traded stocks 50.0 52.5
4,564.9 5,442.5
$ 126,963.4 $ 128,184.5
Current $ 122,448.5 $ 122,794.5
Noncurrent 4,514.9 5,390.0
$ 126,963.4 $ 128,18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6 Months Ended</t>
        </is>
      </c>
    </row>
    <row r="2">
      <c r="B2" s="2" t="inlineStr">
        <is>
          <t>Jun. 30, 2021</t>
        </is>
      </c>
    </row>
    <row r="3">
      <c r="A3" s="3" t="inlineStr">
        <is>
          <t>Text Block [Abstract]</t>
        </is>
      </c>
    </row>
    <row r="4">
      <c r="A4" s="4" t="inlineStr">
        <is>
          <t>Schedule of Financial Assets at Amortized Cost</t>
        </is>
      </c>
      <c r="B4" s="4" t="inlineStr">
        <is>
          <t>December 31, 2020 June 30, 2021
NT$ NT$
(In Millions) (In Millions)
Corporate bonds $ 10,977.3 $ 4,338.8
Less: Allowance for impairment loss (7.1 ) (2.2 )
$ 10,970.2 $ 4,336.6
Current $ 6,598.0 $ —
Noncurrent 4,372.2 4,336.6
$ 10,970.2 $ 433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Hedging Financial Instruments (Tables)</t>
        </is>
      </c>
      <c r="B1" s="2" t="inlineStr">
        <is>
          <t>6 Months Ended</t>
        </is>
      </c>
    </row>
    <row r="2">
      <c r="B2" s="2" t="inlineStr">
        <is>
          <t>Jun. 30, 2021</t>
        </is>
      </c>
    </row>
    <row r="3">
      <c r="A3" s="3" t="inlineStr">
        <is>
          <t>Statement [LineItems]</t>
        </is>
      </c>
    </row>
    <row r="4">
      <c r="A4" s="4" t="inlineStr">
        <is>
          <t>Summary of hedging financial instruments</t>
        </is>
      </c>
      <c r="B4" s="4" t="inlineStr">
        <is>
          <t>December 31, 2020 June 30, 2021
NT$ NT$
(In Millions) (In Millions)
Financial assets- current
Fair value hedges
Interest rate futures contracts $ 0.1 $ 0.3
Financial liabilities- current
Fair value hedges
Interest rate futures contracts $ 1.2 $ 10.2</t>
        </is>
      </c>
    </row>
    <row r="5">
      <c r="A5" s="4" t="inlineStr">
        <is>
          <t>Interest rate risk [member]</t>
        </is>
      </c>
    </row>
    <row r="6">
      <c r="A6" s="3" t="inlineStr">
        <is>
          <t>Statement [LineItems]</t>
        </is>
      </c>
    </row>
    <row r="7">
      <c r="A7" s="4" t="inlineStr">
        <is>
          <t>Summary of Information Related to Hedged Items</t>
        </is>
      </c>
      <c r="B7" s="4" t="inlineStr">
        <is>
          <t>The following tables summarize December 31, 2020
Hedging Instruments Contract Amount (US$ in Millions) Maturity
Interest rate futures contracts - US Treasury futures US$88.7 March 2021
Hedged Items Asset Carrying Amount Accumulated Amount of Fair Value
NT$ NT$
(In Millions) (In Millions)
Financial assets at FVTOCI $ 6,198.7 $ 1.1 June 30, 2021
Hedging Instruments Contract Amount (US$ in Millions) Maturity
Interest rate futures contracts - US Treasury futures US$74.2 September 2021
Hedged Items Asset Carrying Amount Accumulated Amount of Fair Value
NT$ NT$
(In Millions) (In Millions)
Financial assets at FVTOCI $ 5,708.0 $ 9.9 The effect for the six months ended June 30, 2020 and 2021 is detailed below:
Hedging Instruments/Hedged Items Increase (Decrease) in Value Used for
Six Months Ended June 30
2020 2021
NT$ NT$
(In Millions) (In Millions)
Hedging Instruments
Interest rate futures contracts - US Treasury futures $ (365.4 ) $ 135.0
Hedged Items
Financial assets at FVTOCI 365.4 (135.0 )
$ — $ —</t>
        </is>
      </c>
    </row>
    <row r="8">
      <c r="A8" s="4" t="inlineStr">
        <is>
          <t>Cash flow hedges [member]</t>
        </is>
      </c>
    </row>
    <row r="9">
      <c r="A9" s="3" t="inlineStr">
        <is>
          <t>Statement [LineItems]</t>
        </is>
      </c>
    </row>
    <row r="10">
      <c r="A10" s="4" t="inlineStr">
        <is>
          <t>Summary of Information Related to Hedged Items</t>
        </is>
      </c>
      <c r="B10" s="4" t="inlineStr">
        <is>
          <t>Hedging Instruments/Hedged Items Increase (Decrease) in Value Used for Ineffectiveness
Six Months Ended June 30
2020 2021
NT$ NT$
(In Millions) (In Millions)
Hedging Instruments
Forward exchange contracts $ (42.8 ) $ (41.4 )
Hedged Items
Forecast transaction (capital expenditures) $ 42.8 $ 4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Notes and Accounts Receivable, Net (Tables)</t>
        </is>
      </c>
      <c r="B1" s="2" t="inlineStr">
        <is>
          <t>6 Months Ended</t>
        </is>
      </c>
    </row>
    <row r="2">
      <c r="B2" s="2" t="inlineStr">
        <is>
          <t>Jun. 30, 2021</t>
        </is>
      </c>
    </row>
    <row r="3">
      <c r="A3" s="3" t="inlineStr">
        <is>
          <t>Statement [LineItems]</t>
        </is>
      </c>
    </row>
    <row r="4">
      <c r="A4" s="4" t="inlineStr">
        <is>
          <t>Summary of Notes and Accounts Receivable, Net</t>
        </is>
      </c>
      <c r="B4" s="4" t="inlineStr">
        <is>
          <t>December 31, 2020 June 30, 2021
NT$ NT$
(In Millions) (In Millions)
At amortized cost
Notes and accounts receivable $ 142,771.6 $ 174,586.8
Less: Loss allowance (246.6 ) (291.1 )
142,525.0 174,295.7
At FVTOCI 2,955.3 3,179.8
$ 145,480.3 $ 177,475.5</t>
        </is>
      </c>
    </row>
    <row r="5">
      <c r="A5" s="4" t="inlineStr">
        <is>
          <t>Movements of Allowance for Doubtful Receivables</t>
        </is>
      </c>
      <c r="B5" s="4" t="inlineStr">
        <is>
          <t>Movements of the loss allowance for accounts receivable
Six Months Ended June 30
2020 2021
NT$ NT$
(In Millions) (In Millions)
Balance, beginning of period $ 325.3 $ 246.6
Provision 15.2 44.5
Effect of exchange rate changes (0.3 ) —
Balance, end of period $ 340.2 $ 291.1</t>
        </is>
      </c>
    </row>
    <row r="6">
      <c r="A6" s="4" t="inlineStr">
        <is>
          <t>Trade accounts and notes receivable [member]</t>
        </is>
      </c>
    </row>
    <row r="7">
      <c r="A7" s="3" t="inlineStr">
        <is>
          <t>Statement [LineItems]</t>
        </is>
      </c>
    </row>
    <row r="8">
      <c r="A8" s="4" t="inlineStr">
        <is>
          <t>Aging Analysis of Notes and Accounts Receivable, Net</t>
        </is>
      </c>
      <c r="B8" s="4" t="inlineStr">
        <is>
          <t>Aging analysis of notes and accounts receivable
December 31, 2020 June 30, 2021
NT$ NT$
(In Millions) (In Millions)
Not past due $ 140,933.6 $ 169,954.9
Past due
Past due within 30 days 4,784.4 7,811.4
Past due 31-60 8.7 0.2
Past due 61-120 0.1 0.1
Past due over 121 days 0.1 —
Less: Loss allowance (246.6 ) (291.1 )
$ 145,480.3 $ 177,47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Text Block [Abstract]</t>
        </is>
      </c>
    </row>
    <row r="4">
      <c r="A4" s="4" t="inlineStr">
        <is>
          <t>Summary of Inventories</t>
        </is>
      </c>
      <c r="B4" s="4" t="inlineStr">
        <is>
          <t>December 31, 2020 June 30, 2021
NT$ NT$
(In Millions) (In Millions)
Finished goods $ 21,705.6 $ 21,358.6
Work in process 91,672.9 126,550.9
Raw materials 14,716.0 12,991.5
Supplies and spare parts 9,258.9 9,537.7
$ 137,353.4 $ 170,438.7</t>
        </is>
      </c>
    </row>
    <row r="5">
      <c r="A5" s="4" t="inlineStr">
        <is>
          <t>Inventory write downs</t>
        </is>
      </c>
      <c r="B5" s="4" t="inlineStr">
        <is>
          <t>Write-down of inventories to net realizable value and reversal of write-down of inventories resulting from the increase in net realizable value were included in the cost of revenue. The amounts are illustrated below:
Six Months Ended June 30
2020 2021
NT$ NT$
(In Millions) (In Millions)
Inventory losses (reversal of write-down of inventories) $ 273.7 $ (94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6 Months Ended</t>
        </is>
      </c>
    </row>
    <row r="2">
      <c r="B2" s="2" t="inlineStr">
        <is>
          <t>Jun. 30, 2021</t>
        </is>
      </c>
    </row>
    <row r="3">
      <c r="A3" s="3" t="inlineStr">
        <is>
          <t>Text Block [Abstract]</t>
        </is>
      </c>
    </row>
    <row r="4">
      <c r="A4" s="4" t="inlineStr">
        <is>
          <t>Summary of Investments in Associates</t>
        </is>
      </c>
      <c r="B4" s="4" t="inlineStr">
        <is>
          <t>Associates consisted of the following:
Place of Incorporation and Carrying Amount % of Ownership and Voting Rights
Name of Associate Principal Activities December 31, 2020 June 30, 2021 June 30, 2020 December 31, 2020 June 30, 2021
NT$ NT$
(In Millions) (In Millions)
Vanguard International Semiconductor Corporation (VIS) Manufacturing, sales, packaging, testing and computer-aided design of integrated circuits and other semiconductor devices and the manufacturing and design service of masks Hsinchu, Taiwan $ 8,964.1 $ 8,634.4 28% 28% 28%
Systems on Silicon Manufacturing Company Pte Ltd. (SSMC) Manufacturing and sales of integrated circuits and other semiconductor devices Singapore 5,900.2 6,409.2 39% 39% 39%
Xintec Inc. (Xintec) Wafer level chip size packaging and wafer level post passivation interconnection service Taoyuan, Taiwan 2,522.3 2,849.6 41% 41% 41%
Global Unichip Corporation (GUC) Researching, developing, manufacturing, testing and marketing of integrated circuits Hsinchu, Taiwan 1,315.4 1,291.6 35% 35% 35%
Mutual-Pak (Mutual-Pak) Manufacturing of electronic parts, wholesaling and retailing of electronic materials, and researching, developing and testing of RFID New Taipei, Taiwan 28.2 25.7 28% 28% 28%
$ 18,730.2 $ 19,210.5</t>
        </is>
      </c>
    </row>
    <row r="5">
      <c r="A5" s="4" t="inlineStr">
        <is>
          <t>Summary of Market Prices of Investments Accounted for Using Equity Method in Publicly Traded Stocks Calculated by Closing Price at End of Reporting Period</t>
        </is>
      </c>
      <c r="B5" s="4" t="inlineStr">
        <is>
          <t>December 31, 2020 June 30, 2021
NT$ NT$
Name of Associate (In Millions) (In Millions)
VIS $ 53,849.9 $ 54,778.4
GUC $ 15,827.2 $ 19,282.1
Xintec $ 20,420.2 $ 18,80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Disclosure of detailed information about property, plant and equipment [line items]</t>
        </is>
      </c>
    </row>
    <row r="4">
      <c r="A4" s="4" t="inlineStr">
        <is>
          <t>Summary of maturity analysis of operating lease payments receivable</t>
        </is>
      </c>
      <c r="B4" s="4" t="inlineStr">
        <is>
          <t>The maturity analysis of y
December 31, 2020 June 30, 2021
NT$ NT$
(In Millions) (In Millions)
Year 1 $ 149.1 $ 22.0
Year 2 17.0 8.5
$ 166.1 $ 30.5</t>
        </is>
      </c>
    </row>
    <row r="5">
      <c r="A5" s="4" t="inlineStr">
        <is>
          <t>Property, plant and equipment not subject to operating leases [member]</t>
        </is>
      </c>
    </row>
    <row r="6">
      <c r="A6" s="3" t="inlineStr">
        <is>
          <t>Disclosure of detailed information about property, plant and equipment [line items]</t>
        </is>
      </c>
    </row>
    <row r="7">
      <c r="A7" s="4" t="inlineStr">
        <is>
          <t>Summary of Property, Plant and Equipment</t>
        </is>
      </c>
      <c r="B7" s="4" t="inlineStr">
        <is>
          <t>Land and Land Buildings Machinery and Office Equipment Equipment under Total
NT$ NT$ NT$ NT$ NT$ NT$
(In Millions) (In Millions) (In Millions) (In Millions) (In Millions) (In Millions)
Cost
Balance at January 1, 2020 $ 3,991.8 $ 438,075.0 $ 2,886,623.0 $ 54,611.4 $ 528,295.1 $ 3,911,596.3
Additions (deductions) — 66,843.8 575,722.1 9,268.1 (374,596.1 ) 277,237.9
Disposals or retirements — (19.7 ) (3,060.2 ) (114.2 ) — (3,194.1 )
Transfers from assets subject to operating leases — 22.3 — — — 22.3
Effect of exchange rate changes (14.6 ) (1,126.9 ) (3,760.4 ) (125.4 ) (140.1 ) (5,167.4 )
Balance at June 30, 2020 $ 3,977.2 $ 503,794.5 $ 3,455,524.5 $ 63,639.9 $ 153,558.9 $ 4,180,495.0
Accumulated depreciation and impairment
Balance at January 1, 2020 $ 538.7 $ 243,059.3 $ 2,278,266.0 $ 37,418.4 $ — $ 2,559,282.4
Additions 0.8 13,167.7 118,235.1 3,172.2 — 134,575.8
Disposals or retirements — (15.8 ) (2,892.0 ) (113.2 ) — (3,021.0 )
Transfers from assets subject to operating leases — 8.2 — — — 8.2
Effect of exchange rate changes (10.1 ) (612.9 ) (3,175.4 ) (74.9 ) — (3,873.3 )
Balance at June 30, 2020 $ 529.4 $ 255,606.5 $ 2,390,433.7 $ 40,402.5 $ — $ 2,686,972.1
Carrying amounts at January 1, 2020 $ 3,453.1 $ 195,015.7 $ 608,357.0 $ 17,193.0 $ 528,295.1 $ 1,352,313.9
Carrying amounts at June 30, 2020 $ 3,447.8 $ 248,188.0 $ 1,065,090.8 $ 23,237.4 $ 153,558.9 $ 1,493,522.9
Cost
Balance at January 1, 2021 $ 3,942.6 $ 522,447.4 $ 3,607,005.7 $ 68,862.7 $ 223,965.4 $ 4,426,223.8
Additions 2,587.2 34,524.3 217,478.9 3,799.5 108,588.6 366,978.5
Disposals or retirements — (19.9 ) (6,882.0 ) (124.8 ) — (7,026.7 )
Transfers from assets subject to operating leases — 35.5 656.2 — — 691.7
Transfers to assets subject to operating leases — — (244.6 ) — — (244.6 )
Effect of exchange rate changes (16.1 ) 86.0 672.2 (7.4 ) (81.6 ) 653.1
Balance at June 30, 2021 $ 6,513.7 $ 557,073.3 $ 3,818,686.4 $ 72,530.0 $ 332,472.4 $ 4,787,275.8
Accumulated depreciation and impairment
Balance at January 1, 2021 $ 506.1 $ 271,799.5 $ 2,555,530.0 $ 43,802.3 $ — $ 2,871,637.9
Additions 0.7 16,942.3 178,535.5 3,863.4 — 199,341.9
Disposals or retirements — (17.1 ) (6,695.4 ) (124.0 ) — (6,836.5 )
Transfers from assets subject to operating leases — 15.6 197.7 — — 213.3
Transfers to assets subject to operating leases — — (68.3 ) — — (68.3 )
Impairment — — 274.4 — — 274.4
Effect of exchange rate changes (3.8 ) 21.6 590.3 (7.1 ) — 601.0
Balance at June 30, 2021 $ 503.0 $ 288,761.9 $ 2,728,364.2 $ 47,534.6 $ — $ 3,065,163.7
Carrying amounts at January 1, 2021 $ 3,436.5 $ 250,647.9 $ 1,051,475.7 $ 25,060.4 $ 223,965.4 $ 1,554,585.9
Carrying amounts at June 30, 2021 $ 6,010.7 $ 268,311.4 $ 1,090,322.2 $ 24,995.4 $ 332,472.4 $ 1,722,112.1</t>
        </is>
      </c>
    </row>
    <row r="8">
      <c r="A8" s="4" t="inlineStr">
        <is>
          <t>Property, plant and equipment subject to operating leases [member]</t>
        </is>
      </c>
    </row>
    <row r="9">
      <c r="A9" s="3" t="inlineStr">
        <is>
          <t>Disclosure of detailed information about property, plant and equipment [line items]</t>
        </is>
      </c>
    </row>
    <row r="10">
      <c r="A10" s="4" t="inlineStr">
        <is>
          <t>Summary of Property, Plant and Equipment</t>
        </is>
      </c>
      <c r="B10" s="4" t="inlineStr">
        <is>
          <t>Buildings Machinery and Total
NT$ NT$ NT$
(In Millions) (In Millions) (In Millions)
Cost
Balance at January 1, 2020 $ 562.6 $ — $ 562.6
Transfers to assets used by the Company (22.3 ) — (22.3 )
Balance at June 30, 2020 $ 540.3 $ — $ 540.3
Accumulated depreciation
Balance at January 1, 2020 $ 499.1 $ — $ 499.1
Additions 11.4 — 11.4
Transfers to assets used by the Company (8.2 ) — (8.2 )
Balance at June 30, 2020 $ 502.3 $ — $ 502.3
Carrying amounts at January 1, 2020 $ 63.5 $ — $ 63.5
Carrying amounts at June 30, 2020 $ 38.0 $ — $ 38.0
Cost
Balance at January 1, 2021 $ 227.6 $ 1,199.0 $ 1,426.6
Transfers to assets used by the Company (35.5 ) (656.2 ) (691.7 )
Transfers from assets used by the Company — 244.6 244.6
Balance at June 30, 2021 $ 192.1 $ 787.4 $ 979.5
Accumulated depreciation
Balance at January 1, 2021 $ 201.4 $ 222.0 $ 423.4
Additions 0.6 133.5 134.1
Transfers to assets used by the Company (15.6 ) (197.7 ) (213.3 )
Transfers from assets used by the Company — 68.3 68.3
Balance at June 30, 2021 $ 186.4 $ 226.1 $ 412.5
Carrying amounts at January 1, 2021 $ 26.2 $ 977.0 $ 1,003.2
Carrying amounts at June 30, 2021 $ 5.7 $ 561.3 $ 567.0</t>
        </is>
      </c>
    </row>
    <row r="11">
      <c r="A11" s="4" t="inlineStr">
        <is>
          <t>Property plant and equipment including subject and not subject to operating leases [member]</t>
        </is>
      </c>
    </row>
    <row r="12">
      <c r="A12" s="3" t="inlineStr">
        <is>
          <t>Disclosure of detailed information about property, plant and equipment [line items]</t>
        </is>
      </c>
    </row>
    <row r="13">
      <c r="A13" s="4" t="inlineStr">
        <is>
          <t>Summary of Property, Plant and Equipment</t>
        </is>
      </c>
      <c r="B13" s="4" t="inlineStr">
        <is>
          <t>December 31, 2020 June 30, 2021
NT$ NT$
(In Millions) (In Millions)
Assets used by the Company $ 1,554,585.9 $ 1,722,112.1
Assets subject to operating leases 1,003.2 567.0
$ 1,555,589.1 $ 1,722,67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 Arrangements (Tables)</t>
        </is>
      </c>
      <c r="B1" s="2" t="inlineStr">
        <is>
          <t>6 Months Ended</t>
        </is>
      </c>
    </row>
    <row r="2">
      <c r="B2" s="2" t="inlineStr">
        <is>
          <t>Jun. 30, 2021</t>
        </is>
      </c>
    </row>
    <row r="3">
      <c r="A3" s="3" t="inlineStr">
        <is>
          <t>Text Block [Abstract]</t>
        </is>
      </c>
    </row>
    <row r="4">
      <c r="A4" s="4" t="inlineStr">
        <is>
          <t>Right-of-use assets</t>
        </is>
      </c>
      <c r="B4" s="4" t="inlineStr">
        <is>
          <t>a. Right-of-use
December 31, 2020 June 30, 2021
NT$ NT$
(In Millions) (In Millions)
Carrying amounts
Land $ 25,141.9 $ 30,256.9
Buildings 2,544.8 2,323.8
Machinery and equipment — 3.9
Office equipment 41.8 34.7
$ 27,728.5 $ 32,619.3
Six Months Ended June 30
2020 2021
NT$ NT$
(In Millions) (In Millions)
Additions to right-of-use $ 5,511.0 $ 6,220.1
Depreciation of right-of-use
Land $ 605.8 $ 899.4
Buildings 278.2 310.6
Machinery and equipment 581.9 0.2
Office equipment 12.2 10.9
$ 1,478.1 $ 1,221.1
Income from subleasing right-of-use $ 37.9 $ 40.7</t>
        </is>
      </c>
    </row>
    <row r="5">
      <c r="A5" s="4" t="inlineStr">
        <is>
          <t>Lease liabilities</t>
        </is>
      </c>
      <c r="B5" s="4" t="inlineStr">
        <is>
          <t>b. Lease liabilities
December 31, 2020 June 30, 2021
NT$ NT$
(In Millions) (In Millions)
Carrying amounts
Current portion (classified under accrued expenses and other current liabilities) $ 1,828.0 $ 1,861.3
Noncurrent portion 20,560.6 21,030.4
$ 22,388.6 $ 22,891.7</t>
        </is>
      </c>
    </row>
    <row r="6">
      <c r="A6" s="4" t="inlineStr">
        <is>
          <t>Ranges of discount rates for lease liabilities</t>
        </is>
      </c>
      <c r="B6" s="4" t="inlineStr">
        <is>
          <t>Ranges of discount rates for lease liabilities are as follows:
December 31, 2020 June 30, 2021
Land 0.48%-2.14% 0.39%-2.14%
Buildings 0.54%-3.88% 0.39%-3.88%
Machinery and equipment — 0.71%
Office equipment 0.28%-3.88% 0.28%-3.88%</t>
        </is>
      </c>
    </row>
    <row r="7">
      <c r="A7" s="4" t="inlineStr">
        <is>
          <t>Maturity analysis of lease payments receivable</t>
        </is>
      </c>
      <c r="B7" s="4" t="inlineStr">
        <is>
          <t>The maturity analysis of lease payments rec e
December 31, 2020 June 30, 2021
NT$ NT$
(In Millions) (In Millions)
Year 1 $ 144.1 $ 65.0</t>
        </is>
      </c>
    </row>
    <row r="8">
      <c r="A8" s="4" t="inlineStr">
        <is>
          <t>Other lease information</t>
        </is>
      </c>
      <c r="B8" s="4" t="inlineStr">
        <is>
          <t>e. Other lease information
Six Months Ended June 30
2020 2021
NT$ NT$
(In Millions) (In Millions)
Expenses relating to short-term leases $ 1,754.8 $ 2,588.9
Expenses relating to variable lease payments not included in the measurement of lease liabilities $ 97.2 $ 101.0
Total cash outflow for leases $ 3,568.8 $ 3,66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Millions, $ in Millions</t>
        </is>
      </c>
      <c r="B1" s="2" t="inlineStr">
        <is>
          <t>6 Months Ended</t>
        </is>
      </c>
    </row>
    <row r="2">
      <c r="B2" s="2" t="inlineStr">
        <is>
          <t>Jun. 30, 2021TWD ($)</t>
        </is>
      </c>
      <c r="C2" s="2" t="inlineStr">
        <is>
          <t>Jun. 30, 2021USD ($)</t>
        </is>
      </c>
      <c r="D2" s="2" t="inlineStr">
        <is>
          <t>Jun. 30, 2020TWD ($)</t>
        </is>
      </c>
    </row>
    <row r="3">
      <c r="A3" s="3" t="inlineStr">
        <is>
          <t>CASH FLOWS FROM OPERATING ACTIVITIES</t>
        </is>
      </c>
    </row>
    <row r="4">
      <c r="A4" s="4" t="inlineStr">
        <is>
          <t>Income before income tax</t>
        </is>
      </c>
      <c r="B4" s="5" t="n">
        <v>304439.9</v>
      </c>
      <c r="C4" s="5" t="n">
        <v>10907.9</v>
      </c>
      <c r="D4" s="5" t="n">
        <v>268575.5</v>
      </c>
    </row>
    <row r="5">
      <c r="A5" s="3" t="inlineStr">
        <is>
          <t>Adjustments for:</t>
        </is>
      </c>
    </row>
    <row r="6">
      <c r="A6" s="4" t="inlineStr">
        <is>
          <t>Depreciation expense</t>
        </is>
      </c>
      <c r="B6" s="6" t="n">
        <v>200697.1</v>
      </c>
      <c r="C6" s="6" t="n">
        <v>7190.9</v>
      </c>
      <c r="D6" s="6" t="n">
        <v>136065.3</v>
      </c>
    </row>
    <row r="7">
      <c r="A7" s="4" t="inlineStr">
        <is>
          <t>Amortization expense</t>
        </is>
      </c>
      <c r="B7" s="6" t="n">
        <v>4008.4</v>
      </c>
      <c r="C7" s="6" t="n">
        <v>143.6</v>
      </c>
      <c r="D7" s="6" t="n">
        <v>3364.4</v>
      </c>
    </row>
    <row r="8">
      <c r="A8" s="4" t="inlineStr">
        <is>
          <t>Expected credit losses recognized (reversal) on investments in debt instruments</t>
        </is>
      </c>
      <c r="B8" s="6" t="n">
        <v>-3.3</v>
      </c>
      <c r="C8" s="6" t="n">
        <v>-0.1</v>
      </c>
      <c r="D8" s="6" t="n">
        <v>0.2</v>
      </c>
    </row>
    <row r="9">
      <c r="A9" s="4" t="inlineStr">
        <is>
          <t>Finance costs</t>
        </is>
      </c>
      <c r="B9" s="6" t="n">
        <v>1906.5</v>
      </c>
      <c r="C9" s="6" t="n">
        <v>68.3</v>
      </c>
      <c r="D9" s="6" t="n">
        <v>939.7</v>
      </c>
    </row>
    <row r="10">
      <c r="A10" s="4" t="inlineStr">
        <is>
          <t>Share of profits of associates</t>
        </is>
      </c>
      <c r="B10" s="6" t="n">
        <v>-2423.5</v>
      </c>
      <c r="C10" s="6" t="n">
        <v>-86.8</v>
      </c>
      <c r="D10" s="6" t="n">
        <v>-1434.4</v>
      </c>
    </row>
    <row r="11">
      <c r="A11" s="4" t="inlineStr">
        <is>
          <t>Interest income</t>
        </is>
      </c>
      <c r="B11" s="6" t="n">
        <v>-2889.6</v>
      </c>
      <c r="C11" s="6" t="n">
        <v>-103.5</v>
      </c>
      <c r="D11" s="6" t="n">
        <v>-5467.4</v>
      </c>
    </row>
    <row r="12">
      <c r="A12" s="4" t="inlineStr">
        <is>
          <t>Discounts on short-term loans</t>
        </is>
      </c>
      <c r="B12" s="6" t="n">
        <v>-283.7</v>
      </c>
      <c r="C12" s="6" t="n">
        <v>-10.2</v>
      </c>
    </row>
    <row r="13">
      <c r="A13" s="4" t="inlineStr">
        <is>
          <t>Share-based compensation</t>
        </is>
      </c>
      <c r="B13" s="6" t="n">
        <v>3.4</v>
      </c>
      <c r="C13" s="6" t="n">
        <v>0.1</v>
      </c>
      <c r="D13" s="7" t="n">
        <v>3</v>
      </c>
    </row>
    <row r="14">
      <c r="A14" s="4" t="inlineStr">
        <is>
          <t>Loss (gain) on disposal or retirement of property, plant and equipment, net</t>
        </is>
      </c>
      <c r="B14" s="6" t="n">
        <v>10.6</v>
      </c>
      <c r="C14" s="6" t="n">
        <v>0.4</v>
      </c>
      <c r="D14" s="6" t="n">
        <v>-6.3</v>
      </c>
    </row>
    <row r="15">
      <c r="A15" s="4" t="inlineStr">
        <is>
          <t>Loss on disposal of intangible assets, net</t>
        </is>
      </c>
      <c r="B15" s="6" t="n">
        <v>1.2</v>
      </c>
    </row>
    <row r="16">
      <c r="A16" s="4" t="inlineStr">
        <is>
          <t>Impairment loss on property, plant and equipment</t>
        </is>
      </c>
      <c r="B16" s="6" t="n">
        <v>274.4</v>
      </c>
      <c r="C16" s="6" t="n">
        <v>9.800000000000001</v>
      </c>
    </row>
    <row r="17">
      <c r="A17" s="4" t="inlineStr">
        <is>
          <t>Loss on financial instruments at fair value through profit or loss, net</t>
        </is>
      </c>
      <c r="D17" s="6" t="n">
        <v>3.4</v>
      </c>
    </row>
    <row r="18">
      <c r="A18" s="4" t="inlineStr">
        <is>
          <t>Gain on disposal of investments in debt instruments at fair value through other comprehensive income, net</t>
        </is>
      </c>
      <c r="B18" s="6" t="n">
        <v>-169.3</v>
      </c>
      <c r="C18" s="6" t="n">
        <v>-6.1</v>
      </c>
      <c r="D18" s="6" t="n">
        <v>-926.9</v>
      </c>
    </row>
    <row r="19">
      <c r="A19" s="4" t="inlineStr">
        <is>
          <t>Unrealized (realized) gross profit on sales to associates</t>
        </is>
      </c>
      <c r="B19" s="6" t="n">
        <v>-26.9</v>
      </c>
      <c r="C19" s="7" t="n">
        <v>-1</v>
      </c>
      <c r="D19" s="6" t="n">
        <v>76.7</v>
      </c>
    </row>
    <row r="20">
      <c r="A20" s="4" t="inlineStr">
        <is>
          <t>Gain on foreign exchange, net</t>
        </is>
      </c>
      <c r="B20" s="6" t="n">
        <v>-7684.2</v>
      </c>
      <c r="C20" s="6" t="n">
        <v>-275.3</v>
      </c>
      <c r="D20" s="6" t="n">
        <v>-2916.9</v>
      </c>
    </row>
    <row r="21">
      <c r="A21" s="4" t="inlineStr">
        <is>
          <t>Dividend income</t>
        </is>
      </c>
      <c r="B21" s="6" t="n">
        <v>-348.1</v>
      </c>
      <c r="C21" s="6" t="n">
        <v>-12.5</v>
      </c>
      <c r="D21" s="6" t="n">
        <v>-341.8</v>
      </c>
    </row>
    <row r="22">
      <c r="A22" s="3" t="inlineStr">
        <is>
          <t>Changes in operating assets and liabilities:</t>
        </is>
      </c>
    </row>
    <row r="23">
      <c r="A23" s="4" t="inlineStr">
        <is>
          <t>Financial instruments at fair value through profit or loss</t>
        </is>
      </c>
      <c r="B23" s="6" t="n">
        <v>3895.6</v>
      </c>
      <c r="C23" s="6" t="n">
        <v>139.6</v>
      </c>
      <c r="D23" s="6" t="n">
        <v>-53.7</v>
      </c>
    </row>
    <row r="24">
      <c r="A24" s="4" t="inlineStr">
        <is>
          <t>Notes and accounts receivable, net</t>
        </is>
      </c>
      <c r="B24" s="6" t="n">
        <v>-31995.2</v>
      </c>
      <c r="C24" s="6" t="n">
        <v>-1146.4</v>
      </c>
      <c r="D24" s="6" t="n">
        <v>-11310.4</v>
      </c>
    </row>
    <row r="25">
      <c r="A25" s="4" t="inlineStr">
        <is>
          <t>Receivables from related parties</t>
        </is>
      </c>
      <c r="B25" s="6" t="n">
        <v>-226.3</v>
      </c>
      <c r="C25" s="6" t="n">
        <v>-8.1</v>
      </c>
      <c r="D25" s="6" t="n">
        <v>-29.6</v>
      </c>
    </row>
    <row r="26">
      <c r="A26" s="4" t="inlineStr">
        <is>
          <t>Other receivables from related parties</t>
        </is>
      </c>
      <c r="B26" s="6" t="n">
        <v>-36.2</v>
      </c>
      <c r="C26" s="6" t="n">
        <v>-1.3</v>
      </c>
      <c r="D26" s="6" t="n">
        <v>-10.8</v>
      </c>
    </row>
    <row r="27">
      <c r="A27" s="4" t="inlineStr">
        <is>
          <t>Inventories</t>
        </is>
      </c>
      <c r="B27" s="6" t="n">
        <v>-33085.3</v>
      </c>
      <c r="C27" s="6" t="n">
        <v>-1185.4</v>
      </c>
      <c r="D27" s="6" t="n">
        <v>-2806.9</v>
      </c>
    </row>
    <row r="28">
      <c r="A28" s="4" t="inlineStr">
        <is>
          <t>Other financial assets</t>
        </is>
      </c>
      <c r="B28" s="6" t="n">
        <v>-4302.5</v>
      </c>
      <c r="C28" s="6" t="n">
        <v>-154.3</v>
      </c>
      <c r="D28" s="6" t="n">
        <v>1618.1</v>
      </c>
    </row>
    <row r="29">
      <c r="A29" s="4" t="inlineStr">
        <is>
          <t>Other current assets</t>
        </is>
      </c>
      <c r="B29" s="6" t="n">
        <v>-835.5</v>
      </c>
      <c r="C29" s="6" t="n">
        <v>-29.9</v>
      </c>
      <c r="D29" s="6" t="n">
        <v>-1363.4</v>
      </c>
    </row>
    <row r="30">
      <c r="A30" s="4" t="inlineStr">
        <is>
          <t>Accounts payable</t>
        </is>
      </c>
      <c r="B30" s="6" t="n">
        <v>738.5</v>
      </c>
      <c r="C30" s="6" t="n">
        <v>26.5</v>
      </c>
      <c r="D30" s="6" t="n">
        <v>-478.9</v>
      </c>
    </row>
    <row r="31">
      <c r="A31" s="4" t="inlineStr">
        <is>
          <t>Payables to related parties</t>
        </is>
      </c>
      <c r="B31" s="6" t="n">
        <v>-603.5</v>
      </c>
      <c r="C31" s="6" t="n">
        <v>-21.6</v>
      </c>
      <c r="D31" s="6" t="n">
        <v>-1.9</v>
      </c>
    </row>
    <row r="32">
      <c r="A32" s="4" t="inlineStr">
        <is>
          <t>Salary and bonus payable</t>
        </is>
      </c>
      <c r="B32" s="6" t="n">
        <v>-2922.3</v>
      </c>
      <c r="C32" s="6" t="n">
        <v>-104.7</v>
      </c>
      <c r="D32" s="6" t="n">
        <v>-1524.6</v>
      </c>
    </row>
    <row r="33">
      <c r="A33" s="4" t="inlineStr">
        <is>
          <t>Accrued profit sharing bonus to employees and compensation to directors and supervisors</t>
        </is>
      </c>
      <c r="B33" s="6" t="n">
        <v>16647.9</v>
      </c>
      <c r="C33" s="6" t="n">
        <v>596.5</v>
      </c>
      <c r="D33" s="6" t="n">
        <v>16379.6</v>
      </c>
    </row>
    <row r="34">
      <c r="A34" s="4" t="inlineStr">
        <is>
          <t>Accrued expenses and other current liabilities</t>
        </is>
      </c>
      <c r="B34" s="7" t="n">
        <v>25071</v>
      </c>
      <c r="C34" s="6" t="n">
        <v>898.3</v>
      </c>
      <c r="D34" s="6" t="n">
        <v>8356.799999999999</v>
      </c>
    </row>
    <row r="35">
      <c r="A35" s="4" t="inlineStr">
        <is>
          <t>Net defined benefit liability</t>
        </is>
      </c>
      <c r="B35" s="6" t="n">
        <v>-628.6</v>
      </c>
      <c r="C35" s="6" t="n">
        <v>-22.5</v>
      </c>
      <c r="D35" s="6" t="n">
        <v>-801.3</v>
      </c>
    </row>
    <row r="36">
      <c r="A36" s="4" t="inlineStr">
        <is>
          <t>Cash generated from operations</t>
        </is>
      </c>
      <c r="B36" s="6" t="n">
        <v>469230.5</v>
      </c>
      <c r="C36" s="6" t="n">
        <v>16812.2</v>
      </c>
      <c r="D36" s="6" t="n">
        <v>405907.5</v>
      </c>
    </row>
    <row r="37">
      <c r="A37" s="4" t="inlineStr">
        <is>
          <t>Income taxes paid</t>
        </is>
      </c>
      <c r="B37" s="6" t="n">
        <v>-53975.3</v>
      </c>
      <c r="C37" s="6" t="n">
        <v>-1933.9</v>
      </c>
      <c r="D37" s="6" t="n">
        <v>-32543.1</v>
      </c>
    </row>
    <row r="38">
      <c r="A38" s="4" t="inlineStr">
        <is>
          <t>Net cash generated by operating activities</t>
        </is>
      </c>
      <c r="B38" s="6" t="n">
        <v>415255.2</v>
      </c>
      <c r="C38" s="6" t="n">
        <v>14878.3</v>
      </c>
      <c r="D38" s="6" t="n">
        <v>373364.4</v>
      </c>
    </row>
    <row r="39">
      <c r="A39" s="3" t="inlineStr">
        <is>
          <t>CASH FLOWS FROM INVESTING ACTIVITIES</t>
        </is>
      </c>
    </row>
    <row r="40">
      <c r="A40" s="4" t="inlineStr">
        <is>
          <t>Acquisitions of financial assets at fair value through other comprehensive income</t>
        </is>
      </c>
      <c r="B40" s="6" t="n">
        <v>-151585.4</v>
      </c>
      <c r="C40" s="6" t="n">
        <v>-5431.2</v>
      </c>
      <c r="D40" s="6" t="n">
        <v>-123362.6</v>
      </c>
    </row>
    <row r="41">
      <c r="A41" s="4" t="inlineStr">
        <is>
          <t>Acquisitions of financial assets at amortized cost</t>
        </is>
      </c>
      <c r="D41" s="6" t="n">
        <v>-1366.4</v>
      </c>
    </row>
    <row r="42">
      <c r="A42" s="4" t="inlineStr">
        <is>
          <t>Acquisitions of property, plant and equipment</t>
        </is>
      </c>
      <c r="B42" s="6" t="n">
        <v>-414999.8</v>
      </c>
      <c r="C42" s="6" t="n">
        <v>-14869.2</v>
      </c>
      <c r="D42" s="6" t="n">
        <v>-319258.1</v>
      </c>
    </row>
    <row r="43">
      <c r="A43" s="4" t="inlineStr">
        <is>
          <t>Acquisitions of intangible assets</t>
        </is>
      </c>
      <c r="B43" s="6" t="n">
        <v>-4123.6</v>
      </c>
      <c r="C43" s="6" t="n">
        <v>-147.7</v>
      </c>
      <c r="D43" s="6" t="n">
        <v>-8487.6</v>
      </c>
    </row>
    <row r="44">
      <c r="A44" s="4" t="inlineStr">
        <is>
          <t>Proceeds from disposal or redemption of financial assets at fair value through other comprehensive income</t>
        </is>
      </c>
      <c r="B44" s="6" t="n">
        <v>148593.5</v>
      </c>
      <c r="C44" s="7" t="n">
        <v>5324</v>
      </c>
      <c r="D44" s="7" t="n">
        <v>126228</v>
      </c>
    </row>
    <row r="45">
      <c r="A45" s="4" t="inlineStr">
        <is>
          <t>Proceeds from disposal or redemption of financial assets at amortized cost</t>
        </is>
      </c>
      <c r="B45" s="6" t="n">
        <v>6581.2</v>
      </c>
      <c r="C45" s="6" t="n">
        <v>235.8</v>
      </c>
    </row>
    <row r="46">
      <c r="A46" s="4" t="inlineStr">
        <is>
          <t>Proceeds from disposal or redemption of property, plant and equipment</t>
        </is>
      </c>
      <c r="B46" s="6" t="n">
        <v>116.9</v>
      </c>
      <c r="C46" s="6" t="n">
        <v>4.2</v>
      </c>
      <c r="D46" s="7" t="n">
        <v>182</v>
      </c>
    </row>
    <row r="47">
      <c r="A47" s="4" t="inlineStr">
        <is>
          <t>Proceeds from return of capital of investments in equity instruments at fair value through other comprehensive income</t>
        </is>
      </c>
      <c r="B47" s="6" t="n">
        <v>62.8</v>
      </c>
      <c r="C47" s="6" t="n">
        <v>2.3</v>
      </c>
    </row>
    <row r="48">
      <c r="A48" s="4" t="inlineStr">
        <is>
          <t>Derecognition of hedging financial instruments</t>
        </is>
      </c>
      <c r="B48" s="6" t="n">
        <v>143.7</v>
      </c>
      <c r="C48" s="6" t="n">
        <v>5.1</v>
      </c>
      <c r="D48" s="6" t="n">
        <v>-339.2</v>
      </c>
    </row>
    <row r="49">
      <c r="A49" s="4" t="inlineStr">
        <is>
          <t>Interest received</t>
        </is>
      </c>
      <c r="B49" s="6" t="n">
        <v>3040.1</v>
      </c>
      <c r="C49" s="6" t="n">
        <v>108.9</v>
      </c>
      <c r="D49" s="6" t="n">
        <v>5959.2</v>
      </c>
    </row>
    <row r="50">
      <c r="A50" s="4" t="inlineStr">
        <is>
          <t>Other dividends received</t>
        </is>
      </c>
      <c r="B50" s="6" t="n">
        <v>318.7</v>
      </c>
      <c r="C50" s="6" t="n">
        <v>11.4</v>
      </c>
      <c r="D50" s="6" t="n">
        <v>406.3</v>
      </c>
    </row>
    <row r="51">
      <c r="A51" s="4" t="inlineStr">
        <is>
          <t>Dividends received from investments accounted for using equity method</t>
        </is>
      </c>
      <c r="B51" s="6" t="n">
        <v>233.4</v>
      </c>
      <c r="C51" s="6" t="n">
        <v>8.4</v>
      </c>
      <c r="D51" s="6" t="n">
        <v>233.4</v>
      </c>
    </row>
    <row r="52">
      <c r="A52" s="4" t="inlineStr">
        <is>
          <t>Increase in prepayments for leases</t>
        </is>
      </c>
      <c r="B52" s="7" t="n">
        <v>-1200</v>
      </c>
      <c r="C52" s="7" t="n">
        <v>-43</v>
      </c>
    </row>
    <row r="53">
      <c r="A53" s="4" t="inlineStr">
        <is>
          <t>Refundable deposits paid</t>
        </is>
      </c>
      <c r="B53" s="6" t="n">
        <v>-1553.7</v>
      </c>
      <c r="C53" s="6" t="n">
        <v>-55.7</v>
      </c>
      <c r="D53" s="6" t="n">
        <v>-120.6</v>
      </c>
    </row>
    <row r="54">
      <c r="A54" s="4" t="inlineStr">
        <is>
          <t>Refundable deposits refunded</t>
        </is>
      </c>
      <c r="B54" s="6" t="n">
        <v>369.8</v>
      </c>
      <c r="C54" s="6" t="n">
        <v>13.2</v>
      </c>
      <c r="D54" s="6" t="n">
        <v>686.4</v>
      </c>
    </row>
    <row r="55">
      <c r="A55" s="4" t="inlineStr">
        <is>
          <t>Net cash used in investing activities</t>
        </is>
      </c>
      <c r="B55" s="6" t="n">
        <v>-414002.4</v>
      </c>
      <c r="C55" s="6" t="n">
        <v>-14833.5</v>
      </c>
      <c r="D55" s="6" t="n">
        <v>-318743.4</v>
      </c>
    </row>
    <row r="56">
      <c r="A56" s="3" t="inlineStr">
        <is>
          <t>CASH FLOWS FROM FINANCING ACTIVITIES</t>
        </is>
      </c>
    </row>
    <row r="57">
      <c r="A57" s="4" t="inlineStr">
        <is>
          <t>Increase in short-term loans</t>
        </is>
      </c>
      <c r="B57" s="6" t="n">
        <v>55624.1</v>
      </c>
      <c r="C57" s="7" t="n">
        <v>1993</v>
      </c>
      <c r="D57" s="6" t="n">
        <v>52578.6</v>
      </c>
    </row>
    <row r="58">
      <c r="A58" s="4" t="inlineStr">
        <is>
          <t>Proceeds from short-term bills payable</t>
        </is>
      </c>
      <c r="D58" s="6" t="n">
        <v>7485.3</v>
      </c>
    </row>
    <row r="59">
      <c r="A59" s="4" t="inlineStr">
        <is>
          <t>Repayments of short-term bills payable</t>
        </is>
      </c>
      <c r="D59" s="7" t="n">
        <v>-1000</v>
      </c>
    </row>
    <row r="60">
      <c r="A60" s="4" t="inlineStr">
        <is>
          <t>Proceeds from issuance of bonds</t>
        </is>
      </c>
      <c r="B60" s="6" t="n">
        <v>157809.5</v>
      </c>
      <c r="C60" s="6" t="n">
        <v>5654.2</v>
      </c>
      <c r="D60" s="7" t="n">
        <v>60000</v>
      </c>
    </row>
    <row r="61">
      <c r="A61" s="4" t="inlineStr">
        <is>
          <t>Repayment of bonds</t>
        </is>
      </c>
      <c r="B61" s="7" t="n">
        <v>-2600</v>
      </c>
      <c r="C61" s="6" t="n">
        <v>-93.2</v>
      </c>
      <c r="D61" s="7" t="n">
        <v>-21600</v>
      </c>
    </row>
    <row r="62">
      <c r="A62" s="4" t="inlineStr">
        <is>
          <t>Proceeds of long-term bank loans</t>
        </is>
      </c>
      <c r="B62" s="7" t="n">
        <v>1210</v>
      </c>
      <c r="C62" s="6" t="n">
        <v>43.5</v>
      </c>
    </row>
    <row r="63">
      <c r="A63" s="4" t="inlineStr">
        <is>
          <t>Payments for transaction costs attributable to the issuance of bonds</t>
        </is>
      </c>
      <c r="B63" s="6" t="n">
        <v>-278.8</v>
      </c>
      <c r="C63" s="7" t="n">
        <v>-10</v>
      </c>
      <c r="D63" s="6" t="n">
        <v>-62.1</v>
      </c>
    </row>
    <row r="64">
      <c r="A64" s="4" t="inlineStr">
        <is>
          <t>Repayment of the principal portion of lease liabilities</t>
        </is>
      </c>
      <c r="B64" s="6" t="n">
        <v>-985.3</v>
      </c>
      <c r="C64" s="6" t="n">
        <v>-35.3</v>
      </c>
      <c r="D64" s="6" t="n">
        <v>-1412.8</v>
      </c>
    </row>
    <row r="65">
      <c r="A65" s="4" t="inlineStr">
        <is>
          <t>Interest paid</t>
        </is>
      </c>
      <c r="B65" s="6" t="n">
        <v>-1046.3</v>
      </c>
      <c r="C65" s="6" t="n">
        <v>-37.5</v>
      </c>
      <c r="D65" s="7" t="n">
        <v>-1196</v>
      </c>
    </row>
    <row r="66">
      <c r="A66" s="4" t="inlineStr">
        <is>
          <t>Guarantee deposits received</t>
        </is>
      </c>
      <c r="B66" s="6" t="n">
        <v>151.2</v>
      </c>
      <c r="C66" s="6" t="n">
        <v>5.4</v>
      </c>
      <c r="D66" s="6" t="n">
        <v>21.2</v>
      </c>
    </row>
    <row r="67">
      <c r="A67" s="4" t="inlineStr">
        <is>
          <t>Guarantee deposits refunded</t>
        </is>
      </c>
      <c r="B67" s="6" t="n">
        <v>-35.4</v>
      </c>
      <c r="C67" s="6" t="n">
        <v>-1.3</v>
      </c>
      <c r="D67" s="6" t="n">
        <v>-7.7</v>
      </c>
    </row>
    <row r="68">
      <c r="A68" s="4" t="inlineStr">
        <is>
          <t>Cash dividends</t>
        </is>
      </c>
      <c r="B68" s="6" t="n">
        <v>-129651.9</v>
      </c>
      <c r="C68" s="6" t="n">
        <v>-4645.4</v>
      </c>
      <c r="D68" s="6" t="n">
        <v>-129651.9</v>
      </c>
    </row>
    <row r="69">
      <c r="A69" s="4" t="inlineStr">
        <is>
          <t>Disposal of ownership interests in subsidiaries (without losing control)</t>
        </is>
      </c>
      <c r="B69" s="6" t="n">
        <v>9451.799999999999</v>
      </c>
      <c r="C69" s="6" t="n">
        <v>338.7</v>
      </c>
    </row>
    <row r="70">
      <c r="A70" s="4" t="inlineStr">
        <is>
          <t>Increase in non-controlling interests</t>
        </is>
      </c>
      <c r="B70" s="6" t="n">
        <v>0.2</v>
      </c>
    </row>
    <row r="71">
      <c r="A71" s="4" t="inlineStr">
        <is>
          <t>Net cash generated (used) in financing activities</t>
        </is>
      </c>
      <c r="B71" s="6" t="n">
        <v>89649.10000000001</v>
      </c>
      <c r="C71" s="6" t="n">
        <v>3212.1</v>
      </c>
      <c r="D71" s="6" t="n">
        <v>-34845.4</v>
      </c>
    </row>
    <row r="72">
      <c r="A72" s="4" t="inlineStr">
        <is>
          <t>EFFECT OF EXCHANGE RATE CHANGES ON CASH AND CASH EQUIVALENTS</t>
        </is>
      </c>
      <c r="B72" s="6" t="n">
        <v>-3090.4</v>
      </c>
      <c r="C72" s="6" t="n">
        <v>-110.7</v>
      </c>
      <c r="D72" s="6" t="n">
        <v>-7561.5</v>
      </c>
    </row>
    <row r="73">
      <c r="A73" s="4" t="inlineStr">
        <is>
          <t>NET INCREASE IN CASH AND CASH EQUIVALENTS</t>
        </is>
      </c>
      <c r="B73" s="6" t="n">
        <v>87811.5</v>
      </c>
      <c r="C73" s="6" t="n">
        <v>3146.2</v>
      </c>
      <c r="D73" s="6" t="n">
        <v>12214.1</v>
      </c>
    </row>
    <row r="74">
      <c r="A74" s="4" t="inlineStr">
        <is>
          <t>CASH AND CASH EQUIVALENTS, BEGINNING OF PERIOD</t>
        </is>
      </c>
      <c r="B74" s="6" t="n">
        <v>660170.6</v>
      </c>
      <c r="C74" s="6" t="n">
        <v>23653.6</v>
      </c>
      <c r="D74" s="6" t="n">
        <v>455399.3</v>
      </c>
    </row>
    <row r="75">
      <c r="A75" s="4" t="inlineStr">
        <is>
          <t>CASH AND CASH EQUIVALENTS, END OF PERIOD</t>
        </is>
      </c>
      <c r="B75" s="5" t="n">
        <v>747982.1</v>
      </c>
      <c r="C75" s="5" t="n">
        <v>26799.8</v>
      </c>
      <c r="D75" s="6" t="n">
        <v>467613.4</v>
      </c>
    </row>
    <row r="76">
      <c r="A76" s="4" t="inlineStr">
        <is>
          <t>Land use right and others [member]</t>
        </is>
      </c>
    </row>
    <row r="77">
      <c r="A77" s="3" t="inlineStr">
        <is>
          <t>CASH FLOWS FROM INVESTING ACTIVITIES</t>
        </is>
      </c>
    </row>
    <row r="78">
      <c r="A78" s="4" t="inlineStr">
        <is>
          <t>Proceeds from government grants</t>
        </is>
      </c>
      <c r="D78" s="6" t="n">
        <v>20.1</v>
      </c>
    </row>
    <row r="79">
      <c r="A79" s="4" t="inlineStr">
        <is>
          <t>Property, plant and equipment [member]</t>
        </is>
      </c>
    </row>
    <row r="80">
      <c r="A80" s="3" t="inlineStr">
        <is>
          <t>CASH FLOWS FROM INVESTING ACTIVITIES</t>
        </is>
      </c>
    </row>
    <row r="81">
      <c r="A81" s="4" t="inlineStr">
        <is>
          <t>Proceeds from government grants</t>
        </is>
      </c>
      <c r="D81" s="5" t="n">
        <v>4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1</t>
        </is>
      </c>
    </row>
    <row r="3">
      <c r="A3" s="3" t="inlineStr">
        <is>
          <t>Text Block [Abstract]</t>
        </is>
      </c>
    </row>
    <row r="4">
      <c r="A4" s="4" t="inlineStr">
        <is>
          <t>Summary of Intangible Assets</t>
        </is>
      </c>
      <c r="B4" s="4" t="inlineStr">
        <is>
          <t>Goodwill Technology Software and Patent and Total
NT$ NT$ NT$ NT$ NT$
(In Millions) (In Millions) (In Millions) (In Millions) (In Millions)
Cost
Balance at January 1, 2020 $ 5,693.4 $ 15,855.0 $ 33,024.0 $ 8,302.9 $ 62,875.3
Additions — 6,035.2 1,292.0 2,863.1 10,190.3
Disposals or retirements — — (48.8 ) — (48.8 )
Effect of exchange rate changes (75.9 ) (3.4 ) (17.3 ) (1.3 ) (97.9 )
Balance at June 30, 2020 $ 5,617.5 $ 21,886.8 $ 34,249.9 $ 11,164.7 $ 72,918.9
Accumulated amortization and impairment
Balance at January 1, 2020 $ — $ 9,823.8 $ 26,502.1 $ 5,896.4 $ 42,222.3
Additions — 1,021.9 1,856.2 486.3 3,364.4
Disposals or retirements — — (48.8 ) — (48.8 )
Effect of exchange rate changes — (3.3 ) (10.3 ) (1.0 ) (14.6 )
Balance at June 30, 2020 $ — $ 10,842.4 $ 28,299.2 $ 6,381.7 $ 45,523.3
Carrying amounts at January 1, 2020 $ 5,693.4 $ 6,031.2 $ 6,521.9 $ 2,406.5 $ 20,653.0
Carrying amounts at June 30, 2020 $ 5,617.5 $ 11,044.4 $ 5,950.7 $ 4,783.0 $ 27,395.6
Cost
Balance at January 1, 2021 $ 5,436.6 $ 22,161.7 $ 36,239.0 $ 11,277.6 $ 75,114.9
Additions — 1,005.0 3,708.2 90.7 4,803.9
Disposals or retirements — — (13.8 ) — (13.8 )
Effect of exchange rate changes (28.2 ) 1.1 2.1 0.2 (24.8 )
Balance at June 30, 2021 $ 5,408.4 $ 23,167.8 $ 39,935.5 $ 11,368.5 $ 79,880.2
Accumulated amortization and impairment
Balance at January 1, 2021 $ — $ 12,226.2 $ 30,111.7 $ 7,008.9 $ 49,346.8
Additions — 1,334.1 2,068.5 605.8 4,008.4
Disposals or retirements — — (12.6 ) — (12.6 )
Effect of exchange rate changes — 1.1 1.3 0.1 2.5
Balance at June 30, 2021 $ — $ 13,561.4 $ 32,168.9 $ 7,614.8 $ 53,345.1
Carrying amounts at January 1, 2021 $ 5,436.6 $ 9,935.5 $ 6,127.3 $ 4,268.7 $ 25,768.1
Carrying amounts at June 30, 2021 $ 5,408.4 $ 9,606.4 $ 7,766.6 $ 3,753.7 $ 26,53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Loans and Bonds Payable (Tables)</t>
        </is>
      </c>
      <c r="B1" s="2" t="inlineStr">
        <is>
          <t>6 Months Ended</t>
        </is>
      </c>
    </row>
    <row r="2">
      <c r="B2" s="2" t="inlineStr">
        <is>
          <t>Jun. 30, 2021</t>
        </is>
      </c>
    </row>
    <row r="3">
      <c r="A3" s="4" t="inlineStr">
        <is>
          <t>Short-term loans [member]</t>
        </is>
      </c>
    </row>
    <row r="4">
      <c r="A4" s="3" t="inlineStr">
        <is>
          <t>Statement [LineItems]</t>
        </is>
      </c>
    </row>
    <row r="5">
      <c r="A5" s="4" t="inlineStr">
        <is>
          <t>Summary of Loans and Bonds Payable</t>
        </is>
      </c>
      <c r="B5" s="4" t="inlineStr">
        <is>
          <t xml:space="preserve">December 31, 2020 June 30, 2021
NT$ NT$
(In Millions) (In Millions)
Unsecured loans
Amount $ 88,559.0 $ 139,380.9
Loan content
US$ (in millions) $ 200.0 $ —
EUR (in millions) 2,398.0 4,195.8
Annual interest rate (0.54)%-0.33 % (0.25)%-0.01 %
Maturity date Due by Febru Due by Septembe </t>
        </is>
      </c>
    </row>
    <row r="6">
      <c r="A6" s="4" t="inlineStr">
        <is>
          <t>Bonds payable [member]</t>
        </is>
      </c>
    </row>
    <row r="7">
      <c r="A7" s="3" t="inlineStr">
        <is>
          <t>Statement [LineItems]</t>
        </is>
      </c>
    </row>
    <row r="8">
      <c r="A8" s="4" t="inlineStr">
        <is>
          <t>Summary of Loans and Bonds Payable</t>
        </is>
      </c>
      <c r="B8" s="4" t="inlineStr">
        <is>
          <t>December 31, 2020 June 30, 2021
NT$ NT$
(In Millions) (In Millions)
Domestic unsecured bonds $ 173,197.0 $ 230,389.0
Overseas unsecured bonds 84,291.0 181,278.5
Less: Discounts on bonds payable (782.9 ) (1,202.6 )
Less: Current portion (2,600.0 ) —
$ 254,105.1 $ 410,464.9</t>
        </is>
      </c>
    </row>
    <row r="9">
      <c r="A9" s="4" t="inlineStr">
        <is>
          <t>Bonds payable [member] | Taiwan [member]</t>
        </is>
      </c>
    </row>
    <row r="10">
      <c r="A10" s="3" t="inlineStr">
        <is>
          <t>Statement [LineItems]</t>
        </is>
      </c>
    </row>
    <row r="11">
      <c r="A11" s="4" t="inlineStr">
        <is>
          <t>Summary of Loans and Bonds Payable</t>
        </is>
      </c>
      <c r="B11" s="4" t="inlineStr">
        <is>
          <t>The Company issued domestic unsecured bonds for the six months ended June 30, 2021, the major terms are as follows:
Issuance Tranche Issuance Period Total Amount (In Millions) Coupon Repayment and
NT$ unsecured bonds
110-1 A March 2021 to March 2026 $ 4,800.0 0.50 % Bullet repayment; interest payable annually
B March 2021 to March 2028 11,400.0 0.55 % The same
C March 2021 to March 2031 4,900.0 0.60 % The same
110-2 A May 2021 to May 2026 5,200.0 0.50 % The same
B May 2021 to May 2028 8,400.0 0.58 % The same
C May 2021 to May 2031 5,600.0 0.65 % The same
Issuance Tranche Issuance Period Total Amount (In Millions) Coupon Repayment and
NT$ unsecured bonds
110-3 A June 2021 to June 2026 $ 6,900.0 0.52 % Bullet repayment; interest payable annually
B June 2021 to June 2028 7,900.0 0.58 % The same
C June 2021 to June 2031 4,900.0 0.65 % The same</t>
        </is>
      </c>
    </row>
    <row r="12">
      <c r="A12" s="4" t="inlineStr">
        <is>
          <t>Bonds payable [member] | Overseas [member]</t>
        </is>
      </c>
    </row>
    <row r="13">
      <c r="A13" s="3" t="inlineStr">
        <is>
          <t>Statement [LineItems]</t>
        </is>
      </c>
    </row>
    <row r="14">
      <c r="A14" s="4" t="inlineStr">
        <is>
          <t>Summary of Loans and Bonds Payable</t>
        </is>
      </c>
      <c r="B14" s="4" t="inlineStr">
        <is>
          <t>The major terms of overseas unsecured bonds ar e
Issuance Period Total Amount Coupon Repayment and Interest Payment
September 2020 to September 2025 US$ 1,000.0 0.75% Bullet repayment (callable at any time, in whole or in part, at the relevant redemption price according to relevant agreements); interest payable semi-annually
September 2020 to September 2027 750.0 1.00% The same
September 2020 to September 2030 1,250.0 1.375% The same
April 2021 to April 2026 1,100.0 1.25% The same
April 2021 to April 2028 900.0 1.75% The same
April 2021 to April 2031 1,500.0 2.25% The same</t>
        </is>
      </c>
    </row>
    <row r="15">
      <c r="A15" s="4" t="inlineStr">
        <is>
          <t>Long-term bank loans [member]</t>
        </is>
      </c>
    </row>
    <row r="16">
      <c r="A16" s="3" t="inlineStr">
        <is>
          <t>Statement [LineItems]</t>
        </is>
      </c>
    </row>
    <row r="17">
      <c r="A17" s="4" t="inlineStr">
        <is>
          <t>Summary of Loans and Bonds Payable</t>
        </is>
      </c>
      <c r="B17" s="4" t="inlineStr">
        <is>
          <t xml:space="preserve">December 31, 2020 June 30, 2021
NT$ (In Millions) NT$ (In Millions)
Unsecured loans $ 2,000.0 $ 3,210.0
Less: Discounts on government grants (32.4 ) (38.7 )
$ 1,967.6 $ 3,171.3
Loan content
Annual interest rate 0.4% 0.4%-0.6%
Maturity date Due by Due by March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1</t>
        </is>
      </c>
    </row>
    <row r="3">
      <c r="A3" s="3" t="inlineStr">
        <is>
          <t>Statement [LineItems]</t>
        </is>
      </c>
    </row>
    <row r="4">
      <c r="A4" s="4" t="inlineStr">
        <is>
          <t>Appropriations of Earnings and Dividends Per Share</t>
        </is>
      </c>
      <c r="B4" s="4" t="inlineStr">
        <is>
          <t xml:space="preserve"> The appropriations of 2019, 2020 and 2021 quarterly earnings have been approved by TSMC’s Board of Directors in its meeting, respectively. The appropriations and cash dividends per share were as follows:
First Quarter of 2019 Second Quarter of 2019 Third Quarter of 2019 Fourth Quarter of 2019
NT$ (In Millions) NT$ (In Millions) NT$ (In Millions) NT$ (In Millions)
Resolution date of TSMC’s Board of Directors in its meeting June 5, August 13, November 12, February 11,
Special capital reserve $ (4,724.0 ) $ (3,338.2 ) $ 3,289.2 $ 16,893.0
Cash dividends to shareholders $ 51,860.8 $ 64,826.0 $ 64,826.0 $ 64,826.0
Cash dividends per share (NT$) $ 2.0 $ 2.5 $ 2.5 $ 2.5
First Quarter of 2020 Second Quarter of 2020 Third Quarter of 2020 Fourth Quarter of 2020
NT$ (In Millions) NT$ (In Millions) NT$ (In Millions) NT$ (In Millions)
Resolution date of TSMC’s Board of Directors in its meeting May 12, August 11, November 10, February 9,
Special capital reserve $ (2,694.8 ) $ 11,884.5 $ 5,501.3 $ 12,420.7
Cash dividends to shareholders $ 64,826.0 $ 64,826.0 $ 64,826.0 $ 64,826.0
Cash dividends per share (NT$) $ 2.5 $ 2.5 $ 2.5 $ 2.5
First Quarter Second Quarter
NT$ NT$
(In Millions) (In Millions)
Resolution date of TSMC’s Board of Directors in its meeting June 9, August 10,
Special capital reserve $ (6,287.0 ) $ 10,201.2
Cash dividends to shareholders $ 71,308.5 $ 71,308.5
Cash dividends per share (NT$) $ 2.75 $ 2.75</t>
        </is>
      </c>
    </row>
    <row r="5">
      <c r="A5" s="4" t="inlineStr">
        <is>
          <t>Changes in Other Reserves</t>
        </is>
      </c>
      <c r="B5" s="4" t="inlineStr">
        <is>
          <t>Changes in others were as follows:
Six Months Ended June 30, 2020
Foreign Unrealized Gain (Loss) on Unearned Total
NT$ (In Millions) NT$ (In Millions) NT$ (In Millions) NT$ (In Millions) NT$ (In Millions)
Balance, beginning of period $ (26,871.4 ) $ (692.9 ) $ (3.8 ) $ (0.2 ) $ (27,568.3 )
Exchange differences arising on translation of foreign operations (11,690.1 ) — — — (11,690.1 )
Unrealized gain (loss) on financial assets at FVTOCI
Equity instruments — (22.4 ) — — (22.4 )
Debt instruments — 3,625.5 — — 3,625.5
Cumulative unrealized gain (loss) of debt instruments transferred to profit or loss due to disposal — (926.9 ) — — (926.9 )
Loss allowance adjustments from debt instruments — (0.2 ) — — (0.2 )
Gain (loss) arising on changes in the fair value of hedging instruments — — (42.8 ) — (42.8 )
Transferred to initial carrying amount of hedged items — — 46.6 — 46.6
Share of other comprehensive income (loss) of associates (176.3 ) (3.5 ) — — (179.8 )
Share of unearned stock-based employee compensation of associates — — — 0.2 0.2
Income tax effect — 0.4 — — 0.4
Balance, end of period $ (38,737.8 ) $ 1,980.0 $ — $ — $ (36,757.8 )
Six Months Ended June 30, 2021
Foreign Unrealized Gain (Loss) on Unearned Total
NT$ (In Millions) NT$ (In Millions) NT$ (In Millions) NT$ (In Millions) NT$ (In Millions)
Balance, beginning of period $ (57,001.6 ) $ 2,321.8 $ — $ — $ (54,679.8 )
Exchange differences arising on translation of foreign operations (3,095.3 ) — — — (3,095.3 )
Unrealized gain (loss) on financial assets at FVTOCI
Equity instruments — 817.4 — — 817.4
Debt instruments — (1,622.5 ) — — (1,622.5 )
Cumulative unrealized gain (loss) of equity instruments transferred to retained earnings due to disposal — 278.8 — — 278.8
Six Months Ended June 30, 2021
Foreign Unrealized Gain (Loss) on Unearned Total
NT$ NT$ NT$ NT$ NT$
(In Millions) (In Millions) (In Millions) (In Millions) (In Millions)
Cumulative unrealized gain (loss) of debt instruments transferred to profit or loss due to disposal $ — $ (169.3 ) $ — $ — $ (169.3 )
Loss allowance adjustments from debt instruments — 1.6 — — 1.6
Gain (loss) arising on changes in the fair value of hedging instruments — — (41.4 ) — (41.4 )
Transferred to initial carrying amount of hedged items — — 41.4 — 41.4
Share of other comprehensive income (loss) of associates (73.6 ) 4.5 — — (69.1 )
Income tax effect — (55.8 ) — — (55.8 )
Balance, end of period $ (60,170.5 ) $ 1,576.5 $ — $ — $ (58,594.0 )</t>
        </is>
      </c>
    </row>
    <row r="6">
      <c r="A6" s="4" t="inlineStr">
        <is>
          <t>Capital Stock - Common Stock [member]</t>
        </is>
      </c>
    </row>
    <row r="7">
      <c r="A7" s="3" t="inlineStr">
        <is>
          <t>Statement [LineItems]</t>
        </is>
      </c>
    </row>
    <row r="8">
      <c r="A8" s="4" t="inlineStr">
        <is>
          <t>Summary of Capital Stock and Capital Surplus</t>
        </is>
      </c>
      <c r="B8" s="4" t="inlineStr">
        <is>
          <t xml:space="preserve">a. Capital stock
June 30, December 31, June 30,
NT$ (In Millions) NT$ (In Millions) NT$ (In Millions)
Authorized shares 28,050.0 28,050.0 28,050.0
Authorized capital $ 280,500.0 $ 280,500.0 $ 280,500.0
Issued and paid shares 25,930.3 25,930.3 25,930.3
Issued capital $ 259,303.8 $ 259,303.8 $ 259,303.8
A common shares with par value of NT$10 per share is entitled to vote and to receive dividends. </t>
        </is>
      </c>
    </row>
    <row r="9">
      <c r="A9" s="4" t="inlineStr">
        <is>
          <t>Capital Surplus [member]</t>
        </is>
      </c>
    </row>
    <row r="10">
      <c r="A10" s="3" t="inlineStr">
        <is>
          <t>Statement [LineItems]</t>
        </is>
      </c>
    </row>
    <row r="11">
      <c r="A11" s="4" t="inlineStr">
        <is>
          <t>Summary of Capital Stock and Capital Surplus</t>
        </is>
      </c>
      <c r="B11" s="4" t="inlineStr">
        <is>
          <t>b. Capital surplus
June 30, December 31, June 30,
NT$ (In Millions) NT$ (In Millions) NT$ (In Millions)
Additional paid-in $ 24,185.0 $ 24,185.0 $ 24,185.0
From merger 22,804.5 22,804.5 22,804.5
From convertible bonds 8,892.9 8,892.9 8,892.9
From difference between the consideration received and the carrying amount of the subsidiaries’ net assets during actual disposal — — 8,406.3
From share of changes in equities of subsidiaries 121.8 121.8 121.8
From share of changes in equities of associates 302.5 302.5 302.8
Donations 33.3 40.5 40.5
$ 56,340.0 $ 56,347.2 $ 64,75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Revenue (Tables)</t>
        </is>
      </c>
      <c r="B1" s="2" t="inlineStr">
        <is>
          <t>6 Months Ended</t>
        </is>
      </c>
    </row>
    <row r="2">
      <c r="B2" s="2" t="inlineStr">
        <is>
          <t>Jun. 30, 2021</t>
        </is>
      </c>
    </row>
    <row r="3">
      <c r="A3" s="3" t="inlineStr">
        <is>
          <t>Text Block [Abstract]</t>
        </is>
      </c>
    </row>
    <row r="4">
      <c r="A4" s="4" t="inlineStr">
        <is>
          <t>Summary of Disaggregation of Revenue from Contracts with Customers</t>
        </is>
      </c>
      <c r="B4" s="4" t="inlineStr">
        <is>
          <t>a. Disaggregation of revenue from contracts with customers
Six Months Ended June 30
2020 2021
NT$ NT$
Product (In Millions) (In Millions)
Wafer $ 546,955.8 $ 654,478.0
Others 74,339.7 80,077.4
$ 621,295.5 $ 734,555.4
Six Months Ended June 30
2020 2021
NT$ NT$
Geography (In Millions) (In Millions)
Taiwan $ 57,932.9 $ 99,480.7
United States 349,676.1 456,177.7
China 133,559.6 78,239.4
Europe, the Middle East and Africa 34,532.7 45,022.3
Japan 33,966.4 34,380.7
Others 11,627.8 21,254.6
$ 621,295.5 $ 734,555.4
The Company categorized the net revenue mainly based on the countries where the customers are headquartered.
Six Months Ended June 30
2020 2021
NT$ NT$
Platform (In Millions) (In Millions)
Smartphone $ 297,775.1 $ 320,952.7
High Performance Computing 197,109.2 271,234.4
Internet of Things 51,861.6 59,514.5
Automotive 24,454.1 31,001.5
Digital Consumer Electronics 29,791.0 28,954.7
Others 20,304.5 22,897.6
$ 621,295.5 $ 734,555.4
Six Months Ended June 30
2020 2021
NT$ NT$
Resolution (In Millions) (In Millions)
5-nanometer $ — $ 106,803.0
7-nanometer 195,936.6 212,348.6
10-nanometer 2,003.5 628.5
16-nanometer 100,128.3 90,649.7
20-nanometer 4,096.4 2,530.8
28-nanometer 76,479.1 74,183.0
40/45-nanometer 52,145.1 46,795.8
65-nanometer 31,561.0 31,958.4
90-nanometer 15,300.3 17,755.7
0.11/0.13 micron 14,597.9 18,005.1
0.15/0.18 micron 43,279.2 41,607.5
0.25 micron and above 11,428.4 11,211.9
Wafer revenue $ 546,955.8 $ 654,478.0</t>
        </is>
      </c>
    </row>
    <row r="5">
      <c r="A5" s="4" t="inlineStr">
        <is>
          <t>Summary of Contract Balances</t>
        </is>
      </c>
      <c r="B5" s="4" t="inlineStr">
        <is>
          <t>b. Contract balances
January 1, 2020 June 30, 2020 December 31, 2020 June 30, 2021
NT$ NT$ NT$ NT$
(In Millions) (In Millions) (In Millions) (In Millions)
Contract liabilities (classified under accrued expenses and other current liabilities) $ 6,784.3 $ 9,652.6 $ 13,775.1 $ 28,70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6 Months Ended</t>
        </is>
      </c>
    </row>
    <row r="2">
      <c r="B2" s="2" t="inlineStr">
        <is>
          <t>Jun. 30, 2021</t>
        </is>
      </c>
    </row>
    <row r="3">
      <c r="A3" s="3" t="inlineStr">
        <is>
          <t>Text Block [Abstract]</t>
        </is>
      </c>
    </row>
    <row r="4">
      <c r="A4" s="4" t="inlineStr">
        <is>
          <t>Summary of interest income</t>
        </is>
      </c>
      <c r="B4" s="4" t="inlineStr">
        <is>
          <t>Six Months Ended June 30
2020 2021
NT$ NT$
(In Millions) (In Millions)
Interest income
Bank deposits $ 3,372.1 $ 1,339.5
Financial assets at FVTPL 1.7 —
Financial assets at FVTOCI 1,704.9 1,175.5
Financial assets at amortized cost 388.7 374.6
$ 5,467.4 $ 2,889.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6 Months Ended</t>
        </is>
      </c>
    </row>
    <row r="2">
      <c r="B2" s="2" t="inlineStr">
        <is>
          <t>Jun. 30, 2021</t>
        </is>
      </c>
    </row>
    <row r="3">
      <c r="A3" s="3" t="inlineStr">
        <is>
          <t>Text Block [Abstract]</t>
        </is>
      </c>
    </row>
    <row r="4">
      <c r="A4" s="4" t="inlineStr">
        <is>
          <t>Summary of Finance Costs</t>
        </is>
      </c>
      <c r="B4" s="4" t="inlineStr">
        <is>
          <t>Six Months Ended June 30
2020 2021
NT$ NT$
(In Millions) (In Millions)
Interest expense
Corporate bonds $ 388.7 $ 1,798.3
Lease liabilities 128.4 96.9
Bank loans 414.2 11.1
Others 8.4 0.2
$ 939.7 $ 1,906.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and Losses, Net (Tables)</t>
        </is>
      </c>
      <c r="B1" s="2" t="inlineStr">
        <is>
          <t>6 Months Ended</t>
        </is>
      </c>
    </row>
    <row r="2">
      <c r="B2" s="2" t="inlineStr">
        <is>
          <t>Jun. 30, 2021</t>
        </is>
      </c>
    </row>
    <row r="3">
      <c r="A3" s="3" t="inlineStr">
        <is>
          <t>Text Block [Abstract]</t>
        </is>
      </c>
    </row>
    <row r="4">
      <c r="A4" s="4" t="inlineStr">
        <is>
          <t>Summary of Other Gains and Losses</t>
        </is>
      </c>
      <c r="B4" s="4" t="inlineStr">
        <is>
          <t>Six Months Ended June 30
2020 2021
NT$ NT$
(In Millions) (In Millions)
Gain on disposal of financial assets, net
Investments in debt instruments at FVTOCI $ 926.9 $ 169.3
Gain (loss) on financial instruments at FVTPL, net
Mandatorily measured at FVTPL (1,507.8 ) (2,398.9 )
The reversal (accrual) of expected credit loss of financial assets
Investments in debt instruments at FVTOCI 0.2 (1.6 )
Financial assets at amortized cost (0.4 ) 4.9
Other gains, net 79.3 273.1
$ (501.8 ) $ (1,95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6 Months Ended</t>
        </is>
      </c>
    </row>
    <row r="2">
      <c r="B2" s="2" t="inlineStr">
        <is>
          <t>Jun. 30, 2021</t>
        </is>
      </c>
    </row>
    <row r="3">
      <c r="A3" s="3" t="inlineStr">
        <is>
          <t>Text Block [Abstract]</t>
        </is>
      </c>
    </row>
    <row r="4">
      <c r="A4" s="4" t="inlineStr">
        <is>
          <t>Summary of Income Tax Expense</t>
        </is>
      </c>
      <c r="B4" s="4" t="inlineStr">
        <is>
          <t>a. Income tax expense recognized in profit or loss Income tax expense consisted of the following:
Six Months Ended June 30
2020 2021
NT$ NT$
(In Millions) (In Millions)
Current income tax expense
Current tax expense recognized in the current period $ 41,421.1 $ 49,846.5
Income tax adjustments on prior years (7,553.0 ) (12,748.5 )
Other income tax adjustments (79.5 ) 69.9
33,788.6 37,167.9
Deferred income tax benefit
The origination and reversal of temporary differences (2,580.5 ) (7,238.3 )
Investment tax credits — (2,632.6 )
(2,580.5 ) (9,870.9 )
Income tax expense recognized in profit or loss $ 31,208.1 $ 27,297.0</t>
        </is>
      </c>
    </row>
    <row r="5">
      <c r="A5" s="4" t="inlineStr">
        <is>
          <t>Income Tax Expense Recognized in Other Comprehensive Income</t>
        </is>
      </c>
      <c r="B5" s="4" t="inlineStr">
        <is>
          <t>b. Income tax expense recognized in other comprehensive income
Six Months Ended June 30
2020 2021
NT$ NT$
(In Millions) (In Millions)
Deferred income tax benefit (expense)
Related to unrealized gain/loss on investments in equity instruments at FVTOCI $ 0.4 $ (5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Text Block [Abstract]</t>
        </is>
      </c>
    </row>
    <row r="4">
      <c r="A4" s="4" t="inlineStr">
        <is>
          <t>Computation of Earnings Per Share</t>
        </is>
      </c>
      <c r="B4" s="4" t="inlineStr">
        <is>
          <t>Six Months Ended June 30
2020 2021
NT$ NT$
(In Millions) (In Millions)
Basic EPS $ 9.15 $ 10.68
Diluted EPS $ 9.15 $ 10.68
EPS is computed as follows:
Amounts NT$ (In Millions) Number of EPS (NT$)
Six months ended June 30, 2020
Basic/Diluted EPS
Net income available to common shareholders of the parent $ 237,224.6 25,930.3 $ 9.15
Six months ended June 30, 2021
Basic/Diluted EPS
Net income available to common shareholders of the parent $ 276,980.5 25,930.3 $ 10.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 of Expenses by Nature (Tables)</t>
        </is>
      </c>
      <c r="B1" s="2" t="inlineStr">
        <is>
          <t>6 Months Ended</t>
        </is>
      </c>
    </row>
    <row r="2">
      <c r="B2" s="2" t="inlineStr">
        <is>
          <t>Jun. 30, 2021</t>
        </is>
      </c>
    </row>
    <row r="3">
      <c r="A3" s="3" t="inlineStr">
        <is>
          <t>Text Block [Abstract]</t>
        </is>
      </c>
    </row>
    <row r="4">
      <c r="A4" s="4" t="inlineStr">
        <is>
          <t>Summary of Additional Information of Expenses by Nature</t>
        </is>
      </c>
      <c r="B4" s="4" t="inlineStr">
        <is>
          <t>Six Months Ended June 30
2020 2021
NT$ NT$
(In Millions) (In Millions)
a.   Depreciation of property, plant and equipment and right-of-use
Recognized in cost of revenue $ 123,444.4 $ 186,947.1
Recognized in operating expenses 12,609.5 13,615.9
Recognized in other operating income and expenses 11.4 134.1
$ 136,065.3 $ 200,697.1
b.  Amortization of intangible assets
Recognized in cost of revenue $ 2,175.0 $ 2,681.9
Recognized in operating expenses 1,189.4 1,326.5
$ 3,364.4 $ 4,008.4
c.   Employee benefits expenses
Post-employment benefits
Defined contribution plans $ 1,339.3 $ 1,713.8
Defined benefit plans 102.5 96.2
1,441.8 1,810.0
Other employee benefits 65,000.5 75,682.1
$ 66,442.3 $ 77,492.1
Employee benefits expense summarized by function
Recognized in cost of revenue $ 39,481.5 $ 46,320.2
Recognized in operating expenses 26,960.8 31,171.9
$ 66,442.3 $ 77,492.1</t>
        </is>
      </c>
    </row>
    <row r="5">
      <c r="A5" s="4" t="inlineStr">
        <is>
          <t>Summary of Accrued Profit Sharing Bonus to Employees</t>
        </is>
      </c>
      <c r="B5" s="4" t="inlineStr">
        <is>
          <t>Six Months Ended June 30
2020 2021
NT$ NT$
(In Millions) (In Millions)
Profit sharing bonus to employees $ 15,963.3 $ 16,358.8</t>
        </is>
      </c>
    </row>
    <row r="6">
      <c r="A6" s="4" t="inlineStr">
        <is>
          <t>Summary of Profit Sharing Bonus to Employees and Compensation to Directors</t>
        </is>
      </c>
      <c r="B6" s="4" t="inlineStr">
        <is>
          <t>Years Ended December 31
2019 2020
NT$ NT$
(In Millions) (In Millions)
Resolution Date of TSMC’s Board of Directors in its meeting February 11, 2020 February 9, 2021
Profit sharing bonus to employees $ 23,165.7 $ 34,753.2
Compensation to directors $ 360.4 $ 509.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t>
        </is>
      </c>
      <c r="B1" s="2" t="inlineStr">
        <is>
          <t>6 Months Ended</t>
        </is>
      </c>
    </row>
    <row r="2">
      <c r="B2" s="2" t="inlineStr">
        <is>
          <t>Jun. 30, 2021</t>
        </is>
      </c>
    </row>
    <row r="3">
      <c r="A3" s="3" t="inlineStr">
        <is>
          <t>Text Block [Abstract]</t>
        </is>
      </c>
    </row>
    <row r="4">
      <c r="A4" s="4" t="inlineStr">
        <is>
          <t>General</t>
        </is>
      </c>
      <c r="B4" s="4" t="inlineStr">
        <is>
          <t>1. GENERAL Taiwan Semiconductor On September 5, 1994, TSMC’s shares were listed on the Taiwan Stock Exchange (TWSE). On October 8, 1997, TSMC listed some of its shares of stock on the New York Stock Exchange (NYSE) in the form of American Depositary Shares (ADSs). The address of its registered office and principal place of business is No. 8, Li-Hs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Flow Information (Tables)</t>
        </is>
      </c>
      <c r="B1" s="2" t="inlineStr">
        <is>
          <t>6 Months Ended</t>
        </is>
      </c>
    </row>
    <row r="2">
      <c r="B2" s="2" t="inlineStr">
        <is>
          <t>Jun. 30, 2021</t>
        </is>
      </c>
    </row>
    <row r="3">
      <c r="A3" s="3" t="inlineStr">
        <is>
          <t>Text Block [Abstract]</t>
        </is>
      </c>
    </row>
    <row r="4">
      <c r="A4" s="4" t="inlineStr">
        <is>
          <t>Schedule of Detailed Information about Non Cash Transaction</t>
        </is>
      </c>
      <c r="B4" s="4" t="inlineStr">
        <is>
          <t>a. Non-cash
Six Months Ended June 30
2020 2021
NT$ NT$
(In Millions) (In Millions)
Additions of financial assets at FVTOCI $ 128,557.7 $ 148,920.0
Conversion of convertible bonds into equity securities (120.5 ) —
Changes in accrued expenses and other current liabilities (5,074.6 ) 2,665.4
Payments for acquisition of financial assets at FVTOCI $ 123,362.6 $ 151,585.4
Disposal of financial assets at FVTOCI $ 127,700.7 $ 145,602.7
Changes in other financial assets (1,472.7 ) 2,990.8
Proceeds from disposal of financial assets at FVTOCI $ 126,228.0 $ 148,593.5
Six Months Ended June 30
2020 2021
NT$ (In Millions) NT$ (In Millions)
Additions of property, plant and equipment $ 277,237.9 $ 366,978.5
Changes in other financial assets 461.9 364.9
Changes in payables to contractors and equipment suppliers 41,604.9 47,697.8
Transferred to initial carrying amount of hedged items (46.6 ) (41.4 )
Payments for acquisition of property, plant and equipment $ 319,258.1 $ 414,999.8
Additions of intangible assets $ 10,190.3 $ 4,803.9
Changes in other financial assets 5.6 2.4
Changes in account payable 191.4 —
Changes in accrued expenses and other current liabilities (1,899.7 ) (682.7 )
Payments for acquisition of intangible assets $ 8,487.6 $ 4,123.6</t>
        </is>
      </c>
    </row>
    <row r="5">
      <c r="A5" s="4" t="inlineStr">
        <is>
          <t>Schedule of Liabilities Arising From Financing Activities</t>
        </is>
      </c>
      <c r="B5" s="4" t="inlineStr">
        <is>
          <t>b. Reconciliation of liabilities arising from financing activities
Non-cash
Balance as of Financing Foreign Exchange Leases Other Changes (Note) Balance as of
NT$ NT$ NT$ NT$ NT$ NT$
(In Millions) (In Millions) (In Millions) (In Millions) (In Millions) (In Millions)
Short-term loans $ 118,522.3 $ 52,578.6 $ (1,553.9 ) $ — $ — $ 169,547.0
Short-term bills payable — 6,485.3 — — 8.1 6,493.4
Bonds payable 56,900.0 38,337.9 — — 1.8 95,239.7
Lease liabilities 17,316.9 (1,573.9 ) (29.5 ) 5,307.8 128.4 21,149.7
Total $ 192,739.2 $ 95,827.9 $ (1,583.4 ) $ 5,307.8 $ 138.3 $ 292,429.8
Non-cash
Balance as of Financing Foreign Exchange Leases Other Changes (Note) Balance as of
NT$ NT$ NT$ NT$ NT$ NT$
(In Millions) (In Millions) (In Millions) (In Millions) (In Millions) (In Millions)
Short-term loans $ 88,559.0 $ 55,624.1 $ (4,518.5 ) $ — $ (283.7 ) $ 139,380.9
Bonds payable 256,705.1 154,930.7 (1,231.5 ) — 60.6 410,464.9
Long-term bank loans 1,967.6 1,210.0 — — (6.3 ) 3,171.3
Lease liabilities 22,388.6 (1,082.1 ) (33.2 ) 1,521.4 97.0 22,891.7
Total $ 369,620.3 $ 210,682.7 $ (5,783.2 ) $ 1,521.4 $ (132.4 ) $ 575,908.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Statement [LineItems]</t>
        </is>
      </c>
    </row>
    <row r="4">
      <c r="A4" s="4" t="inlineStr">
        <is>
          <t>Categories of Financial Instruments</t>
        </is>
      </c>
      <c r="B4" s="4" t="inlineStr">
        <is>
          <t>December 31, 2020 June 30, 2021
NT$ NT$
(In Millions) (In Millions)
Financial assets
FVTPL (Note 1) $ 2,259.4 $ 58.3
FVTOCI (Note 2) 129,918.7 131,364.3
Hedging financial assets 0.1 0.3
Amortized cost (Note 3) 826,293.6 944,073.7
$ 958,471.8 $ 1,075,496.6
Financial liabilities
FVTPL (Note 4) $ 94.1 $ 1,828.3
Hedging financial liabilities 1.2 10.2
Amortized cost (Note 5) 748,129.3 919,869.5
$ 748,224.6 $ 921,708.0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long-term bank loans and guarantee deposits.</t>
        </is>
      </c>
    </row>
    <row r="5">
      <c r="A5" s="4" t="inlineStr">
        <is>
          <t>Summary of Current Credit Risk Assessment Policies</t>
        </is>
      </c>
      <c r="B5" s="4" t="inlineStr">
        <is>
          <t>The Company assesses the 12-month
Category Description Basis for Recognizing Expected Credit Loss Expected
Performing Credit rating is investment grade on valuation date 12 months expected credit loss 0—0.1%
Doubtful Credit rating is non-investment Lifetime expected credit loss-not credit impaired —
In default Credit rating is CC or below on valuation date Lifetime expected credit loss-credit impaired —
Write-off There is evidence indicating that the debtor is in Amount is written off —</t>
        </is>
      </c>
    </row>
    <row r="6">
      <c r="A6" s="4" t="inlineStr">
        <is>
          <t>Summary of Maturity Profile of Financial Liabilities Based on Contractual Undiscounted Payments, Including Principal and Interest</t>
        </is>
      </c>
      <c r="B6" s="4" t="inlineStr">
        <is>
          <t>The table below summarizes the maturity profile of the Company’s financial liabilities based on contractual undiscounted payments, including principal and
Less Than 1 Year 1-3 Years 3-5 Years More Than 5 Years Total
NT$ NT$ NT$ NT$ NT$
(In Millions) (In Millions) (In Millions) (In Millions) (In Millions)
December 31, 2020
Non-derivative
Short-term loans $ 88,557.5 $ — $ — $ — $ 88,557.5
Accounts payable (including related parties) 41,095.0 — — — 41,095.0
Payables to contractors and equipment suppliers 157,805.0 — — — 157,805.0
Accrued expenses and other current liabilities 71,995.7 — — — 71,995.7
Bonds payable 5,328.0 27,631.6 59,986.8 207,152.1 300,098.5
Long-term bank loans 8.0 847.4 1,170.9 — 2,026.3
Lease liabilities (including those classified under accrued expenses and other current liabilities) 2,024.2 3,566.7 3,198.8 15,067.9 23,857.6
366,813.4 32,045.7 64,356.5 222,220.0 685,435.6
Derivative financial instruments
Forward exchange contracts
Outflows 177,764.2 — — — 177,764.2
Inflows (181,458.0 ) — — — (181,458.0 )
(3,693.8 ) — — — (3,693.8 )
$ 363,119.6 $ 32,045.7 $ 64,356.5 $ 222,220.0 $ 681,741.8
Less Than 1 Year 1-3 Years 3-5 Years More Than 5 Years Total
NT$ NT$ NT$ NT$ NT$
(In Millions) (In Millions) (In Millions) (In Millions) (In Millions)
June 30, 2021
Non-derivative
Short-term loans $ 139,286.4 $ — $ — $ — $ 139,286.4
Accounts payable (including related parties) 41,230.0 — — — 41,230.0
Payables to contractors and equipment suppliers 107,146.1 — — — 107,146.1
Accrued expenses and other current liabilities 81,877.9 — — — 81,877.9
Bonds payable 4,695.8 31,394.0 111,057.2 321,209.2 468,356.2
Long-term bank loans 15.1 1,711.4 1,529.1 — 3,255.6
Lease liabilities (including those classified under accrued expenses and other current liabilities) 2,056.4 3,547.6 3,254.8 15,437.5 24,296.3
376,307.7 36,653.0 115,841.1 336,646.7 865,448.5
Derivative financial instruments
Forward exchange contracts
Outflows 202,441.8 — — — 202,441.8
Inflows (201,256.3 ) — — — (201,256.3 )
1,185.5 — — — 1,185.5
$ 377,493.2 $ 36,653.0 $ 115,841.1 $ 336,646.7 $ 866,634.0</t>
        </is>
      </c>
    </row>
    <row r="7">
      <c r="A7" s="4" t="inlineStr">
        <is>
          <t>Summary of Additional Information About In Maturity Lease Liabilities</t>
        </is>
      </c>
      <c r="B7" s="4" t="inlineStr">
        <is>
          <t>Information about the maturity analysis
5-10 10-15 15-20 More Than 20 Years Total
NT$ NT$ NT$ NT$ NT$
(In Millions) (In Millions) (In Millions) (In Millions) (In Millions)
December 31, 2020
Lease liabilities $ 7,402.0 $ 5,253.9 $ 2,255.2 $ 156.8 $ 15,067.9
June 30, 2021
Lease liabilities $ 7,658.6 $ 5,300.3 $ 2,290.8 $ 187.8 $ 15,437.5</t>
        </is>
      </c>
    </row>
    <row r="8">
      <c r="A8" s="4" t="inlineStr">
        <is>
          <t>Summary of Level 3 Fair Value Were Financial Assets at FVTPL and Equity Investments classified as Financial Assets at FVTOCI</t>
        </is>
      </c>
      <c r="B8" s="4" t="inlineStr">
        <is>
          <t>The financial assets measured at Level 3 fair value were equity investments classified as financial assets at FVTOCI and financial assets at FVTPL. Reconciliations for the six months ended June 30, 2020 and 2021 are as follows:
Six Months Ended June 30
2020 2021
NT$ NT$
(In Millions) (In Millions)
Balance, beginning of period $ 4,208.9 $ 4,514.9
Additions 142.0 153.7
Recognized in profit or loss (3.8 ) —
Recognized in other comprehensive income or loss (49.0 ) 814.4
Disposals and proceeds from return of capital of investments — (62.8 )
Effect of exchange rate changes (62.9 ) (30.2 )
Balance, end of period $ 4,235.2 $ 5,390.0</t>
        </is>
      </c>
    </row>
    <row r="9">
      <c r="A9" s="4" t="inlineStr">
        <is>
          <t>Measured at fair value on a recurring basis [member]</t>
        </is>
      </c>
    </row>
    <row r="10">
      <c r="A10" s="3" t="inlineStr">
        <is>
          <t>Statement [LineItems]</t>
        </is>
      </c>
    </row>
    <row r="11">
      <c r="A11" s="4" t="inlineStr">
        <is>
          <t>Fair Value of Financial Instruments</t>
        </is>
      </c>
      <c r="B11" s="4" t="inlineStr">
        <is>
          <t>The following table presents the Company’s financial assets and liabilities measured at fair value on a recurring basis:
December 31, 2020
Level 1 Level 2 Level 3 Total
NT$ NT$ NT$ NT$
(In Millions) (In Millions) (In Millions) (In Millions)
Financial assets at FVTPL
Mandatorily measured at FVTPL
Forward exchange contracts $ — $ 2,259.4 $ — $ 2,259.4
Financial assets at FVTOCI
Investments in debt instruments
Corporate bonds $ — $ 56,593.6 $ — $ 56,593.6
Agency bonds/Agency mortgage-backed securities — 43,977.1 — 43,977.1
Government bonds 13,279.2 180.3 — 13,459.5
Asset-backed securities — 8,368.3 — 8,368.3
December 31, 2020
Level 1 Level 2 Level 3 Total
NT$ NT$ NT$ NT$
(In Millions) (In Millions) (In Millions) (In Millions)
Investments in equity instruments
Non-publicly $ — $ — $ 4,514.9 $ 4,514.9
Publicly traded stocks 50.0 — — 50.0
Notes and accounts receivable, net — 2,955.3 — 2,955.3
$ 13,329.2 $ 112,074.6 $ 4,514.9 $ 129,918.7
Hedging financial assets
Fair value hedges
Interest rate futures contracts $ 0.1 $ — $ — $ 0.1
Financial liabilities at FVTPL
Held for trading
Forward exchange contracts $ — $ 94.1 $ — $ 94.1
Hedging financial liabilities
Fair value hedges
Interest rate futures contracts $ 1.2 $ — $ — $ 1.2
June 30, 2021
Level 1 Level 2 Level 3 Total
NT$ NT$ NT$ NT$
(In Millions) (In Millions) (In Millions) (In Millions)
Financial assets at FVTPL
Mandatorily measured at FVTPL
Forward exchange contracts $ — $ 58.3 $ — $ 58.3
Financial assets at FVTOCI
Investments in debt instruments
Corporate bonds $ — $ 58,907.9 $ — $ 58,907.9
Agency bonds/Agency mortgage-backed securities — 32,188.8 — 32,188.8
Government bonds 24,041.3 80.6 — 24,121.9
Asset-backed securities — 7,523.4 — 7,523.4
Investments in equity instruments
Non-publicly — — 5,390.0 5,390.0
Publicly traded stocks 52.5 — — 52.5
Notes and accounts receivable, net — 3,179.8 — 3,179.8
$ 24,093.8 $ 101,880.5 $ 5,390.0 $ 131,364.3
Hedging financial assets
Fair value hedges
Interest rate futures contracts $ 0.3 $ — $ — $ 0.3
June 30, 2021
Level 1 Level 2 Level 3 Total
NT$ NT$ NT$ NT$
(In Millions) (In Millions) (In Millions) (In Millions)
F inancial liabilities at FVTPL
Held for trading
Forward exchange contracts $ — $ 1,828.3 $ — $ 1,828.3
Hedging financial liabilities
Fair value hedges
Interest rate futures contracts $ 10.2 $ — $ — $ 10.2</t>
        </is>
      </c>
    </row>
    <row r="12">
      <c r="A12" s="4" t="inlineStr">
        <is>
          <t>Not measured at fair value but for which the fair value is disclosed [member]</t>
        </is>
      </c>
    </row>
    <row r="13">
      <c r="A13" s="3" t="inlineStr">
        <is>
          <t>Statement [LineItems]</t>
        </is>
      </c>
    </row>
    <row r="14">
      <c r="A14" s="4" t="inlineStr">
        <is>
          <t>Fair Value of Financial Instruments</t>
        </is>
      </c>
      <c r="B14" s="4" t="inlineStr">
        <is>
          <t>The table below sets out the fair value hierarchy for the Company’s financial assets and liabilities which are not required to be measured at fair value:
December 31, 2020
Carrying Level 2
NT$ NT$
(In Millions) (In Millions)
Financial assets
Financial assets at amortized costs
Corporate bonds $ 10,970.2 $ 11,053.6
Financial liabilities
Financial liabilities at amortized costs
Bonds payable $ 256,705.1 $ 257,551.2
June 30, 2021
Carrying Level 2 Fair
NT$ NT$
(In Millions) (In Millions)
Financial assets
Financial assets at amortized costs
Corporate bonds $ 4,336.6 $ 4,373.9
Financial liabilities
Financial liabilities at amortized costs
Bonds payable $ 410,464.9 $ 407,3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Text Block [Abstract]</t>
        </is>
      </c>
    </row>
    <row r="4">
      <c r="A4" s="4" t="inlineStr">
        <is>
          <t>Summary of Significant Transactions between the Company and Other Related Parties</t>
        </is>
      </c>
      <c r="B4" s="4" t="inlineStr">
        <is>
          <t>b. Net revenue
Six Months Ended June 30
2020 2021
NT$ NT$
(In Millions) (In Millions)
Item Related Party Categories
Net revenue from sale of goods Associates $ 3,681.9 $ 3,447.1
Net revenue from royalties Associates $ 103.4 $ 105.0
c. Purchases
Six Months Ended June 30
2020 2021
NT$ NT$
(In Millions) (In Millions)
Related Party Categories
Associates $ 3,733.3 $ 3,903.1
d. Receivables from related parties
December 31, June 30, 2021
NT$ NT$
(In Millions) (In Millions)
Item Related Party Name/Categories
Receivables from related parties GUC $ 370.6 $ 675.5
Xintec 187.5 108.9
$ 558.1 $ 784.4
December 31, June 30, 2021
NT$ NT$
(In Millions) (In Millions)
Item Related Party Name/Categories
Other receivables from related parties VIS $ 4.3 $ 1,639.7
SSMC 45.3 48.9
Others 1.0 23.1
$ 50.6 $ 1,711.7
e. Payables to related
December 31, 2020 June 30, 2021
NT$ NT$
(In Millions) (In Millions)
Item Related Party Name/Categories
Payables to related parties Xintec $ 1,358.6 $ 727.6
SSMC 400.8 412.2
VIS 311.4 334.1
Others 36.9 30.3
$ 2,107.7 $ 1,504.2
f. Accrued expenses and other current liabilities
December 31, June 30, 2021
NT$ NT$
(In Millions) (In Millions)
Item Related Party Categories
Contract liabilities Associates $ — $ 333.1
g. Others
Six Months Ended June 30
2020 2021
NT$ NT$
(In Millions) (In Millions)
Item Related Party Categories
Manufacturing expenses Associates $ 1,822.0 $ 2,566.5
Research and development expenses Associates $ 87.3 $ 81.9
General and administrative Other related parties $ 60.0 $ 70.0</t>
        </is>
      </c>
    </row>
    <row r="5">
      <c r="A5" s="4" t="inlineStr">
        <is>
          <t>Compensation to Directors and Other Key Management Personnel</t>
        </is>
      </c>
      <c r="B5" s="4" t="inlineStr">
        <is>
          <t>The compensation to directors and other key management personnel were as follows:
Six Months Ended June 30
2020 2021
NT$ NT$
(In Millions) (In Millions)
Short-term employee benefits $ 1,207.4 $ 1,302.5
Post-employment benefits 1.3 1.5
$ 1,208.7 $ 1,30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U.S. Dollar Amounts - Additional Information (Detail)</t>
        </is>
      </c>
      <c r="B1" s="2" t="inlineStr">
        <is>
          <t>Jun. 30, 2021</t>
        </is>
      </c>
    </row>
    <row r="2">
      <c r="A2" s="3" t="inlineStr">
        <is>
          <t>Disclosure of basis of preparation of financial statements [abstract]</t>
        </is>
      </c>
    </row>
    <row r="3">
      <c r="A3" s="4" t="inlineStr">
        <is>
          <t>Reporting currency for translation, exchange rate</t>
        </is>
      </c>
      <c r="B3" s="9" t="n">
        <v>27.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Detail Information of Subsidiaries (Detail)</t>
        </is>
      </c>
      <c r="B1" s="2" t="inlineStr">
        <is>
          <t>6 Months Ended</t>
        </is>
      </c>
      <c r="C1" s="2" t="inlineStr">
        <is>
          <t>12 Months Ended</t>
        </is>
      </c>
    </row>
    <row r="2">
      <c r="B2" s="2" t="inlineStr">
        <is>
          <t>Jun. 30, 2021</t>
        </is>
      </c>
      <c r="C2" s="2" t="inlineStr">
        <is>
          <t>Dec. 31, 2020</t>
        </is>
      </c>
    </row>
    <row r="3">
      <c r="A3" s="4" t="inlineStr">
        <is>
          <t>TSMC North America [member]</t>
        </is>
      </c>
    </row>
    <row r="4">
      <c r="A4" s="3" t="inlineStr">
        <is>
          <t>Disclosure of subsidiaries [line items]</t>
        </is>
      </c>
    </row>
    <row r="5">
      <c r="A5" s="4" t="inlineStr">
        <is>
          <t>Main Businesses and Products</t>
        </is>
      </c>
      <c r="B5" s="4" t="inlineStr">
        <is>
          <t>Sales and marketing of integrated circuits and other semiconductor devices</t>
        </is>
      </c>
      <c r="C5" s="4" t="inlineStr">
        <is>
          <t>Sales and marketing of integrated circuits and other semiconductor devices</t>
        </is>
      </c>
    </row>
    <row r="6">
      <c r="A6" s="4" t="inlineStr">
        <is>
          <t>Establishment and Operating Location</t>
        </is>
      </c>
      <c r="B6" s="4" t="inlineStr">
        <is>
          <t>San Jose, California, U.S.A.</t>
        </is>
      </c>
      <c r="C6" s="4" t="inlineStr">
        <is>
          <t>San Jose, California, U.S.A.</t>
        </is>
      </c>
    </row>
    <row r="7">
      <c r="A7" s="4" t="inlineStr">
        <is>
          <t>Percentage of Ownership</t>
        </is>
      </c>
      <c r="B7" s="4" t="inlineStr">
        <is>
          <t>100.00%</t>
        </is>
      </c>
      <c r="C7" s="4" t="inlineStr">
        <is>
          <t>100.00%</t>
        </is>
      </c>
    </row>
    <row r="8">
      <c r="A8" s="4" t="inlineStr">
        <is>
          <t>TSMC Europe B.V. [member]</t>
        </is>
      </c>
    </row>
    <row r="9">
      <c r="A9" s="3" t="inlineStr">
        <is>
          <t>Disclosure of subsidiaries [line items]</t>
        </is>
      </c>
    </row>
    <row r="10">
      <c r="A10" s="4" t="inlineStr">
        <is>
          <t>Main Businesses and Products</t>
        </is>
      </c>
      <c r="B10" s="4" t="inlineStr">
        <is>
          <t>Customer service and supporting activities</t>
        </is>
      </c>
      <c r="C10" s="4" t="inlineStr">
        <is>
          <t>Customer service and supporting activities</t>
        </is>
      </c>
    </row>
    <row r="11">
      <c r="A11" s="4" t="inlineStr">
        <is>
          <t>Establishment and Operating Location</t>
        </is>
      </c>
      <c r="B11" s="4" t="inlineStr">
        <is>
          <t>Amsterdam, the Netherlands</t>
        </is>
      </c>
      <c r="C11" s="4" t="inlineStr">
        <is>
          <t>Amsterdam, the Netherlands</t>
        </is>
      </c>
    </row>
    <row r="12">
      <c r="A12" s="4" t="inlineStr">
        <is>
          <t>Percentage of Ownership</t>
        </is>
      </c>
      <c r="B12" s="4" t="inlineStr">
        <is>
          <t>100.00%</t>
        </is>
      </c>
      <c r="C12" s="4" t="inlineStr">
        <is>
          <t>100.00%</t>
        </is>
      </c>
    </row>
    <row r="13">
      <c r="A13" s="4" t="inlineStr">
        <is>
          <t>TSMC Japan Limited [member]</t>
        </is>
      </c>
    </row>
    <row r="14">
      <c r="A14" s="3" t="inlineStr">
        <is>
          <t>Disclosure of subsidiaries [line items]</t>
        </is>
      </c>
    </row>
    <row r="15">
      <c r="A15" s="4" t="inlineStr">
        <is>
          <t>Main Businesses and Products</t>
        </is>
      </c>
      <c r="B15" s="4" t="inlineStr">
        <is>
          <t>Customer service and supporting activities</t>
        </is>
      </c>
      <c r="C15" s="4" t="inlineStr">
        <is>
          <t>Customer service and supporting activities</t>
        </is>
      </c>
    </row>
    <row r="16">
      <c r="A16" s="4" t="inlineStr">
        <is>
          <t>Establishment and Operating Location</t>
        </is>
      </c>
      <c r="B16" s="4" t="inlineStr">
        <is>
          <t>Yokohama, Japan</t>
        </is>
      </c>
      <c r="C16" s="4" t="inlineStr">
        <is>
          <t>Yokohama, Japan</t>
        </is>
      </c>
    </row>
    <row r="17">
      <c r="A17" s="4" t="inlineStr">
        <is>
          <t>Percentage of Ownership</t>
        </is>
      </c>
      <c r="B17" s="4" t="inlineStr">
        <is>
          <t>100.00%</t>
        </is>
      </c>
      <c r="C17" s="4" t="inlineStr">
        <is>
          <t>100.00%</t>
        </is>
      </c>
    </row>
    <row r="18">
      <c r="A18" s="4" t="inlineStr">
        <is>
          <t>TSMC Design Technology Japan, Inc. [member]</t>
        </is>
      </c>
    </row>
    <row r="19">
      <c r="A19" s="3" t="inlineStr">
        <is>
          <t>Disclosure of subsidiaries [line items]</t>
        </is>
      </c>
    </row>
    <row r="20">
      <c r="A20" s="4" t="inlineStr">
        <is>
          <t>Main Businesses and Products</t>
        </is>
      </c>
      <c r="B20" s="4" t="inlineStr">
        <is>
          <t>Engineering support activities</t>
        </is>
      </c>
      <c r="C20" s="4" t="inlineStr">
        <is>
          <t>Engineering support activities</t>
        </is>
      </c>
    </row>
    <row r="21">
      <c r="A21" s="4" t="inlineStr">
        <is>
          <t>Establishment and Operating Location</t>
        </is>
      </c>
      <c r="B21" s="4" t="inlineStr">
        <is>
          <t>Yokohama, Japan</t>
        </is>
      </c>
      <c r="C21" s="4" t="inlineStr">
        <is>
          <t>Yokohama, Japan</t>
        </is>
      </c>
    </row>
    <row r="22">
      <c r="A22" s="4" t="inlineStr">
        <is>
          <t>Percentage of Ownership</t>
        </is>
      </c>
      <c r="B22" s="4" t="inlineStr">
        <is>
          <t>100.00%</t>
        </is>
      </c>
      <c r="C22" s="4" t="inlineStr">
        <is>
          <t>100.00%</t>
        </is>
      </c>
    </row>
    <row r="23">
      <c r="A23" s="4" t="inlineStr">
        <is>
          <t>TSMC Japan 3DIC R&amp;D Center, Inc [member]</t>
        </is>
      </c>
    </row>
    <row r="24">
      <c r="A24" s="3" t="inlineStr">
        <is>
          <t>Disclosure of subsidiaries [line items]</t>
        </is>
      </c>
    </row>
    <row r="25">
      <c r="A25" s="4" t="inlineStr">
        <is>
          <t>Main Businesses and Products</t>
        </is>
      </c>
      <c r="B25" s="4" t="inlineStr">
        <is>
          <t>Engineering support activities</t>
        </is>
      </c>
    </row>
    <row r="26">
      <c r="A26" s="4" t="inlineStr">
        <is>
          <t>Establishment and Operating Location</t>
        </is>
      </c>
      <c r="B26" s="4" t="inlineStr">
        <is>
          <t>Yokohama, Japan</t>
        </is>
      </c>
    </row>
    <row r="27">
      <c r="A27" s="4" t="inlineStr">
        <is>
          <t>Percentage of Ownership</t>
        </is>
      </c>
      <c r="B27" s="4" t="inlineStr">
        <is>
          <t>100.00%</t>
        </is>
      </c>
    </row>
    <row r="28">
      <c r="A28" s="4" t="inlineStr">
        <is>
          <t>TSMC Korea Limited [member]</t>
        </is>
      </c>
    </row>
    <row r="29">
      <c r="A29" s="3" t="inlineStr">
        <is>
          <t>Disclosure of subsidiaries [line items]</t>
        </is>
      </c>
    </row>
    <row r="30">
      <c r="A30" s="4" t="inlineStr">
        <is>
          <t>Main Businesses and Products</t>
        </is>
      </c>
      <c r="B30" s="4" t="inlineStr">
        <is>
          <t>Customer service and supporting activities</t>
        </is>
      </c>
      <c r="C30" s="4" t="inlineStr">
        <is>
          <t>Customer service and supporting activities</t>
        </is>
      </c>
    </row>
    <row r="31">
      <c r="A31" s="4" t="inlineStr">
        <is>
          <t>Establishment and Operating Location</t>
        </is>
      </c>
      <c r="B31" s="4" t="inlineStr">
        <is>
          <t>Seoul, Korea</t>
        </is>
      </c>
      <c r="C31" s="4" t="inlineStr">
        <is>
          <t>Seoul, Korea</t>
        </is>
      </c>
    </row>
    <row r="32">
      <c r="A32" s="4" t="inlineStr">
        <is>
          <t>Percentage of Ownership</t>
        </is>
      </c>
      <c r="B32" s="4" t="inlineStr">
        <is>
          <t>100.00%</t>
        </is>
      </c>
      <c r="C32" s="4" t="inlineStr">
        <is>
          <t>100.00%</t>
        </is>
      </c>
    </row>
    <row r="33">
      <c r="A33" s="4" t="inlineStr">
        <is>
          <t>TSMC Partners, Ltd. [member]</t>
        </is>
      </c>
    </row>
    <row r="34">
      <c r="A34" s="3" t="inlineStr">
        <is>
          <t>Disclosure of subsidiaries [line items]</t>
        </is>
      </c>
    </row>
    <row r="35">
      <c r="A35" s="4" t="inlineStr">
        <is>
          <t>Main Businesses and Products</t>
        </is>
      </c>
      <c r="B35" s="4" t="inlineStr">
        <is>
          <t>Investing in companies involved in the semiconductor design and manufacturing, and other investment activities</t>
        </is>
      </c>
      <c r="C35" s="4" t="inlineStr">
        <is>
          <t>Investing in companies involved in the semiconductor design and manufacturing, and other investment activities</t>
        </is>
      </c>
    </row>
    <row r="36">
      <c r="A36" s="4" t="inlineStr">
        <is>
          <t>Establishment and Operating Location</t>
        </is>
      </c>
      <c r="B36" s="4" t="inlineStr">
        <is>
          <t>Tortola, British Virgin Islands</t>
        </is>
      </c>
      <c r="C36" s="4" t="inlineStr">
        <is>
          <t>Tortola, British Virgin Islands</t>
        </is>
      </c>
    </row>
    <row r="37">
      <c r="A37" s="4" t="inlineStr">
        <is>
          <t>Percentage of Ownership</t>
        </is>
      </c>
      <c r="B37" s="4" t="inlineStr">
        <is>
          <t>100.00%</t>
        </is>
      </c>
      <c r="C37" s="4" t="inlineStr">
        <is>
          <t>100.00%</t>
        </is>
      </c>
    </row>
    <row r="38">
      <c r="A38" s="4" t="inlineStr">
        <is>
          <t>TSMC Global, Ltd. [member]</t>
        </is>
      </c>
    </row>
    <row r="39">
      <c r="A39" s="3" t="inlineStr">
        <is>
          <t>Disclosure of subsidiaries [line items]</t>
        </is>
      </c>
    </row>
    <row r="40">
      <c r="A40" s="4" t="inlineStr">
        <is>
          <t>Main Businesses and Products</t>
        </is>
      </c>
      <c r="B40" s="4" t="inlineStr">
        <is>
          <t>Investment activities</t>
        </is>
      </c>
      <c r="C40" s="4" t="inlineStr">
        <is>
          <t>Investment activities</t>
        </is>
      </c>
    </row>
    <row r="41">
      <c r="A41" s="4" t="inlineStr">
        <is>
          <t>Establishment and Operating Location</t>
        </is>
      </c>
      <c r="B41" s="4" t="inlineStr">
        <is>
          <t>Tortola, British Virgin Islands</t>
        </is>
      </c>
      <c r="C41" s="4" t="inlineStr">
        <is>
          <t>Tortola, British Virgin Islands</t>
        </is>
      </c>
    </row>
    <row r="42">
      <c r="A42" s="4" t="inlineStr">
        <is>
          <t>Percentage of Ownership</t>
        </is>
      </c>
      <c r="B42" s="4" t="inlineStr">
        <is>
          <t>100.00%</t>
        </is>
      </c>
      <c r="C42" s="4" t="inlineStr">
        <is>
          <t>100.00%</t>
        </is>
      </c>
    </row>
    <row r="43">
      <c r="A43" s="4" t="inlineStr">
        <is>
          <t>TSMC China Company Limited [member]</t>
        </is>
      </c>
    </row>
    <row r="44">
      <c r="A44" s="3" t="inlineStr">
        <is>
          <t>Disclosure of subsidiaries [line items]</t>
        </is>
      </c>
    </row>
    <row r="45">
      <c r="A45" s="4" t="inlineStr">
        <is>
          <t>Main Businesses and Products</t>
        </is>
      </c>
      <c r="B45" s="4" t="inlineStr">
        <is>
          <t>Manufacturing, sales, testing and computer-aided design of integrated circuits and other semiconductor devices</t>
        </is>
      </c>
      <c r="C45" s="4" t="inlineStr">
        <is>
          <t>Manufacturing, sales, testing and computer-aided design of integrated circuits and other semiconductor devices</t>
        </is>
      </c>
    </row>
    <row r="46">
      <c r="A46" s="4" t="inlineStr">
        <is>
          <t>Establishment and Operating Location</t>
        </is>
      </c>
      <c r="B46" s="4" t="inlineStr">
        <is>
          <t>Shanghai, China</t>
        </is>
      </c>
      <c r="C46" s="4" t="inlineStr">
        <is>
          <t>Shanghai, China</t>
        </is>
      </c>
    </row>
    <row r="47">
      <c r="A47" s="4" t="inlineStr">
        <is>
          <t>Percentage of Ownership</t>
        </is>
      </c>
      <c r="B47" s="4" t="inlineStr">
        <is>
          <t>100.00%</t>
        </is>
      </c>
      <c r="C47" s="4" t="inlineStr">
        <is>
          <t>100.00%</t>
        </is>
      </c>
    </row>
    <row r="48">
      <c r="A48" s="4" t="inlineStr">
        <is>
          <t>TSMC Nanjing Company Limited [member]</t>
        </is>
      </c>
    </row>
    <row r="49">
      <c r="A49" s="3" t="inlineStr">
        <is>
          <t>Disclosure of subsidiaries [line items]</t>
        </is>
      </c>
    </row>
    <row r="50">
      <c r="A50" s="4" t="inlineStr">
        <is>
          <t>Main Businesses and Products</t>
        </is>
      </c>
      <c r="B50" s="4" t="inlineStr">
        <is>
          <t>Manufacturing, sales, testing and computer-aided design of integrated circuits and other semiconductor devices</t>
        </is>
      </c>
      <c r="C50" s="4" t="inlineStr">
        <is>
          <t>Manufacturing, sales, testing and computer-aided design of integrated circuits and other semiconductor devices</t>
        </is>
      </c>
    </row>
    <row r="51">
      <c r="A51" s="4" t="inlineStr">
        <is>
          <t>Establishment and Operating Location</t>
        </is>
      </c>
      <c r="B51" s="4" t="inlineStr">
        <is>
          <t>Nanjing, China</t>
        </is>
      </c>
      <c r="C51" s="4" t="inlineStr">
        <is>
          <t>Nanjing, China</t>
        </is>
      </c>
    </row>
    <row r="52">
      <c r="A52" s="4" t="inlineStr">
        <is>
          <t>Percentage of Ownership</t>
        </is>
      </c>
      <c r="B52" s="4" t="inlineStr">
        <is>
          <t>100.00%</t>
        </is>
      </c>
      <c r="C52" s="4" t="inlineStr">
        <is>
          <t>100.00%</t>
        </is>
      </c>
    </row>
    <row r="53">
      <c r="A53" s="4" t="inlineStr">
        <is>
          <t>VisEra Technologies Company Ltd. [member]</t>
        </is>
      </c>
    </row>
    <row r="54">
      <c r="A54" s="3" t="inlineStr">
        <is>
          <t>Disclosure of subsidiaries [line items]</t>
        </is>
      </c>
    </row>
    <row r="55">
      <c r="A55" s="4" t="inlineStr">
        <is>
          <t>Main Businesses and Products</t>
        </is>
      </c>
      <c r="B55" s="4" t="inlineStr">
        <is>
          <t>Research, design, development, manufacturing, sales, packaging and test of color filter</t>
        </is>
      </c>
      <c r="C55" s="4" t="inlineStr">
        <is>
          <t>Research, design, development, manufacturing, sales, packaging and test of color filter</t>
        </is>
      </c>
    </row>
    <row r="56">
      <c r="A56" s="4" t="inlineStr">
        <is>
          <t>Establishment and Operating Location</t>
        </is>
      </c>
      <c r="B56" s="4" t="inlineStr">
        <is>
          <t>Hsin-Chu, Taiwan</t>
        </is>
      </c>
      <c r="C56" s="4" t="inlineStr">
        <is>
          <t>Hsin-Chu, Taiwan</t>
        </is>
      </c>
    </row>
    <row r="57">
      <c r="A57" s="4" t="inlineStr">
        <is>
          <t>Percentage of Ownership</t>
        </is>
      </c>
      <c r="B57" s="4" t="inlineStr">
        <is>
          <t>73.00%</t>
        </is>
      </c>
      <c r="C57" s="4" t="inlineStr">
        <is>
          <t>87.00%</t>
        </is>
      </c>
    </row>
    <row r="58">
      <c r="A58" s="4" t="inlineStr">
        <is>
          <t>TSMC Arizona Corporation [member]</t>
        </is>
      </c>
    </row>
    <row r="59">
      <c r="A59" s="3" t="inlineStr">
        <is>
          <t>Disclosure of subsidiaries [line items]</t>
        </is>
      </c>
    </row>
    <row r="60">
      <c r="A60" s="4" t="inlineStr">
        <is>
          <t>Main Businesses and Products</t>
        </is>
      </c>
      <c r="B60" s="4" t="inlineStr">
        <is>
          <t>Manufacturing, sales and testing of integrated circuits and other semiconductor devices</t>
        </is>
      </c>
      <c r="C60" s="4" t="inlineStr">
        <is>
          <t>Manufacturing, sales and testing of integrated circuits and other semiconductor devices</t>
        </is>
      </c>
    </row>
    <row r="61">
      <c r="A61" s="4" t="inlineStr">
        <is>
          <t>Establishment and Operating Location</t>
        </is>
      </c>
      <c r="B61" s="4" t="inlineStr">
        <is>
          <t>Phoenix, Arizona, U.S.A.</t>
        </is>
      </c>
      <c r="C61" s="4" t="inlineStr">
        <is>
          <t>Phoenix, Arizona, U.S.A.</t>
        </is>
      </c>
    </row>
    <row r="62">
      <c r="A62" s="4" t="inlineStr">
        <is>
          <t>Percentage of Ownership</t>
        </is>
      </c>
      <c r="B62" s="4" t="inlineStr">
        <is>
          <t>100.00%</t>
        </is>
      </c>
      <c r="C62" s="4" t="inlineStr">
        <is>
          <t>100.00%</t>
        </is>
      </c>
    </row>
    <row r="63">
      <c r="A63" s="4" t="inlineStr">
        <is>
          <t>VentureTech Alliance Fund II, L.P. [member]</t>
        </is>
      </c>
    </row>
    <row r="64">
      <c r="A64" s="3" t="inlineStr">
        <is>
          <t>Disclosure of subsidiaries [line items]</t>
        </is>
      </c>
    </row>
    <row r="65">
      <c r="A65" s="4" t="inlineStr">
        <is>
          <t>Main Businesses and Products</t>
        </is>
      </c>
      <c r="B65" s="4" t="inlineStr">
        <is>
          <t>Investing in technology start-up companies</t>
        </is>
      </c>
      <c r="C65" s="4" t="inlineStr">
        <is>
          <t>Investing in technology start-up companies</t>
        </is>
      </c>
    </row>
    <row r="66">
      <c r="A66" s="4" t="inlineStr">
        <is>
          <t>Establishment and Operating Location</t>
        </is>
      </c>
      <c r="B66" s="4" t="inlineStr">
        <is>
          <t>Cayman Islands</t>
        </is>
      </c>
      <c r="C66" s="4" t="inlineStr">
        <is>
          <t>Cayman Islands</t>
        </is>
      </c>
    </row>
    <row r="67">
      <c r="A67" s="4" t="inlineStr">
        <is>
          <t>Percentage of Ownership</t>
        </is>
      </c>
      <c r="B67" s="4" t="inlineStr">
        <is>
          <t>98.00%</t>
        </is>
      </c>
      <c r="C67" s="4" t="inlineStr">
        <is>
          <t>98.00%</t>
        </is>
      </c>
    </row>
    <row r="68">
      <c r="A68" s="4" t="inlineStr">
        <is>
          <t>VentureTech Alliance Fund III, L.P. [member]</t>
        </is>
      </c>
    </row>
    <row r="69">
      <c r="A69" s="3" t="inlineStr">
        <is>
          <t>Disclosure of subsidiaries [line items]</t>
        </is>
      </c>
    </row>
    <row r="70">
      <c r="A70" s="4" t="inlineStr">
        <is>
          <t>Main Businesses and Products</t>
        </is>
      </c>
      <c r="B70" s="4" t="inlineStr">
        <is>
          <t>Investing in technology start-up companies</t>
        </is>
      </c>
      <c r="C70" s="4" t="inlineStr">
        <is>
          <t>Investing in technology start-up companies</t>
        </is>
      </c>
    </row>
    <row r="71">
      <c r="A71" s="4" t="inlineStr">
        <is>
          <t>Establishment and Operating Location</t>
        </is>
      </c>
      <c r="B71" s="4" t="inlineStr">
        <is>
          <t>Cayman Islands</t>
        </is>
      </c>
      <c r="C71" s="4" t="inlineStr">
        <is>
          <t>Cayman Islands</t>
        </is>
      </c>
    </row>
    <row r="72">
      <c r="A72" s="4" t="inlineStr">
        <is>
          <t>Percentage of Ownership</t>
        </is>
      </c>
      <c r="B72" s="4" t="inlineStr">
        <is>
          <t>98.00%</t>
        </is>
      </c>
      <c r="C72" s="4" t="inlineStr">
        <is>
          <t>98.00%</t>
        </is>
      </c>
    </row>
    <row r="73">
      <c r="A73" s="4" t="inlineStr">
        <is>
          <t>Emerging Fund L.P. [member]</t>
        </is>
      </c>
    </row>
    <row r="74">
      <c r="A74" s="3" t="inlineStr">
        <is>
          <t>Disclosure of subsidiaries [line items]</t>
        </is>
      </c>
    </row>
    <row r="75">
      <c r="A75" s="4" t="inlineStr">
        <is>
          <t>Main Businesses and Products</t>
        </is>
      </c>
      <c r="B75" s="4" t="inlineStr">
        <is>
          <t>Investing in technology start-up companies</t>
        </is>
      </c>
    </row>
    <row r="76">
      <c r="A76" s="4" t="inlineStr">
        <is>
          <t>Establishment and Operating Location</t>
        </is>
      </c>
      <c r="B76" s="4" t="inlineStr">
        <is>
          <t>Cayman Islands</t>
        </is>
      </c>
    </row>
    <row r="77">
      <c r="A77" s="4" t="inlineStr">
        <is>
          <t>Percentage of Ownership</t>
        </is>
      </c>
      <c r="B77" s="4" t="inlineStr">
        <is>
          <t>99.90%</t>
        </is>
      </c>
    </row>
    <row r="78">
      <c r="A78" s="4" t="inlineStr">
        <is>
          <t>TSMC Development, Inc. [member]</t>
        </is>
      </c>
    </row>
    <row r="79">
      <c r="A79" s="3" t="inlineStr">
        <is>
          <t>Disclosure of subsidiaries [line items]</t>
        </is>
      </c>
    </row>
    <row r="80">
      <c r="A80" s="4" t="inlineStr">
        <is>
          <t>Main Businesses and Products</t>
        </is>
      </c>
      <c r="B80" s="4" t="inlineStr">
        <is>
          <t>Investing in companies involved in semiconductor manufacturing</t>
        </is>
      </c>
      <c r="C80" s="4" t="inlineStr">
        <is>
          <t>Investing in companies involved in semiconductor manufacturing</t>
        </is>
      </c>
    </row>
    <row r="81">
      <c r="A81" s="4" t="inlineStr">
        <is>
          <t>Establishment and Operating Location</t>
        </is>
      </c>
      <c r="B81" s="4" t="inlineStr">
        <is>
          <t>Delaware, U.S.A.</t>
        </is>
      </c>
      <c r="C81" s="4" t="inlineStr">
        <is>
          <t>Delaware, U.S.A.</t>
        </is>
      </c>
    </row>
    <row r="82">
      <c r="A82" s="4" t="inlineStr">
        <is>
          <t>Percentage of Ownership</t>
        </is>
      </c>
      <c r="B82" s="4" t="inlineStr">
        <is>
          <t>100.00%</t>
        </is>
      </c>
      <c r="C82" s="4" t="inlineStr">
        <is>
          <t>100.00%</t>
        </is>
      </c>
    </row>
    <row r="83">
      <c r="A83" s="4" t="inlineStr">
        <is>
          <t>TSMC Technology, Inc. [member]</t>
        </is>
      </c>
    </row>
    <row r="84">
      <c r="A84" s="3" t="inlineStr">
        <is>
          <t>Disclosure of subsidiaries [line items]</t>
        </is>
      </c>
    </row>
    <row r="85">
      <c r="A85" s="4" t="inlineStr">
        <is>
          <t>Main Businesses and Products</t>
        </is>
      </c>
      <c r="B85" s="4" t="inlineStr">
        <is>
          <t>Engineering support activities</t>
        </is>
      </c>
      <c r="C85" s="4" t="inlineStr">
        <is>
          <t>Engineering support activities</t>
        </is>
      </c>
    </row>
    <row r="86">
      <c r="A86" s="4" t="inlineStr">
        <is>
          <t>Establishment and Operating Location</t>
        </is>
      </c>
      <c r="B86" s="4" t="inlineStr">
        <is>
          <t>Delaware, U.S.A.</t>
        </is>
      </c>
      <c r="C86" s="4" t="inlineStr">
        <is>
          <t>Delaware, U.S.A.</t>
        </is>
      </c>
    </row>
    <row r="87">
      <c r="A87" s="4" t="inlineStr">
        <is>
          <t>Percentage of Ownership</t>
        </is>
      </c>
      <c r="B87" s="4" t="inlineStr">
        <is>
          <t>100.00%</t>
        </is>
      </c>
      <c r="C87" s="4" t="inlineStr">
        <is>
          <t>100.00%</t>
        </is>
      </c>
    </row>
    <row r="88">
      <c r="A88" s="4" t="inlineStr">
        <is>
          <t>TSMC Design Technology Canada Inc. [member]</t>
        </is>
      </c>
    </row>
    <row r="89">
      <c r="A89" s="3" t="inlineStr">
        <is>
          <t>Disclosure of subsidiaries [line items]</t>
        </is>
      </c>
    </row>
    <row r="90">
      <c r="A90" s="4" t="inlineStr">
        <is>
          <t>Main Businesses and Products</t>
        </is>
      </c>
      <c r="B90" s="4" t="inlineStr">
        <is>
          <t>Engineering support activities</t>
        </is>
      </c>
      <c r="C90" s="4" t="inlineStr">
        <is>
          <t>Engineering support activities</t>
        </is>
      </c>
    </row>
    <row r="91">
      <c r="A91" s="4" t="inlineStr">
        <is>
          <t>Establishment and Operating Location</t>
        </is>
      </c>
      <c r="B91" s="4" t="inlineStr">
        <is>
          <t>Ontario, Canada</t>
        </is>
      </c>
      <c r="C91" s="4" t="inlineStr">
        <is>
          <t>Ontario, Canada</t>
        </is>
      </c>
    </row>
    <row r="92">
      <c r="A92" s="4" t="inlineStr">
        <is>
          <t>Percentage of Ownership</t>
        </is>
      </c>
      <c r="B92" s="4" t="inlineStr">
        <is>
          <t>100.00%</t>
        </is>
      </c>
      <c r="C92" s="4" t="inlineStr">
        <is>
          <t>100.00%</t>
        </is>
      </c>
    </row>
    <row r="93">
      <c r="A93" s="4" t="inlineStr">
        <is>
          <t>WaferTech, LLC [member]</t>
        </is>
      </c>
    </row>
    <row r="94">
      <c r="A94" s="3" t="inlineStr">
        <is>
          <t>Disclosure of subsidiaries [line items]</t>
        </is>
      </c>
    </row>
    <row r="95">
      <c r="A95" s="4" t="inlineStr">
        <is>
          <t>Main Businesses and Products</t>
        </is>
      </c>
      <c r="B95" s="4" t="inlineStr">
        <is>
          <t>Manufacturing, sales and testing of integrated circuits and other semiconductor devices</t>
        </is>
      </c>
      <c r="C95" s="4" t="inlineStr">
        <is>
          <t>Manufacturing, sales and testing of integrated circuits and other semiconductor devices</t>
        </is>
      </c>
    </row>
    <row r="96">
      <c r="A96" s="4" t="inlineStr">
        <is>
          <t>Establishment and Operating Location</t>
        </is>
      </c>
      <c r="B96" s="4" t="inlineStr">
        <is>
          <t>Washington, U.S.A.</t>
        </is>
      </c>
      <c r="C96" s="4" t="inlineStr">
        <is>
          <t>Washington, U.S.A.</t>
        </is>
      </c>
    </row>
    <row r="97">
      <c r="A97" s="4" t="inlineStr">
        <is>
          <t>Percentage of Ownership</t>
        </is>
      </c>
      <c r="B97" s="4" t="inlineStr">
        <is>
          <t>100.00%</t>
        </is>
      </c>
      <c r="C97" s="4" t="inlineStr">
        <is>
          <t>100.00%</t>
        </is>
      </c>
    </row>
    <row r="98">
      <c r="A98" s="4" t="inlineStr">
        <is>
          <t>Growth Fund Limited [member]</t>
        </is>
      </c>
    </row>
    <row r="99">
      <c r="A99" s="3" t="inlineStr">
        <is>
          <t>Disclosure of subsidiaries [line items]</t>
        </is>
      </c>
    </row>
    <row r="100">
      <c r="A100" s="4" t="inlineStr">
        <is>
          <t>Main Businesses and Products</t>
        </is>
      </c>
      <c r="B100" s="4" t="inlineStr">
        <is>
          <t>Investing in technology start-up companies</t>
        </is>
      </c>
      <c r="C100" s="4" t="inlineStr">
        <is>
          <t>Investing in technology start-up companies</t>
        </is>
      </c>
    </row>
    <row r="101">
      <c r="A101" s="4" t="inlineStr">
        <is>
          <t>Establishment and Operating Location</t>
        </is>
      </c>
      <c r="B101" s="4" t="inlineStr">
        <is>
          <t>Cayman Islands</t>
        </is>
      </c>
      <c r="C101" s="4" t="inlineStr">
        <is>
          <t>Cayman Islands</t>
        </is>
      </c>
    </row>
    <row r="102">
      <c r="A102" s="4" t="inlineStr">
        <is>
          <t>Percentage of Ownership</t>
        </is>
      </c>
      <c r="B102" s="4" t="inlineStr">
        <is>
          <t>100.00%</t>
        </is>
      </c>
      <c r="C102"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ummary of Significant Accounting Policies - Detail Information of Subsidiaries (Parenthetical) (Detail) - 6 months ended Jun. 30, 2021 $ / shares in Units, shares in Millions, $ in Millions, $ in Millions</t>
        </is>
      </c>
      <c r="B1" s="2" t="inlineStr">
        <is>
          <t>USD ($)$ / sharesshares</t>
        </is>
      </c>
      <c r="C1" s="2" t="inlineStr">
        <is>
          <t>TWD ($)</t>
        </is>
      </c>
    </row>
    <row r="2">
      <c r="A2" s="4" t="inlineStr">
        <is>
          <t>VisEra Technologies Company Ltd. [member] | IPO [Member]</t>
        </is>
      </c>
    </row>
    <row r="3">
      <c r="A3" s="3" t="inlineStr">
        <is>
          <t>Disclosure of subsidiaries [line items]</t>
        </is>
      </c>
    </row>
    <row r="4">
      <c r="A4" s="4" t="inlineStr">
        <is>
          <t>Number of shares sold | shares</t>
        </is>
      </c>
      <c r="B4" s="6" t="n">
        <v>39.5</v>
      </c>
    </row>
    <row r="5">
      <c r="A5" s="4" t="inlineStr">
        <is>
          <t>Selling price per share | $ / shares</t>
        </is>
      </c>
      <c r="B5" s="10" t="n">
        <v>240</v>
      </c>
    </row>
    <row r="6">
      <c r="A6" s="4" t="inlineStr">
        <is>
          <t>From difference between the consideration received and the carrying amount of the subsidiaries' net assets during actual disposal</t>
        </is>
      </c>
      <c r="C6" s="5" t="n">
        <v>8406.299999999999</v>
      </c>
    </row>
    <row r="7">
      <c r="A7" s="4" t="inlineStr">
        <is>
          <t>Percentage of ownership before IPO</t>
        </is>
      </c>
      <c r="C7" s="4" t="inlineStr">
        <is>
          <t>87.00%</t>
        </is>
      </c>
    </row>
    <row r="8">
      <c r="A8" s="4" t="inlineStr">
        <is>
          <t>Percentage of ownership after IPO</t>
        </is>
      </c>
      <c r="C8" s="4" t="inlineStr">
        <is>
          <t>73.00%</t>
        </is>
      </c>
    </row>
    <row r="9">
      <c r="A9" s="4" t="inlineStr">
        <is>
          <t>TSMC Arizona Corporation [member]</t>
        </is>
      </c>
    </row>
    <row r="10">
      <c r="A10" s="3" t="inlineStr">
        <is>
          <t>Disclosure of subsidiaries [line items]</t>
        </is>
      </c>
    </row>
    <row r="11">
      <c r="A11" s="4" t="inlineStr">
        <is>
          <t>Conditioned payments for various public infrastructure projects from City of Phoenix</t>
        </is>
      </c>
      <c r="B11" s="10" t="n">
        <v>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Millions, $ in Millions</t>
        </is>
      </c>
      <c r="B1" s="2" t="inlineStr">
        <is>
          <t>Jun. 30, 2021TWD ($)</t>
        </is>
      </c>
      <c r="C1" s="2" t="inlineStr">
        <is>
          <t>Jun. 30, 2021USD ($)</t>
        </is>
      </c>
      <c r="D1" s="2" t="inlineStr">
        <is>
          <t>Dec. 31, 2020TWD ($)</t>
        </is>
      </c>
      <c r="E1" s="2" t="inlineStr">
        <is>
          <t>Dec. 31, 2020USD ($)</t>
        </is>
      </c>
      <c r="F1" s="2" t="inlineStr">
        <is>
          <t>Jun. 30, 2020TWD ($)</t>
        </is>
      </c>
      <c r="G1" s="2" t="inlineStr">
        <is>
          <t>Dec. 31, 2019TWD ($)</t>
        </is>
      </c>
    </row>
    <row r="2">
      <c r="A2" s="3" t="inlineStr">
        <is>
          <t>Disclosure of financial assets [abstract]</t>
        </is>
      </c>
    </row>
    <row r="3">
      <c r="A3" s="4" t="inlineStr">
        <is>
          <t>Cash and deposits in banks</t>
        </is>
      </c>
      <c r="B3" s="5" t="n">
        <v>745313.2</v>
      </c>
      <c r="D3" s="5" t="n">
        <v>653580.6</v>
      </c>
    </row>
    <row r="4">
      <c r="A4" s="4" t="inlineStr">
        <is>
          <t>Government bonds</t>
        </is>
      </c>
      <c r="B4" s="6" t="n">
        <v>2668.9</v>
      </c>
      <c r="D4" s="6" t="n">
        <v>3716.1</v>
      </c>
    </row>
    <row r="5">
      <c r="A5" s="4" t="inlineStr">
        <is>
          <t>Repurchase agreements</t>
        </is>
      </c>
      <c r="D5" s="6" t="n">
        <v>1750.4</v>
      </c>
    </row>
    <row r="6">
      <c r="A6" s="4" t="inlineStr">
        <is>
          <t>Commercial paper</t>
        </is>
      </c>
      <c r="D6" s="6" t="n">
        <v>1123.5</v>
      </c>
    </row>
    <row r="7">
      <c r="A7" s="4" t="inlineStr">
        <is>
          <t>Cash and cash equivalents</t>
        </is>
      </c>
      <c r="B7" s="5" t="n">
        <v>747982.1</v>
      </c>
      <c r="C7" s="5" t="n">
        <v>26799.8</v>
      </c>
      <c r="D7" s="5" t="n">
        <v>660170.6</v>
      </c>
      <c r="E7" s="5" t="n">
        <v>23653.6</v>
      </c>
      <c r="F7" s="5" t="n">
        <v>467613.4</v>
      </c>
      <c r="G7" s="5" t="n">
        <v>45539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through Profit or Loss - Summary of Financial Assets and Liabilities at Fair Value through Profit or Loss (Detail) - TWD ($) $ in Millions</t>
        </is>
      </c>
      <c r="B1" s="2" t="inlineStr">
        <is>
          <t>Jun. 30, 2021</t>
        </is>
      </c>
      <c r="C1" s="2" t="inlineStr">
        <is>
          <t>Dec. 31, 2020</t>
        </is>
      </c>
    </row>
    <row r="2">
      <c r="A2" s="3" t="inlineStr">
        <is>
          <t>Disclosure of detailed information about financial instruments [line items]</t>
        </is>
      </c>
    </row>
    <row r="3">
      <c r="A3" s="4" t="inlineStr">
        <is>
          <t>Financial assets, Mandatorily measured at FVTPL</t>
        </is>
      </c>
      <c r="B3" s="5" t="n">
        <v>58.3</v>
      </c>
      <c r="C3" s="5" t="n">
        <v>2259.4</v>
      </c>
    </row>
    <row r="4">
      <c r="A4" s="4" t="inlineStr">
        <is>
          <t>Forward exchange contracts [member]</t>
        </is>
      </c>
    </row>
    <row r="5">
      <c r="A5" s="3" t="inlineStr">
        <is>
          <t>Disclosure of detailed information about financial instruments [line items]</t>
        </is>
      </c>
    </row>
    <row r="6">
      <c r="A6" s="4" t="inlineStr">
        <is>
          <t>Financial liabilities, Held for trading</t>
        </is>
      </c>
      <c r="B6" s="6" t="n">
        <v>1828.3</v>
      </c>
      <c r="C6" s="6" t="n">
        <v>94.09999999999999</v>
      </c>
    </row>
    <row r="7">
      <c r="A7" s="4" t="inlineStr">
        <is>
          <t>Financial assets, Mandatorily measured at FVTPL</t>
        </is>
      </c>
      <c r="B7" s="5" t="n">
        <v>58.3</v>
      </c>
      <c r="C7" s="5" t="n">
        <v>225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and Liabilities at Fair Value through Profit or Loss - Outstanding Forward Exchange Contracts for which Hedge Accounting Treatment is not Applied (Detail) $ in Millions, $ in Millions</t>
        </is>
      </c>
      <c r="B1" s="2" t="inlineStr">
        <is>
          <t>6 Months Ended</t>
        </is>
      </c>
      <c r="C1" s="2" t="inlineStr">
        <is>
          <t>12 Months Ended</t>
        </is>
      </c>
    </row>
    <row r="2">
      <c r="B2" s="2" t="inlineStr">
        <is>
          <t>Jun. 30, 2021TWD ($)</t>
        </is>
      </c>
      <c r="C2" s="2" t="inlineStr">
        <is>
          <t>Dec. 31, 2020TWD ($)</t>
        </is>
      </c>
      <c r="D2" s="2" t="inlineStr">
        <is>
          <t>Jun. 30, 2021USD ($)</t>
        </is>
      </c>
      <c r="E2" s="2" t="inlineStr">
        <is>
          <t>Dec. 31, 2020USD ($)</t>
        </is>
      </c>
    </row>
    <row r="3">
      <c r="A3" s="4" t="inlineStr">
        <is>
          <t>Sell NT$ | Bottom of range [member]</t>
        </is>
      </c>
    </row>
    <row r="4">
      <c r="A4" s="3" t="inlineStr">
        <is>
          <t>Disclosure of detailed information about financial instruments [line items]</t>
        </is>
      </c>
    </row>
    <row r="5">
      <c r="A5" s="4" t="inlineStr">
        <is>
          <t>Maturity Date</t>
        </is>
      </c>
      <c r="B5" s="4" t="inlineStr">
        <is>
          <t>2021-07</t>
        </is>
      </c>
      <c r="C5" s="4" t="inlineStr">
        <is>
          <t>2021-01</t>
        </is>
      </c>
    </row>
    <row r="6">
      <c r="A6" s="4" t="inlineStr">
        <is>
          <t>Sell NT$ | Top of range [member]</t>
        </is>
      </c>
    </row>
    <row r="7">
      <c r="A7" s="3" t="inlineStr">
        <is>
          <t>Disclosure of detailed information about financial instruments [line items]</t>
        </is>
      </c>
    </row>
    <row r="8">
      <c r="A8" s="4" t="inlineStr">
        <is>
          <t>Maturity Date</t>
        </is>
      </c>
      <c r="B8" s="4" t="inlineStr">
        <is>
          <t>2021-09</t>
        </is>
      </c>
      <c r="C8" s="4" t="inlineStr">
        <is>
          <t>2021-03</t>
        </is>
      </c>
    </row>
    <row r="9">
      <c r="A9" s="4" t="inlineStr">
        <is>
          <t>Sell NT$ | Sell [member]</t>
        </is>
      </c>
    </row>
    <row r="10">
      <c r="A10" s="3" t="inlineStr">
        <is>
          <t>Disclosure of detailed information about financial instruments [line items]</t>
        </is>
      </c>
    </row>
    <row r="11">
      <c r="A11" s="4" t="inlineStr">
        <is>
          <t>Contract Amount</t>
        </is>
      </c>
      <c r="B11" s="5" t="n">
        <v>153952.4</v>
      </c>
      <c r="C11" s="10" t="n">
        <v>144698</v>
      </c>
    </row>
    <row r="12">
      <c r="A12" s="4" t="inlineStr">
        <is>
          <t>Sell US$ | Bottom of range [member]</t>
        </is>
      </c>
    </row>
    <row r="13">
      <c r="A13" s="3" t="inlineStr">
        <is>
          <t>Disclosure of detailed information about financial instruments [line items]</t>
        </is>
      </c>
    </row>
    <row r="14">
      <c r="A14" s="4" t="inlineStr">
        <is>
          <t>Maturity Date</t>
        </is>
      </c>
      <c r="B14" s="4" t="inlineStr">
        <is>
          <t>2021-07</t>
        </is>
      </c>
      <c r="C14" s="4" t="inlineStr">
        <is>
          <t>2021-01</t>
        </is>
      </c>
    </row>
    <row r="15">
      <c r="A15" s="4" t="inlineStr">
        <is>
          <t>Sell US$ | Top of range [member]</t>
        </is>
      </c>
    </row>
    <row r="16">
      <c r="A16" s="3" t="inlineStr">
        <is>
          <t>Disclosure of detailed information about financial instruments [line items]</t>
        </is>
      </c>
    </row>
    <row r="17">
      <c r="A17" s="4" t="inlineStr">
        <is>
          <t>Maturity Date</t>
        </is>
      </c>
      <c r="B17" s="4" t="inlineStr">
        <is>
          <t>2021-09</t>
        </is>
      </c>
      <c r="C17" s="4" t="inlineStr">
        <is>
          <t>2021-03</t>
        </is>
      </c>
    </row>
    <row r="18">
      <c r="A18" s="4" t="inlineStr">
        <is>
          <t>Sell US$ | Sell [member]</t>
        </is>
      </c>
    </row>
    <row r="19">
      <c r="A19" s="3" t="inlineStr">
        <is>
          <t>Disclosure of detailed information about financial instruments [line items]</t>
        </is>
      </c>
    </row>
    <row r="20">
      <c r="A20" s="4" t="inlineStr">
        <is>
          <t>Contract Amount</t>
        </is>
      </c>
      <c r="D20" s="5" t="n">
        <v>1738.7</v>
      </c>
      <c r="E20" s="5" t="n">
        <v>117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Financial Assets at Fair Value through Other Comprehensive Income (Detail) $ in Millions, $ in Millions</t>
        </is>
      </c>
      <c r="B1" s="2" t="inlineStr">
        <is>
          <t>Jun. 30, 2021TWD ($)</t>
        </is>
      </c>
      <c r="C1" s="2" t="inlineStr">
        <is>
          <t>Jun. 30, 2021USD ($)</t>
        </is>
      </c>
      <c r="D1" s="2" t="inlineStr">
        <is>
          <t>Dec. 31, 2020TWD ($)</t>
        </is>
      </c>
    </row>
    <row r="2">
      <c r="A2" s="3" t="inlineStr">
        <is>
          <t>Disclosure of financial assets [line items]</t>
        </is>
      </c>
    </row>
    <row r="3">
      <c r="A3" s="4" t="inlineStr">
        <is>
          <t>Current</t>
        </is>
      </c>
      <c r="B3" s="5" t="n">
        <v>122794.5</v>
      </c>
      <c r="D3" s="5" t="n">
        <v>122448.5</v>
      </c>
    </row>
    <row r="4">
      <c r="A4" s="4" t="inlineStr">
        <is>
          <t>Non current</t>
        </is>
      </c>
      <c r="B4" s="7" t="n">
        <v>5390</v>
      </c>
      <c r="C4" s="5" t="n">
        <v>193.1</v>
      </c>
      <c r="D4" s="6" t="n">
        <v>4514.9</v>
      </c>
    </row>
    <row r="5">
      <c r="A5" s="4" t="inlineStr">
        <is>
          <t>Investment in equity and debt instruments at FVTOCI</t>
        </is>
      </c>
      <c r="B5" s="6" t="n">
        <v>128184.5</v>
      </c>
      <c r="D5" s="6" t="n">
        <v>126963.4</v>
      </c>
    </row>
    <row r="6">
      <c r="A6" s="4" t="inlineStr">
        <is>
          <t>Debt securities [member]</t>
        </is>
      </c>
    </row>
    <row r="7">
      <c r="A7" s="3" t="inlineStr">
        <is>
          <t>Disclosure of financial assets [line items]</t>
        </is>
      </c>
    </row>
    <row r="8">
      <c r="A8" s="4" t="inlineStr">
        <is>
          <t>Investments in debt instruments at FVTOCI</t>
        </is>
      </c>
      <c r="B8" s="7" t="n">
        <v>122742</v>
      </c>
      <c r="D8" s="6" t="n">
        <v>122398.5</v>
      </c>
    </row>
    <row r="9">
      <c r="A9" s="4" t="inlineStr">
        <is>
          <t>Debt securities [member] | Corporate bonds [member]</t>
        </is>
      </c>
    </row>
    <row r="10">
      <c r="A10" s="3" t="inlineStr">
        <is>
          <t>Disclosure of financial assets [line items]</t>
        </is>
      </c>
    </row>
    <row r="11">
      <c r="A11" s="4" t="inlineStr">
        <is>
          <t>Investments in debt instruments at FVTOCI</t>
        </is>
      </c>
      <c r="B11" s="6" t="n">
        <v>58907.9</v>
      </c>
      <c r="D11" s="6" t="n">
        <v>56593.6</v>
      </c>
    </row>
    <row r="12">
      <c r="A12" s="4" t="inlineStr">
        <is>
          <t>Debt securities [member] | Agency bonds/Agency mortgage-backed securities [member]</t>
        </is>
      </c>
    </row>
    <row r="13">
      <c r="A13" s="3" t="inlineStr">
        <is>
          <t>Disclosure of financial assets [line items]</t>
        </is>
      </c>
    </row>
    <row r="14">
      <c r="A14" s="4" t="inlineStr">
        <is>
          <t>Investments in debt instruments at FVTOCI</t>
        </is>
      </c>
      <c r="B14" s="6" t="n">
        <v>32188.8</v>
      </c>
      <c r="D14" s="6" t="n">
        <v>43977.1</v>
      </c>
    </row>
    <row r="15">
      <c r="A15" s="4" t="inlineStr">
        <is>
          <t>Debt securities [member] | Government bonds [member]</t>
        </is>
      </c>
    </row>
    <row r="16">
      <c r="A16" s="3" t="inlineStr">
        <is>
          <t>Disclosure of financial assets [line items]</t>
        </is>
      </c>
    </row>
    <row r="17">
      <c r="A17" s="4" t="inlineStr">
        <is>
          <t>Investments in debt instruments at FVTOCI</t>
        </is>
      </c>
      <c r="B17" s="6" t="n">
        <v>24121.9</v>
      </c>
      <c r="D17" s="6" t="n">
        <v>13459.5</v>
      </c>
    </row>
    <row r="18">
      <c r="A18" s="4" t="inlineStr">
        <is>
          <t>Debt securities [member] | Asset-backed securities [Member]</t>
        </is>
      </c>
    </row>
    <row r="19">
      <c r="A19" s="3" t="inlineStr">
        <is>
          <t>Disclosure of financial assets [line items]</t>
        </is>
      </c>
    </row>
    <row r="20">
      <c r="A20" s="4" t="inlineStr">
        <is>
          <t>Investments in debt instruments at FVTOCI</t>
        </is>
      </c>
      <c r="B20" s="6" t="n">
        <v>7523.4</v>
      </c>
      <c r="D20" s="6" t="n">
        <v>8368.299999999999</v>
      </c>
    </row>
    <row r="21">
      <c r="A21" s="4" t="inlineStr">
        <is>
          <t>Equity instruments [member]</t>
        </is>
      </c>
    </row>
    <row r="22">
      <c r="A22" s="3" t="inlineStr">
        <is>
          <t>Disclosure of financial assets [line items]</t>
        </is>
      </c>
    </row>
    <row r="23">
      <c r="A23" s="4" t="inlineStr">
        <is>
          <t>Investment in equity instruments at FVTOCI</t>
        </is>
      </c>
      <c r="B23" s="6" t="n">
        <v>5442.5</v>
      </c>
      <c r="D23" s="6" t="n">
        <v>4564.9</v>
      </c>
    </row>
    <row r="24">
      <c r="A24" s="4" t="inlineStr">
        <is>
          <t>Equity instruments [member] | Non-publicly traded stocks [member]</t>
        </is>
      </c>
    </row>
    <row r="25">
      <c r="A25" s="3" t="inlineStr">
        <is>
          <t>Disclosure of financial assets [line items]</t>
        </is>
      </c>
    </row>
    <row r="26">
      <c r="A26" s="4" t="inlineStr">
        <is>
          <t>Investment in equity instruments at FVTOCI</t>
        </is>
      </c>
      <c r="B26" s="7" t="n">
        <v>5390</v>
      </c>
      <c r="D26" s="6" t="n">
        <v>4514.9</v>
      </c>
    </row>
    <row r="27">
      <c r="A27" s="4" t="inlineStr">
        <is>
          <t>Equity instruments [member] | Publicly traded stocks [member]</t>
        </is>
      </c>
    </row>
    <row r="28">
      <c r="A28" s="3" t="inlineStr">
        <is>
          <t>Disclosure of financial assets [line items]</t>
        </is>
      </c>
    </row>
    <row r="29">
      <c r="A29" s="4" t="inlineStr">
        <is>
          <t>Investment in equity instruments at FVTOCI</t>
        </is>
      </c>
      <c r="B29" s="5" t="n">
        <v>52.5</v>
      </c>
      <c r="D29" s="10"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he Authorization of Financial Statements</t>
        </is>
      </c>
      <c r="B1" s="2" t="inlineStr">
        <is>
          <t>6 Months Ended</t>
        </is>
      </c>
    </row>
    <row r="2">
      <c r="B2" s="2" t="inlineStr">
        <is>
          <t>Jun. 30, 2021</t>
        </is>
      </c>
    </row>
    <row r="3">
      <c r="A3" s="3" t="inlineStr">
        <is>
          <t>Text Block [Abstract]</t>
        </is>
      </c>
    </row>
    <row r="4">
      <c r="A4" s="4" t="inlineStr">
        <is>
          <t>The Authorization of Financial Statements</t>
        </is>
      </c>
      <c r="B4" s="4" t="inlineStr">
        <is>
          <t xml:space="preserve">2. THE AUTHORIZATION OF FINANCIAL STATEMENTS The accompanying condensed consolidated financial statements were authorized for issue by the management on October 18,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Additional Information (Detail) - TWD ($) $ in Millions</t>
        </is>
      </c>
      <c r="B1" s="2" t="inlineStr">
        <is>
          <t>Jun. 30, 2021</t>
        </is>
      </c>
      <c r="C1" s="2" t="inlineStr">
        <is>
          <t>Jun. 30, 2020</t>
        </is>
      </c>
    </row>
    <row r="2">
      <c r="A2" s="3" t="inlineStr">
        <is>
          <t>Financial assets at fair value through other comprehensive income [abstract]</t>
        </is>
      </c>
    </row>
    <row r="3">
      <c r="A3" s="4" t="inlineStr">
        <is>
          <t>Cumulative loss allowance for expected credit loss</t>
        </is>
      </c>
      <c r="B3" s="5" t="n">
        <v>33.9</v>
      </c>
      <c r="C3" s="5" t="n">
        <v>3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ssets at Amortized Cost - Schedule of Financial Assets at Amortized Cost (Detail) $ in Millions, $ in Millions</t>
        </is>
      </c>
      <c r="B1" s="2" t="inlineStr">
        <is>
          <t>Jun. 30, 2021TWD ($)</t>
        </is>
      </c>
      <c r="C1" s="2" t="inlineStr">
        <is>
          <t>Jun. 30, 2021USD ($)</t>
        </is>
      </c>
      <c r="D1" s="2" t="inlineStr">
        <is>
          <t>Dec. 31, 2020TWD ($)</t>
        </is>
      </c>
      <c r="E1" s="2" t="inlineStr">
        <is>
          <t>Jun. 30, 2020TWD ($)</t>
        </is>
      </c>
      <c r="F1" s="2" t="inlineStr">
        <is>
          <t>Dec. 31, 2019TWD ($)</t>
        </is>
      </c>
    </row>
    <row r="2">
      <c r="A2" s="3" t="inlineStr">
        <is>
          <t>Disclosure of financial assets [line items]</t>
        </is>
      </c>
    </row>
    <row r="3">
      <c r="A3" s="4" t="inlineStr">
        <is>
          <t>Less: Allowance for impairment loss</t>
        </is>
      </c>
      <c r="B3" s="5" t="n">
        <v>-291.1</v>
      </c>
      <c r="D3" s="5" t="n">
        <v>-246.6</v>
      </c>
      <c r="E3" s="5" t="n">
        <v>-340.2</v>
      </c>
      <c r="F3" s="5" t="n">
        <v>-325.3</v>
      </c>
    </row>
    <row r="4">
      <c r="A4" s="4" t="inlineStr">
        <is>
          <t>Corporate bonds</t>
        </is>
      </c>
      <c r="B4" s="6" t="n">
        <v>4336.6</v>
      </c>
      <c r="D4" s="6" t="n">
        <v>10970.2</v>
      </c>
    </row>
    <row r="5">
      <c r="A5" s="4" t="inlineStr">
        <is>
          <t>Current portion</t>
        </is>
      </c>
      <c r="D5" s="7" t="n">
        <v>6598</v>
      </c>
    </row>
    <row r="6">
      <c r="A6" s="4" t="inlineStr">
        <is>
          <t>Noncurrent portion</t>
        </is>
      </c>
      <c r="B6" s="6" t="n">
        <v>4336.6</v>
      </c>
      <c r="C6" s="5" t="n">
        <v>155.4</v>
      </c>
      <c r="D6" s="6" t="n">
        <v>4372.2</v>
      </c>
    </row>
    <row r="7">
      <c r="A7" s="4" t="inlineStr">
        <is>
          <t>Corporate bonds [member]</t>
        </is>
      </c>
    </row>
    <row r="8">
      <c r="A8" s="3" t="inlineStr">
        <is>
          <t>Disclosure of financial assets [line items]</t>
        </is>
      </c>
    </row>
    <row r="9">
      <c r="A9" s="4" t="inlineStr">
        <is>
          <t>Less: Allowance for impairment loss</t>
        </is>
      </c>
      <c r="B9" s="6" t="n">
        <v>-2.2</v>
      </c>
      <c r="D9" s="6" t="n">
        <v>-7.1</v>
      </c>
    </row>
    <row r="10">
      <c r="A10" s="4" t="inlineStr">
        <is>
          <t>Corporate bonds</t>
        </is>
      </c>
      <c r="B10" s="5" t="n">
        <v>4338.8</v>
      </c>
      <c r="D10" s="5" t="n">
        <v>1097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Financial Instruments - Summary of hedging financial instruments (Detail) - Fair value hedges [member] - Interest rate futures contracts [member] - TWD ($) $ in Millions</t>
        </is>
      </c>
      <c r="B1" s="2" t="inlineStr">
        <is>
          <t>Jun. 30, 2021</t>
        </is>
      </c>
      <c r="C1" s="2" t="inlineStr">
        <is>
          <t>Dec. 31, 2020</t>
        </is>
      </c>
    </row>
    <row r="2">
      <c r="A2" s="3" t="inlineStr">
        <is>
          <t>Financial assets- current</t>
        </is>
      </c>
    </row>
    <row r="3">
      <c r="A3" s="4" t="inlineStr">
        <is>
          <t>Financial assets current</t>
        </is>
      </c>
      <c r="B3" s="5" t="n">
        <v>0.3</v>
      </c>
      <c r="C3" s="5" t="n">
        <v>0.1</v>
      </c>
    </row>
    <row r="4">
      <c r="A4" s="3" t="inlineStr">
        <is>
          <t>Financial liabilities- current</t>
        </is>
      </c>
    </row>
    <row r="5">
      <c r="A5" s="4" t="inlineStr">
        <is>
          <t>Financial liabilities current</t>
        </is>
      </c>
      <c r="B5" s="5" t="n">
        <v>10.2</v>
      </c>
      <c r="C5" s="5"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Hedging Financial Instruments - Additional Information (Detail)</t>
        </is>
      </c>
      <c r="B1" s="2" t="inlineStr">
        <is>
          <t>6 Months Ended</t>
        </is>
      </c>
    </row>
    <row r="2">
      <c r="B2" s="2" t="inlineStr">
        <is>
          <t>Jun. 30, 2021</t>
        </is>
      </c>
    </row>
    <row r="3">
      <c r="A3" s="4" t="inlineStr">
        <is>
          <t>Cash flow hedges [member]</t>
        </is>
      </c>
    </row>
    <row r="4">
      <c r="A4" s="3" t="inlineStr">
        <is>
          <t>Disclosure of detailed information about financial instruments [line items]</t>
        </is>
      </c>
    </row>
    <row r="5">
      <c r="A5" s="4" t="inlineStr">
        <is>
          <t>Description of forward exchange contracts maturity</t>
        </is>
      </c>
      <c r="B5" s="4" t="inlineStr">
        <is>
          <t>maturities of 12 months or less.</t>
        </is>
      </c>
    </row>
    <row r="6">
      <c r="A6" s="4" t="inlineStr">
        <is>
          <t>Interest rate futures contracts [member]</t>
        </is>
      </c>
    </row>
    <row r="7">
      <c r="A7" s="3" t="inlineStr">
        <is>
          <t>Disclosure of detailed information about financial instruments [line items]</t>
        </is>
      </c>
    </row>
    <row r="8">
      <c r="A8" s="4" t="inlineStr">
        <is>
          <t>Hedge ratio adjustment percentage</t>
        </is>
      </c>
      <c r="B8" s="4" t="inlineStr">
        <is>
          <t>100.00%</t>
        </is>
      </c>
    </row>
    <row r="9">
      <c r="A9" s="4" t="inlineStr">
        <is>
          <t>Forward exchange contracts and foreign currency deposits [member] | Cash flow hedges [member]</t>
        </is>
      </c>
    </row>
    <row r="10">
      <c r="A10" s="3" t="inlineStr">
        <is>
          <t>Disclosure of detailed information about financial instruments [line items]</t>
        </is>
      </c>
    </row>
    <row r="11">
      <c r="A11" s="4" t="inlineStr">
        <is>
          <t>Hedge ratio adjustment percentage</t>
        </is>
      </c>
      <c r="B11"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ing Financial Instruments - Summary of Information Related to Hedges of Interest Rate Risk (Detail) $ in Millions, $ in Millions</t>
        </is>
      </c>
      <c r="B1" s="2" t="inlineStr">
        <is>
          <t>6 Months Ended</t>
        </is>
      </c>
      <c r="E1" s="2" t="inlineStr">
        <is>
          <t>12 Months Ended</t>
        </is>
      </c>
    </row>
    <row r="2">
      <c r="B2" s="2" t="inlineStr">
        <is>
          <t>Jun. 30, 2021TWD ($)</t>
        </is>
      </c>
      <c r="C2" s="2" t="inlineStr">
        <is>
          <t>Jun. 30, 2021USD ($)</t>
        </is>
      </c>
      <c r="D2" s="2" t="inlineStr">
        <is>
          <t>Jun. 30, 2020TWD ($)</t>
        </is>
      </c>
      <c r="E2" s="2" t="inlineStr">
        <is>
          <t>Dec. 31, 2020TWD ($)</t>
        </is>
      </c>
      <c r="F2" s="2" t="inlineStr">
        <is>
          <t>Jun. 30, 2021USD ($)</t>
        </is>
      </c>
      <c r="G2" s="2" t="inlineStr">
        <is>
          <t>Dec. 31, 2020USD ($)</t>
        </is>
      </c>
    </row>
    <row r="3">
      <c r="A3" s="3" t="inlineStr">
        <is>
          <t>Disclosure of detailed information about financial instruments [line items]</t>
        </is>
      </c>
    </row>
    <row r="4">
      <c r="A4" s="4" t="inlineStr">
        <is>
          <t>Increase (Decrease) in Value Used for Calculating Hedge Ineffectiveness</t>
        </is>
      </c>
      <c r="B4" s="5" t="n">
        <v>-41.4</v>
      </c>
      <c r="C4" s="5" t="n">
        <v>-1.5</v>
      </c>
      <c r="D4" s="5" t="n">
        <v>-42.8</v>
      </c>
    </row>
    <row r="5">
      <c r="A5" s="4" t="inlineStr">
        <is>
          <t>US treasury bonds interest rate futures contracts [member]</t>
        </is>
      </c>
    </row>
    <row r="6">
      <c r="A6" s="3" t="inlineStr">
        <is>
          <t>Disclosure of detailed information about financial instruments [line items]</t>
        </is>
      </c>
    </row>
    <row r="7">
      <c r="A7" s="4" t="inlineStr">
        <is>
          <t>Contract Amount</t>
        </is>
      </c>
      <c r="F7" s="5" t="n">
        <v>74.2</v>
      </c>
      <c r="G7" s="5" t="n">
        <v>88.7</v>
      </c>
    </row>
    <row r="8">
      <c r="A8" s="4" t="inlineStr">
        <is>
          <t>Maturity</t>
        </is>
      </c>
      <c r="B8" s="4" t="inlineStr">
        <is>
          <t>September 2021</t>
        </is>
      </c>
      <c r="C8" s="4" t="inlineStr">
        <is>
          <t>September 2021</t>
        </is>
      </c>
      <c r="E8" s="4" t="inlineStr">
        <is>
          <t>March 2021</t>
        </is>
      </c>
    </row>
    <row r="9">
      <c r="A9" s="4" t="inlineStr">
        <is>
          <t>US treasury bonds interest rate futures contracts [member] | Fair value hedges [member]</t>
        </is>
      </c>
    </row>
    <row r="10">
      <c r="A10" s="3" t="inlineStr">
        <is>
          <t>Disclosure of detailed information about financial instruments [line items]</t>
        </is>
      </c>
    </row>
    <row r="11">
      <c r="A11" s="4" t="inlineStr">
        <is>
          <t>Increase (Decrease) in Value Used for Calculating Hedge Ineffectiveness</t>
        </is>
      </c>
      <c r="B11" s="10" t="n">
        <v>135</v>
      </c>
      <c r="D11" s="6" t="n">
        <v>-365.4</v>
      </c>
    </row>
    <row r="12">
      <c r="A12" s="4" t="inlineStr">
        <is>
          <t>FVTOCI [member]</t>
        </is>
      </c>
    </row>
    <row r="13">
      <c r="A13" s="3" t="inlineStr">
        <is>
          <t>Disclosure of detailed information about financial instruments [line items]</t>
        </is>
      </c>
    </row>
    <row r="14">
      <c r="A14" s="4" t="inlineStr">
        <is>
          <t>Asset Carrying Amount</t>
        </is>
      </c>
      <c r="B14" s="7" t="n">
        <v>5708</v>
      </c>
      <c r="E14" s="5" t="n">
        <v>6198.7</v>
      </c>
    </row>
    <row r="15">
      <c r="A15" s="4" t="inlineStr">
        <is>
          <t>Asset Accumulated Amount of Fair Value Hedge Adjustments</t>
        </is>
      </c>
      <c r="B15" s="6" t="n">
        <v>9.9</v>
      </c>
      <c r="E15" s="5" t="n">
        <v>1.1</v>
      </c>
    </row>
    <row r="16">
      <c r="A16" s="4" t="inlineStr">
        <is>
          <t>FVTOCI [member] | Fair value hedges [member]</t>
        </is>
      </c>
    </row>
    <row r="17">
      <c r="A17" s="3" t="inlineStr">
        <is>
          <t>Disclosure of detailed information about financial instruments [line items]</t>
        </is>
      </c>
    </row>
    <row r="18">
      <c r="A18" s="4" t="inlineStr">
        <is>
          <t>Increase (Decrease) in Value Used for Calculating Hedge Ineffectiveness</t>
        </is>
      </c>
      <c r="B18" s="10" t="n">
        <v>-135</v>
      </c>
      <c r="D18" s="5" t="n">
        <v>36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Hedging Financial Instruments - Summary of Information Relating to Hedges for Foreign Currency Risk (Detail) $ in Millions, $ in Millions</t>
        </is>
      </c>
      <c r="B1" s="2" t="inlineStr">
        <is>
          <t>6 Months Ended</t>
        </is>
      </c>
    </row>
    <row r="2">
      <c r="B2" s="2" t="inlineStr">
        <is>
          <t>Jun. 30, 2021TWD ($)</t>
        </is>
      </c>
      <c r="C2" s="2" t="inlineStr">
        <is>
          <t>Jun. 30, 2021USD ($)</t>
        </is>
      </c>
      <c r="D2" s="2" t="inlineStr">
        <is>
          <t>Jun. 30, 2020TWD ($)</t>
        </is>
      </c>
    </row>
    <row r="3">
      <c r="A3" s="3" t="inlineStr">
        <is>
          <t>Disclosure of detailed information about financial instruments [line items]</t>
        </is>
      </c>
    </row>
    <row r="4">
      <c r="A4" s="4" t="inlineStr">
        <is>
          <t>Increase (Decrease) in Value Used for Calculating Hedge Ineffectiveness</t>
        </is>
      </c>
      <c r="B4" s="5" t="n">
        <v>-41.4</v>
      </c>
      <c r="C4" s="5" t="n">
        <v>-1.5</v>
      </c>
      <c r="D4" s="5" t="n">
        <v>-42.8</v>
      </c>
    </row>
    <row r="5">
      <c r="A5" s="4" t="inlineStr">
        <is>
          <t>Cash flow hedges [member] | Forecast Transaction Capital Expenditures [member]</t>
        </is>
      </c>
    </row>
    <row r="6">
      <c r="A6" s="3" t="inlineStr">
        <is>
          <t>Disclosure of detailed information about financial instruments [line items]</t>
        </is>
      </c>
    </row>
    <row r="7">
      <c r="A7" s="4" t="inlineStr">
        <is>
          <t>Increase (Decrease) in Value Used for Calculating Hedge Ineffectiveness</t>
        </is>
      </c>
      <c r="B7" s="6" t="n">
        <v>41.4</v>
      </c>
      <c r="D7" s="6" t="n">
        <v>42.8</v>
      </c>
    </row>
    <row r="8">
      <c r="A8" s="4" t="inlineStr">
        <is>
          <t>Cash flow hedges [member] | Forward exchange contracts [member]</t>
        </is>
      </c>
    </row>
    <row r="9">
      <c r="A9" s="3" t="inlineStr">
        <is>
          <t>Disclosure of detailed information about financial instruments [line items]</t>
        </is>
      </c>
    </row>
    <row r="10">
      <c r="A10" s="4" t="inlineStr">
        <is>
          <t>Increase (Decrease) in Value Used for Calculating Hedge Ineffectiveness</t>
        </is>
      </c>
      <c r="B10" s="5" t="n">
        <v>-41.4</v>
      </c>
      <c r="D10" s="5" t="n">
        <v>-4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and Accounts Receivable, Net - Summary of Notes and Accounts Receivable, Net (Detail) $ in Millions, $ in Millions</t>
        </is>
      </c>
      <c r="B1" s="2" t="inlineStr">
        <is>
          <t>Jun. 30, 2021TWD ($)</t>
        </is>
      </c>
      <c r="C1" s="2" t="inlineStr">
        <is>
          <t>Jun. 30, 2021USD ($)</t>
        </is>
      </c>
      <c r="D1" s="2" t="inlineStr">
        <is>
          <t>Dec. 31, 2020TWD ($)</t>
        </is>
      </c>
      <c r="E1" s="2" t="inlineStr">
        <is>
          <t>Jun. 30, 2020TWD ($)</t>
        </is>
      </c>
      <c r="F1" s="2" t="inlineStr">
        <is>
          <t>Dec. 31, 2019TWD ($)</t>
        </is>
      </c>
    </row>
    <row r="2">
      <c r="A2" s="3" t="inlineStr">
        <is>
          <t>Disclosure of information about of trade accounts and notes receivables [line items]</t>
        </is>
      </c>
    </row>
    <row r="3">
      <c r="A3" s="4" t="inlineStr">
        <is>
          <t>Less: Loss allowance</t>
        </is>
      </c>
      <c r="B3" s="5" t="n">
        <v>-291.1</v>
      </c>
      <c r="D3" s="5" t="n">
        <v>-246.6</v>
      </c>
      <c r="E3" s="5" t="n">
        <v>-340.2</v>
      </c>
      <c r="F3" s="5" t="n">
        <v>-325.3</v>
      </c>
    </row>
    <row r="4">
      <c r="A4" s="4" t="inlineStr">
        <is>
          <t>Notes and accounts receivable</t>
        </is>
      </c>
      <c r="B4" s="6" t="n">
        <v>177475.5</v>
      </c>
      <c r="C4" s="5" t="n">
        <v>6358.9</v>
      </c>
      <c r="D4" s="6" t="n">
        <v>145480.3</v>
      </c>
    </row>
    <row r="5">
      <c r="A5" s="4" t="inlineStr">
        <is>
          <t>Trade receivables [member]</t>
        </is>
      </c>
    </row>
    <row r="6">
      <c r="A6" s="3" t="inlineStr">
        <is>
          <t>Disclosure of information about of trade accounts and notes receivables [line items]</t>
        </is>
      </c>
    </row>
    <row r="7">
      <c r="A7" s="4" t="inlineStr">
        <is>
          <t>Notes and accounts receivable</t>
        </is>
      </c>
      <c r="B7" s="6" t="n">
        <v>174295.7</v>
      </c>
      <c r="D7" s="7" t="n">
        <v>142525</v>
      </c>
    </row>
    <row r="8">
      <c r="A8" s="4" t="inlineStr">
        <is>
          <t>Trade receivables [member] | Amortized cost [member]</t>
        </is>
      </c>
    </row>
    <row r="9">
      <c r="A9" s="3" t="inlineStr">
        <is>
          <t>Disclosure of information about of trade accounts and notes receivables [line items]</t>
        </is>
      </c>
    </row>
    <row r="10">
      <c r="A10" s="4" t="inlineStr">
        <is>
          <t>Less: Loss allowance</t>
        </is>
      </c>
      <c r="B10" s="6" t="n">
        <v>-291.1</v>
      </c>
      <c r="D10" s="6" t="n">
        <v>-246.6</v>
      </c>
    </row>
    <row r="11">
      <c r="A11" s="4" t="inlineStr">
        <is>
          <t>Notes and accounts receivable</t>
        </is>
      </c>
      <c r="B11" s="6" t="n">
        <v>174586.8</v>
      </c>
      <c r="D11" s="6" t="n">
        <v>142771.6</v>
      </c>
    </row>
    <row r="12">
      <c r="A12" s="4" t="inlineStr">
        <is>
          <t>Trade receivables [member] | FVTOCI [member]</t>
        </is>
      </c>
    </row>
    <row r="13">
      <c r="A13" s="3" t="inlineStr">
        <is>
          <t>Disclosure of information about of trade accounts and notes receivables [line items]</t>
        </is>
      </c>
    </row>
    <row r="14">
      <c r="A14" s="4" t="inlineStr">
        <is>
          <t>Notes and accounts receivable</t>
        </is>
      </c>
      <c r="B14" s="5" t="n">
        <v>3179.8</v>
      </c>
      <c r="D14" s="5" t="n">
        <v>29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and Accounts Receivable, Net - Aging Analysis of Notes and Accounts Receivable, Net (Detail) $ in Millions, $ in Millions</t>
        </is>
      </c>
      <c r="B1" s="2" t="inlineStr">
        <is>
          <t>Jun. 30, 2021TWD ($)</t>
        </is>
      </c>
      <c r="C1" s="2" t="inlineStr">
        <is>
          <t>Jun. 30, 2021USD ($)</t>
        </is>
      </c>
      <c r="D1" s="2" t="inlineStr">
        <is>
          <t>Dec. 31, 2020TWD ($)</t>
        </is>
      </c>
      <c r="E1" s="2" t="inlineStr">
        <is>
          <t>Jun. 30, 2020TWD ($)</t>
        </is>
      </c>
      <c r="F1" s="2" t="inlineStr">
        <is>
          <t>Dec. 31, 2019TWD ($)</t>
        </is>
      </c>
    </row>
    <row r="2">
      <c r="A2" s="3" t="inlineStr">
        <is>
          <t>Disclosure of financial assets [line items]</t>
        </is>
      </c>
    </row>
    <row r="3">
      <c r="A3" s="4" t="inlineStr">
        <is>
          <t>Notes and accounts receivable, net</t>
        </is>
      </c>
      <c r="B3" s="5" t="n">
        <v>177475.5</v>
      </c>
      <c r="C3" s="5" t="n">
        <v>6358.9</v>
      </c>
      <c r="D3" s="5" t="n">
        <v>145480.3</v>
      </c>
    </row>
    <row r="4">
      <c r="A4" s="4" t="inlineStr">
        <is>
          <t>Less: Loss allowance</t>
        </is>
      </c>
      <c r="B4" s="6" t="n">
        <v>-291.1</v>
      </c>
      <c r="D4" s="6" t="n">
        <v>-246.6</v>
      </c>
      <c r="E4" s="5" t="n">
        <v>-340.2</v>
      </c>
      <c r="F4" s="5" t="n">
        <v>-325.3</v>
      </c>
    </row>
    <row r="5">
      <c r="A5" s="4" t="inlineStr">
        <is>
          <t>Allowance for credit losses [member]</t>
        </is>
      </c>
    </row>
    <row r="6">
      <c r="A6" s="3" t="inlineStr">
        <is>
          <t>Disclosure of financial assets [line items]</t>
        </is>
      </c>
    </row>
    <row r="7">
      <c r="A7" s="4" t="inlineStr">
        <is>
          <t>Less: Loss allowance</t>
        </is>
      </c>
      <c r="B7" s="6" t="n">
        <v>-291.1</v>
      </c>
      <c r="D7" s="6" t="n">
        <v>-246.6</v>
      </c>
    </row>
    <row r="8">
      <c r="A8" s="4" t="inlineStr">
        <is>
          <t>Not past due [member]</t>
        </is>
      </c>
    </row>
    <row r="9">
      <c r="A9" s="3" t="inlineStr">
        <is>
          <t>Disclosure of financial assets [line items]</t>
        </is>
      </c>
    </row>
    <row r="10">
      <c r="A10" s="4" t="inlineStr">
        <is>
          <t>Notes and accounts receivable, net</t>
        </is>
      </c>
      <c r="B10" s="6" t="n">
        <v>169954.9</v>
      </c>
      <c r="D10" s="6" t="n">
        <v>140933.6</v>
      </c>
    </row>
    <row r="11">
      <c r="A11" s="4" t="inlineStr">
        <is>
          <t>Past due [member] | Past due within 30 days [member]</t>
        </is>
      </c>
    </row>
    <row r="12">
      <c r="A12" s="3" t="inlineStr">
        <is>
          <t>Disclosure of financial assets [line items]</t>
        </is>
      </c>
    </row>
    <row r="13">
      <c r="A13" s="4" t="inlineStr">
        <is>
          <t>Notes and accounts receivable, net</t>
        </is>
      </c>
      <c r="B13" s="6" t="n">
        <v>7811.4</v>
      </c>
      <c r="D13" s="6" t="n">
        <v>4784.4</v>
      </c>
    </row>
    <row r="14">
      <c r="A14" s="4" t="inlineStr">
        <is>
          <t>Past due [member] | Past due 31-60 days [member]</t>
        </is>
      </c>
    </row>
    <row r="15">
      <c r="A15" s="3" t="inlineStr">
        <is>
          <t>Disclosure of financial assets [line items]</t>
        </is>
      </c>
    </row>
    <row r="16">
      <c r="A16" s="4" t="inlineStr">
        <is>
          <t>Notes and accounts receivable, net</t>
        </is>
      </c>
      <c r="B16" s="6" t="n">
        <v>0.2</v>
      </c>
      <c r="D16" s="6" t="n">
        <v>8.699999999999999</v>
      </c>
    </row>
    <row r="17">
      <c r="A17" s="4" t="inlineStr">
        <is>
          <t>Past due [member] | Past due 61-120 days [member]</t>
        </is>
      </c>
    </row>
    <row r="18">
      <c r="A18" s="3" t="inlineStr">
        <is>
          <t>Disclosure of financial assets [line items]</t>
        </is>
      </c>
    </row>
    <row r="19">
      <c r="A19" s="4" t="inlineStr">
        <is>
          <t>Notes and accounts receivable, net</t>
        </is>
      </c>
      <c r="B19" s="6" t="n">
        <v>0.1</v>
      </c>
      <c r="D19" s="6" t="n">
        <v>0.1</v>
      </c>
    </row>
    <row r="20">
      <c r="A20" s="4" t="inlineStr">
        <is>
          <t>Past due [member] | Past due over 121 days [member]</t>
        </is>
      </c>
    </row>
    <row r="21">
      <c r="A21" s="3" t="inlineStr">
        <is>
          <t>Disclosure of financial assets [line items]</t>
        </is>
      </c>
    </row>
    <row r="22">
      <c r="A22" s="4" t="inlineStr">
        <is>
          <t>Notes and accounts receivable, net</t>
        </is>
      </c>
      <c r="B22" s="10" t="n">
        <v>0</v>
      </c>
      <c r="D22" s="5"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Accounts Receivable, Net - Movements of Allowance for Doubtful Receivables (Detail) - TWD ($) $ in Millions</t>
        </is>
      </c>
      <c r="B1" s="2" t="inlineStr">
        <is>
          <t>6 Months Ended</t>
        </is>
      </c>
    </row>
    <row r="2">
      <c r="B2" s="2" t="inlineStr">
        <is>
          <t>Jun. 30, 2021</t>
        </is>
      </c>
      <c r="C2" s="2" t="inlineStr">
        <is>
          <t>Jun. 30, 2020</t>
        </is>
      </c>
    </row>
    <row r="3">
      <c r="A3" s="3" t="inlineStr">
        <is>
          <t>Disclosure of financial assets [line items]</t>
        </is>
      </c>
    </row>
    <row r="4">
      <c r="A4" s="4" t="inlineStr">
        <is>
          <t>Beginning balance</t>
        </is>
      </c>
      <c r="B4" s="5" t="n">
        <v>246.6</v>
      </c>
      <c r="C4" s="5" t="n">
        <v>325.3</v>
      </c>
    </row>
    <row r="5">
      <c r="A5" s="4" t="inlineStr">
        <is>
          <t>Reversal/Write-off</t>
        </is>
      </c>
      <c r="B5" s="6" t="n">
        <v>44.5</v>
      </c>
      <c r="C5" s="6" t="n">
        <v>15.2</v>
      </c>
    </row>
    <row r="6">
      <c r="A6" s="4" t="inlineStr">
        <is>
          <t>Effect of exchange rate changes</t>
        </is>
      </c>
      <c r="B6" s="7" t="n">
        <v>0</v>
      </c>
      <c r="C6" s="6" t="n">
        <v>-0.3</v>
      </c>
    </row>
    <row r="7">
      <c r="A7" s="4" t="inlineStr">
        <is>
          <t>Ending balance</t>
        </is>
      </c>
      <c r="B7" s="5" t="n">
        <v>291.1</v>
      </c>
      <c r="C7" s="5" t="n">
        <v>34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ntories - Summary of Inventories (Detail) $ in Millions, $ in Millions</t>
        </is>
      </c>
      <c r="B1" s="2" t="inlineStr">
        <is>
          <t>Jun. 30, 2021TWD ($)</t>
        </is>
      </c>
      <c r="C1" s="2" t="inlineStr">
        <is>
          <t>Jun. 30, 2021USD ($)</t>
        </is>
      </c>
      <c r="D1" s="2" t="inlineStr">
        <is>
          <t>Dec. 31, 2020TWD ($)</t>
        </is>
      </c>
    </row>
    <row r="2">
      <c r="A2" s="3" t="inlineStr">
        <is>
          <t>Classes of current inventories [abstract]</t>
        </is>
      </c>
    </row>
    <row r="3">
      <c r="A3" s="4" t="inlineStr">
        <is>
          <t>Finished goods</t>
        </is>
      </c>
      <c r="B3" s="5" t="n">
        <v>21358.6</v>
      </c>
      <c r="D3" s="5" t="n">
        <v>21705.6</v>
      </c>
    </row>
    <row r="4">
      <c r="A4" s="4" t="inlineStr">
        <is>
          <t>Work in process</t>
        </is>
      </c>
      <c r="B4" s="6" t="n">
        <v>126550.9</v>
      </c>
      <c r="D4" s="6" t="n">
        <v>91672.89999999999</v>
      </c>
    </row>
    <row r="5">
      <c r="A5" s="4" t="inlineStr">
        <is>
          <t>Raw materials</t>
        </is>
      </c>
      <c r="B5" s="6" t="n">
        <v>12991.5</v>
      </c>
      <c r="D5" s="7" t="n">
        <v>14716</v>
      </c>
    </row>
    <row r="6">
      <c r="A6" s="4" t="inlineStr">
        <is>
          <t>Supplies and spare parts</t>
        </is>
      </c>
      <c r="B6" s="6" t="n">
        <v>9537.700000000001</v>
      </c>
      <c r="D6" s="6" t="n">
        <v>9258.9</v>
      </c>
    </row>
    <row r="7">
      <c r="A7" s="4" t="inlineStr">
        <is>
          <t>Inventories, total</t>
        </is>
      </c>
      <c r="B7" s="5" t="n">
        <v>170438.7</v>
      </c>
      <c r="C7" s="5" t="n">
        <v>6106.7</v>
      </c>
      <c r="D7" s="5" t="n">
        <v>1373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S. Dollar Amounts</t>
        </is>
      </c>
      <c r="B1" s="2" t="inlineStr">
        <is>
          <t>6 Months Ended</t>
        </is>
      </c>
    </row>
    <row r="2">
      <c r="B2" s="2" t="inlineStr">
        <is>
          <t>Jun. 30, 2021</t>
        </is>
      </c>
    </row>
    <row r="3">
      <c r="A3" s="3" t="inlineStr">
        <is>
          <t>Text Block [Abstract]</t>
        </is>
      </c>
    </row>
    <row r="4">
      <c r="A4" s="4" t="inlineStr">
        <is>
          <t>U.S. Dollar Amounts</t>
        </is>
      </c>
      <c r="B4" s="4" t="inlineStr">
        <is>
          <t>3. U.S. DOLLAR AMOUNTS TSMC and its subsidiaries (collectively as the “Company”) maintain its accounts and express its condensed consolidated financial statements in New Taiwan dollars. For convenience only, U.S. dollar amounts presented in the accompanying condensed consolidated financial statements have been translated from New Taiwan dollars at the exchange rate as set forth in the statistical release of the Federal Reserve Board of the Unites States, which was NT$27.91 to US$ 1.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Summary of Write downs reversals of Inventories (Detail) - TWD ($) $ in Millions</t>
        </is>
      </c>
      <c r="B1" s="2" t="inlineStr">
        <is>
          <t>6 Months Ended</t>
        </is>
      </c>
    </row>
    <row r="2">
      <c r="B2" s="2" t="inlineStr">
        <is>
          <t>Jun. 30, 2021</t>
        </is>
      </c>
      <c r="C2" s="2" t="inlineStr">
        <is>
          <t>Jun. 30, 2020</t>
        </is>
      </c>
    </row>
    <row r="3">
      <c r="A3" s="3" t="inlineStr">
        <is>
          <t>Write-downs (reversals of write-downs) of inventories [abstract]</t>
        </is>
      </c>
    </row>
    <row r="4">
      <c r="A4" s="4" t="inlineStr">
        <is>
          <t>Write downs Reversals of Inventories</t>
        </is>
      </c>
      <c r="B4" s="10" t="n">
        <v>-946</v>
      </c>
      <c r="C4" s="5" t="n">
        <v>27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1" customWidth="1" min="5" max="5"/>
  </cols>
  <sheetData>
    <row r="1">
      <c r="A1" s="1" t="inlineStr">
        <is>
          <t>Investments Accounted for Using Equity Method - Summary of Investments in Associates (Detail) $ in Millions, $ in Millions</t>
        </is>
      </c>
      <c r="B1" s="2" t="inlineStr">
        <is>
          <t>6 Months Ended</t>
        </is>
      </c>
      <c r="D1" s="2" t="inlineStr">
        <is>
          <t>12 Months Ended</t>
        </is>
      </c>
    </row>
    <row r="2">
      <c r="B2" s="2" t="inlineStr">
        <is>
          <t>Jun. 30, 2021TWD ($)</t>
        </is>
      </c>
      <c r="C2" s="2" t="inlineStr">
        <is>
          <t>Jun. 30, 2020</t>
        </is>
      </c>
      <c r="D2" s="2" t="inlineStr">
        <is>
          <t>Dec. 31, 2020TWD ($)</t>
        </is>
      </c>
      <c r="E2" s="2" t="inlineStr">
        <is>
          <t>Jun. 30, 2021USD ($)</t>
        </is>
      </c>
    </row>
    <row r="3">
      <c r="A3" s="3" t="inlineStr">
        <is>
          <t>Disclosure of associates [line items]</t>
        </is>
      </c>
    </row>
    <row r="4">
      <c r="A4" s="4" t="inlineStr">
        <is>
          <t>Carrying Amount</t>
        </is>
      </c>
      <c r="B4" s="5" t="n">
        <v>19210.5</v>
      </c>
      <c r="D4" s="5" t="n">
        <v>18730.2</v>
      </c>
      <c r="E4" s="5" t="n">
        <v>688.3</v>
      </c>
    </row>
    <row r="5">
      <c r="A5" s="4" t="inlineStr">
        <is>
          <t>Vanguard International Semiconductor Corporation [member]</t>
        </is>
      </c>
    </row>
    <row r="6">
      <c r="A6" s="3" t="inlineStr">
        <is>
          <t>Disclosure of associates [line items]</t>
        </is>
      </c>
    </row>
    <row r="7">
      <c r="A7" s="4" t="inlineStr">
        <is>
          <t>Principal Activities</t>
        </is>
      </c>
      <c r="B7" s="4" t="inlineStr">
        <is>
          <t>Manufacturing, sales, packaging, testing and computer-aided design of integrated circuits and other semiconductor devices and the manufacturing and design service of masks</t>
        </is>
      </c>
      <c r="D7" s="4" t="inlineStr">
        <is>
          <t>Manufacturing, sales, packaging, testing and computer-aided design of integrated circuits and other semiconductor devices and the manufacturing and design service of masks</t>
        </is>
      </c>
    </row>
    <row r="8">
      <c r="A8" s="4" t="inlineStr">
        <is>
          <t>Place of Incorporation and Operation</t>
        </is>
      </c>
      <c r="B8" s="4" t="inlineStr">
        <is>
          <t>Hsinchu, Taiwan</t>
        </is>
      </c>
      <c r="D8" s="4" t="inlineStr">
        <is>
          <t>Hsinchu, Taiwan</t>
        </is>
      </c>
    </row>
    <row r="9">
      <c r="A9" s="4" t="inlineStr">
        <is>
          <t>Carrying Amount</t>
        </is>
      </c>
      <c r="B9" s="5" t="n">
        <v>8634.4</v>
      </c>
      <c r="D9" s="5" t="n">
        <v>8964.1</v>
      </c>
    </row>
    <row r="10">
      <c r="A10" s="4" t="inlineStr">
        <is>
          <t>% of Ownership and Voting Rights Held by the Company</t>
        </is>
      </c>
      <c r="B10" s="4" t="inlineStr">
        <is>
          <t>28.00%</t>
        </is>
      </c>
      <c r="C10" s="4" t="inlineStr">
        <is>
          <t>28.00%</t>
        </is>
      </c>
      <c r="D10" s="4" t="inlineStr">
        <is>
          <t>28.00%</t>
        </is>
      </c>
    </row>
    <row r="11">
      <c r="A11" s="4" t="inlineStr">
        <is>
          <t>Systems on Silicon Manufacturing Company Pte Ltd. [member]</t>
        </is>
      </c>
    </row>
    <row r="12">
      <c r="A12" s="3" t="inlineStr">
        <is>
          <t>Disclosure of associates [line items]</t>
        </is>
      </c>
    </row>
    <row r="13">
      <c r="A13" s="4" t="inlineStr">
        <is>
          <t>Principal Activities</t>
        </is>
      </c>
      <c r="B13" s="4" t="inlineStr">
        <is>
          <t>Manufacturing and sales of integrated circuits and other semiconductor devices</t>
        </is>
      </c>
      <c r="D13" s="4" t="inlineStr">
        <is>
          <t>Manufacturing and sales of integrated circuits and other semiconductor devices</t>
        </is>
      </c>
    </row>
    <row r="14">
      <c r="A14" s="4" t="inlineStr">
        <is>
          <t>Place of Incorporation and Operation</t>
        </is>
      </c>
      <c r="B14" s="4" t="inlineStr">
        <is>
          <t>Singapore</t>
        </is>
      </c>
      <c r="D14" s="4" t="inlineStr">
        <is>
          <t>Singapore</t>
        </is>
      </c>
    </row>
    <row r="15">
      <c r="A15" s="4" t="inlineStr">
        <is>
          <t>Carrying Amount</t>
        </is>
      </c>
      <c r="B15" s="5" t="n">
        <v>6409.2</v>
      </c>
      <c r="D15" s="5" t="n">
        <v>5900.2</v>
      </c>
    </row>
    <row r="16">
      <c r="A16" s="4" t="inlineStr">
        <is>
          <t>% of Ownership and Voting Rights Held by the Company</t>
        </is>
      </c>
      <c r="B16" s="4" t="inlineStr">
        <is>
          <t>39.00%</t>
        </is>
      </c>
      <c r="C16" s="4" t="inlineStr">
        <is>
          <t>39.00%</t>
        </is>
      </c>
      <c r="D16" s="4" t="inlineStr">
        <is>
          <t>39.00%</t>
        </is>
      </c>
    </row>
    <row r="17">
      <c r="A17" s="4" t="inlineStr">
        <is>
          <t>Xintec Inc. [member]</t>
        </is>
      </c>
    </row>
    <row r="18">
      <c r="A18" s="3" t="inlineStr">
        <is>
          <t>Disclosure of associates [line items]</t>
        </is>
      </c>
    </row>
    <row r="19">
      <c r="A19" s="4" t="inlineStr">
        <is>
          <t>Principal Activities</t>
        </is>
      </c>
      <c r="B19" s="4" t="inlineStr">
        <is>
          <t>Wafer level chip size packaging and wafer level post passivation interconnection service</t>
        </is>
      </c>
      <c r="D19" s="4" t="inlineStr">
        <is>
          <t>Wafer level chip size packaging and wafer level post passivation interconnection service</t>
        </is>
      </c>
    </row>
    <row r="20">
      <c r="A20" s="4" t="inlineStr">
        <is>
          <t>Place of Incorporation and Operation</t>
        </is>
      </c>
      <c r="B20" s="4" t="inlineStr">
        <is>
          <t>Taoyuan, Taiwan</t>
        </is>
      </c>
      <c r="D20" s="4" t="inlineStr">
        <is>
          <t>Taoyuan, Taiwan</t>
        </is>
      </c>
    </row>
    <row r="21">
      <c r="A21" s="4" t="inlineStr">
        <is>
          <t>Carrying Amount</t>
        </is>
      </c>
      <c r="B21" s="5" t="n">
        <v>2849.6</v>
      </c>
      <c r="D21" s="5" t="n">
        <v>2522.3</v>
      </c>
    </row>
    <row r="22">
      <c r="A22" s="4" t="inlineStr">
        <is>
          <t>% of Ownership and Voting Rights Held by the Company</t>
        </is>
      </c>
      <c r="B22" s="4" t="inlineStr">
        <is>
          <t>41.00%</t>
        </is>
      </c>
      <c r="C22" s="4" t="inlineStr">
        <is>
          <t>41.00%</t>
        </is>
      </c>
      <c r="D22" s="4" t="inlineStr">
        <is>
          <t>41.00%</t>
        </is>
      </c>
    </row>
    <row r="23">
      <c r="A23" s="4" t="inlineStr">
        <is>
          <t>Global Unichip Corporation [member]</t>
        </is>
      </c>
    </row>
    <row r="24">
      <c r="A24" s="3" t="inlineStr">
        <is>
          <t>Disclosure of associates [line items]</t>
        </is>
      </c>
    </row>
    <row r="25">
      <c r="A25" s="4" t="inlineStr">
        <is>
          <t>Principal Activities</t>
        </is>
      </c>
      <c r="B25" s="4" t="inlineStr">
        <is>
          <t>Researching, developing, manufacturing, testing and marketing of integrated circuits</t>
        </is>
      </c>
      <c r="D25" s="4" t="inlineStr">
        <is>
          <t>Researching, developing, manufacturing, testing and marketing of integrated circuits</t>
        </is>
      </c>
    </row>
    <row r="26">
      <c r="A26" s="4" t="inlineStr">
        <is>
          <t>Place of Incorporation and Operation</t>
        </is>
      </c>
      <c r="B26" s="4" t="inlineStr">
        <is>
          <t>Hsinchu, Taiwan</t>
        </is>
      </c>
      <c r="D26" s="4" t="inlineStr">
        <is>
          <t>Hsinchu, Taiwan</t>
        </is>
      </c>
    </row>
    <row r="27">
      <c r="A27" s="4" t="inlineStr">
        <is>
          <t>Carrying Amount</t>
        </is>
      </c>
      <c r="B27" s="5" t="n">
        <v>1291.6</v>
      </c>
      <c r="D27" s="5" t="n">
        <v>1315.4</v>
      </c>
    </row>
    <row r="28">
      <c r="A28" s="4" t="inlineStr">
        <is>
          <t>% of Ownership and Voting Rights Held by the Company</t>
        </is>
      </c>
      <c r="B28" s="4" t="inlineStr">
        <is>
          <t>35.00%</t>
        </is>
      </c>
      <c r="C28" s="4" t="inlineStr">
        <is>
          <t>35.00%</t>
        </is>
      </c>
      <c r="D28" s="4" t="inlineStr">
        <is>
          <t>35.00%</t>
        </is>
      </c>
    </row>
    <row r="29">
      <c r="A29" s="4" t="inlineStr">
        <is>
          <t>Mutual-Pak [member]</t>
        </is>
      </c>
    </row>
    <row r="30">
      <c r="A30" s="3" t="inlineStr">
        <is>
          <t>Disclosure of associates [line items]</t>
        </is>
      </c>
    </row>
    <row r="31">
      <c r="A31" s="4" t="inlineStr">
        <is>
          <t>Principal Activities</t>
        </is>
      </c>
      <c r="B31" s="4" t="inlineStr">
        <is>
          <t>Manufacturing of electronic parts, wholesaling and retailing of electronic materials, and researching, developing and testing of RFID</t>
        </is>
      </c>
      <c r="D31" s="4" t="inlineStr">
        <is>
          <t>Manufacturing of electronic parts, wholesaling and retailing of electronic materials, and researching, developing and testing of RFID</t>
        </is>
      </c>
    </row>
    <row r="32">
      <c r="A32" s="4" t="inlineStr">
        <is>
          <t>Place of Incorporation and Operation</t>
        </is>
      </c>
      <c r="B32" s="4" t="inlineStr">
        <is>
          <t>New Taipei, Taiwan</t>
        </is>
      </c>
      <c r="D32" s="4" t="inlineStr">
        <is>
          <t>New Taipei, Taiwan</t>
        </is>
      </c>
    </row>
    <row r="33">
      <c r="A33" s="4" t="inlineStr">
        <is>
          <t>Carrying Amount</t>
        </is>
      </c>
      <c r="B33" s="5" t="n">
        <v>25.7</v>
      </c>
      <c r="D33" s="5" t="n">
        <v>28.2</v>
      </c>
    </row>
    <row r="34">
      <c r="A34" s="4" t="inlineStr">
        <is>
          <t>% of Ownership and Voting Rights Held by the Company</t>
        </is>
      </c>
      <c r="B34" s="4" t="inlineStr">
        <is>
          <t>28.00%</t>
        </is>
      </c>
      <c r="C34" s="4" t="inlineStr">
        <is>
          <t>28.00%</t>
        </is>
      </c>
      <c r="D34" s="4" t="inlineStr">
        <is>
          <t>28.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 Market Prices of Investments Accounted for Using Equity Method in Publicly Traded Stocks Calculated by Closing Price at End of Reporting Period (Detail) - Level 1 [member] - TWD ($) $ in Millions</t>
        </is>
      </c>
      <c r="B1" s="2" t="inlineStr">
        <is>
          <t>Jun. 30, 2021</t>
        </is>
      </c>
      <c r="C1" s="2" t="inlineStr">
        <is>
          <t>Dec. 31, 2020</t>
        </is>
      </c>
    </row>
    <row r="2">
      <c r="A2" s="4" t="inlineStr">
        <is>
          <t>Vanguard International Semiconductor Corporation [member]</t>
        </is>
      </c>
    </row>
    <row r="3">
      <c r="A3" s="3" t="inlineStr">
        <is>
          <t>Disclosure of associates [line items]</t>
        </is>
      </c>
    </row>
    <row r="4">
      <c r="A4" s="4" t="inlineStr">
        <is>
          <t>Closing Price in Active Markets</t>
        </is>
      </c>
      <c r="B4" s="5" t="n">
        <v>54778.4</v>
      </c>
      <c r="C4" s="5" t="n">
        <v>53849.9</v>
      </c>
    </row>
    <row r="5">
      <c r="A5" s="4" t="inlineStr">
        <is>
          <t>Global Unichip Corporation [member]</t>
        </is>
      </c>
    </row>
    <row r="6">
      <c r="A6" s="3" t="inlineStr">
        <is>
          <t>Disclosure of associates [line items]</t>
        </is>
      </c>
    </row>
    <row r="7">
      <c r="A7" s="4" t="inlineStr">
        <is>
          <t>Closing Price in Active Markets</t>
        </is>
      </c>
      <c r="B7" s="6" t="n">
        <v>19282.1</v>
      </c>
      <c r="C7" s="6" t="n">
        <v>15827.2</v>
      </c>
    </row>
    <row r="8">
      <c r="A8" s="4" t="inlineStr">
        <is>
          <t>Xintec Inc. [member]</t>
        </is>
      </c>
    </row>
    <row r="9">
      <c r="A9" s="3" t="inlineStr">
        <is>
          <t>Disclosure of associates [line items]</t>
        </is>
      </c>
    </row>
    <row r="10">
      <c r="A10" s="4" t="inlineStr">
        <is>
          <t>Closing Price in Active Markets</t>
        </is>
      </c>
      <c r="B10" s="5" t="n">
        <v>18806.6</v>
      </c>
      <c r="C10" s="5" t="n">
        <v>204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 Additional Information (Detail) - TWD ($) $ in Millions</t>
        </is>
      </c>
      <c r="B1" s="2" t="inlineStr">
        <is>
          <t>3 Months Ended</t>
        </is>
      </c>
      <c r="C1" s="2" t="inlineStr">
        <is>
          <t>6 Months Ended</t>
        </is>
      </c>
    </row>
    <row r="2">
      <c r="B2" s="2" t="inlineStr">
        <is>
          <t>Mar. 31, 2021</t>
        </is>
      </c>
      <c r="C2" s="2" t="inlineStr">
        <is>
          <t>Jun. 30, 2021</t>
        </is>
      </c>
      <c r="D2" s="2" t="inlineStr">
        <is>
          <t>Jun. 30, 2020</t>
        </is>
      </c>
    </row>
    <row r="3">
      <c r="A3" s="4" t="inlineStr">
        <is>
          <t>Bottom of range [member]</t>
        </is>
      </c>
    </row>
    <row r="4">
      <c r="A4" s="3" t="inlineStr">
        <is>
          <t>Disclosure of detailed information about property, plant and equipment [line items]</t>
        </is>
      </c>
    </row>
    <row r="5">
      <c r="A5" s="4" t="inlineStr">
        <is>
          <t>Operating lease term</t>
        </is>
      </c>
      <c r="C5" s="4" t="inlineStr">
        <is>
          <t>1 year</t>
        </is>
      </c>
      <c r="D5" s="4" t="inlineStr">
        <is>
          <t>1 year</t>
        </is>
      </c>
    </row>
    <row r="6">
      <c r="A6" s="4" t="inlineStr">
        <is>
          <t>Top of range [member]</t>
        </is>
      </c>
    </row>
    <row r="7">
      <c r="A7" s="3" t="inlineStr">
        <is>
          <t>Disclosure of detailed information about property, plant and equipment [line items]</t>
        </is>
      </c>
    </row>
    <row r="8">
      <c r="A8" s="4" t="inlineStr">
        <is>
          <t>Operating lease term</t>
        </is>
      </c>
      <c r="C8" s="4" t="inlineStr">
        <is>
          <t>5 years</t>
        </is>
      </c>
      <c r="D8" s="4" t="inlineStr">
        <is>
          <t>5 years</t>
        </is>
      </c>
    </row>
    <row r="9">
      <c r="A9" s="4" t="inlineStr">
        <is>
          <t>Main plants [member]</t>
        </is>
      </c>
    </row>
    <row r="10">
      <c r="A10" s="3" t="inlineStr">
        <is>
          <t>Disclosure of detailed information about property, plant and equipment [line items]</t>
        </is>
      </c>
    </row>
    <row r="11">
      <c r="A11" s="4" t="inlineStr">
        <is>
          <t>Estimated useful lives for property, plant and equipment</t>
        </is>
      </c>
      <c r="C11" s="4" t="inlineStr">
        <is>
          <t>20 years</t>
        </is>
      </c>
    </row>
    <row r="12">
      <c r="A12" s="4" t="inlineStr">
        <is>
          <t>Mechanical and electrical power equipment [member]</t>
        </is>
      </c>
    </row>
    <row r="13">
      <c r="A13" s="3" t="inlineStr">
        <is>
          <t>Disclosure of detailed information about property, plant and equipment [line items]</t>
        </is>
      </c>
    </row>
    <row r="14">
      <c r="A14" s="4" t="inlineStr">
        <is>
          <t>Estimated useful lives for property, plant and equipment</t>
        </is>
      </c>
      <c r="C14" s="4" t="inlineStr">
        <is>
          <t>10 years</t>
        </is>
      </c>
    </row>
    <row r="15">
      <c r="A15" s="4" t="inlineStr">
        <is>
          <t>Clean rooms [member]</t>
        </is>
      </c>
    </row>
    <row r="16">
      <c r="A16" s="3" t="inlineStr">
        <is>
          <t>Disclosure of detailed information about property, plant and equipment [line items]</t>
        </is>
      </c>
    </row>
    <row r="17">
      <c r="A17" s="4" t="inlineStr">
        <is>
          <t>Estimated useful lives for property, plant and equipment</t>
        </is>
      </c>
      <c r="C17" s="4" t="inlineStr">
        <is>
          <t>10 years</t>
        </is>
      </c>
    </row>
    <row r="18">
      <c r="A18" s="4" t="inlineStr">
        <is>
          <t>Machinery and equipment</t>
        </is>
      </c>
    </row>
    <row r="19">
      <c r="A19" s="3" t="inlineStr">
        <is>
          <t>Disclosure of detailed information about property, plant and equipment [line items]</t>
        </is>
      </c>
    </row>
    <row r="20">
      <c r="A20" s="4" t="inlineStr">
        <is>
          <t>Reversal of impairment</t>
        </is>
      </c>
      <c r="B20" s="5" t="n">
        <v>274.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 Summary of Property, Plant and Equipment (Detail) $ in Millions, $ in Millions</t>
        </is>
      </c>
      <c r="B1" s="2" t="inlineStr">
        <is>
          <t>Jun. 30, 2021TWD ($)</t>
        </is>
      </c>
      <c r="C1" s="2" t="inlineStr">
        <is>
          <t>Jun. 30, 2021USD ($)</t>
        </is>
      </c>
      <c r="D1" s="2" t="inlineStr">
        <is>
          <t>Dec. 31, 2020TWD ($)</t>
        </is>
      </c>
      <c r="E1" s="2" t="inlineStr">
        <is>
          <t>Jun. 30, 2020TWD ($)</t>
        </is>
      </c>
      <c r="F1" s="2" t="inlineStr">
        <is>
          <t>Dec. 31, 2019TWD ($)</t>
        </is>
      </c>
    </row>
    <row r="2">
      <c r="A2" s="3" t="inlineStr">
        <is>
          <t>Disclosure Of The Ownership Details Of PropertyPlant And Equipment [Line Items]</t>
        </is>
      </c>
    </row>
    <row r="3">
      <c r="A3" s="4" t="inlineStr">
        <is>
          <t>Property, plant and equipment</t>
        </is>
      </c>
      <c r="B3" s="5" t="n">
        <v>1722679.1</v>
      </c>
      <c r="C3" s="5" t="n">
        <v>61722.7</v>
      </c>
      <c r="D3" s="5" t="n">
        <v>1555589.1</v>
      </c>
    </row>
    <row r="4">
      <c r="A4" s="4" t="inlineStr">
        <is>
          <t>Asset used by the Company [member]</t>
        </is>
      </c>
    </row>
    <row r="5">
      <c r="A5" s="3" t="inlineStr">
        <is>
          <t>Disclosure Of The Ownership Details Of PropertyPlant And Equipment [Line Items]</t>
        </is>
      </c>
    </row>
    <row r="6">
      <c r="A6" s="4" t="inlineStr">
        <is>
          <t>Property, plant and equipment</t>
        </is>
      </c>
      <c r="B6" s="6" t="n">
        <v>1722112.1</v>
      </c>
      <c r="D6" s="6" t="n">
        <v>1554585.9</v>
      </c>
      <c r="E6" s="5" t="n">
        <v>1493522.9</v>
      </c>
      <c r="F6" s="5" t="n">
        <v>1352313.9</v>
      </c>
    </row>
    <row r="7">
      <c r="A7" s="4" t="inlineStr">
        <is>
          <t>Asset subject to operating lease [member]</t>
        </is>
      </c>
    </row>
    <row r="8">
      <c r="A8" s="3" t="inlineStr">
        <is>
          <t>Disclosure Of The Ownership Details Of PropertyPlant And Equipment [Line Items]</t>
        </is>
      </c>
    </row>
    <row r="9">
      <c r="A9" s="4" t="inlineStr">
        <is>
          <t>Property, plant and equipment</t>
        </is>
      </c>
      <c r="B9" s="10" t="n">
        <v>567</v>
      </c>
      <c r="D9" s="5" t="n">
        <v>1003.2</v>
      </c>
      <c r="E9" s="10" t="n">
        <v>38</v>
      </c>
      <c r="F9" s="5" t="n">
        <v>6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assets used by the Company (Detail) $ in Millions, $ in Millions</t>
        </is>
      </c>
      <c r="B1" s="2" t="inlineStr">
        <is>
          <t>6 Months Ended</t>
        </is>
      </c>
      <c r="E1" s="2" t="inlineStr">
        <is>
          <t>12 Months Ended</t>
        </is>
      </c>
    </row>
    <row r="2">
      <c r="B2" s="2" t="inlineStr">
        <is>
          <t>Jun. 30, 2021TWD ($)</t>
        </is>
      </c>
      <c r="C2" s="2" t="inlineStr">
        <is>
          <t>Jun. 30, 2021USD ($)</t>
        </is>
      </c>
      <c r="D2" s="2" t="inlineStr">
        <is>
          <t>Jun. 30, 2020TWD ($)</t>
        </is>
      </c>
      <c r="E2" s="2" t="inlineStr">
        <is>
          <t>Dec. 31, 2020TWD ($)</t>
        </is>
      </c>
    </row>
    <row r="3">
      <c r="A3" s="3" t="inlineStr">
        <is>
          <t>Disclosure of detailed information about property, plant and equipment [line items]</t>
        </is>
      </c>
    </row>
    <row r="4">
      <c r="A4" s="4" t="inlineStr">
        <is>
          <t>Beginning balance</t>
        </is>
      </c>
      <c r="B4" s="5" t="n">
        <v>1555589.1</v>
      </c>
    </row>
    <row r="5">
      <c r="A5" s="4" t="inlineStr">
        <is>
          <t>Additions</t>
        </is>
      </c>
      <c r="B5" s="6" t="n">
        <v>366978.5</v>
      </c>
      <c r="D5" s="5" t="n">
        <v>277237.9</v>
      </c>
    </row>
    <row r="6">
      <c r="A6" s="4" t="inlineStr">
        <is>
          <t>Ending balance</t>
        </is>
      </c>
      <c r="B6" s="6" t="n">
        <v>1722679.1</v>
      </c>
      <c r="C6" s="5" t="n">
        <v>61722.7</v>
      </c>
      <c r="E6" s="5" t="n">
        <v>1555589.1</v>
      </c>
    </row>
    <row r="7">
      <c r="A7" s="4" t="inlineStr">
        <is>
          <t>Property, plant and equipment not subject to operating leases [member]</t>
        </is>
      </c>
    </row>
    <row r="8">
      <c r="A8" s="3" t="inlineStr">
        <is>
          <t>Disclosure of detailed information about property, plant and equipment [line items]</t>
        </is>
      </c>
    </row>
    <row r="9">
      <c r="A9" s="4" t="inlineStr">
        <is>
          <t>Beginning balance</t>
        </is>
      </c>
      <c r="B9" s="6" t="n">
        <v>1554585.9</v>
      </c>
      <c r="D9" s="6" t="n">
        <v>1352313.9</v>
      </c>
      <c r="E9" s="6" t="n">
        <v>1352313.9</v>
      </c>
    </row>
    <row r="10">
      <c r="A10" s="4" t="inlineStr">
        <is>
          <t>Ending balance</t>
        </is>
      </c>
      <c r="B10" s="6" t="n">
        <v>1722112.1</v>
      </c>
      <c r="D10" s="6" t="n">
        <v>1493522.9</v>
      </c>
      <c r="E10" s="6" t="n">
        <v>1554585.9</v>
      </c>
    </row>
    <row r="11">
      <c r="A11" s="4" t="inlineStr">
        <is>
          <t>Cost [member] | Property, plant and equipment not subject to operating leases [member]</t>
        </is>
      </c>
    </row>
    <row r="12">
      <c r="A12" s="3" t="inlineStr">
        <is>
          <t>Disclosure of detailed information about property, plant and equipment [line items]</t>
        </is>
      </c>
    </row>
    <row r="13">
      <c r="A13" s="4" t="inlineStr">
        <is>
          <t>Beginning balance</t>
        </is>
      </c>
      <c r="B13" s="6" t="n">
        <v>4426223.8</v>
      </c>
      <c r="D13" s="6" t="n">
        <v>3911596.3</v>
      </c>
      <c r="E13" s="6" t="n">
        <v>3911596.3</v>
      </c>
    </row>
    <row r="14">
      <c r="A14" s="4" t="inlineStr">
        <is>
          <t>Additions</t>
        </is>
      </c>
      <c r="B14" s="6" t="n">
        <v>366978.5</v>
      </c>
      <c r="D14" s="6" t="n">
        <v>277237.9</v>
      </c>
    </row>
    <row r="15">
      <c r="A15" s="4" t="inlineStr">
        <is>
          <t>Disposals or retirements</t>
        </is>
      </c>
      <c r="B15" s="6" t="n">
        <v>-7026.7</v>
      </c>
      <c r="D15" s="6" t="n">
        <v>-3194.1</v>
      </c>
    </row>
    <row r="16">
      <c r="A16" s="4" t="inlineStr">
        <is>
          <t>Transfers from assets subject to operating leases</t>
        </is>
      </c>
      <c r="B16" s="6" t="n">
        <v>691.7</v>
      </c>
      <c r="D16" s="6" t="n">
        <v>22.3</v>
      </c>
    </row>
    <row r="17">
      <c r="A17" s="4" t="inlineStr">
        <is>
          <t>Transfers to assets subject to operating leases</t>
        </is>
      </c>
      <c r="B17" s="6" t="n">
        <v>-244.6</v>
      </c>
    </row>
    <row r="18">
      <c r="A18" s="4" t="inlineStr">
        <is>
          <t>Effect of exchange rate changes</t>
        </is>
      </c>
      <c r="B18" s="6" t="n">
        <v>653.1</v>
      </c>
      <c r="D18" s="6" t="n">
        <v>-5167.4</v>
      </c>
    </row>
    <row r="19">
      <c r="A19" s="4" t="inlineStr">
        <is>
          <t>Ending balance</t>
        </is>
      </c>
      <c r="B19" s="6" t="n">
        <v>4787275.8</v>
      </c>
      <c r="D19" s="7" t="n">
        <v>4180495</v>
      </c>
      <c r="E19" s="6" t="n">
        <v>4426223.8</v>
      </c>
    </row>
    <row r="20">
      <c r="A20" s="4" t="inlineStr">
        <is>
          <t>Accumulated depreciation [member] | Property, plant and equipment not subject to operating leases [member]</t>
        </is>
      </c>
    </row>
    <row r="21">
      <c r="A21" s="3" t="inlineStr">
        <is>
          <t>Disclosure of detailed information about property, plant and equipment [line items]</t>
        </is>
      </c>
    </row>
    <row r="22">
      <c r="A22" s="4" t="inlineStr">
        <is>
          <t>Beginning balance</t>
        </is>
      </c>
      <c r="B22" s="6" t="n">
        <v>2871637.9</v>
      </c>
      <c r="D22" s="6" t="n">
        <v>2559282.4</v>
      </c>
      <c r="E22" s="6" t="n">
        <v>2559282.4</v>
      </c>
    </row>
    <row r="23">
      <c r="A23" s="4" t="inlineStr">
        <is>
          <t>Additions</t>
        </is>
      </c>
      <c r="B23" s="6" t="n">
        <v>199341.9</v>
      </c>
      <c r="D23" s="6" t="n">
        <v>134575.8</v>
      </c>
    </row>
    <row r="24">
      <c r="A24" s="4" t="inlineStr">
        <is>
          <t>Disposals or retirements</t>
        </is>
      </c>
      <c r="B24" s="6" t="n">
        <v>-6836.5</v>
      </c>
      <c r="D24" s="7" t="n">
        <v>-3021</v>
      </c>
    </row>
    <row r="25">
      <c r="A25" s="4" t="inlineStr">
        <is>
          <t>Transfers from assets subject to operating leases</t>
        </is>
      </c>
      <c r="B25" s="6" t="n">
        <v>213.3</v>
      </c>
      <c r="D25" s="6" t="n">
        <v>8.199999999999999</v>
      </c>
    </row>
    <row r="26">
      <c r="A26" s="4" t="inlineStr">
        <is>
          <t>Transfers to assets subject to operating leases</t>
        </is>
      </c>
      <c r="B26" s="6" t="n">
        <v>-68.3</v>
      </c>
    </row>
    <row r="27">
      <c r="A27" s="4" t="inlineStr">
        <is>
          <t>Impairment</t>
        </is>
      </c>
      <c r="B27" s="6" t="n">
        <v>274.4</v>
      </c>
    </row>
    <row r="28">
      <c r="A28" s="4" t="inlineStr">
        <is>
          <t>Effect of exchange rate changes</t>
        </is>
      </c>
      <c r="B28" s="7" t="n">
        <v>601</v>
      </c>
      <c r="D28" s="6" t="n">
        <v>-3873.3</v>
      </c>
    </row>
    <row r="29">
      <c r="A29" s="4" t="inlineStr">
        <is>
          <t>Ending balance</t>
        </is>
      </c>
      <c r="B29" s="6" t="n">
        <v>3065163.7</v>
      </c>
      <c r="D29" s="6" t="n">
        <v>2686972.1</v>
      </c>
      <c r="E29" s="6" t="n">
        <v>2871637.9</v>
      </c>
    </row>
    <row r="30">
      <c r="A30" s="4" t="inlineStr">
        <is>
          <t>Land and Land Improvements [Member] | Property, plant and equipment not subject to operating leases [member]</t>
        </is>
      </c>
    </row>
    <row r="31">
      <c r="A31" s="3" t="inlineStr">
        <is>
          <t>Disclosure of detailed information about property, plant and equipment [line items]</t>
        </is>
      </c>
    </row>
    <row r="32">
      <c r="A32" s="4" t="inlineStr">
        <is>
          <t>Beginning balance</t>
        </is>
      </c>
      <c r="B32" s="6" t="n">
        <v>3436.5</v>
      </c>
      <c r="D32" s="6" t="n">
        <v>3453.1</v>
      </c>
      <c r="E32" s="6" t="n">
        <v>3453.1</v>
      </c>
    </row>
    <row r="33">
      <c r="A33" s="4" t="inlineStr">
        <is>
          <t>Ending balance</t>
        </is>
      </c>
      <c r="B33" s="6" t="n">
        <v>6010.7</v>
      </c>
      <c r="D33" s="6" t="n">
        <v>3447.8</v>
      </c>
      <c r="E33" s="6" t="n">
        <v>3436.5</v>
      </c>
    </row>
    <row r="34">
      <c r="A34" s="4" t="inlineStr">
        <is>
          <t>Land and Land Improvements [Member] | Cost [member] | Property, plant and equipment not subject to operating leases [member]</t>
        </is>
      </c>
    </row>
    <row r="35">
      <c r="A35" s="3" t="inlineStr">
        <is>
          <t>Disclosure of detailed information about property, plant and equipment [line items]</t>
        </is>
      </c>
    </row>
    <row r="36">
      <c r="A36" s="4" t="inlineStr">
        <is>
          <t>Beginning balance</t>
        </is>
      </c>
      <c r="B36" s="6" t="n">
        <v>3942.6</v>
      </c>
      <c r="D36" s="6" t="n">
        <v>3991.8</v>
      </c>
      <c r="E36" s="6" t="n">
        <v>3991.8</v>
      </c>
    </row>
    <row r="37">
      <c r="A37" s="4" t="inlineStr">
        <is>
          <t>Additions</t>
        </is>
      </c>
      <c r="B37" s="6" t="n">
        <v>2587.2</v>
      </c>
    </row>
    <row r="38">
      <c r="A38" s="4" t="inlineStr">
        <is>
          <t>Effect of exchange rate changes</t>
        </is>
      </c>
      <c r="B38" s="6" t="n">
        <v>-16.1</v>
      </c>
      <c r="D38" s="6" t="n">
        <v>-14.6</v>
      </c>
    </row>
    <row r="39">
      <c r="A39" s="4" t="inlineStr">
        <is>
          <t>Ending balance</t>
        </is>
      </c>
      <c r="B39" s="6" t="n">
        <v>6513.7</v>
      </c>
      <c r="D39" s="6" t="n">
        <v>3977.2</v>
      </c>
      <c r="E39" s="6" t="n">
        <v>3942.6</v>
      </c>
    </row>
    <row r="40">
      <c r="A40" s="4" t="inlineStr">
        <is>
          <t>Land and Land Improvements [Member] | Accumulated depreciation [member] | Property, plant and equipment not subject to operating leases [member]</t>
        </is>
      </c>
    </row>
    <row r="41">
      <c r="A41" s="3" t="inlineStr">
        <is>
          <t>Disclosure of detailed information about property, plant and equipment [line items]</t>
        </is>
      </c>
    </row>
    <row r="42">
      <c r="A42" s="4" t="inlineStr">
        <is>
          <t>Beginning balance</t>
        </is>
      </c>
      <c r="B42" s="6" t="n">
        <v>506.1</v>
      </c>
      <c r="D42" s="6" t="n">
        <v>538.7</v>
      </c>
      <c r="E42" s="6" t="n">
        <v>538.7</v>
      </c>
    </row>
    <row r="43">
      <c r="A43" s="4" t="inlineStr">
        <is>
          <t>Additions</t>
        </is>
      </c>
      <c r="B43" s="6" t="n">
        <v>0.7</v>
      </c>
      <c r="D43" s="6" t="n">
        <v>0.8</v>
      </c>
    </row>
    <row r="44">
      <c r="A44" s="4" t="inlineStr">
        <is>
          <t>Effect of exchange rate changes</t>
        </is>
      </c>
      <c r="B44" s="6" t="n">
        <v>-3.8</v>
      </c>
      <c r="D44" s="6" t="n">
        <v>-10.1</v>
      </c>
    </row>
    <row r="45">
      <c r="A45" s="4" t="inlineStr">
        <is>
          <t>Ending balance</t>
        </is>
      </c>
      <c r="B45" s="7" t="n">
        <v>503</v>
      </c>
      <c r="D45" s="6" t="n">
        <v>529.4</v>
      </c>
      <c r="E45" s="6" t="n">
        <v>506.1</v>
      </c>
    </row>
    <row r="46">
      <c r="A46" s="4" t="inlineStr">
        <is>
          <t>Buildings [member] | Property, plant and equipment not subject to operating leases [member]</t>
        </is>
      </c>
    </row>
    <row r="47">
      <c r="A47" s="3" t="inlineStr">
        <is>
          <t>Disclosure of detailed information about property, plant and equipment [line items]</t>
        </is>
      </c>
    </row>
    <row r="48">
      <c r="A48" s="4" t="inlineStr">
        <is>
          <t>Beginning balance</t>
        </is>
      </c>
      <c r="B48" s="6" t="n">
        <v>250647.9</v>
      </c>
      <c r="D48" s="6" t="n">
        <v>195015.7</v>
      </c>
      <c r="E48" s="6" t="n">
        <v>195015.7</v>
      </c>
    </row>
    <row r="49">
      <c r="A49" s="4" t="inlineStr">
        <is>
          <t>Ending balance</t>
        </is>
      </c>
      <c r="B49" s="6" t="n">
        <v>268311.4</v>
      </c>
      <c r="D49" s="7" t="n">
        <v>248188</v>
      </c>
      <c r="E49" s="6" t="n">
        <v>250647.9</v>
      </c>
    </row>
    <row r="50">
      <c r="A50" s="4" t="inlineStr">
        <is>
          <t>Buildings [member] | Cost [member] | Property, plant and equipment not subject to operating leases [member]</t>
        </is>
      </c>
    </row>
    <row r="51">
      <c r="A51" s="3" t="inlineStr">
        <is>
          <t>Disclosure of detailed information about property, plant and equipment [line items]</t>
        </is>
      </c>
    </row>
    <row r="52">
      <c r="A52" s="4" t="inlineStr">
        <is>
          <t>Beginning balance</t>
        </is>
      </c>
      <c r="B52" s="6" t="n">
        <v>522447.4</v>
      </c>
      <c r="D52" s="7" t="n">
        <v>438075</v>
      </c>
      <c r="E52" s="7" t="n">
        <v>438075</v>
      </c>
    </row>
    <row r="53">
      <c r="A53" s="4" t="inlineStr">
        <is>
          <t>Additions</t>
        </is>
      </c>
      <c r="B53" s="6" t="n">
        <v>34524.3</v>
      </c>
      <c r="D53" s="6" t="n">
        <v>66843.8</v>
      </c>
    </row>
    <row r="54">
      <c r="A54" s="4" t="inlineStr">
        <is>
          <t>Disposals or retirements</t>
        </is>
      </c>
      <c r="B54" s="6" t="n">
        <v>-19.9</v>
      </c>
      <c r="D54" s="6" t="n">
        <v>-19.7</v>
      </c>
    </row>
    <row r="55">
      <c r="A55" s="4" t="inlineStr">
        <is>
          <t>Transfers from assets subject to operating leases</t>
        </is>
      </c>
      <c r="B55" s="6" t="n">
        <v>35.5</v>
      </c>
      <c r="D55" s="6" t="n">
        <v>22.3</v>
      </c>
    </row>
    <row r="56">
      <c r="A56" s="4" t="inlineStr">
        <is>
          <t>Effect of exchange rate changes</t>
        </is>
      </c>
      <c r="B56" s="7" t="n">
        <v>86</v>
      </c>
      <c r="D56" s="6" t="n">
        <v>-1126.9</v>
      </c>
    </row>
    <row r="57">
      <c r="A57" s="4" t="inlineStr">
        <is>
          <t>Ending balance</t>
        </is>
      </c>
      <c r="B57" s="6" t="n">
        <v>557073.3</v>
      </c>
      <c r="D57" s="6" t="n">
        <v>503794.5</v>
      </c>
      <c r="E57" s="6" t="n">
        <v>522447.4</v>
      </c>
    </row>
    <row r="58">
      <c r="A58" s="4" t="inlineStr">
        <is>
          <t>Buildings [member] | Accumulated depreciation [member] | Property, plant and equipment not subject to operating leases [member]</t>
        </is>
      </c>
    </row>
    <row r="59">
      <c r="A59" s="3" t="inlineStr">
        <is>
          <t>Disclosure of detailed information about property, plant and equipment [line items]</t>
        </is>
      </c>
    </row>
    <row r="60">
      <c r="A60" s="4" t="inlineStr">
        <is>
          <t>Beginning balance</t>
        </is>
      </c>
      <c r="B60" s="6" t="n">
        <v>271799.5</v>
      </c>
      <c r="D60" s="6" t="n">
        <v>243059.3</v>
      </c>
      <c r="E60" s="6" t="n">
        <v>243059.3</v>
      </c>
    </row>
    <row r="61">
      <c r="A61" s="4" t="inlineStr">
        <is>
          <t>Additions</t>
        </is>
      </c>
      <c r="B61" s="6" t="n">
        <v>16942.3</v>
      </c>
      <c r="D61" s="6" t="n">
        <v>13167.7</v>
      </c>
    </row>
    <row r="62">
      <c r="A62" s="4" t="inlineStr">
        <is>
          <t>Disposals or retirements</t>
        </is>
      </c>
      <c r="B62" s="6" t="n">
        <v>-17.1</v>
      </c>
      <c r="D62" s="6" t="n">
        <v>-15.8</v>
      </c>
    </row>
    <row r="63">
      <c r="A63" s="4" t="inlineStr">
        <is>
          <t>Transfers from assets subject to operating leases</t>
        </is>
      </c>
      <c r="B63" s="6" t="n">
        <v>15.6</v>
      </c>
      <c r="D63" s="6" t="n">
        <v>8.199999999999999</v>
      </c>
    </row>
    <row r="64">
      <c r="A64" s="4" t="inlineStr">
        <is>
          <t>Effect of exchange rate changes</t>
        </is>
      </c>
      <c r="B64" s="6" t="n">
        <v>21.6</v>
      </c>
      <c r="D64" s="6" t="n">
        <v>-612.9</v>
      </c>
    </row>
    <row r="65">
      <c r="A65" s="4" t="inlineStr">
        <is>
          <t>Ending balance</t>
        </is>
      </c>
      <c r="B65" s="6" t="n">
        <v>288761.9</v>
      </c>
      <c r="D65" s="6" t="n">
        <v>255606.5</v>
      </c>
      <c r="E65" s="6" t="n">
        <v>271799.5</v>
      </c>
    </row>
    <row r="66">
      <c r="A66" s="4" t="inlineStr">
        <is>
          <t>Machinery and equipment | Property, plant and equipment not subject to operating leases [member]</t>
        </is>
      </c>
    </row>
    <row r="67">
      <c r="A67" s="3" t="inlineStr">
        <is>
          <t>Disclosure of detailed information about property, plant and equipment [line items]</t>
        </is>
      </c>
    </row>
    <row r="68">
      <c r="A68" s="4" t="inlineStr">
        <is>
          <t>Beginning balance</t>
        </is>
      </c>
      <c r="B68" s="6" t="n">
        <v>1051475.7</v>
      </c>
      <c r="D68" s="7" t="n">
        <v>608357</v>
      </c>
      <c r="E68" s="7" t="n">
        <v>608357</v>
      </c>
    </row>
    <row r="69">
      <c r="A69" s="4" t="inlineStr">
        <is>
          <t>Ending balance</t>
        </is>
      </c>
      <c r="B69" s="6" t="n">
        <v>1090322.2</v>
      </c>
      <c r="D69" s="6" t="n">
        <v>1065090.8</v>
      </c>
      <c r="E69" s="6" t="n">
        <v>1051475.7</v>
      </c>
    </row>
    <row r="70">
      <c r="A70" s="4" t="inlineStr">
        <is>
          <t>Machinery and equipment | Cost [member] | Property, plant and equipment not subject to operating leases [member]</t>
        </is>
      </c>
    </row>
    <row r="71">
      <c r="A71" s="3" t="inlineStr">
        <is>
          <t>Disclosure of detailed information about property, plant and equipment [line items]</t>
        </is>
      </c>
    </row>
    <row r="72">
      <c r="A72" s="4" t="inlineStr">
        <is>
          <t>Beginning balance</t>
        </is>
      </c>
      <c r="B72" s="6" t="n">
        <v>3607005.7</v>
      </c>
      <c r="D72" s="7" t="n">
        <v>2886623</v>
      </c>
      <c r="E72" s="7" t="n">
        <v>2886623</v>
      </c>
    </row>
    <row r="73">
      <c r="A73" s="4" t="inlineStr">
        <is>
          <t>Additions</t>
        </is>
      </c>
      <c r="B73" s="6" t="n">
        <v>217478.9</v>
      </c>
      <c r="D73" s="6" t="n">
        <v>575722.1</v>
      </c>
    </row>
    <row r="74">
      <c r="A74" s="4" t="inlineStr">
        <is>
          <t>Disposals or retirements</t>
        </is>
      </c>
      <c r="B74" s="7" t="n">
        <v>-6882</v>
      </c>
      <c r="D74" s="6" t="n">
        <v>-3060.2</v>
      </c>
    </row>
    <row r="75">
      <c r="A75" s="4" t="inlineStr">
        <is>
          <t>Transfers from assets subject to operating leases</t>
        </is>
      </c>
      <c r="B75" s="6" t="n">
        <v>656.2</v>
      </c>
    </row>
    <row r="76">
      <c r="A76" s="4" t="inlineStr">
        <is>
          <t>Transfers to assets subject to operating leases</t>
        </is>
      </c>
      <c r="B76" s="6" t="n">
        <v>-244.6</v>
      </c>
    </row>
    <row r="77">
      <c r="A77" s="4" t="inlineStr">
        <is>
          <t>Effect of exchange rate changes</t>
        </is>
      </c>
      <c r="B77" s="6" t="n">
        <v>672.2</v>
      </c>
      <c r="D77" s="6" t="n">
        <v>-3760.4</v>
      </c>
    </row>
    <row r="78">
      <c r="A78" s="4" t="inlineStr">
        <is>
          <t>Ending balance</t>
        </is>
      </c>
      <c r="B78" s="6" t="n">
        <v>3818686.4</v>
      </c>
      <c r="D78" s="6" t="n">
        <v>3455524.5</v>
      </c>
      <c r="E78" s="6" t="n">
        <v>3607005.7</v>
      </c>
    </row>
    <row r="79">
      <c r="A79" s="4" t="inlineStr">
        <is>
          <t>Machinery and equipment | Accumulated depreciation [member] | Property, plant and equipment not subject to operating leases [member]</t>
        </is>
      </c>
    </row>
    <row r="80">
      <c r="A80" s="3" t="inlineStr">
        <is>
          <t>Disclosure of detailed information about property, plant and equipment [line items]</t>
        </is>
      </c>
    </row>
    <row r="81">
      <c r="A81" s="4" t="inlineStr">
        <is>
          <t>Beginning balance</t>
        </is>
      </c>
      <c r="B81" s="7" t="n">
        <v>2555530</v>
      </c>
      <c r="D81" s="7" t="n">
        <v>2278266</v>
      </c>
      <c r="E81" s="7" t="n">
        <v>2278266</v>
      </c>
    </row>
    <row r="82">
      <c r="A82" s="4" t="inlineStr">
        <is>
          <t>Additions</t>
        </is>
      </c>
      <c r="B82" s="6" t="n">
        <v>178535.5</v>
      </c>
      <c r="D82" s="6" t="n">
        <v>118235.1</v>
      </c>
    </row>
    <row r="83">
      <c r="A83" s="4" t="inlineStr">
        <is>
          <t>Disposals or retirements</t>
        </is>
      </c>
      <c r="B83" s="6" t="n">
        <v>-6695.4</v>
      </c>
      <c r="D83" s="7" t="n">
        <v>-2892</v>
      </c>
    </row>
    <row r="84">
      <c r="A84" s="4" t="inlineStr">
        <is>
          <t>Transfers from assets subject to operating leases</t>
        </is>
      </c>
      <c r="B84" s="6" t="n">
        <v>197.7</v>
      </c>
    </row>
    <row r="85">
      <c r="A85" s="4" t="inlineStr">
        <is>
          <t>Transfers to assets subject to operating leases</t>
        </is>
      </c>
      <c r="B85" s="6" t="n">
        <v>-68.3</v>
      </c>
    </row>
    <row r="86">
      <c r="A86" s="4" t="inlineStr">
        <is>
          <t>Impairment</t>
        </is>
      </c>
      <c r="B86" s="6" t="n">
        <v>274.4</v>
      </c>
    </row>
    <row r="87">
      <c r="A87" s="4" t="inlineStr">
        <is>
          <t>Effect of exchange rate changes</t>
        </is>
      </c>
      <c r="B87" s="6" t="n">
        <v>590.3</v>
      </c>
      <c r="D87" s="6" t="n">
        <v>-3175.4</v>
      </c>
    </row>
    <row r="88">
      <c r="A88" s="4" t="inlineStr">
        <is>
          <t>Ending balance</t>
        </is>
      </c>
      <c r="B88" s="6" t="n">
        <v>2728364.2</v>
      </c>
      <c r="D88" s="6" t="n">
        <v>2390433.7</v>
      </c>
      <c r="E88" s="7" t="n">
        <v>2555530</v>
      </c>
    </row>
    <row r="89">
      <c r="A89" s="4" t="inlineStr">
        <is>
          <t>Office equipment [member] | Property, plant and equipment not subject to operating leases [member]</t>
        </is>
      </c>
    </row>
    <row r="90">
      <c r="A90" s="3" t="inlineStr">
        <is>
          <t>Disclosure of detailed information about property, plant and equipment [line items]</t>
        </is>
      </c>
    </row>
    <row r="91">
      <c r="A91" s="4" t="inlineStr">
        <is>
          <t>Beginning balance</t>
        </is>
      </c>
      <c r="B91" s="6" t="n">
        <v>25060.4</v>
      </c>
      <c r="D91" s="7" t="n">
        <v>17193</v>
      </c>
      <c r="E91" s="7" t="n">
        <v>17193</v>
      </c>
    </row>
    <row r="92">
      <c r="A92" s="4" t="inlineStr">
        <is>
          <t>Ending balance</t>
        </is>
      </c>
      <c r="B92" s="6" t="n">
        <v>24995.4</v>
      </c>
      <c r="D92" s="6" t="n">
        <v>23237.4</v>
      </c>
      <c r="E92" s="6" t="n">
        <v>25060.4</v>
      </c>
    </row>
    <row r="93">
      <c r="A93" s="4" t="inlineStr">
        <is>
          <t>Office equipment [member] | Cost [member] | Property, plant and equipment not subject to operating leases [member]</t>
        </is>
      </c>
    </row>
    <row r="94">
      <c r="A94" s="3" t="inlineStr">
        <is>
          <t>Disclosure of detailed information about property, plant and equipment [line items]</t>
        </is>
      </c>
    </row>
    <row r="95">
      <c r="A95" s="4" t="inlineStr">
        <is>
          <t>Beginning balance</t>
        </is>
      </c>
      <c r="B95" s="6" t="n">
        <v>68862.7</v>
      </c>
      <c r="D95" s="6" t="n">
        <v>54611.4</v>
      </c>
      <c r="E95" s="6" t="n">
        <v>54611.4</v>
      </c>
    </row>
    <row r="96">
      <c r="A96" s="4" t="inlineStr">
        <is>
          <t>Additions</t>
        </is>
      </c>
      <c r="B96" s="6" t="n">
        <v>3799.5</v>
      </c>
      <c r="D96" s="6" t="n">
        <v>9268.1</v>
      </c>
    </row>
    <row r="97">
      <c r="A97" s="4" t="inlineStr">
        <is>
          <t>Disposals or retirements</t>
        </is>
      </c>
      <c r="B97" s="6" t="n">
        <v>-124.8</v>
      </c>
      <c r="D97" s="6" t="n">
        <v>-114.2</v>
      </c>
    </row>
    <row r="98">
      <c r="A98" s="4" t="inlineStr">
        <is>
          <t>Effect of exchange rate changes</t>
        </is>
      </c>
      <c r="B98" s="6" t="n">
        <v>-7.4</v>
      </c>
      <c r="D98" s="6" t="n">
        <v>-125.4</v>
      </c>
    </row>
    <row r="99">
      <c r="A99" s="4" t="inlineStr">
        <is>
          <t>Ending balance</t>
        </is>
      </c>
      <c r="B99" s="7" t="n">
        <v>72530</v>
      </c>
      <c r="D99" s="6" t="n">
        <v>63639.9</v>
      </c>
      <c r="E99" s="6" t="n">
        <v>68862.7</v>
      </c>
    </row>
    <row r="100">
      <c r="A100" s="4" t="inlineStr">
        <is>
          <t>Office equipment [member] | Accumulated depreciation [member] | Property, plant and equipment not subject to operating leases [member]</t>
        </is>
      </c>
    </row>
    <row r="101">
      <c r="A101" s="3" t="inlineStr">
        <is>
          <t>Disclosure of detailed information about property, plant and equipment [line items]</t>
        </is>
      </c>
    </row>
    <row r="102">
      <c r="A102" s="4" t="inlineStr">
        <is>
          <t>Beginning balance</t>
        </is>
      </c>
      <c r="B102" s="6" t="n">
        <v>43802.3</v>
      </c>
      <c r="D102" s="6" t="n">
        <v>37418.4</v>
      </c>
      <c r="E102" s="6" t="n">
        <v>37418.4</v>
      </c>
    </row>
    <row r="103">
      <c r="A103" s="4" t="inlineStr">
        <is>
          <t>Additions</t>
        </is>
      </c>
      <c r="B103" s="6" t="n">
        <v>3863.4</v>
      </c>
      <c r="D103" s="6" t="n">
        <v>3172.2</v>
      </c>
    </row>
    <row r="104">
      <c r="A104" s="4" t="inlineStr">
        <is>
          <t>Disposals or retirements</t>
        </is>
      </c>
      <c r="B104" s="7" t="n">
        <v>-124</v>
      </c>
      <c r="D104" s="6" t="n">
        <v>-113.2</v>
      </c>
    </row>
    <row r="105">
      <c r="A105" s="4" t="inlineStr">
        <is>
          <t>Effect of exchange rate changes</t>
        </is>
      </c>
      <c r="B105" s="6" t="n">
        <v>-7.1</v>
      </c>
      <c r="D105" s="6" t="n">
        <v>-74.90000000000001</v>
      </c>
    </row>
    <row r="106">
      <c r="A106" s="4" t="inlineStr">
        <is>
          <t>Ending balance</t>
        </is>
      </c>
      <c r="B106" s="6" t="n">
        <v>47534.6</v>
      </c>
      <c r="D106" s="6" t="n">
        <v>40402.5</v>
      </c>
      <c r="E106" s="6" t="n">
        <v>43802.3</v>
      </c>
    </row>
    <row r="107">
      <c r="A107" s="4" t="inlineStr">
        <is>
          <t>Equipment under installation and construction in progress [member] | Property, plant and equipment not subject to operating leases [member]</t>
        </is>
      </c>
    </row>
    <row r="108">
      <c r="A108" s="3" t="inlineStr">
        <is>
          <t>Disclosure of detailed information about property, plant and equipment [line items]</t>
        </is>
      </c>
    </row>
    <row r="109">
      <c r="A109" s="4" t="inlineStr">
        <is>
          <t>Beginning balance</t>
        </is>
      </c>
      <c r="B109" s="6" t="n">
        <v>223965.4</v>
      </c>
      <c r="D109" s="6" t="n">
        <v>528295.1</v>
      </c>
      <c r="E109" s="6" t="n">
        <v>528295.1</v>
      </c>
    </row>
    <row r="110">
      <c r="A110" s="4" t="inlineStr">
        <is>
          <t>Ending balance</t>
        </is>
      </c>
      <c r="B110" s="6" t="n">
        <v>332472.4</v>
      </c>
      <c r="D110" s="6" t="n">
        <v>153558.9</v>
      </c>
      <c r="E110" s="6" t="n">
        <v>223965.4</v>
      </c>
    </row>
    <row r="111">
      <c r="A111" s="4" t="inlineStr">
        <is>
          <t>Equipment under installation and construction in progress [member] | Cost [member] | Property, plant and equipment not subject to operating leases [member]</t>
        </is>
      </c>
    </row>
    <row r="112">
      <c r="A112" s="3" t="inlineStr">
        <is>
          <t>Disclosure of detailed information about property, plant and equipment [line items]</t>
        </is>
      </c>
    </row>
    <row r="113">
      <c r="A113" s="4" t="inlineStr">
        <is>
          <t>Beginning balance</t>
        </is>
      </c>
      <c r="B113" s="6" t="n">
        <v>223965.4</v>
      </c>
      <c r="D113" s="6" t="n">
        <v>528295.1</v>
      </c>
      <c r="E113" s="6" t="n">
        <v>528295.1</v>
      </c>
    </row>
    <row r="114">
      <c r="A114" s="4" t="inlineStr">
        <is>
          <t>Additions</t>
        </is>
      </c>
      <c r="B114" s="6" t="n">
        <v>108588.6</v>
      </c>
      <c r="D114" s="6" t="n">
        <v>-374596.1</v>
      </c>
    </row>
    <row r="115">
      <c r="A115" s="4" t="inlineStr">
        <is>
          <t>Effect of exchange rate changes</t>
        </is>
      </c>
      <c r="B115" s="6" t="n">
        <v>-81.59999999999999</v>
      </c>
      <c r="D115" s="6" t="n">
        <v>-140.1</v>
      </c>
    </row>
    <row r="116">
      <c r="A116" s="4" t="inlineStr">
        <is>
          <t>Ending balance</t>
        </is>
      </c>
      <c r="B116" s="5" t="n">
        <v>332472.4</v>
      </c>
      <c r="D116" s="5" t="n">
        <v>153558.9</v>
      </c>
      <c r="E116" s="5" t="n">
        <v>2239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assets subject to operating leases (Detail) $ in Millions, $ in Millions</t>
        </is>
      </c>
      <c r="B1" s="2" t="inlineStr">
        <is>
          <t>6 Months Ended</t>
        </is>
      </c>
      <c r="E1" s="2" t="inlineStr">
        <is>
          <t>12 Months Ended</t>
        </is>
      </c>
    </row>
    <row r="2">
      <c r="B2" s="2" t="inlineStr">
        <is>
          <t>Jun. 30, 2021TWD ($)</t>
        </is>
      </c>
      <c r="C2" s="2" t="inlineStr">
        <is>
          <t>Jun. 30, 2021USD ($)</t>
        </is>
      </c>
      <c r="D2" s="2" t="inlineStr">
        <is>
          <t>Jun. 30, 2020TWD ($)</t>
        </is>
      </c>
      <c r="E2" s="2" t="inlineStr">
        <is>
          <t>Dec. 31, 2020TWD ($)</t>
        </is>
      </c>
    </row>
    <row r="3">
      <c r="A3" s="3" t="inlineStr">
        <is>
          <t>Disclosure Of Property Plant And Equipment Subject To Operating Lease [Line Items]</t>
        </is>
      </c>
    </row>
    <row r="4">
      <c r="A4" s="4" t="inlineStr">
        <is>
          <t>Beginning balance</t>
        </is>
      </c>
      <c r="B4" s="5" t="n">
        <v>1555589.1</v>
      </c>
    </row>
    <row r="5">
      <c r="A5" s="4" t="inlineStr">
        <is>
          <t>Additions</t>
        </is>
      </c>
      <c r="B5" s="6" t="n">
        <v>366978.5</v>
      </c>
      <c r="D5" s="5" t="n">
        <v>277237.9</v>
      </c>
    </row>
    <row r="6">
      <c r="A6" s="4" t="inlineStr">
        <is>
          <t>Ending balance</t>
        </is>
      </c>
      <c r="B6" s="6" t="n">
        <v>1722679.1</v>
      </c>
      <c r="C6" s="5" t="n">
        <v>61722.7</v>
      </c>
      <c r="E6" s="5" t="n">
        <v>1555589.1</v>
      </c>
    </row>
    <row r="7">
      <c r="A7" s="4" t="inlineStr">
        <is>
          <t>Buildings used to operating leases [member]</t>
        </is>
      </c>
    </row>
    <row r="8">
      <c r="A8" s="3" t="inlineStr">
        <is>
          <t>Disclosure Of Property Plant And Equipment Subject To Operating Lease [Line Items]</t>
        </is>
      </c>
    </row>
    <row r="9">
      <c r="A9" s="4" t="inlineStr">
        <is>
          <t>Beginning balance</t>
        </is>
      </c>
      <c r="B9" s="6" t="n">
        <v>1003.2</v>
      </c>
      <c r="D9" s="6" t="n">
        <v>63.5</v>
      </c>
      <c r="E9" s="6" t="n">
        <v>63.5</v>
      </c>
    </row>
    <row r="10">
      <c r="A10" s="4" t="inlineStr">
        <is>
          <t>Ending balance</t>
        </is>
      </c>
      <c r="B10" s="7" t="n">
        <v>567</v>
      </c>
      <c r="D10" s="7" t="n">
        <v>38</v>
      </c>
      <c r="E10" s="6" t="n">
        <v>1003.2</v>
      </c>
    </row>
    <row r="11">
      <c r="A11" s="4" t="inlineStr">
        <is>
          <t>Cost [member] | Buildings used to operating leases [member]</t>
        </is>
      </c>
    </row>
    <row r="12">
      <c r="A12" s="3" t="inlineStr">
        <is>
          <t>Disclosure Of Property Plant And Equipment Subject To Operating Lease [Line Items]</t>
        </is>
      </c>
    </row>
    <row r="13">
      <c r="A13" s="4" t="inlineStr">
        <is>
          <t>Beginning balance</t>
        </is>
      </c>
      <c r="B13" s="6" t="n">
        <v>1426.6</v>
      </c>
      <c r="D13" s="6" t="n">
        <v>562.6</v>
      </c>
      <c r="E13" s="6" t="n">
        <v>562.6</v>
      </c>
    </row>
    <row r="14">
      <c r="A14" s="4" t="inlineStr">
        <is>
          <t>Transfers to assets subject to operating leases</t>
        </is>
      </c>
      <c r="B14" s="6" t="n">
        <v>-691.7</v>
      </c>
      <c r="D14" s="6" t="n">
        <v>-22.3</v>
      </c>
    </row>
    <row r="15">
      <c r="A15" s="4" t="inlineStr">
        <is>
          <t>Transfers from assets subject to operating leases</t>
        </is>
      </c>
      <c r="B15" s="6" t="n">
        <v>244.6</v>
      </c>
    </row>
    <row r="16">
      <c r="A16" s="4" t="inlineStr">
        <is>
          <t>Ending balance</t>
        </is>
      </c>
      <c r="B16" s="6" t="n">
        <v>979.5</v>
      </c>
      <c r="D16" s="6" t="n">
        <v>540.3</v>
      </c>
      <c r="E16" s="6" t="n">
        <v>1426.6</v>
      </c>
    </row>
    <row r="17">
      <c r="A17" s="4" t="inlineStr">
        <is>
          <t>Accumulated depreciation [member] | Buildings used to operating leases [member]</t>
        </is>
      </c>
    </row>
    <row r="18">
      <c r="A18" s="3" t="inlineStr">
        <is>
          <t>Disclosure Of Property Plant And Equipment Subject To Operating Lease [Line Items]</t>
        </is>
      </c>
    </row>
    <row r="19">
      <c r="A19" s="4" t="inlineStr">
        <is>
          <t>Beginning balance</t>
        </is>
      </c>
      <c r="B19" s="6" t="n">
        <v>423.4</v>
      </c>
      <c r="D19" s="6" t="n">
        <v>499.1</v>
      </c>
      <c r="E19" s="6" t="n">
        <v>499.1</v>
      </c>
    </row>
    <row r="20">
      <c r="A20" s="4" t="inlineStr">
        <is>
          <t>Additions</t>
        </is>
      </c>
      <c r="B20" s="6" t="n">
        <v>134.1</v>
      </c>
      <c r="D20" s="6" t="n">
        <v>11.4</v>
      </c>
    </row>
    <row r="21">
      <c r="A21" s="4" t="inlineStr">
        <is>
          <t>Transfers to assets subject to operating leases</t>
        </is>
      </c>
      <c r="B21" s="6" t="n">
        <v>-213.3</v>
      </c>
      <c r="D21" s="6" t="n">
        <v>-8.199999999999999</v>
      </c>
    </row>
    <row r="22">
      <c r="A22" s="4" t="inlineStr">
        <is>
          <t>Transfers from assets subject to operating leases</t>
        </is>
      </c>
      <c r="B22" s="6" t="n">
        <v>68.3</v>
      </c>
    </row>
    <row r="23">
      <c r="A23" s="4" t="inlineStr">
        <is>
          <t>Ending balance</t>
        </is>
      </c>
      <c r="B23" s="6" t="n">
        <v>412.5</v>
      </c>
      <c r="D23" s="6" t="n">
        <v>502.3</v>
      </c>
      <c r="E23" s="6" t="n">
        <v>423.4</v>
      </c>
    </row>
    <row r="24">
      <c r="A24" s="4" t="inlineStr">
        <is>
          <t>Buildings [member] | Buildings used to operating leases [member]</t>
        </is>
      </c>
    </row>
    <row r="25">
      <c r="A25" s="3" t="inlineStr">
        <is>
          <t>Disclosure Of Property Plant And Equipment Subject To Operating Lease [Line Items]</t>
        </is>
      </c>
    </row>
    <row r="26">
      <c r="A26" s="4" t="inlineStr">
        <is>
          <t>Beginning balance</t>
        </is>
      </c>
      <c r="B26" s="6" t="n">
        <v>26.2</v>
      </c>
      <c r="D26" s="6" t="n">
        <v>63.5</v>
      </c>
      <c r="E26" s="6" t="n">
        <v>63.5</v>
      </c>
    </row>
    <row r="27">
      <c r="A27" s="4" t="inlineStr">
        <is>
          <t>Ending balance</t>
        </is>
      </c>
      <c r="B27" s="6" t="n">
        <v>5.7</v>
      </c>
      <c r="D27" s="7" t="n">
        <v>38</v>
      </c>
      <c r="E27" s="6" t="n">
        <v>26.2</v>
      </c>
    </row>
    <row r="28">
      <c r="A28" s="4" t="inlineStr">
        <is>
          <t>Buildings [member] | Cost [member] | Buildings used to operating leases [member]</t>
        </is>
      </c>
    </row>
    <row r="29">
      <c r="A29" s="3" t="inlineStr">
        <is>
          <t>Disclosure Of Property Plant And Equipment Subject To Operating Lease [Line Items]</t>
        </is>
      </c>
    </row>
    <row r="30">
      <c r="A30" s="4" t="inlineStr">
        <is>
          <t>Beginning balance</t>
        </is>
      </c>
      <c r="B30" s="6" t="n">
        <v>227.6</v>
      </c>
      <c r="D30" s="6" t="n">
        <v>562.6</v>
      </c>
      <c r="E30" s="6" t="n">
        <v>562.6</v>
      </c>
    </row>
    <row r="31">
      <c r="A31" s="4" t="inlineStr">
        <is>
          <t>Transfers to assets subject to operating leases</t>
        </is>
      </c>
      <c r="B31" s="6" t="n">
        <v>-35.5</v>
      </c>
      <c r="D31" s="6" t="n">
        <v>-22.3</v>
      </c>
    </row>
    <row r="32">
      <c r="A32" s="4" t="inlineStr">
        <is>
          <t>Ending balance</t>
        </is>
      </c>
      <c r="B32" s="6" t="n">
        <v>192.1</v>
      </c>
      <c r="D32" s="6" t="n">
        <v>540.3</v>
      </c>
      <c r="E32" s="6" t="n">
        <v>227.6</v>
      </c>
    </row>
    <row r="33">
      <c r="A33" s="4" t="inlineStr">
        <is>
          <t>Buildings [member] | Accumulated depreciation [member] | Buildings used to operating leases [member]</t>
        </is>
      </c>
    </row>
    <row r="34">
      <c r="A34" s="3" t="inlineStr">
        <is>
          <t>Disclosure Of Property Plant And Equipment Subject To Operating Lease [Line Items]</t>
        </is>
      </c>
    </row>
    <row r="35">
      <c r="A35" s="4" t="inlineStr">
        <is>
          <t>Beginning balance</t>
        </is>
      </c>
      <c r="B35" s="6" t="n">
        <v>201.4</v>
      </c>
      <c r="D35" s="6" t="n">
        <v>499.1</v>
      </c>
      <c r="E35" s="6" t="n">
        <v>499.1</v>
      </c>
    </row>
    <row r="36">
      <c r="A36" s="4" t="inlineStr">
        <is>
          <t>Additions</t>
        </is>
      </c>
      <c r="B36" s="6" t="n">
        <v>0.6</v>
      </c>
      <c r="D36" s="6" t="n">
        <v>11.4</v>
      </c>
    </row>
    <row r="37">
      <c r="A37" s="4" t="inlineStr">
        <is>
          <t>Transfers to assets subject to operating leases</t>
        </is>
      </c>
      <c r="B37" s="6" t="n">
        <v>-15.6</v>
      </c>
      <c r="D37" s="6" t="n">
        <v>-8.199999999999999</v>
      </c>
    </row>
    <row r="38">
      <c r="A38" s="4" t="inlineStr">
        <is>
          <t>Ending balance</t>
        </is>
      </c>
      <c r="B38" s="6" t="n">
        <v>186.4</v>
      </c>
      <c r="D38" s="5" t="n">
        <v>502.3</v>
      </c>
      <c r="E38" s="6" t="n">
        <v>201.4</v>
      </c>
    </row>
    <row r="39">
      <c r="A39" s="4" t="inlineStr">
        <is>
          <t>Machinery and equipment [member] | Buildings used to operating leases [member]</t>
        </is>
      </c>
    </row>
    <row r="40">
      <c r="A40" s="3" t="inlineStr">
        <is>
          <t>Disclosure Of Property Plant And Equipment Subject To Operating Lease [Line Items]</t>
        </is>
      </c>
    </row>
    <row r="41">
      <c r="A41" s="4" t="inlineStr">
        <is>
          <t>Beginning balance</t>
        </is>
      </c>
      <c r="B41" s="7" t="n">
        <v>977</v>
      </c>
    </row>
    <row r="42">
      <c r="A42" s="4" t="inlineStr">
        <is>
          <t>Ending balance</t>
        </is>
      </c>
      <c r="B42" s="6" t="n">
        <v>561.3</v>
      </c>
      <c r="E42" s="7" t="n">
        <v>977</v>
      </c>
    </row>
    <row r="43">
      <c r="A43" s="4" t="inlineStr">
        <is>
          <t>Machinery and equipment [member] | Cost [member] | Buildings used to operating leases [member]</t>
        </is>
      </c>
    </row>
    <row r="44">
      <c r="A44" s="3" t="inlineStr">
        <is>
          <t>Disclosure Of Property Plant And Equipment Subject To Operating Lease [Line Items]</t>
        </is>
      </c>
    </row>
    <row r="45">
      <c r="A45" s="4" t="inlineStr">
        <is>
          <t>Beginning balance</t>
        </is>
      </c>
      <c r="B45" s="7" t="n">
        <v>1199</v>
      </c>
    </row>
    <row r="46">
      <c r="A46" s="4" t="inlineStr">
        <is>
          <t>Transfers to assets subject to operating leases</t>
        </is>
      </c>
      <c r="B46" s="6" t="n">
        <v>-656.2</v>
      </c>
    </row>
    <row r="47">
      <c r="A47" s="4" t="inlineStr">
        <is>
          <t>Transfers from assets subject to operating leases</t>
        </is>
      </c>
      <c r="E47" s="6" t="n">
        <v>244.6</v>
      </c>
    </row>
    <row r="48">
      <c r="A48" s="4" t="inlineStr">
        <is>
          <t>Ending balance</t>
        </is>
      </c>
      <c r="B48" s="6" t="n">
        <v>787.4</v>
      </c>
      <c r="E48" s="7" t="n">
        <v>1199</v>
      </c>
    </row>
    <row r="49">
      <c r="A49" s="4" t="inlineStr">
        <is>
          <t>Machinery and equipment [member] | Accumulated depreciation [member] | Buildings used to operating leases [member]</t>
        </is>
      </c>
    </row>
    <row r="50">
      <c r="A50" s="3" t="inlineStr">
        <is>
          <t>Disclosure Of Property Plant And Equipment Subject To Operating Lease [Line Items]</t>
        </is>
      </c>
    </row>
    <row r="51">
      <c r="A51" s="4" t="inlineStr">
        <is>
          <t>Beginning balance</t>
        </is>
      </c>
      <c r="B51" s="7" t="n">
        <v>222</v>
      </c>
    </row>
    <row r="52">
      <c r="A52" s="4" t="inlineStr">
        <is>
          <t>Additions</t>
        </is>
      </c>
      <c r="E52" s="6" t="n">
        <v>133.5</v>
      </c>
    </row>
    <row r="53">
      <c r="A53" s="4" t="inlineStr">
        <is>
          <t>Transfers to assets subject to operating leases</t>
        </is>
      </c>
      <c r="B53" s="6" t="n">
        <v>-197.7</v>
      </c>
    </row>
    <row r="54">
      <c r="A54" s="4" t="inlineStr">
        <is>
          <t>Transfers from assets subject to operating leases</t>
        </is>
      </c>
      <c r="E54" s="6" t="n">
        <v>68.3</v>
      </c>
    </row>
    <row r="55">
      <c r="A55" s="4" t="inlineStr">
        <is>
          <t>Ending balance</t>
        </is>
      </c>
      <c r="B55" s="5" t="n">
        <v>226.1</v>
      </c>
      <c r="E55" s="10" t="n">
        <v>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maturity analysis of operating lease payments receivable (Detail) - Operating Lease Agreement [Member] - TWD ($) $ in Millions</t>
        </is>
      </c>
      <c r="B1" s="2" t="inlineStr">
        <is>
          <t>Jun. 30, 2021</t>
        </is>
      </c>
      <c r="C1" s="2" t="inlineStr">
        <is>
          <t>Dec. 31, 2020</t>
        </is>
      </c>
    </row>
    <row r="2">
      <c r="A2" s="3" t="inlineStr">
        <is>
          <t>Disclosure Of Maturity Analysis Of Operating Lease Receivables [Line Items]</t>
        </is>
      </c>
    </row>
    <row r="3">
      <c r="A3" s="4" t="inlineStr">
        <is>
          <t>Operating Lease Payment Receivables</t>
        </is>
      </c>
      <c r="B3" s="5" t="n">
        <v>30.5</v>
      </c>
      <c r="C3" s="5" t="n">
        <v>166.1</v>
      </c>
    </row>
    <row r="4">
      <c r="A4" s="4" t="inlineStr">
        <is>
          <t>Year 1 [member]</t>
        </is>
      </c>
    </row>
    <row r="5">
      <c r="A5" s="3" t="inlineStr">
        <is>
          <t>Disclosure Of Maturity Analysis Of Operating Lease Receivables [Line Items]</t>
        </is>
      </c>
    </row>
    <row r="6">
      <c r="A6" s="4" t="inlineStr">
        <is>
          <t>Operating Lease Payment Receivables</t>
        </is>
      </c>
      <c r="B6" s="7" t="n">
        <v>22</v>
      </c>
      <c r="C6" s="6" t="n">
        <v>149.1</v>
      </c>
    </row>
    <row r="7">
      <c r="A7" s="4" t="inlineStr">
        <is>
          <t>Year 2 [Member]</t>
        </is>
      </c>
    </row>
    <row r="8">
      <c r="A8" s="3" t="inlineStr">
        <is>
          <t>Disclosure Of Maturity Analysis Of Operating Lease Receivables [Line Items]</t>
        </is>
      </c>
    </row>
    <row r="9">
      <c r="A9" s="4" t="inlineStr">
        <is>
          <t>Operating Lease Payment Receivables</t>
        </is>
      </c>
      <c r="B9" s="5" t="n">
        <v>8.5</v>
      </c>
      <c r="C9" s="10" t="n">
        <v>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Arrangements - Right-of-use Assets (Detail) $ in Millions, $ in Millions</t>
        </is>
      </c>
      <c r="B1" s="2" t="inlineStr">
        <is>
          <t>6 Months Ended</t>
        </is>
      </c>
    </row>
    <row r="2">
      <c r="B2" s="2" t="inlineStr">
        <is>
          <t>Jun. 30, 2021TWD ($)</t>
        </is>
      </c>
      <c r="C2" s="2" t="inlineStr">
        <is>
          <t>Jun. 30, 2020TWD ($)</t>
        </is>
      </c>
      <c r="D2" s="2" t="inlineStr">
        <is>
          <t>Jun. 30, 2021USD ($)</t>
        </is>
      </c>
      <c r="E2" s="2" t="inlineStr">
        <is>
          <t>Dec. 31, 2020TWD ($)</t>
        </is>
      </c>
    </row>
    <row r="3">
      <c r="A3" s="3" t="inlineStr">
        <is>
          <t>Disclosure of quantitative information about right-of-use assets [line items]</t>
        </is>
      </c>
    </row>
    <row r="4">
      <c r="A4" s="4" t="inlineStr">
        <is>
          <t>Right-of-use assets</t>
        </is>
      </c>
      <c r="B4" s="5" t="n">
        <v>32619.3</v>
      </c>
      <c r="D4" s="5" t="n">
        <v>1168.7</v>
      </c>
      <c r="E4" s="5" t="n">
        <v>27728.5</v>
      </c>
    </row>
    <row r="5">
      <c r="A5" s="4" t="inlineStr">
        <is>
          <t>Additions to right-of-use assets</t>
        </is>
      </c>
      <c r="B5" s="6" t="n">
        <v>6220.1</v>
      </c>
      <c r="C5" s="10" t="n">
        <v>5511</v>
      </c>
    </row>
    <row r="6">
      <c r="A6" s="4" t="inlineStr">
        <is>
          <t>Depreciation of right-of-use assets</t>
        </is>
      </c>
      <c r="B6" s="6" t="n">
        <v>1221.1</v>
      </c>
      <c r="C6" s="6" t="n">
        <v>1478.1</v>
      </c>
    </row>
    <row r="7">
      <c r="A7" s="4" t="inlineStr">
        <is>
          <t>Income from subleasing right-of-use assets (classified under other operating income and expenses, net)</t>
        </is>
      </c>
      <c r="B7" s="6" t="n">
        <v>40.7</v>
      </c>
      <c r="C7" s="6" t="n">
        <v>37.9</v>
      </c>
    </row>
    <row r="8">
      <c r="A8" s="4" t="inlineStr">
        <is>
          <t>Land [member]</t>
        </is>
      </c>
    </row>
    <row r="9">
      <c r="A9" s="3" t="inlineStr">
        <is>
          <t>Disclosure of quantitative information about right-of-use assets [line items]</t>
        </is>
      </c>
    </row>
    <row r="10">
      <c r="A10" s="4" t="inlineStr">
        <is>
          <t>Right-of-use assets</t>
        </is>
      </c>
      <c r="B10" s="6" t="n">
        <v>30256.9</v>
      </c>
      <c r="E10" s="6" t="n">
        <v>25141.9</v>
      </c>
    </row>
    <row r="11">
      <c r="A11" s="4" t="inlineStr">
        <is>
          <t>Depreciation of right-of-use assets</t>
        </is>
      </c>
      <c r="B11" s="6" t="n">
        <v>899.4</v>
      </c>
      <c r="C11" s="6" t="n">
        <v>605.8</v>
      </c>
    </row>
    <row r="12">
      <c r="A12" s="4" t="inlineStr">
        <is>
          <t>Buildings [member]</t>
        </is>
      </c>
    </row>
    <row r="13">
      <c r="A13" s="3" t="inlineStr">
        <is>
          <t>Disclosure of quantitative information about right-of-use assets [line items]</t>
        </is>
      </c>
    </row>
    <row r="14">
      <c r="A14" s="4" t="inlineStr">
        <is>
          <t>Right-of-use assets</t>
        </is>
      </c>
      <c r="B14" s="6" t="n">
        <v>2323.8</v>
      </c>
      <c r="E14" s="6" t="n">
        <v>2544.8</v>
      </c>
    </row>
    <row r="15">
      <c r="A15" s="4" t="inlineStr">
        <is>
          <t>Depreciation of right-of-use assets</t>
        </is>
      </c>
      <c r="B15" s="6" t="n">
        <v>310.6</v>
      </c>
      <c r="C15" s="6" t="n">
        <v>278.2</v>
      </c>
    </row>
    <row r="16">
      <c r="A16" s="4" t="inlineStr">
        <is>
          <t>Machinery and equipment [member]</t>
        </is>
      </c>
    </row>
    <row r="17">
      <c r="A17" s="3" t="inlineStr">
        <is>
          <t>Disclosure of quantitative information about right-of-use assets [line items]</t>
        </is>
      </c>
    </row>
    <row r="18">
      <c r="A18" s="4" t="inlineStr">
        <is>
          <t>Right-of-use assets</t>
        </is>
      </c>
      <c r="B18" s="6" t="n">
        <v>3.9</v>
      </c>
      <c r="E18" s="7" t="n">
        <v>0</v>
      </c>
    </row>
    <row r="19">
      <c r="A19" s="4" t="inlineStr">
        <is>
          <t>Depreciation of right-of-use assets</t>
        </is>
      </c>
      <c r="B19" s="6" t="n">
        <v>0.2</v>
      </c>
      <c r="C19" s="6" t="n">
        <v>581.9</v>
      </c>
    </row>
    <row r="20">
      <c r="A20" s="4" t="inlineStr">
        <is>
          <t>Office equipment [member]</t>
        </is>
      </c>
    </row>
    <row r="21">
      <c r="A21" s="3" t="inlineStr">
        <is>
          <t>Disclosure of quantitative information about right-of-use assets [line items]</t>
        </is>
      </c>
    </row>
    <row r="22">
      <c r="A22" s="4" t="inlineStr">
        <is>
          <t>Right-of-use assets</t>
        </is>
      </c>
      <c r="B22" s="6" t="n">
        <v>34.7</v>
      </c>
      <c r="E22" s="5" t="n">
        <v>41.8</v>
      </c>
    </row>
    <row r="23">
      <c r="A23" s="4" t="inlineStr">
        <is>
          <t>Depreciation of right-of-use assets</t>
        </is>
      </c>
      <c r="B23" s="5" t="n">
        <v>10.9</v>
      </c>
      <c r="C23" s="5" t="n">
        <v>1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Lease Liabilities (Detail) $ in Millions, $ in Millions</t>
        </is>
      </c>
      <c r="B1" s="2" t="inlineStr">
        <is>
          <t>Jun. 30, 2021TWD ($)</t>
        </is>
      </c>
      <c r="C1" s="2" t="inlineStr">
        <is>
          <t>Jun. 30, 2021USD ($)</t>
        </is>
      </c>
      <c r="D1" s="2" t="inlineStr">
        <is>
          <t>Dec. 31, 2020TWD ($)</t>
        </is>
      </c>
    </row>
    <row r="2">
      <c r="A2" s="3" t="inlineStr">
        <is>
          <t>Lease liabilities [abstract]</t>
        </is>
      </c>
    </row>
    <row r="3">
      <c r="A3" s="4" t="inlineStr">
        <is>
          <t>Current portion (classified under accrued expenses and other current liabilities)</t>
        </is>
      </c>
      <c r="B3" s="5" t="n">
        <v>1861.3</v>
      </c>
      <c r="D3" s="10" t="n">
        <v>1828</v>
      </c>
    </row>
    <row r="4">
      <c r="A4" s="4" t="inlineStr">
        <is>
          <t>Noncurrent portion</t>
        </is>
      </c>
      <c r="B4" s="6" t="n">
        <v>21030.4</v>
      </c>
      <c r="C4" s="5" t="n">
        <v>753.5</v>
      </c>
      <c r="D4" s="6" t="n">
        <v>20560.6</v>
      </c>
    </row>
    <row r="5">
      <c r="A5" s="4" t="inlineStr">
        <is>
          <t>Lease liabilities</t>
        </is>
      </c>
      <c r="B5" s="5" t="n">
        <v>22891.7</v>
      </c>
      <c r="D5" s="5" t="n">
        <v>2238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IAS, IFRIC, and SIC Issued by the IASB (collectively, "IFRSs")</t>
        </is>
      </c>
      <c r="B1" s="2" t="inlineStr">
        <is>
          <t>6 Months Ended</t>
        </is>
      </c>
    </row>
    <row r="2">
      <c r="B2" s="2" t="inlineStr">
        <is>
          <t>Jun. 30, 2021</t>
        </is>
      </c>
    </row>
    <row r="3">
      <c r="A3" s="3" t="inlineStr">
        <is>
          <t>Text Block [Abstract]</t>
        </is>
      </c>
    </row>
    <row r="4">
      <c r="A4" s="4" t="inlineStr">
        <is>
          <t>Application of New and Revised IFRS, IAS, IFRIC, and SIC Issued by the IASB (collectively, "IFRSs")</t>
        </is>
      </c>
      <c r="B4" s="4" t="inlineStr">
        <is>
          <t xml:space="preserve">4. APPLICATION OF NEW AND REVISED INTERNATIONAL FINANCIAL REPORTING STANDARDS (IFRS), INTERNATIONAL ACCOUNTING STANDARDS (IAS), IFRIC INTERPRETATIONS (IFRIC), AND SIC INTERPRETATIONS (SIC) ISSUED BY THE INTERNATIONAL ACCOUNTING STANDARDS BOARD (IASB) (collectively, “IFRSs”).
a. Amendments to IFRSs and the new interpretation that are mandatorily effective for the current year
New, Revised or Amended Standards and Interpretations Effective Date Issued
Amendments to IFRS 9, IAS 39, IFRS 7 and IFRS 16 “Interest Rate Benchmark Reform - Phase 2” January 1, 2021 (Note 1)
Amendment to IFRS 16 “Covid-19-Related April 1, 2021 (Note 2)
Note 1: The Company shall apply these amendments retrospectively for annual reporting periods beginning on or after January 1, 2021.
Note 2: The Company shall apply these amendments for annual reporting periods beginning on or after April 1, 2021. The Company has early adopted the amendments on January 1, 2021. The Company believes that the adoption of aforementioned standards or interpretations did not have a significant effect on the Company’s accounting policies
b. New and revised standards, amendments and interpretations in issue but not yet effective
New, Revised or Amended Standards and Interpretations Effective Date Issued
Annual Improvements to IFRS Standards 2018 - 2020 Cycle January 1, 2022
Amendments to IFRS 3 “Reference to the Conceptual Framework” January 1, 2022
Amendments to IFRS 10 and IAS 28 “Sale or Contribution of Assets between an Investor and its Associate or Joint Venture” To be determined by IASB
Amendments to IAS 1 “Classification of Liabilities as Current or Non-current”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6 “Property, Plant and Equipment - Proceeds before Intended Use” January 1, 2022
Amendments to IAS 37 “Onerous Contracts–Cost of Fulfilling a Contract” January 1, 2022 As of the date the accompanying condensed consolidated financial statements were issued, the Company continues in evaluating the impact on its financial position and financial performance from the initial adoption of the aforementioned standards or interpretations and related applicable period. The related impact will be disclosed when the Company completes its evalu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Arrangements - Ranges Of Discount Rates For Lease Liabilities (Detail)</t>
        </is>
      </c>
      <c r="B1" s="2" t="inlineStr">
        <is>
          <t>Jun. 30, 2021</t>
        </is>
      </c>
      <c r="C1" s="2" t="inlineStr">
        <is>
          <t>Dec. 31, 2020</t>
        </is>
      </c>
    </row>
    <row r="2">
      <c r="A2" s="4" t="inlineStr">
        <is>
          <t>Land [member] | Bottom of range [member]</t>
        </is>
      </c>
    </row>
    <row r="3">
      <c r="A3" s="3" t="inlineStr">
        <is>
          <t>Disclosure Of Discount Rate On Lease Liabilities [Line Items]</t>
        </is>
      </c>
    </row>
    <row r="4">
      <c r="A4" s="4" t="inlineStr">
        <is>
          <t>Discount rate on lease liabilities</t>
        </is>
      </c>
      <c r="B4" s="4" t="inlineStr">
        <is>
          <t>0.39%</t>
        </is>
      </c>
      <c r="C4" s="4" t="inlineStr">
        <is>
          <t>0.48%</t>
        </is>
      </c>
    </row>
    <row r="5">
      <c r="A5" s="4" t="inlineStr">
        <is>
          <t>Land [member] | Top of range [member]</t>
        </is>
      </c>
    </row>
    <row r="6">
      <c r="A6" s="3" t="inlineStr">
        <is>
          <t>Disclosure Of Discount Rate On Lease Liabilities [Line Items]</t>
        </is>
      </c>
    </row>
    <row r="7">
      <c r="A7" s="4" t="inlineStr">
        <is>
          <t>Discount rate on lease liabilities</t>
        </is>
      </c>
      <c r="B7" s="4" t="inlineStr">
        <is>
          <t>2.14%</t>
        </is>
      </c>
      <c r="C7" s="4" t="inlineStr">
        <is>
          <t>2.14%</t>
        </is>
      </c>
    </row>
    <row r="8">
      <c r="A8" s="4" t="inlineStr">
        <is>
          <t>Buildings [member] | Bottom of range [member]</t>
        </is>
      </c>
    </row>
    <row r="9">
      <c r="A9" s="3" t="inlineStr">
        <is>
          <t>Disclosure Of Discount Rate On Lease Liabilities [Line Items]</t>
        </is>
      </c>
    </row>
    <row r="10">
      <c r="A10" s="4" t="inlineStr">
        <is>
          <t>Discount rate on lease liabilities</t>
        </is>
      </c>
      <c r="B10" s="4" t="inlineStr">
        <is>
          <t>0.39%</t>
        </is>
      </c>
      <c r="C10" s="4" t="inlineStr">
        <is>
          <t>0.54%</t>
        </is>
      </c>
    </row>
    <row r="11">
      <c r="A11" s="4" t="inlineStr">
        <is>
          <t>Buildings [member] | Top of range [member]</t>
        </is>
      </c>
    </row>
    <row r="12">
      <c r="A12" s="3" t="inlineStr">
        <is>
          <t>Disclosure Of Discount Rate On Lease Liabilities [Line Items]</t>
        </is>
      </c>
    </row>
    <row r="13">
      <c r="A13" s="4" t="inlineStr">
        <is>
          <t>Discount rate on lease liabilities</t>
        </is>
      </c>
      <c r="B13" s="4" t="inlineStr">
        <is>
          <t>3.88%</t>
        </is>
      </c>
      <c r="C13" s="4" t="inlineStr">
        <is>
          <t>3.88%</t>
        </is>
      </c>
    </row>
    <row r="14">
      <c r="A14" s="4" t="inlineStr">
        <is>
          <t>Machinery [member]</t>
        </is>
      </c>
    </row>
    <row r="15">
      <c r="A15" s="3" t="inlineStr">
        <is>
          <t>Disclosure Of Discount Rate On Lease Liabilities [Line Items]</t>
        </is>
      </c>
    </row>
    <row r="16">
      <c r="A16" s="4" t="inlineStr">
        <is>
          <t>Discount rate on lease liabilities</t>
        </is>
      </c>
      <c r="B16" s="4" t="inlineStr">
        <is>
          <t>0.71%</t>
        </is>
      </c>
    </row>
    <row r="17">
      <c r="A17" s="4" t="inlineStr">
        <is>
          <t>Office equipment [member] | Bottom of range [member]</t>
        </is>
      </c>
    </row>
    <row r="18">
      <c r="A18" s="3" t="inlineStr">
        <is>
          <t>Disclosure Of Discount Rate On Lease Liabilities [Line Items]</t>
        </is>
      </c>
    </row>
    <row r="19">
      <c r="A19" s="4" t="inlineStr">
        <is>
          <t>Discount rate on lease liabilities</t>
        </is>
      </c>
      <c r="B19" s="4" t="inlineStr">
        <is>
          <t>0.28%</t>
        </is>
      </c>
      <c r="C19" s="4" t="inlineStr">
        <is>
          <t>0.28%</t>
        </is>
      </c>
    </row>
    <row r="20">
      <c r="A20" s="4" t="inlineStr">
        <is>
          <t>Office equipment [member] | Top of range [member]</t>
        </is>
      </c>
    </row>
    <row r="21">
      <c r="A21" s="3" t="inlineStr">
        <is>
          <t>Disclosure Of Discount Rate On Lease Liabilities [Line Items]</t>
        </is>
      </c>
    </row>
    <row r="22">
      <c r="A22" s="4" t="inlineStr">
        <is>
          <t>Discount rate on lease liabilities</t>
        </is>
      </c>
      <c r="B22" s="4" t="inlineStr">
        <is>
          <t>3.88%</t>
        </is>
      </c>
      <c r="C22" s="4" t="inlineStr">
        <is>
          <t>3.8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Maturity Analysis of Lease Payments Receivable Under Operating Subleases (Detail) - TWD ($) $ in Millions</t>
        </is>
      </c>
      <c r="B1" s="2" t="inlineStr">
        <is>
          <t>Jun. 30, 2021</t>
        </is>
      </c>
      <c r="C1" s="2" t="inlineStr">
        <is>
          <t>Dec. 31, 2020</t>
        </is>
      </c>
    </row>
    <row r="2">
      <c r="A2" s="4" t="inlineStr">
        <is>
          <t>Operating Sublease Agreement [Member] | Year 1 [Member]</t>
        </is>
      </c>
    </row>
    <row r="3">
      <c r="A3" s="3" t="inlineStr">
        <is>
          <t>Disclosure Of Maturity Analysis Of Operating Lease Receivables Under Subleases [Line Items]</t>
        </is>
      </c>
    </row>
    <row r="4">
      <c r="A4" s="4" t="inlineStr">
        <is>
          <t>Maturity analysis of lease payments receivable</t>
        </is>
      </c>
      <c r="B4" s="10" t="n">
        <v>65</v>
      </c>
      <c r="C4" s="5" t="n">
        <v>14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Other lease information (Details) - TWD ($) $ in Millions</t>
        </is>
      </c>
      <c r="B1" s="2" t="inlineStr">
        <is>
          <t>6 Months Ended</t>
        </is>
      </c>
    </row>
    <row r="2">
      <c r="B2" s="2" t="inlineStr">
        <is>
          <t>Jun. 30, 2021</t>
        </is>
      </c>
      <c r="C2" s="2" t="inlineStr">
        <is>
          <t>Jun. 30, 2020</t>
        </is>
      </c>
    </row>
    <row r="3">
      <c r="A3" s="3" t="inlineStr">
        <is>
          <t>Presentation of leases for lessee [abstract]</t>
        </is>
      </c>
    </row>
    <row r="4">
      <c r="A4" s="4" t="inlineStr">
        <is>
          <t>Expenses relating to short-term leases</t>
        </is>
      </c>
      <c r="B4" s="5" t="n">
        <v>2588.9</v>
      </c>
      <c r="C4" s="5" t="n">
        <v>1754.8</v>
      </c>
    </row>
    <row r="5">
      <c r="A5" s="4" t="inlineStr">
        <is>
          <t>Expenses relating to variable lease payments not included in the measurement of lease liabilities</t>
        </is>
      </c>
      <c r="B5" s="7" t="n">
        <v>101</v>
      </c>
      <c r="C5" s="6" t="n">
        <v>97.2</v>
      </c>
    </row>
    <row r="6">
      <c r="A6" s="4" t="inlineStr">
        <is>
          <t>Total cash outflow for leases</t>
        </is>
      </c>
      <c r="B6" s="5" t="n">
        <v>3660.1</v>
      </c>
      <c r="C6" s="5" t="n">
        <v>3568.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ummary of Intangible Assets (Detail) $ in Millions, $ in Millions</t>
        </is>
      </c>
      <c r="B1" s="2" t="inlineStr">
        <is>
          <t>6 Months Ended</t>
        </is>
      </c>
    </row>
    <row r="2">
      <c r="B2" s="2" t="inlineStr">
        <is>
          <t>Jun. 30, 2021TWD ($)</t>
        </is>
      </c>
      <c r="C2" s="2" t="inlineStr">
        <is>
          <t>Jun. 30, 2021USD ($)</t>
        </is>
      </c>
      <c r="D2" s="2" t="inlineStr">
        <is>
          <t>Jun. 30, 2020TWD ($)</t>
        </is>
      </c>
    </row>
    <row r="3">
      <c r="A3" s="3" t="inlineStr">
        <is>
          <t>Disclosure of reconciliation of changes in intangible assets and goodwill [line items]</t>
        </is>
      </c>
    </row>
    <row r="4">
      <c r="A4" s="4" t="inlineStr">
        <is>
          <t>Beginning balance</t>
        </is>
      </c>
      <c r="B4" s="5" t="n">
        <v>25768.1</v>
      </c>
      <c r="D4" s="10" t="n">
        <v>20653</v>
      </c>
    </row>
    <row r="5">
      <c r="A5" s="4" t="inlineStr">
        <is>
          <t>Ending balance</t>
        </is>
      </c>
      <c r="B5" s="6" t="n">
        <v>26535.1</v>
      </c>
      <c r="C5" s="5" t="n">
        <v>950.7</v>
      </c>
      <c r="D5" s="6" t="n">
        <v>27395.6</v>
      </c>
    </row>
    <row r="6">
      <c r="A6" s="4" t="inlineStr">
        <is>
          <t>Cost [member]</t>
        </is>
      </c>
    </row>
    <row r="7">
      <c r="A7" s="3" t="inlineStr">
        <is>
          <t>Disclosure of reconciliation of changes in intangible assets and goodwill [line items]</t>
        </is>
      </c>
    </row>
    <row r="8">
      <c r="A8" s="4" t="inlineStr">
        <is>
          <t>Beginning balance</t>
        </is>
      </c>
      <c r="B8" s="6" t="n">
        <v>75114.89999999999</v>
      </c>
      <c r="D8" s="6" t="n">
        <v>62875.3</v>
      </c>
    </row>
    <row r="9">
      <c r="A9" s="4" t="inlineStr">
        <is>
          <t>Additions</t>
        </is>
      </c>
      <c r="B9" s="6" t="n">
        <v>4803.9</v>
      </c>
      <c r="D9" s="6" t="n">
        <v>10190.3</v>
      </c>
    </row>
    <row r="10">
      <c r="A10" s="4" t="inlineStr">
        <is>
          <t>Disposals or retirements</t>
        </is>
      </c>
      <c r="B10" s="6" t="n">
        <v>-13.8</v>
      </c>
      <c r="D10" s="6" t="n">
        <v>-48.8</v>
      </c>
    </row>
    <row r="11">
      <c r="A11" s="4" t="inlineStr">
        <is>
          <t>Effect of exchange rate changes</t>
        </is>
      </c>
      <c r="B11" s="6" t="n">
        <v>-24.8</v>
      </c>
      <c r="D11" s="6" t="n">
        <v>-97.90000000000001</v>
      </c>
    </row>
    <row r="12">
      <c r="A12" s="4" t="inlineStr">
        <is>
          <t>Ending balance</t>
        </is>
      </c>
      <c r="B12" s="6" t="n">
        <v>79880.2</v>
      </c>
      <c r="D12" s="6" t="n">
        <v>72918.89999999999</v>
      </c>
    </row>
    <row r="13">
      <c r="A13" s="4" t="inlineStr">
        <is>
          <t>Accumulated amortization [member]</t>
        </is>
      </c>
    </row>
    <row r="14">
      <c r="A14" s="3" t="inlineStr">
        <is>
          <t>Disclosure of reconciliation of changes in intangible assets and goodwill [line items]</t>
        </is>
      </c>
    </row>
    <row r="15">
      <c r="A15" s="4" t="inlineStr">
        <is>
          <t>Beginning balance</t>
        </is>
      </c>
      <c r="B15" s="6" t="n">
        <v>49346.8</v>
      </c>
      <c r="D15" s="6" t="n">
        <v>42222.3</v>
      </c>
    </row>
    <row r="16">
      <c r="A16" s="4" t="inlineStr">
        <is>
          <t>Additions</t>
        </is>
      </c>
      <c r="B16" s="6" t="n">
        <v>4008.4</v>
      </c>
      <c r="D16" s="6" t="n">
        <v>3364.4</v>
      </c>
    </row>
    <row r="17">
      <c r="A17" s="4" t="inlineStr">
        <is>
          <t>Disposals or retirements</t>
        </is>
      </c>
      <c r="B17" s="6" t="n">
        <v>-12.6</v>
      </c>
      <c r="D17" s="6" t="n">
        <v>-48.8</v>
      </c>
    </row>
    <row r="18">
      <c r="A18" s="4" t="inlineStr">
        <is>
          <t>Effect of exchange rate changes</t>
        </is>
      </c>
      <c r="B18" s="6" t="n">
        <v>2.5</v>
      </c>
      <c r="D18" s="6" t="n">
        <v>-14.6</v>
      </c>
    </row>
    <row r="19">
      <c r="A19" s="4" t="inlineStr">
        <is>
          <t>Ending balance</t>
        </is>
      </c>
      <c r="B19" s="6" t="n">
        <v>53345.1</v>
      </c>
      <c r="D19" s="6" t="n">
        <v>45523.3</v>
      </c>
    </row>
    <row r="20">
      <c r="A20" s="4" t="inlineStr">
        <is>
          <t>Goodwill [member]</t>
        </is>
      </c>
    </row>
    <row r="21">
      <c r="A21" s="3" t="inlineStr">
        <is>
          <t>Disclosure of reconciliation of changes in intangible assets and goodwill [line items]</t>
        </is>
      </c>
    </row>
    <row r="22">
      <c r="A22" s="4" t="inlineStr">
        <is>
          <t>Beginning balance</t>
        </is>
      </c>
      <c r="B22" s="6" t="n">
        <v>5436.6</v>
      </c>
      <c r="D22" s="6" t="n">
        <v>5693.4</v>
      </c>
    </row>
    <row r="23">
      <c r="A23" s="4" t="inlineStr">
        <is>
          <t>Ending balance</t>
        </is>
      </c>
      <c r="B23" s="6" t="n">
        <v>5408.4</v>
      </c>
      <c r="D23" s="6" t="n">
        <v>5617.5</v>
      </c>
    </row>
    <row r="24">
      <c r="A24" s="4" t="inlineStr">
        <is>
          <t>Goodwill [member] | Cost [member]</t>
        </is>
      </c>
    </row>
    <row r="25">
      <c r="A25" s="3" t="inlineStr">
        <is>
          <t>Disclosure of reconciliation of changes in intangible assets and goodwill [line items]</t>
        </is>
      </c>
    </row>
    <row r="26">
      <c r="A26" s="4" t="inlineStr">
        <is>
          <t>Beginning balance</t>
        </is>
      </c>
      <c r="B26" s="6" t="n">
        <v>5436.6</v>
      </c>
      <c r="D26" s="6" t="n">
        <v>5693.4</v>
      </c>
    </row>
    <row r="27">
      <c r="A27" s="4" t="inlineStr">
        <is>
          <t>Effect of exchange rate changes</t>
        </is>
      </c>
      <c r="B27" s="6" t="n">
        <v>-28.2</v>
      </c>
      <c r="D27" s="6" t="n">
        <v>-75.90000000000001</v>
      </c>
    </row>
    <row r="28">
      <c r="A28" s="4" t="inlineStr">
        <is>
          <t>Ending balance</t>
        </is>
      </c>
      <c r="B28" s="6" t="n">
        <v>5408.4</v>
      </c>
      <c r="D28" s="6" t="n">
        <v>5617.5</v>
      </c>
    </row>
    <row r="29">
      <c r="A29" s="4" t="inlineStr">
        <is>
          <t>Technology license fees [member]</t>
        </is>
      </c>
    </row>
    <row r="30">
      <c r="A30" s="3" t="inlineStr">
        <is>
          <t>Disclosure of reconciliation of changes in intangible assets and goodwill [line items]</t>
        </is>
      </c>
    </row>
    <row r="31">
      <c r="A31" s="4" t="inlineStr">
        <is>
          <t>Beginning balance</t>
        </is>
      </c>
      <c r="B31" s="6" t="n">
        <v>9935.5</v>
      </c>
      <c r="D31" s="6" t="n">
        <v>6031.2</v>
      </c>
    </row>
    <row r="32">
      <c r="A32" s="4" t="inlineStr">
        <is>
          <t>Ending balance</t>
        </is>
      </c>
      <c r="B32" s="6" t="n">
        <v>9606.4</v>
      </c>
      <c r="D32" s="6" t="n">
        <v>11044.4</v>
      </c>
    </row>
    <row r="33">
      <c r="A33" s="4" t="inlineStr">
        <is>
          <t>Technology license fees [member] | Cost [member]</t>
        </is>
      </c>
    </row>
    <row r="34">
      <c r="A34" s="3" t="inlineStr">
        <is>
          <t>Disclosure of reconciliation of changes in intangible assets and goodwill [line items]</t>
        </is>
      </c>
    </row>
    <row r="35">
      <c r="A35" s="4" t="inlineStr">
        <is>
          <t>Beginning balance</t>
        </is>
      </c>
      <c r="B35" s="6" t="n">
        <v>22161.7</v>
      </c>
      <c r="D35" s="7" t="n">
        <v>15855</v>
      </c>
    </row>
    <row r="36">
      <c r="A36" s="4" t="inlineStr">
        <is>
          <t>Additions</t>
        </is>
      </c>
      <c r="B36" s="7" t="n">
        <v>1005</v>
      </c>
      <c r="D36" s="6" t="n">
        <v>6035.2</v>
      </c>
    </row>
    <row r="37">
      <c r="A37" s="4" t="inlineStr">
        <is>
          <t>Effect of exchange rate changes</t>
        </is>
      </c>
      <c r="B37" s="6" t="n">
        <v>1.1</v>
      </c>
      <c r="D37" s="6" t="n">
        <v>-3.4</v>
      </c>
    </row>
    <row r="38">
      <c r="A38" s="4" t="inlineStr">
        <is>
          <t>Ending balance</t>
        </is>
      </c>
      <c r="B38" s="6" t="n">
        <v>23167.8</v>
      </c>
      <c r="D38" s="6" t="n">
        <v>21886.8</v>
      </c>
    </row>
    <row r="39">
      <c r="A39" s="4" t="inlineStr">
        <is>
          <t>Technology license fees [member] | Accumulated amortization [member]</t>
        </is>
      </c>
    </row>
    <row r="40">
      <c r="A40" s="3" t="inlineStr">
        <is>
          <t>Disclosure of reconciliation of changes in intangible assets and goodwill [line items]</t>
        </is>
      </c>
    </row>
    <row r="41">
      <c r="A41" s="4" t="inlineStr">
        <is>
          <t>Beginning balance</t>
        </is>
      </c>
      <c r="B41" s="6" t="n">
        <v>12226.2</v>
      </c>
      <c r="D41" s="6" t="n">
        <v>9823.799999999999</v>
      </c>
    </row>
    <row r="42">
      <c r="A42" s="4" t="inlineStr">
        <is>
          <t>Additions</t>
        </is>
      </c>
      <c r="B42" s="6" t="n">
        <v>1334.1</v>
      </c>
      <c r="D42" s="6" t="n">
        <v>1021.9</v>
      </c>
    </row>
    <row r="43">
      <c r="A43" s="4" t="inlineStr">
        <is>
          <t>Effect of exchange rate changes</t>
        </is>
      </c>
      <c r="B43" s="6" t="n">
        <v>1.1</v>
      </c>
      <c r="D43" s="6" t="n">
        <v>-3.3</v>
      </c>
    </row>
    <row r="44">
      <c r="A44" s="4" t="inlineStr">
        <is>
          <t>Ending balance</t>
        </is>
      </c>
      <c r="B44" s="6" t="n">
        <v>13561.4</v>
      </c>
      <c r="D44" s="6" t="n">
        <v>10842.4</v>
      </c>
    </row>
    <row r="45">
      <c r="A45" s="4" t="inlineStr">
        <is>
          <t>Software and system design costs [member]</t>
        </is>
      </c>
    </row>
    <row r="46">
      <c r="A46" s="3" t="inlineStr">
        <is>
          <t>Disclosure of reconciliation of changes in intangible assets and goodwill [line items]</t>
        </is>
      </c>
    </row>
    <row r="47">
      <c r="A47" s="4" t="inlineStr">
        <is>
          <t>Beginning balance</t>
        </is>
      </c>
      <c r="B47" s="6" t="n">
        <v>6127.3</v>
      </c>
      <c r="D47" s="6" t="n">
        <v>6521.9</v>
      </c>
    </row>
    <row r="48">
      <c r="A48" s="4" t="inlineStr">
        <is>
          <t>Ending balance</t>
        </is>
      </c>
      <c r="B48" s="6" t="n">
        <v>7766.6</v>
      </c>
      <c r="D48" s="6" t="n">
        <v>5950.7</v>
      </c>
    </row>
    <row r="49">
      <c r="A49" s="4" t="inlineStr">
        <is>
          <t>Software and system design costs [member] | Cost [member]</t>
        </is>
      </c>
    </row>
    <row r="50">
      <c r="A50" s="3" t="inlineStr">
        <is>
          <t>Disclosure of reconciliation of changes in intangible assets and goodwill [line items]</t>
        </is>
      </c>
    </row>
    <row r="51">
      <c r="A51" s="4" t="inlineStr">
        <is>
          <t>Beginning balance</t>
        </is>
      </c>
      <c r="B51" s="7" t="n">
        <v>36239</v>
      </c>
      <c r="D51" s="7" t="n">
        <v>33024</v>
      </c>
    </row>
    <row r="52">
      <c r="A52" s="4" t="inlineStr">
        <is>
          <t>Additions</t>
        </is>
      </c>
      <c r="B52" s="6" t="n">
        <v>3708.2</v>
      </c>
      <c r="D52" s="7" t="n">
        <v>1292</v>
      </c>
    </row>
    <row r="53">
      <c r="A53" s="4" t="inlineStr">
        <is>
          <t>Disposals or retirements</t>
        </is>
      </c>
      <c r="B53" s="6" t="n">
        <v>-13.8</v>
      </c>
      <c r="D53" s="6" t="n">
        <v>-48.8</v>
      </c>
    </row>
    <row r="54">
      <c r="A54" s="4" t="inlineStr">
        <is>
          <t>Effect of exchange rate changes</t>
        </is>
      </c>
      <c r="B54" s="6" t="n">
        <v>2.1</v>
      </c>
      <c r="D54" s="6" t="n">
        <v>-17.3</v>
      </c>
    </row>
    <row r="55">
      <c r="A55" s="4" t="inlineStr">
        <is>
          <t>Ending balance</t>
        </is>
      </c>
      <c r="B55" s="6" t="n">
        <v>39935.5</v>
      </c>
      <c r="D55" s="6" t="n">
        <v>34249.9</v>
      </c>
    </row>
    <row r="56">
      <c r="A56" s="4" t="inlineStr">
        <is>
          <t>Software and system design costs [member] | Accumulated amortization [member]</t>
        </is>
      </c>
    </row>
    <row r="57">
      <c r="A57" s="3" t="inlineStr">
        <is>
          <t>Disclosure of reconciliation of changes in intangible assets and goodwill [line items]</t>
        </is>
      </c>
    </row>
    <row r="58">
      <c r="A58" s="4" t="inlineStr">
        <is>
          <t>Beginning balance</t>
        </is>
      </c>
      <c r="B58" s="6" t="n">
        <v>30111.7</v>
      </c>
      <c r="D58" s="6" t="n">
        <v>26502.1</v>
      </c>
    </row>
    <row r="59">
      <c r="A59" s="4" t="inlineStr">
        <is>
          <t>Additions</t>
        </is>
      </c>
      <c r="B59" s="6" t="n">
        <v>2068.5</v>
      </c>
      <c r="D59" s="6" t="n">
        <v>1856.2</v>
      </c>
    </row>
    <row r="60">
      <c r="A60" s="4" t="inlineStr">
        <is>
          <t>Disposals or retirements</t>
        </is>
      </c>
      <c r="B60" s="6" t="n">
        <v>-12.6</v>
      </c>
      <c r="D60" s="6" t="n">
        <v>-48.8</v>
      </c>
    </row>
    <row r="61">
      <c r="A61" s="4" t="inlineStr">
        <is>
          <t>Effect of exchange rate changes</t>
        </is>
      </c>
      <c r="B61" s="6" t="n">
        <v>1.3</v>
      </c>
      <c r="D61" s="6" t="n">
        <v>-10.3</v>
      </c>
    </row>
    <row r="62">
      <c r="A62" s="4" t="inlineStr">
        <is>
          <t>Ending balance</t>
        </is>
      </c>
      <c r="B62" s="6" t="n">
        <v>32168.9</v>
      </c>
      <c r="D62" s="6" t="n">
        <v>28299.2</v>
      </c>
    </row>
    <row r="63">
      <c r="A63" s="4" t="inlineStr">
        <is>
          <t>Patent and others [member]</t>
        </is>
      </c>
    </row>
    <row r="64">
      <c r="A64" s="3" t="inlineStr">
        <is>
          <t>Disclosure of reconciliation of changes in intangible assets and goodwill [line items]</t>
        </is>
      </c>
    </row>
    <row r="65">
      <c r="A65" s="4" t="inlineStr">
        <is>
          <t>Beginning balance</t>
        </is>
      </c>
      <c r="B65" s="6" t="n">
        <v>4268.7</v>
      </c>
      <c r="D65" s="6" t="n">
        <v>2406.5</v>
      </c>
    </row>
    <row r="66">
      <c r="A66" s="4" t="inlineStr">
        <is>
          <t>Ending balance</t>
        </is>
      </c>
      <c r="B66" s="6" t="n">
        <v>3753.7</v>
      </c>
      <c r="D66" s="7" t="n">
        <v>4783</v>
      </c>
    </row>
    <row r="67">
      <c r="A67" s="4" t="inlineStr">
        <is>
          <t>Patent and others [member] | Cost [member]</t>
        </is>
      </c>
    </row>
    <row r="68">
      <c r="A68" s="3" t="inlineStr">
        <is>
          <t>Disclosure of reconciliation of changes in intangible assets and goodwill [line items]</t>
        </is>
      </c>
    </row>
    <row r="69">
      <c r="A69" s="4" t="inlineStr">
        <is>
          <t>Beginning balance</t>
        </is>
      </c>
      <c r="B69" s="6" t="n">
        <v>11277.6</v>
      </c>
      <c r="D69" s="6" t="n">
        <v>8302.9</v>
      </c>
    </row>
    <row r="70">
      <c r="A70" s="4" t="inlineStr">
        <is>
          <t>Additions</t>
        </is>
      </c>
      <c r="B70" s="6" t="n">
        <v>90.7</v>
      </c>
      <c r="D70" s="6" t="n">
        <v>2863.1</v>
      </c>
    </row>
    <row r="71">
      <c r="A71" s="4" t="inlineStr">
        <is>
          <t>Effect of exchange rate changes</t>
        </is>
      </c>
      <c r="B71" s="6" t="n">
        <v>0.2</v>
      </c>
      <c r="D71" s="6" t="n">
        <v>-1.3</v>
      </c>
    </row>
    <row r="72">
      <c r="A72" s="4" t="inlineStr">
        <is>
          <t>Ending balance</t>
        </is>
      </c>
      <c r="B72" s="6" t="n">
        <v>11368.5</v>
      </c>
      <c r="D72" s="6" t="n">
        <v>11164.7</v>
      </c>
    </row>
    <row r="73">
      <c r="A73" s="4" t="inlineStr">
        <is>
          <t>Patent and others [member] | Accumulated amortization [member]</t>
        </is>
      </c>
    </row>
    <row r="74">
      <c r="A74" s="3" t="inlineStr">
        <is>
          <t>Disclosure of reconciliation of changes in intangible assets and goodwill [line items]</t>
        </is>
      </c>
    </row>
    <row r="75">
      <c r="A75" s="4" t="inlineStr">
        <is>
          <t>Beginning balance</t>
        </is>
      </c>
      <c r="B75" s="6" t="n">
        <v>7008.9</v>
      </c>
      <c r="D75" s="6" t="n">
        <v>5896.4</v>
      </c>
    </row>
    <row r="76">
      <c r="A76" s="4" t="inlineStr">
        <is>
          <t>Additions</t>
        </is>
      </c>
      <c r="B76" s="6" t="n">
        <v>605.8</v>
      </c>
      <c r="D76" s="6" t="n">
        <v>486.3</v>
      </c>
    </row>
    <row r="77">
      <c r="A77" s="4" t="inlineStr">
        <is>
          <t>Effect of exchange rate changes</t>
        </is>
      </c>
      <c r="B77" s="6" t="n">
        <v>0.1</v>
      </c>
      <c r="D77" s="7" t="n">
        <v>-1</v>
      </c>
    </row>
    <row r="78">
      <c r="A78" s="4" t="inlineStr">
        <is>
          <t>Ending balance</t>
        </is>
      </c>
      <c r="B78" s="5" t="n">
        <v>7614.8</v>
      </c>
      <c r="D78" s="5" t="n">
        <v>638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tangible Assets - Additional Information (Detail)</t>
        </is>
      </c>
      <c r="B1" s="2" t="inlineStr">
        <is>
          <t>Dec. 31, 2020</t>
        </is>
      </c>
    </row>
    <row r="2">
      <c r="A2" s="3" t="inlineStr">
        <is>
          <t>Disclosure of reconciliation of changes in intangible assets and goodwill [abstract]</t>
        </is>
      </c>
    </row>
    <row r="3">
      <c r="A3" s="4" t="inlineStr">
        <is>
          <t>Annual discount rate</t>
        </is>
      </c>
      <c r="B3" s="4" t="inlineStr">
        <is>
          <t>8.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Loans - Summary of Short-term Loans (Detail) € in Millions, $ in Millions, $ in Millions</t>
        </is>
      </c>
      <c r="B1" s="2" t="inlineStr">
        <is>
          <t>6 Months Ended</t>
        </is>
      </c>
      <c r="C1" s="2" t="inlineStr">
        <is>
          <t>12 Months Ended</t>
        </is>
      </c>
    </row>
    <row r="2">
      <c r="B2" s="2" t="inlineStr">
        <is>
          <t>Jun. 30, 2021TWD ($)</t>
        </is>
      </c>
      <c r="C2" s="2" t="inlineStr">
        <is>
          <t>Dec. 31, 2020TWD ($)</t>
        </is>
      </c>
      <c r="D2" s="2" t="inlineStr">
        <is>
          <t>Jun. 30, 2021USD ($)</t>
        </is>
      </c>
      <c r="E2" s="2" t="inlineStr">
        <is>
          <t>Jun. 30, 2021EUR (€)</t>
        </is>
      </c>
      <c r="F2" s="2" t="inlineStr">
        <is>
          <t>Dec. 31, 2020USD ($)</t>
        </is>
      </c>
      <c r="G2" s="2" t="inlineStr">
        <is>
          <t>Dec. 31, 2020EUR (€)</t>
        </is>
      </c>
    </row>
    <row r="3">
      <c r="A3" s="3" t="inlineStr">
        <is>
          <t>Disclosure of detailed information about borrowings [line items]</t>
        </is>
      </c>
    </row>
    <row r="4">
      <c r="A4" s="4" t="inlineStr">
        <is>
          <t>Amount</t>
        </is>
      </c>
      <c r="B4" s="5" t="n">
        <v>139380.9</v>
      </c>
      <c r="C4" s="10" t="n">
        <v>88559</v>
      </c>
      <c r="D4" s="5" t="n">
        <v>4993.9</v>
      </c>
    </row>
    <row r="5">
      <c r="A5" s="4" t="inlineStr">
        <is>
          <t>Loan content</t>
        </is>
      </c>
      <c r="E5" s="11" t="n">
        <v>4195.8</v>
      </c>
      <c r="F5" s="10" t="n">
        <v>200</v>
      </c>
      <c r="G5" s="12" t="n">
        <v>2398</v>
      </c>
    </row>
    <row r="6">
      <c r="A6" s="4" t="inlineStr">
        <is>
          <t>Maturity date</t>
        </is>
      </c>
      <c r="B6" s="4" t="inlineStr">
        <is>
          <t>2021-09</t>
        </is>
      </c>
      <c r="C6" s="4" t="inlineStr">
        <is>
          <t>2021-02</t>
        </is>
      </c>
    </row>
    <row r="7">
      <c r="A7" s="4" t="inlineStr">
        <is>
          <t>Unsecured Loans [member]</t>
        </is>
      </c>
    </row>
    <row r="8">
      <c r="A8" s="3" t="inlineStr">
        <is>
          <t>Disclosure of detailed information about borrowings [line items]</t>
        </is>
      </c>
    </row>
    <row r="9">
      <c r="A9" s="4" t="inlineStr">
        <is>
          <t>Amount</t>
        </is>
      </c>
      <c r="B9" s="5" t="n">
        <v>139380.9</v>
      </c>
      <c r="C9" s="10" t="n">
        <v>88559</v>
      </c>
    </row>
    <row r="10">
      <c r="A10" s="4" t="inlineStr">
        <is>
          <t>Short-Term Loans [member] | Bottom of range [member]</t>
        </is>
      </c>
    </row>
    <row r="11">
      <c r="A11" s="3" t="inlineStr">
        <is>
          <t>Disclosure of detailed information about borrowings [line items]</t>
        </is>
      </c>
    </row>
    <row r="12">
      <c r="A12" s="4" t="inlineStr">
        <is>
          <t>Annual interest rate</t>
        </is>
      </c>
      <c r="B12" s="4" t="inlineStr">
        <is>
          <t>(0.25%)</t>
        </is>
      </c>
      <c r="C12" s="4" t="inlineStr">
        <is>
          <t>(0.54%)</t>
        </is>
      </c>
      <c r="D12" s="4" t="inlineStr">
        <is>
          <t>(0.25%)</t>
        </is>
      </c>
      <c r="E12" s="4" t="inlineStr">
        <is>
          <t>(0.25%)</t>
        </is>
      </c>
      <c r="F12" s="4" t="inlineStr">
        <is>
          <t>(0.54%)</t>
        </is>
      </c>
      <c r="G12" s="4" t="inlineStr">
        <is>
          <t>(0.54%)</t>
        </is>
      </c>
    </row>
    <row r="13">
      <c r="A13" s="4" t="inlineStr">
        <is>
          <t>Short-Term Loans [member] | Top of range [member]</t>
        </is>
      </c>
    </row>
    <row r="14">
      <c r="A14" s="3" t="inlineStr">
        <is>
          <t>Disclosure of detailed information about borrowings [line items]</t>
        </is>
      </c>
    </row>
    <row r="15">
      <c r="A15" s="4" t="inlineStr">
        <is>
          <t>Annual interest rate</t>
        </is>
      </c>
      <c r="B15" s="4" t="inlineStr">
        <is>
          <t>0.01%</t>
        </is>
      </c>
      <c r="C15" s="4" t="inlineStr">
        <is>
          <t>0.33%</t>
        </is>
      </c>
      <c r="D15" s="4" t="inlineStr">
        <is>
          <t>0.01%</t>
        </is>
      </c>
      <c r="E15" s="4" t="inlineStr">
        <is>
          <t>0.01%</t>
        </is>
      </c>
      <c r="F15" s="4" t="inlineStr">
        <is>
          <t>0.33%</t>
        </is>
      </c>
      <c r="G15" s="4" t="inlineStr">
        <is>
          <t>0.33%</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Bonds Payable - Summary of Bonds Payable (Detail) $ in Millions, $ in Millions</t>
        </is>
      </c>
      <c r="B1" s="2" t="inlineStr">
        <is>
          <t>Jun. 30, 2021TWD ($)</t>
        </is>
      </c>
      <c r="C1" s="2" t="inlineStr">
        <is>
          <t>Jun. 30, 2021USD ($)</t>
        </is>
      </c>
      <c r="D1" s="2" t="inlineStr">
        <is>
          <t>Dec. 31, 2020TWD ($)</t>
        </is>
      </c>
    </row>
    <row r="2">
      <c r="A2" s="3" t="inlineStr">
        <is>
          <t>Bonds payable [line items]</t>
        </is>
      </c>
    </row>
    <row r="3">
      <c r="A3" s="4" t="inlineStr">
        <is>
          <t>Less: Current portion</t>
        </is>
      </c>
      <c r="D3" s="10" t="n">
        <v>-2600</v>
      </c>
    </row>
    <row r="4">
      <c r="A4" s="4" t="inlineStr">
        <is>
          <t>Noncurrent bonds payable</t>
        </is>
      </c>
      <c r="B4" s="5" t="n">
        <v>410464.9</v>
      </c>
      <c r="C4" s="5" t="n">
        <v>14706.7</v>
      </c>
      <c r="D4" s="6" t="n">
        <v>254105.1</v>
      </c>
    </row>
    <row r="5">
      <c r="A5" s="4" t="inlineStr">
        <is>
          <t>Cost [member] | Taiwan [member]</t>
        </is>
      </c>
    </row>
    <row r="6">
      <c r="A6" s="3" t="inlineStr">
        <is>
          <t>Bonds payable [line items]</t>
        </is>
      </c>
    </row>
    <row r="7">
      <c r="A7" s="4" t="inlineStr">
        <is>
          <t>Unsecured bonds</t>
        </is>
      </c>
      <c r="B7" s="7" t="n">
        <v>230389</v>
      </c>
      <c r="D7" s="7" t="n">
        <v>173197</v>
      </c>
    </row>
    <row r="8">
      <c r="A8" s="4" t="inlineStr">
        <is>
          <t>Cost [member] | Overseas [member]</t>
        </is>
      </c>
    </row>
    <row r="9">
      <c r="A9" s="3" t="inlineStr">
        <is>
          <t>Bonds payable [line items]</t>
        </is>
      </c>
    </row>
    <row r="10">
      <c r="A10" s="4" t="inlineStr">
        <is>
          <t>Unsecured bonds</t>
        </is>
      </c>
      <c r="B10" s="6" t="n">
        <v>181278.5</v>
      </c>
      <c r="D10" s="7" t="n">
        <v>84291</v>
      </c>
    </row>
    <row r="11">
      <c r="A11" s="4" t="inlineStr">
        <is>
          <t>Discounts on bonds payable [member]</t>
        </is>
      </c>
    </row>
    <row r="12">
      <c r="A12" s="3" t="inlineStr">
        <is>
          <t>Bonds payable [line items]</t>
        </is>
      </c>
    </row>
    <row r="13">
      <c r="A13" s="4" t="inlineStr">
        <is>
          <t>Discounts on bonds payable</t>
        </is>
      </c>
      <c r="B13" s="5" t="n">
        <v>-1202.6</v>
      </c>
      <c r="D13" s="5" t="n">
        <v>-78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4" customWidth="1" min="2" max="2"/>
  </cols>
  <sheetData>
    <row r="1">
      <c r="A1" s="1" t="inlineStr">
        <is>
          <t>Bonds Payable - Major Terms of Domestic Unsecured Bonds (Detail) $ in Millions</t>
        </is>
      </c>
      <c r="B1" s="2" t="inlineStr">
        <is>
          <t>6 Months Ended</t>
        </is>
      </c>
    </row>
    <row r="2">
      <c r="B2" s="2" t="inlineStr">
        <is>
          <t>Jun. 30, 2021TWD ($)</t>
        </is>
      </c>
    </row>
    <row r="3">
      <c r="A3" s="4" t="inlineStr">
        <is>
          <t>Domestic Unsecured Bonds Hundred And Ten One [Member] | Tranche A [member]</t>
        </is>
      </c>
    </row>
    <row r="4">
      <c r="A4" s="3" t="inlineStr">
        <is>
          <t>Bonds payable [line items]</t>
        </is>
      </c>
    </row>
    <row r="5">
      <c r="A5" s="4" t="inlineStr">
        <is>
          <t>Issuance starting period</t>
        </is>
      </c>
      <c r="B5" s="4" t="inlineStr">
        <is>
          <t>2021-03</t>
        </is>
      </c>
    </row>
    <row r="6">
      <c r="A6" s="4" t="inlineStr">
        <is>
          <t>Issuance ending period</t>
        </is>
      </c>
      <c r="B6" s="4" t="inlineStr">
        <is>
          <t>2026-03</t>
        </is>
      </c>
    </row>
    <row r="7">
      <c r="A7" s="4" t="inlineStr">
        <is>
          <t>Coupon Rate</t>
        </is>
      </c>
      <c r="B7" s="4" t="inlineStr">
        <is>
          <t>0.50%</t>
        </is>
      </c>
    </row>
    <row r="8">
      <c r="A8" s="4" t="inlineStr">
        <is>
          <t>Repayment and Interest Payment</t>
        </is>
      </c>
      <c r="B8" s="4" t="inlineStr">
        <is>
          <t>Bullet repayment; interest payable annually</t>
        </is>
      </c>
    </row>
    <row r="9">
      <c r="A9" s="4" t="inlineStr">
        <is>
          <t>Domestic Unsecured Bonds Hundred And Ten One [Member] | Tranche B [member]</t>
        </is>
      </c>
    </row>
    <row r="10">
      <c r="A10" s="3" t="inlineStr">
        <is>
          <t>Bonds payable [line items]</t>
        </is>
      </c>
    </row>
    <row r="11">
      <c r="A11" s="4" t="inlineStr">
        <is>
          <t>Issuance starting period</t>
        </is>
      </c>
      <c r="B11" s="4" t="inlineStr">
        <is>
          <t>2021-03</t>
        </is>
      </c>
    </row>
    <row r="12">
      <c r="A12" s="4" t="inlineStr">
        <is>
          <t>Issuance ending period</t>
        </is>
      </c>
      <c r="B12" s="4" t="inlineStr">
        <is>
          <t>2028-03</t>
        </is>
      </c>
    </row>
    <row r="13">
      <c r="A13" s="4" t="inlineStr">
        <is>
          <t>Coupon Rate</t>
        </is>
      </c>
      <c r="B13" s="4" t="inlineStr">
        <is>
          <t>0.55%</t>
        </is>
      </c>
    </row>
    <row r="14">
      <c r="A14" s="4" t="inlineStr">
        <is>
          <t>Repayment and Interest Payment</t>
        </is>
      </c>
      <c r="B14" s="4" t="inlineStr">
        <is>
          <t>Bullet repayment; interest payable annually</t>
        </is>
      </c>
    </row>
    <row r="15">
      <c r="A15" s="4" t="inlineStr">
        <is>
          <t>Domestic Unsecured Bonds Hundred And Ten One [Member] | Tranche C [member]</t>
        </is>
      </c>
    </row>
    <row r="16">
      <c r="A16" s="3" t="inlineStr">
        <is>
          <t>Bonds payable [line items]</t>
        </is>
      </c>
    </row>
    <row r="17">
      <c r="A17" s="4" t="inlineStr">
        <is>
          <t>Issuance starting period</t>
        </is>
      </c>
      <c r="B17" s="4" t="inlineStr">
        <is>
          <t>2021-03</t>
        </is>
      </c>
    </row>
    <row r="18">
      <c r="A18" s="4" t="inlineStr">
        <is>
          <t>Issuance ending period</t>
        </is>
      </c>
      <c r="B18" s="4" t="inlineStr">
        <is>
          <t>2031-03</t>
        </is>
      </c>
    </row>
    <row r="19">
      <c r="A19" s="4" t="inlineStr">
        <is>
          <t>Coupon Rate</t>
        </is>
      </c>
      <c r="B19" s="4" t="inlineStr">
        <is>
          <t>0.60%</t>
        </is>
      </c>
    </row>
    <row r="20">
      <c r="A20" s="4" t="inlineStr">
        <is>
          <t>Repayment and Interest Payment</t>
        </is>
      </c>
      <c r="B20" s="4" t="inlineStr">
        <is>
          <t>Bullet repayment; interest payable annually</t>
        </is>
      </c>
    </row>
    <row r="21">
      <c r="A21" s="4" t="inlineStr">
        <is>
          <t>Domestic Unsecured Bonds Hundred And Ten One [Member] | Taiwan [member] | Tranche A [member]</t>
        </is>
      </c>
    </row>
    <row r="22">
      <c r="A22" s="3" t="inlineStr">
        <is>
          <t>Bonds payable [line items]</t>
        </is>
      </c>
    </row>
    <row r="23">
      <c r="A23" s="4" t="inlineStr">
        <is>
          <t>Domestic unsecured bonds</t>
        </is>
      </c>
      <c r="B23" s="10" t="n">
        <v>4800</v>
      </c>
    </row>
    <row r="24">
      <c r="A24" s="4" t="inlineStr">
        <is>
          <t>Domestic Unsecured Bonds Hundred And Ten One [Member] | Taiwan [member] | Tranche B [member]</t>
        </is>
      </c>
    </row>
    <row r="25">
      <c r="A25" s="3" t="inlineStr">
        <is>
          <t>Bonds payable [line items]</t>
        </is>
      </c>
    </row>
    <row r="26">
      <c r="A26" s="4" t="inlineStr">
        <is>
          <t>Domestic unsecured bonds</t>
        </is>
      </c>
      <c r="B26" s="7" t="n">
        <v>11400</v>
      </c>
    </row>
    <row r="27">
      <c r="A27" s="4" t="inlineStr">
        <is>
          <t>Domestic Unsecured Bonds Hundred And Ten One [Member] | Taiwan [member] | Tranche C [member]</t>
        </is>
      </c>
    </row>
    <row r="28">
      <c r="A28" s="3" t="inlineStr">
        <is>
          <t>Bonds payable [line items]</t>
        </is>
      </c>
    </row>
    <row r="29">
      <c r="A29" s="4" t="inlineStr">
        <is>
          <t>Domestic unsecured bonds</t>
        </is>
      </c>
      <c r="B29" s="10" t="n">
        <v>4900</v>
      </c>
    </row>
    <row r="30">
      <c r="A30" s="4" t="inlineStr">
        <is>
          <t>Domestic Unsecured Bonds Hundred And Ten Two [Member] | Tranche A [member]</t>
        </is>
      </c>
    </row>
    <row r="31">
      <c r="A31" s="3" t="inlineStr">
        <is>
          <t>Bonds payable [line items]</t>
        </is>
      </c>
    </row>
    <row r="32">
      <c r="A32" s="4" t="inlineStr">
        <is>
          <t>Issuance starting period</t>
        </is>
      </c>
      <c r="B32" s="4" t="inlineStr">
        <is>
          <t>2021-05</t>
        </is>
      </c>
    </row>
    <row r="33">
      <c r="A33" s="4" t="inlineStr">
        <is>
          <t>Issuance ending period</t>
        </is>
      </c>
      <c r="B33" s="4" t="inlineStr">
        <is>
          <t>2026-05</t>
        </is>
      </c>
    </row>
    <row r="34">
      <c r="A34" s="4" t="inlineStr">
        <is>
          <t>Coupon Rate</t>
        </is>
      </c>
      <c r="B34" s="4" t="inlineStr">
        <is>
          <t>0.50%</t>
        </is>
      </c>
    </row>
    <row r="35">
      <c r="A35" s="4" t="inlineStr">
        <is>
          <t>Repayment and Interest Payment</t>
        </is>
      </c>
      <c r="B35" s="4" t="inlineStr">
        <is>
          <t>Bullet repayment; interest payable annually</t>
        </is>
      </c>
    </row>
    <row r="36">
      <c r="A36" s="4" t="inlineStr">
        <is>
          <t>Domestic Unsecured Bonds Hundred And Ten Two [Member] | Tranche B [member]</t>
        </is>
      </c>
    </row>
    <row r="37">
      <c r="A37" s="3" t="inlineStr">
        <is>
          <t>Bonds payable [line items]</t>
        </is>
      </c>
    </row>
    <row r="38">
      <c r="A38" s="4" t="inlineStr">
        <is>
          <t>Issuance starting period</t>
        </is>
      </c>
      <c r="B38" s="4" t="inlineStr">
        <is>
          <t>2021-05</t>
        </is>
      </c>
    </row>
    <row r="39">
      <c r="A39" s="4" t="inlineStr">
        <is>
          <t>Issuance ending period</t>
        </is>
      </c>
      <c r="B39" s="4" t="inlineStr">
        <is>
          <t>2028-05</t>
        </is>
      </c>
    </row>
    <row r="40">
      <c r="A40" s="4" t="inlineStr">
        <is>
          <t>Coupon Rate</t>
        </is>
      </c>
      <c r="B40" s="4" t="inlineStr">
        <is>
          <t>0.58%</t>
        </is>
      </c>
    </row>
    <row r="41">
      <c r="A41" s="4" t="inlineStr">
        <is>
          <t>Repayment and Interest Payment</t>
        </is>
      </c>
      <c r="B41" s="4" t="inlineStr">
        <is>
          <t>Bullet repayment; interest payable annually</t>
        </is>
      </c>
    </row>
    <row r="42">
      <c r="A42" s="4" t="inlineStr">
        <is>
          <t>Domestic Unsecured Bonds Hundred And Ten Two [Member] | Tranche C [member]</t>
        </is>
      </c>
    </row>
    <row r="43">
      <c r="A43" s="3" t="inlineStr">
        <is>
          <t>Bonds payable [line items]</t>
        </is>
      </c>
    </row>
    <row r="44">
      <c r="A44" s="4" t="inlineStr">
        <is>
          <t>Issuance starting period</t>
        </is>
      </c>
      <c r="B44" s="4" t="inlineStr">
        <is>
          <t>2021-05</t>
        </is>
      </c>
    </row>
    <row r="45">
      <c r="A45" s="4" t="inlineStr">
        <is>
          <t>Issuance ending period</t>
        </is>
      </c>
      <c r="B45" s="4" t="inlineStr">
        <is>
          <t>2031-05</t>
        </is>
      </c>
    </row>
    <row r="46">
      <c r="A46" s="4" t="inlineStr">
        <is>
          <t>Coupon Rate</t>
        </is>
      </c>
      <c r="B46" s="4" t="inlineStr">
        <is>
          <t>0.65%</t>
        </is>
      </c>
    </row>
    <row r="47">
      <c r="A47" s="4" t="inlineStr">
        <is>
          <t>Repayment and Interest Payment</t>
        </is>
      </c>
      <c r="B47" s="4" t="inlineStr">
        <is>
          <t>Bullet repayment; interest payable annually</t>
        </is>
      </c>
    </row>
    <row r="48">
      <c r="A48" s="4" t="inlineStr">
        <is>
          <t>Domestic Unsecured Bonds Hundred And Ten Two [Member] | Taiwan [member] | Tranche A [member]</t>
        </is>
      </c>
    </row>
    <row r="49">
      <c r="A49" s="3" t="inlineStr">
        <is>
          <t>Bonds payable [line items]</t>
        </is>
      </c>
    </row>
    <row r="50">
      <c r="A50" s="4" t="inlineStr">
        <is>
          <t>Domestic unsecured bonds</t>
        </is>
      </c>
      <c r="B50" s="10" t="n">
        <v>5200</v>
      </c>
    </row>
    <row r="51">
      <c r="A51" s="4" t="inlineStr">
        <is>
          <t>Domestic Unsecured Bonds Hundred And Ten Two [Member] | Taiwan [member] | Tranche B [member]</t>
        </is>
      </c>
    </row>
    <row r="52">
      <c r="A52" s="3" t="inlineStr">
        <is>
          <t>Bonds payable [line items]</t>
        </is>
      </c>
    </row>
    <row r="53">
      <c r="A53" s="4" t="inlineStr">
        <is>
          <t>Domestic unsecured bonds</t>
        </is>
      </c>
      <c r="B53" s="7" t="n">
        <v>8400</v>
      </c>
    </row>
    <row r="54">
      <c r="A54" s="4" t="inlineStr">
        <is>
          <t>Domestic Unsecured Bonds Hundred And Ten Two [Member] | Taiwan [member] | Tranche C [member]</t>
        </is>
      </c>
    </row>
    <row r="55">
      <c r="A55" s="3" t="inlineStr">
        <is>
          <t>Bonds payable [line items]</t>
        </is>
      </c>
    </row>
    <row r="56">
      <c r="A56" s="4" t="inlineStr">
        <is>
          <t>Domestic unsecured bonds</t>
        </is>
      </c>
      <c r="B56" s="10" t="n">
        <v>5600</v>
      </c>
    </row>
    <row r="57">
      <c r="A57" s="4" t="inlineStr">
        <is>
          <t>Domestic Unsecured Bonds Hundred And Ten Three [Member] | Tranche A [member]</t>
        </is>
      </c>
    </row>
    <row r="58">
      <c r="A58" s="3" t="inlineStr">
        <is>
          <t>Bonds payable [line items]</t>
        </is>
      </c>
    </row>
    <row r="59">
      <c r="A59" s="4" t="inlineStr">
        <is>
          <t>Issuance starting period</t>
        </is>
      </c>
      <c r="B59" s="4" t="inlineStr">
        <is>
          <t>2021-06</t>
        </is>
      </c>
    </row>
    <row r="60">
      <c r="A60" s="4" t="inlineStr">
        <is>
          <t>Issuance ending period</t>
        </is>
      </c>
      <c r="B60" s="4" t="inlineStr">
        <is>
          <t>2026-06</t>
        </is>
      </c>
    </row>
    <row r="61">
      <c r="A61" s="4" t="inlineStr">
        <is>
          <t>Coupon Rate</t>
        </is>
      </c>
      <c r="B61" s="4" t="inlineStr">
        <is>
          <t>0.52%</t>
        </is>
      </c>
    </row>
    <row r="62">
      <c r="A62" s="4" t="inlineStr">
        <is>
          <t>Repayment and Interest Payment</t>
        </is>
      </c>
      <c r="B62" s="4" t="inlineStr">
        <is>
          <t>Bullet repayment; interest payable annually</t>
        </is>
      </c>
    </row>
    <row r="63">
      <c r="A63" s="4" t="inlineStr">
        <is>
          <t>Domestic Unsecured Bonds Hundred And Ten Three [Member] | Tranche B [member]</t>
        </is>
      </c>
    </row>
    <row r="64">
      <c r="A64" s="3" t="inlineStr">
        <is>
          <t>Bonds payable [line items]</t>
        </is>
      </c>
    </row>
    <row r="65">
      <c r="A65" s="4" t="inlineStr">
        <is>
          <t>Issuance starting period</t>
        </is>
      </c>
      <c r="B65" s="4" t="inlineStr">
        <is>
          <t>2021-06</t>
        </is>
      </c>
    </row>
    <row r="66">
      <c r="A66" s="4" t="inlineStr">
        <is>
          <t>Issuance ending period</t>
        </is>
      </c>
      <c r="B66" s="4" t="inlineStr">
        <is>
          <t>2028-06</t>
        </is>
      </c>
    </row>
    <row r="67">
      <c r="A67" s="4" t="inlineStr">
        <is>
          <t>Coupon Rate</t>
        </is>
      </c>
      <c r="B67" s="4" t="inlineStr">
        <is>
          <t>0.58%</t>
        </is>
      </c>
    </row>
    <row r="68">
      <c r="A68" s="4" t="inlineStr">
        <is>
          <t>Repayment and Interest Payment</t>
        </is>
      </c>
      <c r="B68" s="4" t="inlineStr">
        <is>
          <t>Bullet repayment; interest payable annually</t>
        </is>
      </c>
    </row>
    <row r="69">
      <c r="A69" s="4" t="inlineStr">
        <is>
          <t>Domestic Unsecured Bonds Hundred And Ten Three [Member] | Tranche C [member]</t>
        </is>
      </c>
    </row>
    <row r="70">
      <c r="A70" s="3" t="inlineStr">
        <is>
          <t>Bonds payable [line items]</t>
        </is>
      </c>
    </row>
    <row r="71">
      <c r="A71" s="4" t="inlineStr">
        <is>
          <t>Issuance starting period</t>
        </is>
      </c>
      <c r="B71" s="4" t="inlineStr">
        <is>
          <t>2021-06</t>
        </is>
      </c>
    </row>
    <row r="72">
      <c r="A72" s="4" t="inlineStr">
        <is>
          <t>Issuance ending period</t>
        </is>
      </c>
      <c r="B72" s="4" t="inlineStr">
        <is>
          <t>2031-06</t>
        </is>
      </c>
    </row>
    <row r="73">
      <c r="A73" s="4" t="inlineStr">
        <is>
          <t>Coupon Rate</t>
        </is>
      </c>
      <c r="B73" s="4" t="inlineStr">
        <is>
          <t>0.65%</t>
        </is>
      </c>
    </row>
    <row r="74">
      <c r="A74" s="4" t="inlineStr">
        <is>
          <t>Repayment and Interest Payment</t>
        </is>
      </c>
      <c r="B74" s="4" t="inlineStr">
        <is>
          <t>Bullet repayment; interest payable annually</t>
        </is>
      </c>
    </row>
    <row r="75">
      <c r="A75" s="4" t="inlineStr">
        <is>
          <t>Domestic Unsecured Bonds Hundred And Ten Three [Member] | Taiwan [member] | Tranche A [member]</t>
        </is>
      </c>
    </row>
    <row r="76">
      <c r="A76" s="3" t="inlineStr">
        <is>
          <t>Bonds payable [line items]</t>
        </is>
      </c>
    </row>
    <row r="77">
      <c r="A77" s="4" t="inlineStr">
        <is>
          <t>Domestic unsecured bonds</t>
        </is>
      </c>
      <c r="B77" s="10" t="n">
        <v>6900</v>
      </c>
    </row>
    <row r="78">
      <c r="A78" s="4" t="inlineStr">
        <is>
          <t>Domestic Unsecured Bonds Hundred And Ten Three [Member] | Taiwan [member] | Tranche B [member]</t>
        </is>
      </c>
    </row>
    <row r="79">
      <c r="A79" s="3" t="inlineStr">
        <is>
          <t>Bonds payable [line items]</t>
        </is>
      </c>
    </row>
    <row r="80">
      <c r="A80" s="4" t="inlineStr">
        <is>
          <t>Domestic unsecured bonds</t>
        </is>
      </c>
      <c r="B80" s="7" t="n">
        <v>7900</v>
      </c>
    </row>
    <row r="81">
      <c r="A81" s="4" t="inlineStr">
        <is>
          <t>Domestic Unsecured Bonds Hundred And Ten Three [Member] | Taiwan [member] | Tranche C [member]</t>
        </is>
      </c>
    </row>
    <row r="82">
      <c r="A82" s="3" t="inlineStr">
        <is>
          <t>Bonds payable [line items]</t>
        </is>
      </c>
    </row>
    <row r="83">
      <c r="A83" s="4" t="inlineStr">
        <is>
          <t>Domestic unsecured bonds</t>
        </is>
      </c>
      <c r="B83" s="10" t="n">
        <v>49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80" customWidth="1" min="2" max="2"/>
  </cols>
  <sheetData>
    <row r="1">
      <c r="A1" s="1" t="inlineStr">
        <is>
          <t>Bonds Payable - Major Terms of Overseas Unsecured Bonds (Detail) $ in Millions</t>
        </is>
      </c>
      <c r="B1" s="2" t="inlineStr">
        <is>
          <t>6 Months Ended</t>
        </is>
      </c>
    </row>
    <row r="2">
      <c r="B2" s="2" t="inlineStr">
        <is>
          <t>Jun. 30, 2021USD ($)</t>
        </is>
      </c>
    </row>
    <row r="3">
      <c r="A3" s="4" t="inlineStr">
        <is>
          <t>Overseas [member] | Issuance period one [Member]</t>
        </is>
      </c>
    </row>
    <row r="4">
      <c r="A4" s="3" t="inlineStr">
        <is>
          <t>Bonds payable [line items]</t>
        </is>
      </c>
    </row>
    <row r="5">
      <c r="A5" s="4" t="inlineStr">
        <is>
          <t>Overseas unsecured bonds</t>
        </is>
      </c>
      <c r="B5" s="10" t="n">
        <v>1000</v>
      </c>
    </row>
    <row r="6">
      <c r="A6" s="4" t="inlineStr">
        <is>
          <t>Overseas [member] | Issuance period two [Member]</t>
        </is>
      </c>
    </row>
    <row r="7">
      <c r="A7" s="3" t="inlineStr">
        <is>
          <t>Bonds payable [line items]</t>
        </is>
      </c>
    </row>
    <row r="8">
      <c r="A8" s="4" t="inlineStr">
        <is>
          <t>Overseas unsecured bonds</t>
        </is>
      </c>
      <c r="B8" s="7" t="n">
        <v>750</v>
      </c>
    </row>
    <row r="9">
      <c r="A9" s="4" t="inlineStr">
        <is>
          <t>Overseas [member] | Issuance period three [Member]</t>
        </is>
      </c>
    </row>
    <row r="10">
      <c r="A10" s="3" t="inlineStr">
        <is>
          <t>Bonds payable [line items]</t>
        </is>
      </c>
    </row>
    <row r="11">
      <c r="A11" s="4" t="inlineStr">
        <is>
          <t>Overseas unsecured bonds</t>
        </is>
      </c>
      <c r="B11" s="7" t="n">
        <v>1250</v>
      </c>
    </row>
    <row r="12">
      <c r="A12" s="4" t="inlineStr">
        <is>
          <t>Overseas [member] | Issuance Period Four [Member]</t>
        </is>
      </c>
    </row>
    <row r="13">
      <c r="A13" s="3" t="inlineStr">
        <is>
          <t>Bonds payable [line items]</t>
        </is>
      </c>
    </row>
    <row r="14">
      <c r="A14" s="4" t="inlineStr">
        <is>
          <t>Overseas unsecured bonds</t>
        </is>
      </c>
      <c r="B14" s="7" t="n">
        <v>1100</v>
      </c>
    </row>
    <row r="15">
      <c r="A15" s="4" t="inlineStr">
        <is>
          <t>Overseas [member] | Issuance Period Five [Member]</t>
        </is>
      </c>
    </row>
    <row r="16">
      <c r="A16" s="3" t="inlineStr">
        <is>
          <t>Bonds payable [line items]</t>
        </is>
      </c>
    </row>
    <row r="17">
      <c r="A17" s="4" t="inlineStr">
        <is>
          <t>Overseas unsecured bonds</t>
        </is>
      </c>
      <c r="B17" s="7" t="n">
        <v>900</v>
      </c>
    </row>
    <row r="18">
      <c r="A18" s="4" t="inlineStr">
        <is>
          <t>Overseas [member] | Issuance Period Six [Member]</t>
        </is>
      </c>
    </row>
    <row r="19">
      <c r="A19" s="3" t="inlineStr">
        <is>
          <t>Bonds payable [line items]</t>
        </is>
      </c>
    </row>
    <row r="20">
      <c r="A20" s="4" t="inlineStr">
        <is>
          <t>Overseas unsecured bonds</t>
        </is>
      </c>
      <c r="B20" s="10" t="n">
        <v>1500</v>
      </c>
    </row>
    <row r="21">
      <c r="A21" s="4" t="inlineStr">
        <is>
          <t>Overseas unsecured bonds [member] | Issuance period one [Member]</t>
        </is>
      </c>
    </row>
    <row r="22">
      <c r="A22" s="3" t="inlineStr">
        <is>
          <t>Bonds payable [line items]</t>
        </is>
      </c>
    </row>
    <row r="23">
      <c r="A23" s="4" t="inlineStr">
        <is>
          <t>Issuance starting period</t>
        </is>
      </c>
      <c r="B23" s="4" t="inlineStr">
        <is>
          <t>2020-09</t>
        </is>
      </c>
    </row>
    <row r="24">
      <c r="A24" s="4" t="inlineStr">
        <is>
          <t>Issuance ending period</t>
        </is>
      </c>
      <c r="B24" s="4" t="inlineStr">
        <is>
          <t>2025-09</t>
        </is>
      </c>
    </row>
    <row r="25">
      <c r="A25" s="4" t="inlineStr">
        <is>
          <t>Coupon Rate</t>
        </is>
      </c>
      <c r="B25" s="4" t="inlineStr">
        <is>
          <t>0.75%</t>
        </is>
      </c>
    </row>
    <row r="26">
      <c r="A26" s="4" t="inlineStr">
        <is>
          <t>Repayment and Interest Payment</t>
        </is>
      </c>
      <c r="B26" s="4" t="inlineStr">
        <is>
          <t>Bullet repayment (callable at any time, in whole or in part, at the relevant redemption price according to relevant agreements); interest payable semi-annually</t>
        </is>
      </c>
    </row>
    <row r="27">
      <c r="A27" s="4" t="inlineStr">
        <is>
          <t>Overseas unsecured bonds [member] | Issuance period two [Member]</t>
        </is>
      </c>
    </row>
    <row r="28">
      <c r="A28" s="3" t="inlineStr">
        <is>
          <t>Bonds payable [line items]</t>
        </is>
      </c>
    </row>
    <row r="29">
      <c r="A29" s="4" t="inlineStr">
        <is>
          <t>Issuance starting period</t>
        </is>
      </c>
      <c r="B29" s="4" t="inlineStr">
        <is>
          <t>2020-09</t>
        </is>
      </c>
    </row>
    <row r="30">
      <c r="A30" s="4" t="inlineStr">
        <is>
          <t>Issuance ending period</t>
        </is>
      </c>
      <c r="B30" s="4" t="inlineStr">
        <is>
          <t>2027-09</t>
        </is>
      </c>
    </row>
    <row r="31">
      <c r="A31" s="4" t="inlineStr">
        <is>
          <t>Coupon Rate</t>
        </is>
      </c>
      <c r="B31" s="4" t="inlineStr">
        <is>
          <t>1.00%</t>
        </is>
      </c>
    </row>
    <row r="32">
      <c r="A32" s="4" t="inlineStr">
        <is>
          <t>Repayment and Interest Payment</t>
        </is>
      </c>
      <c r="B32" s="4" t="inlineStr">
        <is>
          <t>Bullet repayment (callable at any time, in whole or in part, at the relevant redemption price according to relevant agreements); interest payable semi-annually</t>
        </is>
      </c>
    </row>
    <row r="33">
      <c r="A33" s="4" t="inlineStr">
        <is>
          <t>Overseas unsecured bonds [member] | Issuance period three [Member]</t>
        </is>
      </c>
    </row>
    <row r="34">
      <c r="A34" s="3" t="inlineStr">
        <is>
          <t>Bonds payable [line items]</t>
        </is>
      </c>
    </row>
    <row r="35">
      <c r="A35" s="4" t="inlineStr">
        <is>
          <t>Issuance starting period</t>
        </is>
      </c>
      <c r="B35" s="4" t="inlineStr">
        <is>
          <t>2020-09</t>
        </is>
      </c>
    </row>
    <row r="36">
      <c r="A36" s="4" t="inlineStr">
        <is>
          <t>Issuance ending period</t>
        </is>
      </c>
      <c r="B36" s="4" t="inlineStr">
        <is>
          <t>2030-09</t>
        </is>
      </c>
    </row>
    <row r="37">
      <c r="A37" s="4" t="inlineStr">
        <is>
          <t>Coupon Rate</t>
        </is>
      </c>
      <c r="B37" s="4" t="inlineStr">
        <is>
          <t>1.375%</t>
        </is>
      </c>
    </row>
    <row r="38">
      <c r="A38" s="4" t="inlineStr">
        <is>
          <t>Repayment and Interest Payment</t>
        </is>
      </c>
      <c r="B38" s="4" t="inlineStr">
        <is>
          <t>Bullet repayment (callable at any time, in whole or in part, at the relevant redemption price according to relevant agreements); interest payable semi-annually</t>
        </is>
      </c>
    </row>
    <row r="39">
      <c r="A39" s="4" t="inlineStr">
        <is>
          <t>Overseas unsecured bonds [member] | Issuance Period Four [Member]</t>
        </is>
      </c>
    </row>
    <row r="40">
      <c r="A40" s="3" t="inlineStr">
        <is>
          <t>Bonds payable [line items]</t>
        </is>
      </c>
    </row>
    <row r="41">
      <c r="A41" s="4" t="inlineStr">
        <is>
          <t>Issuance starting period</t>
        </is>
      </c>
      <c r="B41" s="4" t="inlineStr">
        <is>
          <t>2021-04</t>
        </is>
      </c>
    </row>
    <row r="42">
      <c r="A42" s="4" t="inlineStr">
        <is>
          <t>Issuance ending period</t>
        </is>
      </c>
      <c r="B42" s="4" t="inlineStr">
        <is>
          <t>2026-04</t>
        </is>
      </c>
    </row>
    <row r="43">
      <c r="A43" s="4" t="inlineStr">
        <is>
          <t>Coupon Rate</t>
        </is>
      </c>
      <c r="B43" s="4" t="inlineStr">
        <is>
          <t>1.25%</t>
        </is>
      </c>
    </row>
    <row r="44">
      <c r="A44" s="4" t="inlineStr">
        <is>
          <t>Repayment and Interest Payment</t>
        </is>
      </c>
      <c r="B44" s="4" t="inlineStr">
        <is>
          <t>Bullet repayment (callable at any time, in whole or in part, at the relevant redemption price according to relevant agreements); interest payable semi-annually</t>
        </is>
      </c>
    </row>
    <row r="45">
      <c r="A45" s="4" t="inlineStr">
        <is>
          <t>Overseas unsecured bonds [member] | Issuance Period Five [Member]</t>
        </is>
      </c>
    </row>
    <row r="46">
      <c r="A46" s="3" t="inlineStr">
        <is>
          <t>Bonds payable [line items]</t>
        </is>
      </c>
    </row>
    <row r="47">
      <c r="A47" s="4" t="inlineStr">
        <is>
          <t>Issuance starting period</t>
        </is>
      </c>
      <c r="B47" s="4" t="inlineStr">
        <is>
          <t>2021-04</t>
        </is>
      </c>
    </row>
    <row r="48">
      <c r="A48" s="4" t="inlineStr">
        <is>
          <t>Issuance ending period</t>
        </is>
      </c>
      <c r="B48" s="4" t="inlineStr">
        <is>
          <t>2028-04</t>
        </is>
      </c>
    </row>
    <row r="49">
      <c r="A49" s="4" t="inlineStr">
        <is>
          <t>Coupon Rate</t>
        </is>
      </c>
      <c r="B49" s="4" t="inlineStr">
        <is>
          <t>1.75%</t>
        </is>
      </c>
    </row>
    <row r="50">
      <c r="A50" s="4" t="inlineStr">
        <is>
          <t>Repayment and Interest Payment</t>
        </is>
      </c>
      <c r="B50" s="4" t="inlineStr">
        <is>
          <t>Bullet repayment (callable at any time, in whole or in part, at the relevant redemption price according to relevant agreements); interest payable semi-annually</t>
        </is>
      </c>
    </row>
    <row r="51">
      <c r="A51" s="4" t="inlineStr">
        <is>
          <t>Overseas unsecured bonds [member] | Issuance Period Six [Member]</t>
        </is>
      </c>
    </row>
    <row r="52">
      <c r="A52" s="3" t="inlineStr">
        <is>
          <t>Bonds payable [line items]</t>
        </is>
      </c>
    </row>
    <row r="53">
      <c r="A53" s="4" t="inlineStr">
        <is>
          <t>Issuance starting period</t>
        </is>
      </c>
      <c r="B53" s="4" t="inlineStr">
        <is>
          <t>2021-04</t>
        </is>
      </c>
    </row>
    <row r="54">
      <c r="A54" s="4" t="inlineStr">
        <is>
          <t>Issuance ending period</t>
        </is>
      </c>
      <c r="B54" s="4" t="inlineStr">
        <is>
          <t>2031-04</t>
        </is>
      </c>
    </row>
    <row r="55">
      <c r="A55" s="4" t="inlineStr">
        <is>
          <t>Coupon Rate</t>
        </is>
      </c>
      <c r="B55" s="4" t="inlineStr">
        <is>
          <t>2.25%</t>
        </is>
      </c>
    </row>
    <row r="56">
      <c r="A56" s="4" t="inlineStr">
        <is>
          <t>Repayment and Interest Payment</t>
        </is>
      </c>
      <c r="B56" s="4" t="inlineStr">
        <is>
          <t>Bullet repayment (callable at any time, in whole or in part, at the relevant redemption price according to relevant agreements); interest payable semi-annually</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ank Loans - Summary of Loans and Bonds Payable (Detail) $ in Millions, $ in Millions</t>
        </is>
      </c>
      <c r="B1" s="2" t="inlineStr">
        <is>
          <t>6 Months Ended</t>
        </is>
      </c>
      <c r="C1" s="2" t="inlineStr">
        <is>
          <t>12 Months Ended</t>
        </is>
      </c>
    </row>
    <row r="2">
      <c r="B2" s="2" t="inlineStr">
        <is>
          <t>Jun. 30, 2021TWD ($)</t>
        </is>
      </c>
      <c r="C2" s="2" t="inlineStr">
        <is>
          <t>Dec. 31, 2020TWD ($)</t>
        </is>
      </c>
      <c r="D2" s="2" t="inlineStr">
        <is>
          <t>Jun. 30, 2021USD ($)</t>
        </is>
      </c>
    </row>
    <row r="3">
      <c r="A3" s="3" t="inlineStr">
        <is>
          <t>Disclosure of detailed information about borrowings [line items]</t>
        </is>
      </c>
    </row>
    <row r="4">
      <c r="A4" s="4" t="inlineStr">
        <is>
          <t>Long-term bank loans</t>
        </is>
      </c>
      <c r="B4" s="5" t="n">
        <v>3171.3</v>
      </c>
      <c r="C4" s="5" t="n">
        <v>1967.6</v>
      </c>
      <c r="D4" s="5" t="n">
        <v>113.6</v>
      </c>
    </row>
    <row r="5">
      <c r="A5" s="4" t="inlineStr">
        <is>
          <t>Long-term bank loans [member]</t>
        </is>
      </c>
    </row>
    <row r="6">
      <c r="A6" s="3" t="inlineStr">
        <is>
          <t>Disclosure of detailed information about borrowings [line items]</t>
        </is>
      </c>
    </row>
    <row r="7">
      <c r="A7" s="4" t="inlineStr">
        <is>
          <t>Unsecured loans</t>
        </is>
      </c>
      <c r="B7" s="7" t="n">
        <v>3210</v>
      </c>
      <c r="C7" s="7" t="n">
        <v>2000</v>
      </c>
    </row>
    <row r="8">
      <c r="A8" s="4" t="inlineStr">
        <is>
          <t>Less: Discounts on government grants</t>
        </is>
      </c>
      <c r="B8" s="6" t="n">
        <v>-38.7</v>
      </c>
      <c r="C8" s="6" t="n">
        <v>-32.4</v>
      </c>
    </row>
    <row r="9">
      <c r="A9" s="4" t="inlineStr">
        <is>
          <t>Long-term bank loans</t>
        </is>
      </c>
      <c r="B9" s="5" t="n">
        <v>3171.3</v>
      </c>
      <c r="C9" s="5" t="n">
        <v>1967.6</v>
      </c>
    </row>
    <row r="10">
      <c r="A10" s="4" t="inlineStr">
        <is>
          <t>Annual interest rate</t>
        </is>
      </c>
      <c r="C10" s="4" t="inlineStr">
        <is>
          <t>0.40%</t>
        </is>
      </c>
    </row>
    <row r="11">
      <c r="A11" s="4" t="inlineStr">
        <is>
          <t>Maturity date</t>
        </is>
      </c>
      <c r="B11" s="4" t="inlineStr">
        <is>
          <t>March 2026</t>
        </is>
      </c>
      <c r="C11" s="4" t="inlineStr">
        <is>
          <t>September 2025</t>
        </is>
      </c>
    </row>
    <row r="12">
      <c r="A12" s="4" t="inlineStr">
        <is>
          <t>Long-term bank loans [member] | Bottom of range [member]</t>
        </is>
      </c>
    </row>
    <row r="13">
      <c r="A13" s="3" t="inlineStr">
        <is>
          <t>Disclosure of detailed information about borrowings [line items]</t>
        </is>
      </c>
    </row>
    <row r="14">
      <c r="A14" s="4" t="inlineStr">
        <is>
          <t>Annual interest rate</t>
        </is>
      </c>
      <c r="B14" s="4" t="inlineStr">
        <is>
          <t>0.40%</t>
        </is>
      </c>
      <c r="D14" s="4" t="inlineStr">
        <is>
          <t>0.40%</t>
        </is>
      </c>
    </row>
    <row r="15">
      <c r="A15" s="4" t="inlineStr">
        <is>
          <t>Long-term bank loans [member] | Top of range [member]</t>
        </is>
      </c>
    </row>
    <row r="16">
      <c r="A16" s="3" t="inlineStr">
        <is>
          <t>Disclosure of detailed information about borrowings [line items]</t>
        </is>
      </c>
    </row>
    <row r="17">
      <c r="A17" s="4" t="inlineStr">
        <is>
          <t>Annual interest rate</t>
        </is>
      </c>
      <c r="B17" s="4" t="inlineStr">
        <is>
          <t>0.60%</t>
        </is>
      </c>
      <c r="D17" s="4" t="inlineStr">
        <is>
          <t>0.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0:03:33Z</dcterms:created>
  <dcterms:modified xmlns:dcterms="http://purl.org/dc/terms/" xmlns:xsi="http://www.w3.org/2001/XMLSchema-instance" xsi:type="dcterms:W3CDTF">2021-10-18T20:03:33Z</dcterms:modified>
</cp:coreProperties>
</file>